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General" sheetId="9" state="visible" r:id="rId9"/>
    <sheet xmlns:r="http://schemas.openxmlformats.org/officeDocument/2006/relationships" name="Mergers and Acquisitions" sheetId="10" state="visible" r:id="rId10"/>
    <sheet xmlns:r="http://schemas.openxmlformats.org/officeDocument/2006/relationships" name="Investment In Films and Televis"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Film Obligations and Production" sheetId="15" state="visible" r:id="rId15"/>
    <sheet xmlns:r="http://schemas.openxmlformats.org/officeDocument/2006/relationships" name="Fair Value Measurements" sheetId="16" state="visible" r:id="rId16"/>
    <sheet xmlns:r="http://schemas.openxmlformats.org/officeDocument/2006/relationships" name="Noncontrolling Interests" sheetId="17" state="visible" r:id="rId17"/>
    <sheet xmlns:r="http://schemas.openxmlformats.org/officeDocument/2006/relationships" name="Net Income (Loss) Per Share"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Restructuring and Other" sheetId="21" state="visible" r:id="rId21"/>
    <sheet xmlns:r="http://schemas.openxmlformats.org/officeDocument/2006/relationships" name="Segment Information" sheetId="22" state="visible" r:id="rId22"/>
    <sheet xmlns:r="http://schemas.openxmlformats.org/officeDocument/2006/relationships" name="Contingencies" sheetId="23" state="visible" r:id="rId23"/>
    <sheet xmlns:r="http://schemas.openxmlformats.org/officeDocument/2006/relationships" name="Consolidating Financial Informa" sheetId="24" state="visible" r:id="rId24"/>
    <sheet xmlns:r="http://schemas.openxmlformats.org/officeDocument/2006/relationships" name="Derivative Instruments and Hedg" sheetId="25" state="visible" r:id="rId25"/>
    <sheet xmlns:r="http://schemas.openxmlformats.org/officeDocument/2006/relationships" name="Additional Financial Informatio" sheetId="26" state="visible" r:id="rId26"/>
    <sheet xmlns:r="http://schemas.openxmlformats.org/officeDocument/2006/relationships" name="General (Policies)" sheetId="27" state="visible" r:id="rId27"/>
    <sheet xmlns:r="http://schemas.openxmlformats.org/officeDocument/2006/relationships" name="Mergers and Acquisitions (Table" sheetId="28" state="visible" r:id="rId28"/>
    <sheet xmlns:r="http://schemas.openxmlformats.org/officeDocument/2006/relationships" name="Investment In Films and Telev29" sheetId="29" state="visible" r:id="rId29"/>
    <sheet xmlns:r="http://schemas.openxmlformats.org/officeDocument/2006/relationships" name="Investments (Tables)"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Film Obligations and Producti33" sheetId="33" state="visible" r:id="rId33"/>
    <sheet xmlns:r="http://schemas.openxmlformats.org/officeDocument/2006/relationships" name="Fair Value Measurements (Tables" sheetId="34" state="visible" r:id="rId34"/>
    <sheet xmlns:r="http://schemas.openxmlformats.org/officeDocument/2006/relationships" name="Noncontrolling Interests (Table" sheetId="35" state="visible" r:id="rId35"/>
    <sheet xmlns:r="http://schemas.openxmlformats.org/officeDocument/2006/relationships" name="Net Income (Loss) Per Share (Ta" sheetId="36" state="visible" r:id="rId36"/>
    <sheet xmlns:r="http://schemas.openxmlformats.org/officeDocument/2006/relationships" name="Capital Stock (Tables)" sheetId="37" state="visible" r:id="rId37"/>
    <sheet xmlns:r="http://schemas.openxmlformats.org/officeDocument/2006/relationships" name="Restructuring and Other (Tables" sheetId="38" state="visible" r:id="rId38"/>
    <sheet xmlns:r="http://schemas.openxmlformats.org/officeDocument/2006/relationships" name="Segment Information (Tables)" sheetId="39" state="visible" r:id="rId39"/>
    <sheet xmlns:r="http://schemas.openxmlformats.org/officeDocument/2006/relationships" name="Consolidating Financial Infor40" sheetId="40" state="visible" r:id="rId40"/>
    <sheet xmlns:r="http://schemas.openxmlformats.org/officeDocument/2006/relationships" name="Derivative Instruments and He41" sheetId="41" state="visible" r:id="rId41"/>
    <sheet xmlns:r="http://schemas.openxmlformats.org/officeDocument/2006/relationships" name="Additional Financial Informat42" sheetId="42" state="visible" r:id="rId42"/>
    <sheet xmlns:r="http://schemas.openxmlformats.org/officeDocument/2006/relationships" name="General (Recent Accounting Pron" sheetId="43" state="visible" r:id="rId43"/>
    <sheet xmlns:r="http://schemas.openxmlformats.org/officeDocument/2006/relationships" name="Mergers and Acquisitions (Compo" sheetId="44" state="visible" r:id="rId44"/>
    <sheet xmlns:r="http://schemas.openxmlformats.org/officeDocument/2006/relationships" name="Mergers and Acquisitions (Valua" sheetId="45" state="visible" r:id="rId45"/>
    <sheet xmlns:r="http://schemas.openxmlformats.org/officeDocument/2006/relationships" name="Mergers and Acquisitions (Narra" sheetId="46" state="visible" r:id="rId46"/>
    <sheet xmlns:r="http://schemas.openxmlformats.org/officeDocument/2006/relationships" name="Mergers and Acquisitions (Purch" sheetId="47" state="visible" r:id="rId47"/>
    <sheet xmlns:r="http://schemas.openxmlformats.org/officeDocument/2006/relationships" name="Investment In Films and Telev48" sheetId="48" state="visible" r:id="rId48"/>
    <sheet xmlns:r="http://schemas.openxmlformats.org/officeDocument/2006/relationships" name="Investment In Films and Telev49" sheetId="49" state="visible" r:id="rId49"/>
    <sheet xmlns:r="http://schemas.openxmlformats.org/officeDocument/2006/relationships" name="Investments (Investments by Cat" sheetId="50" state="visible" r:id="rId50"/>
    <sheet xmlns:r="http://schemas.openxmlformats.org/officeDocument/2006/relationships" name="Investments (Carrying Amount Of" sheetId="51" state="visible" r:id="rId51"/>
    <sheet xmlns:r="http://schemas.openxmlformats.org/officeDocument/2006/relationships" name="Investments (Equity Method Inve" sheetId="52" state="visible" r:id="rId52"/>
    <sheet xmlns:r="http://schemas.openxmlformats.org/officeDocument/2006/relationships" name="Investments (Equity Method In53" sheetId="53" state="visible" r:id="rId53"/>
    <sheet xmlns:r="http://schemas.openxmlformats.org/officeDocument/2006/relationships" name="Investments (Summarized Stateme" sheetId="54" state="visible" r:id="rId54"/>
    <sheet xmlns:r="http://schemas.openxmlformats.org/officeDocument/2006/relationships" name="Investments (Available-for-sale" sheetId="55" state="visible" r:id="rId55"/>
    <sheet xmlns:r="http://schemas.openxmlformats.org/officeDocument/2006/relationships" name="Investments (Cost Method Invest" sheetId="56" state="visible" r:id="rId56"/>
    <sheet xmlns:r="http://schemas.openxmlformats.org/officeDocument/2006/relationships" name="Investments (Other Narrative) (" sheetId="57" state="visible" r:id="rId57"/>
    <sheet xmlns:r="http://schemas.openxmlformats.org/officeDocument/2006/relationships" name="Goodwill (Goodwill) (Details)" sheetId="58" state="visible" r:id="rId58"/>
    <sheet xmlns:r="http://schemas.openxmlformats.org/officeDocument/2006/relationships" name="Debt (Schedule of Debt) (Detail" sheetId="59" state="visible" r:id="rId59"/>
    <sheet xmlns:r="http://schemas.openxmlformats.org/officeDocument/2006/relationships" name="Debt (Schedule of Debt Issuance" sheetId="60" state="visible" r:id="rId60"/>
    <sheet xmlns:r="http://schemas.openxmlformats.org/officeDocument/2006/relationships" name="Debt (Loss on Extinguishment of" sheetId="61" state="visible" r:id="rId61"/>
    <sheet xmlns:r="http://schemas.openxmlformats.org/officeDocument/2006/relationships" name="Debt (Interest Expense) (Detail" sheetId="62" state="visible" r:id="rId62"/>
    <sheet xmlns:r="http://schemas.openxmlformats.org/officeDocument/2006/relationships" name="Debt (Narrative - Senior Credit" sheetId="63" state="visible" r:id="rId63"/>
    <sheet xmlns:r="http://schemas.openxmlformats.org/officeDocument/2006/relationships" name="Debt (Narrative - 5.875% Senior" sheetId="64" state="visible" r:id="rId64"/>
    <sheet xmlns:r="http://schemas.openxmlformats.org/officeDocument/2006/relationships" name="Film Obligations and Producti65" sheetId="65" state="visible" r:id="rId65"/>
    <sheet xmlns:r="http://schemas.openxmlformats.org/officeDocument/2006/relationships" name="Film Obligations and Producti66" sheetId="66" state="visible" r:id="rId66"/>
    <sheet xmlns:r="http://schemas.openxmlformats.org/officeDocument/2006/relationships" name="Fair Value Measurements (Assets" sheetId="67" state="visible" r:id="rId67"/>
    <sheet xmlns:r="http://schemas.openxmlformats.org/officeDocument/2006/relationships" name="Fair Value Measurements (Carryi" sheetId="68" state="visible" r:id="rId68"/>
    <sheet xmlns:r="http://schemas.openxmlformats.org/officeDocument/2006/relationships" name="Noncontrolling Interests (Chang" sheetId="69" state="visible" r:id="rId69"/>
    <sheet xmlns:r="http://schemas.openxmlformats.org/officeDocument/2006/relationships" name="Net Income (Loss) Per Share (Ba" sheetId="70" state="visible" r:id="rId70"/>
    <sheet xmlns:r="http://schemas.openxmlformats.org/officeDocument/2006/relationships" name="Net Income (Loss) Per Share (Di" sheetId="71" state="visible" r:id="rId71"/>
    <sheet xmlns:r="http://schemas.openxmlformats.org/officeDocument/2006/relationships" name="Net Income (Loss) Per Share (An" sheetId="72" state="visible" r:id="rId72"/>
    <sheet xmlns:r="http://schemas.openxmlformats.org/officeDocument/2006/relationships" name="Capital Stock (Narrative) (Deta" sheetId="73" state="visible" r:id="rId73"/>
    <sheet xmlns:r="http://schemas.openxmlformats.org/officeDocument/2006/relationships" name="Capital Stock (Common Shares Re" sheetId="74" state="visible" r:id="rId74"/>
    <sheet xmlns:r="http://schemas.openxmlformats.org/officeDocument/2006/relationships" name="Capital Stock (Share-Based Comp" sheetId="75" state="visible" r:id="rId75"/>
    <sheet xmlns:r="http://schemas.openxmlformats.org/officeDocument/2006/relationships" name="Capital Stock (Share-based Co76" sheetId="76" state="visible" r:id="rId76"/>
    <sheet xmlns:r="http://schemas.openxmlformats.org/officeDocument/2006/relationships" name="Capital Stock (Stock Option, Re" sheetId="77" state="visible" r:id="rId77"/>
    <sheet xmlns:r="http://schemas.openxmlformats.org/officeDocument/2006/relationships" name="Income Taxes (Narrative) (Detai" sheetId="78" state="visible" r:id="rId78"/>
    <sheet xmlns:r="http://schemas.openxmlformats.org/officeDocument/2006/relationships" name="Restructuring and Other (Restru" sheetId="79" state="visible" r:id="rId79"/>
    <sheet xmlns:r="http://schemas.openxmlformats.org/officeDocument/2006/relationships" name="Segment Information (Segment In" sheetId="80" state="visible" r:id="rId80"/>
    <sheet xmlns:r="http://schemas.openxmlformats.org/officeDocument/2006/relationships" name="Segment Information (Reconcilia" sheetId="81" state="visible" r:id="rId81"/>
    <sheet xmlns:r="http://schemas.openxmlformats.org/officeDocument/2006/relationships" name="Segment Information (Adjusted D" sheetId="82" state="visible" r:id="rId82"/>
    <sheet xmlns:r="http://schemas.openxmlformats.org/officeDocument/2006/relationships" name="Segment Information (Adjusted S" sheetId="83" state="visible" r:id="rId83"/>
    <sheet xmlns:r="http://schemas.openxmlformats.org/officeDocument/2006/relationships" name="Segment Information (Purchase A" sheetId="84" state="visible" r:id="rId84"/>
    <sheet xmlns:r="http://schemas.openxmlformats.org/officeDocument/2006/relationships" name="Segment Information (Segment Re" sheetId="85" state="visible" r:id="rId85"/>
    <sheet xmlns:r="http://schemas.openxmlformats.org/officeDocument/2006/relationships" name="Segment Information (Reconcil86" sheetId="86" state="visible" r:id="rId86"/>
    <sheet xmlns:r="http://schemas.openxmlformats.org/officeDocument/2006/relationships" name="Segment Information (Reconcil87" sheetId="87" state="visible" r:id="rId87"/>
    <sheet xmlns:r="http://schemas.openxmlformats.org/officeDocument/2006/relationships" name="Contingencies (Narrative) (Deta" sheetId="88" state="visible" r:id="rId88"/>
    <sheet xmlns:r="http://schemas.openxmlformats.org/officeDocument/2006/relationships" name="Consolidating Financial Infor89" sheetId="89" state="visible" r:id="rId89"/>
    <sheet xmlns:r="http://schemas.openxmlformats.org/officeDocument/2006/relationships" name="Consolidating Financial Infor90" sheetId="90" state="visible" r:id="rId90"/>
    <sheet xmlns:r="http://schemas.openxmlformats.org/officeDocument/2006/relationships" name="Consolidating Financial Infor91" sheetId="91" state="visible" r:id="rId91"/>
    <sheet xmlns:r="http://schemas.openxmlformats.org/officeDocument/2006/relationships" name="Consolidating Financial Infor92" sheetId="92" state="visible" r:id="rId92"/>
    <sheet xmlns:r="http://schemas.openxmlformats.org/officeDocument/2006/relationships" name="Consolidating Financial Infor93" sheetId="93" state="visible" r:id="rId93"/>
    <sheet xmlns:r="http://schemas.openxmlformats.org/officeDocument/2006/relationships" name="Derivative Instruments and He94" sheetId="94" state="visible" r:id="rId94"/>
    <sheet xmlns:r="http://schemas.openxmlformats.org/officeDocument/2006/relationships" name="Derivative Instruments and He95" sheetId="95" state="visible" r:id="rId95"/>
    <sheet xmlns:r="http://schemas.openxmlformats.org/officeDocument/2006/relationships" name="Additional Financial Informat96" sheetId="96" state="visible" r:id="rId96"/>
    <sheet xmlns:r="http://schemas.openxmlformats.org/officeDocument/2006/relationships" name="Additional Financial Informat97" sheetId="97" state="visible" r:id="rId97"/>
    <sheet xmlns:r="http://schemas.openxmlformats.org/officeDocument/2006/relationships" name="Uncategorized Items - lgfa-2017" sheetId="98" state="visible" r:id="rId98"/>
  </sheets>
  <definedNames/>
  <calcPr calcId="124519" fullCalcOnLoad="1"/>
</workbook>
</file>

<file path=xl/sharedStrings.xml><?xml version="1.0" encoding="utf-8"?>
<sst xmlns="http://schemas.openxmlformats.org/spreadsheetml/2006/main" uniqueCount="912">
  <si>
    <t>Document and Entity Information - shares</t>
  </si>
  <si>
    <t>9 Months Ended</t>
  </si>
  <si>
    <t>Dec. 31, 2017</t>
  </si>
  <si>
    <t>Feb. 05, 2018</t>
  </si>
  <si>
    <t>Document Information [Line Items]</t>
  </si>
  <si>
    <t>Entity Registrant Name</t>
  </si>
  <si>
    <t>LIONS GATE ENTERTAINMENT CORP /CN/</t>
  </si>
  <si>
    <t>Entity Central Index Key</t>
  </si>
  <si>
    <t>Document Type</t>
  </si>
  <si>
    <t>10-Q</t>
  </si>
  <si>
    <t>Document Period End Date</t>
  </si>
  <si>
    <t>Dec. 31,
		2017</t>
  </si>
  <si>
    <t>Amendment Flag</t>
  </si>
  <si>
    <t>false</t>
  </si>
  <si>
    <t>Document Fiscal Year Focus</t>
  </si>
  <si>
    <t>Document Fiscal Period Focus</t>
  </si>
  <si>
    <t>Q3</t>
  </si>
  <si>
    <t>Current Fiscal Year End Date</t>
  </si>
  <si>
    <t>--03-31</t>
  </si>
  <si>
    <t>Entity Filer Category</t>
  </si>
  <si>
    <t>Large Accelerated Filer</t>
  </si>
  <si>
    <t>Class A Voting Shares</t>
  </si>
  <si>
    <t>Entity Common Stock, Shares Outstanding</t>
  </si>
  <si>
    <t>Class B Non-Voting Shares</t>
  </si>
  <si>
    <t>Unaudited Condensed Consolidated Balance Sheets - USD ($) $ in Millions</t>
  </si>
  <si>
    <t>Mar. 31, 2017</t>
  </si>
  <si>
    <t>ASSETS</t>
  </si>
  <si>
    <t>Cash and cash equivalents</t>
  </si>
  <si>
    <t>Restricted cash</t>
  </si>
  <si>
    <t>Accounts receivable, net</t>
  </si>
  <si>
    <t>Program rights</t>
  </si>
  <si>
    <t>Other current assets</t>
  </si>
  <si>
    <t>Total current assets</t>
  </si>
  <si>
    <t>Investment in films and television programs and program rights, net</t>
  </si>
  <si>
    <t>Property and equipment, net</t>
  </si>
  <si>
    <t>Investments</t>
  </si>
  <si>
    <t>Intangible assets</t>
  </si>
  <si>
    <t>Goodwill</t>
  </si>
  <si>
    <t>Other assets</t>
  </si>
  <si>
    <t>Deferred tax assets</t>
  </si>
  <si>
    <t>Total assets</t>
  </si>
  <si>
    <t>LIABILITIES</t>
  </si>
  <si>
    <t>Accounts payable and accrued liabilities</t>
  </si>
  <si>
    <t>Participations and residuals</t>
  </si>
  <si>
    <t>Film obligations and production loans</t>
  </si>
  <si>
    <t>Debt - short term portion</t>
  </si>
  <si>
    <t>Deferred revenue</t>
  </si>
  <si>
    <t>Total current liabilities</t>
  </si>
  <si>
    <t>Debt</t>
  </si>
  <si>
    <t>Other liabilities</t>
  </si>
  <si>
    <t>Dissenting shareholders' liability</t>
  </si>
  <si>
    <t>Deferred tax liabilities</t>
  </si>
  <si>
    <t>Redeemable noncontrolling interest</t>
  </si>
  <si>
    <t>Commitments and contingencies (Note 15)</t>
  </si>
  <si>
    <t xml:space="preserve"> </t>
  </si>
  <si>
    <t>EQUITY</t>
  </si>
  <si>
    <t>Retained earnings</t>
  </si>
  <si>
    <t>Accumulated other comprehensive loss</t>
  </si>
  <si>
    <t>Total Lions Gate Entertainment Corp. shareholders' equity</t>
  </si>
  <si>
    <t>Noncontrolling interests</t>
  </si>
  <si>
    <t>Total equity</t>
  </si>
  <si>
    <t>Total liabilities and equity</t>
  </si>
  <si>
    <t>Common shares</t>
  </si>
  <si>
    <t>Unaudited Condensed Consolidated Balance Sheets (Parenthetical) - $ / shares shares in Millions</t>
  </si>
  <si>
    <t>Common shares, no par value</t>
  </si>
  <si>
    <t>Authorized common shares</t>
  </si>
  <si>
    <t>Common shares, shares issued</t>
  </si>
  <si>
    <t>Unaudited Condensed Consolidated Statements of Income - USD ($) shares in Millions, $ in Millions</t>
  </si>
  <si>
    <t>3 Months Ended</t>
  </si>
  <si>
    <t>Dec. 31, 2016</t>
  </si>
  <si>
    <t>Income Statement [Abstract]</t>
  </si>
  <si>
    <t>Revenues</t>
  </si>
  <si>
    <t>Expenses</t>
  </si>
  <si>
    <t>Direct operating</t>
  </si>
  <si>
    <t>Distribution and marketing</t>
  </si>
  <si>
    <t>General and administration</t>
  </si>
  <si>
    <t>Depreciation and amortization</t>
  </si>
  <si>
    <t>Restructuring and other</t>
  </si>
  <si>
    <t>Total expenses</t>
  </si>
  <si>
    <t>Operating income (loss)</t>
  </si>
  <si>
    <t>Interest expense</t>
  </si>
  <si>
    <t>Interest on dissenting shareholders' liability</t>
  </si>
  <si>
    <t>Total interest expense</t>
  </si>
  <si>
    <t>Interest and other income</t>
  </si>
  <si>
    <t>Loss on extinguishment of debt</t>
  </si>
  <si>
    <t>Gain on sale of equity interest in EPIX</t>
  </si>
  <si>
    <t>Gain on Starz investment</t>
  </si>
  <si>
    <t>Impairment of long-term investments and other assets</t>
  </si>
  <si>
    <t>Equity interests income (loss)</t>
  </si>
  <si>
    <t>Income (loss) before income taxes</t>
  </si>
  <si>
    <t>Income tax benefit</t>
  </si>
  <si>
    <t>Net income (loss)</t>
  </si>
  <si>
    <t>Less: Net (income) loss attributable to noncontrolling interests</t>
  </si>
  <si>
    <t>Net income (loss) attributable to Lions Gate Entertainment Corp. shareholders</t>
  </si>
  <si>
    <t>Per share information attributable to Lions Gate Entertainment Corp. shareholders:</t>
  </si>
  <si>
    <t>Basic net income (loss) per common share (in usd per share)</t>
  </si>
  <si>
    <t>Diluted net income (loss) per common share (in usd per share)</t>
  </si>
  <si>
    <t>Weighted average number of common shares outstanding:</t>
  </si>
  <si>
    <t>Basic (in shares)</t>
  </si>
  <si>
    <t>[1]</t>
  </si>
  <si>
    <t>Diluted (in shares)</t>
  </si>
  <si>
    <t>Dividends declared per common share (in usd per share)</t>
  </si>
  <si>
    <t>The weighted average common shares outstanding for the three months ended December 31, 2017 do not include the equity portion of the merger consideration related to the dissenting Starz shareholders as discussed in Note 2 and Note 15.</t>
  </si>
  <si>
    <t>Unaudited Condensed Consolidated Statements of Comprehensive Income (Loss) - USD ($) $ in Millions</t>
  </si>
  <si>
    <t>Statement of Comprehensive Income [Abstract]</t>
  </si>
  <si>
    <t>Foreign currency translation adjustments, net of tax</t>
  </si>
  <si>
    <t>Net unrealized gain (loss) on available-for-sale securities, net of tax</t>
  </si>
  <si>
    <t>Reclassification adjustment for gain on available-for-sale securities realized in net loss</t>
  </si>
  <si>
    <t>Net unrealized loss on foreign exchange contracts, net of tax</t>
  </si>
  <si>
    <t>Comprehensive income (loss)</t>
  </si>
  <si>
    <t>Less: Comprehensive (income) loss attributable to noncontrolling interests</t>
  </si>
  <si>
    <t>Comprehensive income (loss) attributable to Lions Gate Entertainment Corp. shareholders</t>
  </si>
  <si>
    <t>Unaudited Condensed Consolidated Statement of Equity - 9 months ended Dec. 31, 2017 - USD ($) shares in Millions, $ in Millions</t>
  </si>
  <si>
    <t>Total</t>
  </si>
  <si>
    <t>Retained Earnings</t>
  </si>
  <si>
    <t>Accumulated Other Comprehensive Income (Loss)</t>
  </si>
  <si>
    <t>Lions Gate Entertainment Corp. Shareholders' Equity</t>
  </si>
  <si>
    <t>Noncontrolling Interests</t>
  </si>
  <si>
    <t>Class A Voting SharesCommon Shares</t>
  </si>
  <si>
    <t>Class B Non-Voting SharesCommon Shares</t>
  </si>
  <si>
    <t>Beginning balance, shares at Mar. 31, 2017</t>
  </si>
  <si>
    <t>Beginning balance at Mar. 31, 2017</t>
  </si>
  <si>
    <t>Increase (Decrease) in Stockholders' Equity [Roll Forward]</t>
  </si>
  <si>
    <t>Exercise of stock options, shares</t>
  </si>
  <si>
    <t>Exercise of stock options</t>
  </si>
  <si>
    <t>Share-based compensation, net, shares</t>
  </si>
  <si>
    <t>Share-based compensation, net</t>
  </si>
  <si>
    <t>Issuance of common shares, shares</t>
  </si>
  <si>
    <t>Issuance of common shares</t>
  </si>
  <si>
    <t>Other comprehensive income</t>
  </si>
  <si>
    <t>Redeemable noncontrolling interest adjustments to redemption value</t>
  </si>
  <si>
    <t>Ending balance, shares at Dec. 31, 2017</t>
  </si>
  <si>
    <t>Ending balance at Dec. 31, 2017</t>
  </si>
  <si>
    <t>Excludes redeemable noncontrolling interests, which are reflected in temporary equity (see Note 9).</t>
  </si>
  <si>
    <t>Unaudited Condensed Consolidated Statements of Cash Flows - USD ($) $ in Millions</t>
  </si>
  <si>
    <t>Operating Activities:</t>
  </si>
  <si>
    <t>Adjustments to reconcile net income (loss) to net cash provided by operating activities:</t>
  </si>
  <si>
    <t>Amortization of films and television programs and program rights</t>
  </si>
  <si>
    <t>Amortization of debt discount and financing costs</t>
  </si>
  <si>
    <t>Non-cash share-based compensation</t>
  </si>
  <si>
    <t>Other non-cash items</t>
  </si>
  <si>
    <t>Distribution from equity method investee</t>
  </si>
  <si>
    <t>Equity interests loss (income)</t>
  </si>
  <si>
    <t>Deferred income tax benefit</t>
  </si>
  <si>
    <t>Changes in operating assets and liabilities:</t>
  </si>
  <si>
    <t>Accounts receivable, net and other assets</t>
  </si>
  <si>
    <t>Film obligations</t>
  </si>
  <si>
    <t>Net Cash Flows Provided By Operating Activities</t>
  </si>
  <si>
    <t>Investing Activities:</t>
  </si>
  <si>
    <t>Proceeds from the sale of equity method investee, net of transaction costs</t>
  </si>
  <si>
    <t>Investment in equity method investees</t>
  </si>
  <si>
    <t>Distributions from equity method investee</t>
  </si>
  <si>
    <t>Business acquisitions, net of cash acquired of $18.7 and $73.5, respectively (see Note 2)</t>
  </si>
  <si>
    <t>Capital expenditures</t>
  </si>
  <si>
    <t>Net Cash Flows Provided By (Used In) Investing Activities</t>
  </si>
  <si>
    <t>Financing Activities:</t>
  </si>
  <si>
    <t>Debt - borrowings</t>
  </si>
  <si>
    <t>Debt - repayments</t>
  </si>
  <si>
    <t>Production loans - borrowings</t>
  </si>
  <si>
    <t>Production loans - repayments</t>
  </si>
  <si>
    <t>Dividends paid</t>
  </si>
  <si>
    <t>Distributions to noncontrolling interest</t>
  </si>
  <si>
    <t>Tax withholding required on equity awards</t>
  </si>
  <si>
    <t>Net Cash Flows Provided By (Used In) Financing Activities</t>
  </si>
  <si>
    <t>Net Change In Cash And Cash Equivalents</t>
  </si>
  <si>
    <t>Foreign Exchange Effects on Cash</t>
  </si>
  <si>
    <t>Cash and Cash Equivalents - Beginning Of Period</t>
  </si>
  <si>
    <t>Cash and Cash Equivalents - End Of Period</t>
  </si>
  <si>
    <t>Unaudited Condensed Consolidated Statements of Cash Flows (Parenthetical) - USD ($) $ in Millions</t>
  </si>
  <si>
    <t>Statement of Cash Flows [Abstract]</t>
  </si>
  <si>
    <t>Cash acquired from business acquisitions</t>
  </si>
  <si>
    <t>General</t>
  </si>
  <si>
    <t>Organization, Consolidation and Presentation of Financial Statements [Abstract]</t>
  </si>
  <si>
    <t>General Nature of Operations Lions Gate Entertainment Corp. (the “Company,” “Lionsgate,” "Lions Gate," “we,” “us” or “our”) is a vertically integrated next generation global content leader with a diversified presence in motion picture production and distribution, television programming and syndication, premium pay television networks, home entertainment, global distribution and sales, interactive ventures and games and location-based entertainment.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December 31, 2017 are not necessarily indicative of the results that may be expected for the fiscal year ending March 31, 2018. The balance sheet at March 31, 2017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7 . Certain amounts presented in prior periods have been reclassified to conform to the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the allocations made in connection with the amortization of program rights; estimates of sales returns and other allowances and provisions for doubtful account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 Recent Accounting Pronouncements Accounting Guidance Adopted in Fiscal 2018 Employee Share-Based Payment Accounting : In March 2016, the Financial Accounting Standards Board ("FASB") issued amended guidance related to employee share-based payment accounting. The Company adopted this new guidance effective April 1, 2017. The new guidance and the impact on the consolidated financial statements upon adoption are summarized as follows: • Excess Tax Benefits and Tax Deficiencies: Effective on a prospective basis, excess tax benefits and deficiencies that arise when share-based awards vest or are settled are recognized in the income statement. In addition, the new guidance eliminates the requirement that excess tax benefits be realized (i.e., through a reduction in income taxes payable) before companies can recognize them. Under the previous guidance, the tax effects were recorded in additional paid-in capital, when realized. Historically, the Company has not recorded significant excess tax benefits, because such benefits have not been realized. Upon adoption, the Company recorded a cumulative-effect adjustment of $54.3 million in retained earnings for the net excess tax benefits not previously realized. • Statement of Cash Flows Presentation: The new guidance requires presentation of excess tax benefits as an operating activity on the statement of cash flows rather than as a financing activity, and requires presentation of cash paid to a tax authority when shares are withheld to satisfy the employer's statutory income tax withholding obligation as a financing activity. The Company applied the change to the presentation of excess tax benefits as an operating activity on a retrospective basis; however, there was no impact to the statement of cash flows since there were no excess tax benefits in the consolidated statements of cash flows for the nine months ended December 31, 2016. The Company has historically presented cash paid for shares withheld to satisfy employee taxes as a financing activity in the consolidated statements of cash flows, and accordingly there was no impact from adopting this aspect of the standard. • Forfeitures: The new guidance provides for an election to account for forfeitures of share-based payments either by (1) recognizing forfeitures of awards as they occur or (2) estimating the number of awards expected to be forfeited and adjusting the estimate when it is likely to change (as is required under the previous guidance). As allowed by the standard, the Company elected to continue to estimate potential forfeitures. • Statutory Withholding: The new guidance increases the amount companies can withhold to cover income taxes on awards without triggering liability classification for shares used to satisfy statutory income tax withholding obligations and requires application of a modified retrospective transition method. There was no material impact upon adoption related to this change.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e new guidance effective April 1, 2017, with no material impact on the Company's consolidated financial statements. Intra-Entity Transfers of Assets Other Than Inventory : In October 2016, the FASB issued guidance that will require the tax effects of intercompany transactions, other than sales of inventory, to be recognized when the transfer occurs, eliminating an exception under current U.S. GAAP in which the tax effects of intra-entity asset transfers are deferred until the transferred asset is sold to a third party or otherwise recovered through use. This guidance is effective for the Company's fiscal year beginning April 1, 2018, with early adoption permitted. Upon adoption, the cumulative-effect of the new standard is to be recorded as an adjustment to retained earnings. The Company adopted this guidance, effective April 1, 2017, and as a result, the Company recorded a cumulative-effect adjustment of $6.5 million in retained earnings for the tax effects (net benefit) of intra-entity transfers. Under the new guidance, the consolidated tax benefit in the three and nine months ended December 31, 2017 was $0.2 million lower and $3.5 million lower, respectively, than would have been recorded under the previous guidance. Accounting Guidance Not Yet Adopted Revenue Recognition : In May 2014, the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has elected the modified retrospective approach and will apply the new revenue standard beginning April 1, 2018. Subsequent to the issuance of the May 2014 guidance, several clarifications and updates have been issued by the FASB on this topic, the most recent of which was issued in November 2017. Many of these clarifications and updates to the guidance, as well as a number of interpretive issues, apply to companies in the media and entertainment industry. The Company has made progress toward completing its assessment of the impact of adopting this new guidance, and the Company is finalizing its implementation plan. In addition, the Company is designing appropriate changes to the Company’s processes, systems and controls to support the recognition and disclosure requirements under the new standard. While there may be additional areas impacted by the new standard, the Company has identified certain areas that may be impacted as follows: Sales or Usage Based Royalties: The Company currently receives royalties from certain international distributors and other transactional digital distribution partners based on the sales made by these distributors after recoupment of a minimum guarantee, if applicable. The Company currently records these sales and usage based royalties after receiving statements from the licensee and/or film distributor. Under the new revenue recognition rules, revenues will be recorded based on best estimates available in the period of sales or usage. While the timing of the revenue recognition will be accelerated, the Company will continue to have a consistent number of periods of sales or usage based royalties earned in each period. Renewals of Licenses of Intellectual Property: Under the current guidance, when the term of an existing license agreement is extended, without any other changes to the provisions of the license, revenue for the renewal period is recognized when the agreement is renewed or extended. Under the new guidance, revenue associated with renewals or extensions of existing license agreements will be recognized as revenue when the license content becomes available under the renewal or extension. This change will impact the timing of revenue recognition as compared with current revenue recognition guidance. While revenues from renewal do occur, they are not a significant portion of our revenue and thus are not expected to have a material impact on our revenue recognition. Licenses of Symbolic Intellectual Property: Certain intellectual property, such as brands, tradenames and logos, is categorized in the new guidance as symbolic. Under the new guidance, a licensee’s ability to derive benefit from a license of symbolic intellectual property is assumed to depend on the licensor continuing to support or maintain the intellectual property throughout the license term. Accordingly, under the new guidance, revenue from licenses of symbolic intellectual property is generally recognized over the corresponding license term. Therefore, the new guidance will impact the timing of revenue recognition as compared to current guidance. The Company does not currently have a significant amount of revenue from the license of symbolic intellectual property. Non-Refundable Minimum Guarantees Applied Against Variable Fees Related to a Group of Films: Under the current guidance, when a licensing arrangement provides for a nonrefundable minimum guarantee that is applied against variable fees from a group of films on a cross-collateralized basis, revenue is deferred and recognized as the customer exhibits or exploits the film, on a film-by-film basis, based on the film's performance under the arrangement. Under the new guidance, the nonrefundable minimum guarantee associated with such a licensing arrangement will be allocated to the group of films and recognized as revenue on a film-by-film basis when the performance obligation for each film is met. This change is expected to accelerate the timing of revenue recognition under these licensing arrangements, as compared to the current guidance. The Company does not currently have a significant amount of revenue from these licensing arrangements. Principal vs. Agent: The new standard includes new guidance as to how to determine whether the Company is acting as a principal, in which case revenue would be recognized on a gross basis, or whether the Company is acting as an agent, in which case revenues would be recognized on a net basis. The Company is currently evaluating whether the new principal versus agent guidance will have an impact (i.e., changing from gross to net recognition or from net to gross recognition) under certain of its distribution arrangements. The Company is continuing to evaluate the impact of the new standard on its consolidated financial statements for the above areas and other areas of revenue recognition.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The Company is currently evaluating the impact that the adoption of this new guidance will have on its consolidated financial statements.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Classification of Certain Cash Receipts and Cash Payments : In August 2016, the FASB issued guidance that clarifies how entities should classify certain cash receipts and payments on the statement of cash flows. The guidance primarily relates to the classification of cash flows associated with certain (i) debt transactions including debt prepayment or extinguishment costs, (ii) contingent consideration arrangements related to a business combination, (iii) insurance claims and policies, (iv) distributions from equity method investees and (v) securitization transactions. This guidance is effective for the Company's fiscal year beginning April 1, 2018, with early adoption permitted. The adoption of this guidance is not expected to have a material impact on the Company’s consolidated financial statements. Restricted Cash : In November 2016, the FASB issued guidance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the Company’s fiscal year beginning April 1, 2018, with early adoption permitted. The adoption of this guidance is not expected to have a material impact on the Company's consolidated financial statements. Definition of a Business : In January 2017, the FASB issued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is effective on a prospective basis for the Company's fiscal year beginning April 1, 2018. The adoption of this guidance is not expected to have a material impact on the Company’s consolidated financial statements. Stock Compensation - Scope of Modification Accounting : In May 2017, the FASB issued guidance which clarifies that an entity will not apply modification accounting to a share-based payment award if all of the fair value, vesting conditions, and classification of the modified award as an equity or liability instrument are the same immediately before and after the modification. The guidance will be applied prospectively, and is effective for the Company's fiscal year beginning April 1, 2018, with early adoption permitted. The adoption of this guidance is not expected to have a material impact on the Company's consolidated financial statements. Derivatives and Hedging - Targeted Improvements to Accounting for Hedging Activities : In August 2017, the FASB issued guidance which amends its hedge accounting model to enable entities to better portray their risk management activities in the financial statements. The amendments expand an entity's ability to hedge nonfinancial and financial risk components and reduce complexity in fair value hedges of interest rate risk. The new guidance eliminates the requirement to separately measure and report hedge ineffectiveness and generally requires the entire change in the fair value of a hedging instrument to be presented in the same income statement line as the hedged item. The new guidance also eases certain documentation and assessment requirements and modifies the accounting for components excluded from the assessment of hedge effectiveness. The guidance will be applied using a modified retrospective approach for cash flow and net investment hedge relationships that exist on the date of adoption, and the presentation and disclosure requirements will be applied prospectively. The guidance is effective for the Company's fiscal year beginning April 1, 2019, with early adoption permitted. The adoption of this guidance is not expected to have a material impact on the Company's consolidated financial statements.</t>
  </si>
  <si>
    <t>Mergers and Acquisitions</t>
  </si>
  <si>
    <t>Business Combinations [Abstract]</t>
  </si>
  <si>
    <t>Mergers and Acquisitions Starz Merger On December 8, 2016, upon shareholder approval, pursuant to the Agreement and Plan of Merger dated June 30, 2016 ("Merger Agreement"), Lionsgate and Starz consummated the merger, under which Lionsgate acquired Starz for a combination of cash and common stock (the "Starz Merger"). The following table summarizes the components of the purchase consideration, inclusive of Lions Gate’s existing ownership of Starz common stock and Starz’s share-based equity awards outstanding as of December 8, 2016: (Amounts in millions) Market value, as of December 8, 2016, of Starz Series A and Series B common stock already owned by Lionsgate (1) $ 179.3 Cash consideration paid to Starz stockholders Starz Series A common stock at $18.00 $ 1,123.3 Starz Series B common stock at $7.26 52.8 1,176.1 Fair value of Lionsgate voting and non-voting shares issued to Starz's stockholders Starz Series A common stock at exchange ratio of 0.6784 Lionsgate non-voting shares $ 1,088.0 Starz Series B common stock at exchange ratio of 0.6321 Lionsgate voting shares 121.6 Starz Series B common stock at exchange ratio of 0.6321 Lionsgate non-voting shares 118.1 1,327.7 Replacement of Starz share-based payment awards (2) 186.5 Liability for dissenting shareholders 797.3 Total purchase consideration $ 3,666.9 (1) The difference between the fair value of the Starz available-for-sale securities owned by Lionsgate and the original cost of the Starz available-for-sale securities of $158.9 million , of $20.4 million , was reflected as a gain on Starz investment in the consolidated statement of operations for the fiscal year ended March 31, 2017. (2) 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will be recognized as share-based compensation expense over the remaining post-combination service period. The estimated aggregate fair value of the Lions Gate replacement awards recorded as part of the purchase consideration was $186.5 million , and the estimated remaining aggregate fair value totaling $43.3 million is being recognized in future periods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 The risk-free rate assumed in valuing the options is based on the U.S. Treasury Yield curve in effect applied against the expected term of the option at the time of the grant. The expected option lives represents the period of time that options are expected to be outstanding. Expected volatilities are based on implied volatilities from traded options on Lions Gate’s stock, historical volatility of Lions Gate’s stock and other factors. The expected dividend yield is based on an assumption that the combined company has suspended the quarterly dividend. In connection with the Starz Merger, Starz received demands for appraisal from purported holders of approximately 25.0 million shares of Starz Series A common stock. Neither the Company nor Starz has determined at this time whether any of such demands satisfy the requirements of Delaware law for perfecting appraisal rights. At any time within 60 days after the effective date of the merger, or February 6, 2017, dissenting shareholders had the right to withdraw their demand for appraisal rights and accept the merger consideration in accordance with the Merger Agreement. The Company received notices from dissenting shareholders withdrawing such demands totaling 2,510,485 shares during that 60 day period. See Note 15 for a discussion of these proceedings. Should the pending appraisal proceedings reach a verdict, stockholders that are determined to have validly perfected their appraisal rights will be entitled to a cash payment equal to the fair value of their shares, plus interest, as determined by the court. The amounts that the Company may be required to pay to stockholders in connection with the pending appraisal proceedings is uncertain at this time, but could be greater than the merger consideration to which such stockholders would have been entitled had they not demanded appraisal. As of December 31, 2017, the Company has not paid the merger consideration for the shares that have demanded appraisal but has recorded a liability of $854.5 million that is included in dissenting shareholders' liability on the unaudited condensed consolidated balance sheet for the estimated value of the merger consideration that would have been payable for such shares, plus interest accrued at the Federal Reserve discount rate plus 5% , compounded quarterly. Allocation of Purchase Consideration. The Company has made an allocation of the purchase price of Starz to the tangible and intangible assets acquired and liabilities assumed based on their estimated fair value as follows: (Amounts in millions) Cash and cash equivalents $ 73.5 Accounts receivable 254.9 Investment in films and television programs and program rights 851.9 Property and equipment 121.4 Investments 12.1 Intangible assets 2,071.0 Other assets 139.9 Accounts payable and accrued liabilities (143.1 ) Corporate debt and capital lease obligations (1,013.1 ) Deferred tax liabilities (713.6 ) Other liabilities (165.0 ) Fair value of net assets acquired 1,489.9 Goodwill 2,177.0 Total purchase consideration $ 3,666.9 Goodwill of $2.2 billion represents the excess of the purchase price over the fair value of the underlying tangible and identifiable intangible assets acquired and liabilities assumed. The acquisition goodwill arises from the increase in the combined company’s content creation capability and enhanced scale to its global distribution footprint across mobile, broadband, cable and satellite platforms. In addition, the acquisition goodwill arises from the opportunity for a broad range of new content partnerships and accelerates the growth of Lionsgate and Starz’s over-the-top (which primarily represent internet streaming services and which the Company refers to as “OTT”) services, as well as other anticipated revenue and cost synergies. The goodwill recorded as part of this acquisition is included in the Motion Pictures and Media Networks segment (see Note 5 ). The goodwill will not be amortized for financial reporting purposes. An insignificant portion of goodwill will be deductible for federal tax purposes. Good Universe On October 11, 2017, the Company purchased all of the membership interests in True North Media, LLC ("Good Universe"), a motion picture production and global sales company. The purchase price consisted of $20.4 million in cash paid at closing, and an additional $1.4 million in cash and 119,751 of the Company's Class B non-voting common shares to be paid and issued after one -year of the closing date. In addition, the Company assumed $23.6 million of corporate debt and production loans, of which $14.9 million was paid off shortly following the acquisition during the three months ended December 31, 2017. The acquisition was accounted for as a purchase, with the results of operations, which were not material, of Good Universe included in the Company's consolidated results from October 12, 2017 through December 31, 2017. Based on a preliminary purchase price allocation, $29.0 million was allocated to goodwill, with the remainder primarily allocated to the fair values of investment in film and television programs, cash and cash equivalents, and other liabilities. The preliminary allocation of the estimated purchase price is based upon management's estimates and is subject to revision, as a more detailed analysis of investment in film and television programs, tax and other liabilities is completed and additional information on the fair value of assets and liabilities becomes available, including receipt of final appraisals of the net assets acquired. The goodwill recorded as part of this acquisition arises from the executive management personnel and their extensive experience and key relationships in the entertainment industry, and is included in the Motion Pictures segment (see Note 5 ). The goodwill will not be amortized for financial reporting purposes, but will be deductible for federal tax purposes.</t>
  </si>
  <si>
    <t>Investment In Films and Television Programs and Program Rights</t>
  </si>
  <si>
    <t>Investment In Films And Television Programs and Program Rights [Abstract]</t>
  </si>
  <si>
    <t xml:space="preserve">Investment in Films and Television Programs and Program Rights December 31, March 31, (Amounts in millions) Motion Pictures Segment - Theatrical and Non-Theatrical Films Released, net of accumulated amortization $ 451.7 $ 610.5 Acquired libraries, net of accumulated amortization 3.2 2.3 Completed and not released 22.9 24.1 In progress 328.3 169.3 In development 29.1 29.7 835.2 835.9 Television Production Segment - Direct-to-Television Programs Released, net of accumulated amortization 173.4 179.3 In progress 137.0 104.1 In development 11.3 7.3 321.7 290.7 Media Networks Segment Licensed program rights, net of accumulated amortization 460.7 526.9 Produced programming Released, net of accumulated amortization 135.5 132.7 In progress 127.0 200.9 In development 21.4 4.1 744.6 864.6 Investment in films and television programs and program rights, net 1,901.5 1,991.2 Less current portion of program rights (215.6 ) (261.7 ) Non-current portion $ 1,685.9 $ 1,729.5 During the three and nine months ended December 31, 2017 and 2016, the Company performed fair value measurements related to films having indicators of impairment. In determining the fair value of its films, the Company employs a discounted cash flows ("DCF") methodology that includes cash flow estimates of a film’s ultimate revenue and costs as well as a discount rate. The discount rate utilized in the DCF analysis is based on the Company’s weighted average cost of capital plus a risk premium representing the risk associated with producing a particular film. As the primary determination of fair value is determined using a DCF model, the resulting fair value is considered a Level 3 measurement (see Note 8 ). During the three and nine months ended December 31, 2017 , the Company recorded $24.2 million and $26.8 million , respectively, of fair value film write-downs (2016 - $2.3 million and $6.9 million , respectively). </t>
  </si>
  <si>
    <t>Equity Method Investments, Cost Method Investments, and Investments in Debt and Equity [Abstract]</t>
  </si>
  <si>
    <t>Investments The carrying amounts of investments, by category, at December 31, 2017 and March 31, 2017 were as follows: December 31, March 31, (Amounts in millions) Equity method investments $ 136.8 $ 322.9 Available-for-sale securities 9.2 8.0 Cost method investments 30.6 40.6 $ 176.6 $ 371.5 Equity Method Investments: The carrying amounts of equity method investments at December 31, 2017 and March 31, 2017 were as follows: December 31, Equity Method Investee Ownership Percentage December 31, March 31, (Amounts in millions) EPIX (1) n/a (1) $ — $ 188.8 Pop 50.0% 96.4 96.8 Other Various 40.4 37.3 $ 136.8 $ 322.9 ________________ (1) In May 2017, the Company sold all of its 31.15% equity interest in EPIX to MGM (see further details below). Equity interests in equity method investments for the three and nine months ended December 31, 2017 and 2016 were as follows (income (loss)): Three Months Ended Nine Months Ended December 31, December 31, Equity Method Investee 2017 2016 2017 2016 (Amounts in millions) EPIX $ — $ 5.3 $ 4.0 $ 21.3 Pop (1.4 ) (2.6 ) (3.9 ) (4.6 ) Other (12.4 ) (4.2 ) (34.9 ) (5.5 ) $ (13.8 ) $ (1.5 ) $ (34.8 ) $ 11.2 EPIX . In April 2008, the Company formed a joint venture with Viacom, its Paramount Pictures unit and Metro-Goldwyn-Mayer Studios ("MGM") to create a premium television channel and subscription video-on-demand service named “EPIX”. The Company invested $80.4 million through September 30, 2010, and no additional amounts were funded since. Since the Company's original investment in April 2008, the Company received distributions from EPIX of $42.0 million through March 31, 2017. On May 11, 2017, pursuant to the Membership Interest Purchase Agreement dated April 5, 2017 (the “Purchase Agreement”), Lionsgate, Viacom and Paramount, each completed the sale to MGM of 100% of their respective equity interests in EPIX. Lions Gate's 31.15% equity interest in EPIX represented approximately $397.2 million of the sale, of which $23.4 million was paid to Lions Gate between the signing of the Purchase Agreement and the closing of the sale as a member distribution, and $373.8 million was paid upon closing. The Company recorded a gain before income taxes of approximately $201.0 million which is reflected as a gain on sale of equity interest in EPIX in the consolidated statement of income for the nine months ended December 31, 2017. Prior to the sale of its interest in EPIX, the Company had accounted for such interest as an equity method investment. EPIX Financial Information: The following table presents the summarized statements of income for EPIX for the period from April 1, 2017 through the date of sale of May 11, 2017, and for the three and nine months ended December 31, 2016 and a reconciliation of the net income reported by EPIX to equity interest income recorded by the Company: Period from Three Months Ended Nine Months Ended April 1, 2017 to May 11, 2017 (date of sale) December 31, December 31, 2016 (Amounts in millions) Revenues $ 44.8 $ 101.5 $ 298.3 Expenses: Operating expenses 32.3 73.2 193.5 Selling, general and administrative expenses 2.4 5.3 18.2 Operating income 10.1 23.0 86.6 Interest and other expense — (0.1 ) (0.3 ) Net income $ 10.1 $ 22.9 $ 86.3 Reconciliation of net income reported by EPIX to equity interest income: Net income reported by EPIX $ 10.1 $ 22.9 $ 86.3 Ownership interest in EPIX 31.15 % 31.15 % 31.15 % The Company's share of net income 3.1 7.1 26.9 Eliminations of the Company’s share of profits on licensing sales to EPIX (1) (0.1 ) (3.7 ) (10.4 ) Realization of the Company’s share of profits on licensing sales to EPIX (2) 1.0 1.9 4.8 Total equity interest income recorded $ 4.0 $ 5.3 $ 21.3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ed eliminated until realized by EPIX. EPIX initially recorded the license fee for the title as inventory on its balance sheet and amortizes the inventory over the license period. Accordingly, the profit was realized as the inventory on EPIX's books was amortized. Pop. Pop is the Company's joint venture with CBS. The Company’s investment interest in Pop consists of an equity investment in its common stock units and mandatorily redeemable preferred stock units. CBS has a call option to purchase a portion of the Company's ownership interest in Pop at fair market value, which would result in CBS owning 80% of Pop, exercisable beginning March 26, 2018 for a period of 30 days . The mandatorily redeemable preferred stock units carry a dividend rate of 10%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10% dividend are being accreted up to their redemption amount over the ten -year period to the redemption date, which is recorded as income within equity interest. Other Equity Method Investments Defy Media . In June 2007, the Company acquired an interest in Break Media, a multi-platform digital media company and a leader in male-targeted content creation and distribution. In October 2013, Break Media merged with Alloy Digital to create Defy Media. The Company's effective economic interest in Defy Media through its investment in Break Media and its direct investment in Defy Media is approximately 11% . The carrying value of this investment has been reduced to zero as of December 31, 2017. Roadside Attractions . Roadside Attractions is an independent theatrical distribution company. The Company owns a 43% interest in Roadside Attractions. Pantelion Films. Pantelion Films is a joint venture with Videocine, an affiliate of Televisa, which produces, acquires and distributes a slate of English and Spanish language feature films that target Hispanic moviegoers in the U.S. The Company owns a 49% interest in Pantelion Films. Atom Tickets. Atom Tickets is the first-of-its-kind theatrical mobile ticketing platform and app. The Company owns an interest of approximately 17% in Atom Tickets. The Company is accounting for its investment in Atom Tickets, a limited liability company, under the equity method of accounting due to the Company's board representation that provides significant influence over the investee. Playco. Playco Holdings Limited ("Playco") offers a STARZ-branded online subscription video-on-demand service in the Middle East and North Africa. The Company owns an approximately 41.3% interest in Playco. Laugh Out Loud. In March 2016, the Company entered into a partnership with Kevin Hart and Hartbeat Digital to launch a new streaming video service, Laugh Out Loud. The streaming video service launched in August 2017. The new service will serve as the exclusive home for all content created by Kevin Hart outside his theatrical and live touring activities and will include original series starring Kevin Hart. Laugh Out Loud will also showcase content curated by Kevin Hart along with shows featuring social media stars and up and coming comedians. The Company owns a 50% interest in Laugh Out Loud. Other. In addition to the equity method investments discussed above, the Company holds ownership interests in other immaterial equity method investees. Available-for-Sale Securities: The cost basis, unrealized gains and fair market value of available-for-sale securities were as set forth below: December 31, March 31, (Amounts in millions) Cost basis $ 2.6 $ 2.6 Gross unrealized gain 6.6 5.4 Fair value $ 9.2 $ 8.0 Next Games. At December 31, 2017 and March 31, 2017, the Company's available-for-sale securities consisted of the Company's minority ownership interest in Next Games. Next Games is a mobile games development company headquartered in Helsinki, Finland, with a focus on crafting visually impressive, highly engaging games. Next Games is traded on the Nasdaq First North Finland marketplace maintained by Nasdaq Helsinki Ltd, and the Company classifies its investment in Next Games within Level 1 of the fair value hierarchy as the valuation inputs are based on quoted prices in active markets (see Note 8 ). Cost Method Investments: Telltale. Telltale Games ("Telltale") is a creator, developer and publisher of interactive software episodic games based upon popular stories and characters across all major gaming and entertainment platforms. The Company owns an approximately 14% economic interest in Telltale. Impairment of Long-Term Investment and Other Assets: The Company’s investments consist of (i) investments accounted for using the equity method of accounting, (ii) investments carried at fair value, including available-for-sale securities, and (iii) investments accounted for using the cost method of accounting.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that is included in Impairment of long-term investments and other asset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cost or equity method of accounting,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During the three and nine months ended December 31, 2017, the Company recognized $29.2 million of other-than-temporary impairments on its investments and notes receivable (included in other assets, see Note 18 ), which were written down to their estimated fair value. The impairment charges are included in the "impairment of long-term investments and other assets" line in the unaudited condensed consolidated statements of income.</t>
  </si>
  <si>
    <t>Goodwill and Intangible Assets Disclosure [Abstract]</t>
  </si>
  <si>
    <t>Goodwill Changes in the carrying value of goodwill by reporting segment were as follows: Motion Pictures Television Production Media Networks Total (Amounts in millions) Balance as of March 31, 2017 $ 361.9 $ 240.4 $ 2,098.2 $ 2,700.5 Measurement period adjustments for Starz Merger (1) 2.8 — 8.5 11.3 Business acquisitions (see Note 2) 29.0 — — 29.0 Balance as of December 31, 2017 $ 393.7 $ 240.4 $ 2,106.7 $ 2,740.8 ______________________ (1) Measurement period adjustments for the Starz Merger include (i) an increase to other assets of $10.7 million ; (ii) an increase to accounts payable and accrued liabilities of $12.2 million ; (iii) a decrease to deferred tax liabilities of $4.9 million ; and (iv) an increase to other liabilities assumed of $14.7 million . These adjustments resulted in a net decrease of $11.3 million of the fair value of net assets acquired and an increase of $11.3 million to goodwill.</t>
  </si>
  <si>
    <t>Debt Disclosure [Abstract]</t>
  </si>
  <si>
    <t>Total debt of the Company, excluding film obligations and production loans, was as follows as of December 31, 2017 and March 31, 2017 : December 31, March 31, (Amounts in millions) Corporate debt: Revolving Credit Facility $ — $ — Term Loan A 950.0 987.5 Term Loan B-1/ Term Loan B (1) 825.0 1,600.0 5.875% Senior Notes 520.0 520.0 Total corporate debt 2,295.0 3,107.5 Convertible senior subordinated notes (2) 60.0 60.0 Capital lease obligations 52.1 57.7 Total debt 2,407.1 3,225.2 Unamortized discount and debt issuance costs, net of fair value adjustment on capital lease obligations (66.8 ) (100.3 ) Total debt, net 2,340.3 3,124.9 Less current portion (57.3 ) (77.9 ) Non-current portion of debt $ 2,283.0 $ 3,047.0 _____________________ (1) As of March 31, 2017, amounts were outstanding under the previous Term Loan B facility, as defined below. (2) Represents 1.25% convertible senior subordinated notes due April 2018, with a conversion price of $29.19 per share of each Class A voting shares and Class B non-voting shares at December 31, 2017 . Senior Credit Facilities (Revolving Credit Facility, Term Loan A and Term Loan B-1/Term Loan B) Issuance. On December 8, 2016, Lions Gate Entertainment Corp. entered into a credit and guarantee agreement (the "Credit Agreement"), providing for (i) a $1.0 billion five -year revolving credit facility (the "Revolving Credit Facility"), (ii) a $1.0 billion five -year term loan A facility (the "Term Loan A") and (iii) a $2.0 billion seven -year term loan B facility (the "Term Loan B"). The Term Loan B facility was issued at 99.5% . Term Loan B Refinancing. As of December 11, 2017, $925.0 million of principal under the Term Loan B remained outstanding, and, in order to reduce the interest rate on the Term Loan B, the Company entered into an Amendment No. 1 (the "Repricing Amendment") to the Credit Agreement (as amended by the Repricing Amendment, the "Amended Credit Agreement"). In connection with the Repricing Amendment, the Company prepaid $25.0 million of principal outstanding under the Term Loan B and repriced the remaining $900.0 million of principal outstanding through the incurrence of a new six -year term loan B-1 facility in aggregate principal amount of $900.0 million (the "Term Loan B-1" and, together with the Revolving Credit Facility and the Term Loan A, the "Senior Credit Facilities"). The Term Loan B-1 bears interest, at the Company's option, at a rate per annum equal to LIBOR (subject to a LIBOR floor of 0.75% ) plus 2.25% (or an alternative base rate plus 1.25% ) margin. In each case, the applicable margin under the Term Loan B-1 is 0.75% per annum less than the applicable margin under the previously outstanding Term Loan B. No further regular amortization is required with respect to the Term Loan B-1 facility. The restrictive covenants, maturity dates and events of default in the Amended Credit Agreement are unchanged from the provisions in the Credit Agreement. In accounting for the prepayment of the Term Loan B and the issuance of the new Term Loan B-1, a portion of the prepayment and issuance was considered a modification of terms with creditors who participated in both the prepaid debt and the new issuance, and a portion was considered a debt extinguishment. The previously incurred unamortized deferred financing costs and debt discount on the prepaid debt will be amortized over the life of the new issuance, to the extent the prepayment and issuance was considered a modification of terms, and expensed as a loss on extinguishment of debt to the extent considered an extinguishment. The new debt issuances associated with existing creditors whose prior Term Loan B loans were prepaid were considered a modification of terms and therefore the new issuance costs associated with such issuances were expensed as a loss on extinguishment of debt. All costs and expenses associated with new creditors are capitalized and amortized over the life of the new issuance. Debt issuance costs and debt discount are amortized using the effective interest method. The table below sets forth the applicable costs associated with the refinancing of the Term Loan B: Total Amortize Over Life of Term Loan B-1 Loss on Extinguishment of Debt Term Loan B Refinancing: (Amounts in millions) Previously incurred unamortized discount and debt issuance costs of Term Loan B $ 23.8 $ 20.9 $ 2.9 New costs incurred to issue the Term Loan B-1 1.6 0.1 1.5 Total $ 25.4 $ 21.0 $ 4.4 Other Voluntary Prepayments. In addition to the prepayments in connection with the Repricing Amendment described above, during the three and nine months ended December 31, 2017 , the Company made other voluntary prepayments totaling $75.0 million and $740.0 million , respectively, in principal outstanding under the Term Loan B-1/Term Loan B, together with accrued and unpaid interest with respect to such principal amounts. In connection with these prepayments, the Company recorded a loss on extinguishment of debt in the three and nine months ended December 31, 2017 amounting to $1.8 million and $19.8 million , respectively associated with the write-off of deferred financing costs. The following table sets forth the loss on extinguishment of debt recorded in the three and nine months ended December 31, 2017: Three Months Ended Nine Months Ended December 31, 2017 (Amounts in millions) Loss on Extinguishment of Debt Term Loan B refinancing $ 4.4 $ 4.4 Other voluntary prepayments of Term Loan B/Term Loan B-1 1.8 19.8 $ 6.2 $ 24.2 Revolving Credit Facility Availability of Funds &amp; Commitment Fee. The Revolving Credit Facility provides for borrowings and letters of credit up to an aggregate of $1.0 billion , and at December 31, 2017 there was $1.0 billion available. However, borrowing levels are subject to certain financial covenants as discussed below. There were no letters of credit outstanding at December 31, 2017 . The Company is required to pay a quarterly commitment fee on the Revolving Credit Facility of 0.250% to 0.375% per annum, depending on the achievement of certain leverage ratios, as defined in the Amended Credit Agreement, on the total Revolving Credit Facility of $1.0 billion less the amount drawn. Maturity Date: • Revolving Credit Facility &amp; Term Loan A: December 8, 2021. • Term Loan B-1: December 8, 2023. Interest: • Revolving Credit Facility &amp; Term Loan A: Initially bore interest at a rate per annum equal to LIBOR plus 2.5% (or an alternative base rate plus 1.5% ) margin. The margin is subject to reductions of up to 50 basis points ( two reductions of 25 basis points each) upon achievement of certain net first lien leverage ratios, as defined in the Amended Credit Agreement. The margin as of December 31, 2017 is 2.0% (effective interest rate of 3.56% as of December 31, 2017 ). • Term Loan B-1: As of December 11, 2017, pursuant to the Amended Credit Agreement described above, the Term Loan B-1 bears interest at a rate per annum equal to LIBOR (subject to a LIBOR floor of 0.75% ) plus 2.25% (or an alternative base rate plus 1.25% ) margin (effective interest rate of 3.81% as of December 31, 2017 ). The previous Term Loan B bore interest at a rate per annum equal to LIBOR (subject to a LIBOR floor of 0.75% ) plus 3.00% (or an alternative base rate plus 2.00% ) margin. Required Principal Payments: • Term Loan A: Quarterly principal payments which began the last day of the first full fiscal quarter ending after December 8, 2016, at quarterly rates of 1.25% for the first and second years, 1.75% for the third year, and 2.50% for the fourth and fifth years, with the balance payable at maturity. • Term Loan B-1: As of December 11, 2017, pursuant to the Amended Credit Agreement described above and due to voluntary prepayments that were made on the Term Loan B, there are no further required principal payments under the Term Loan B-1 facility. The previous Term Loan B required quarterly principal payments which began the last day of the first full fiscal quarter ending after December 8, 2016, at a quarterly rate of 0.25% , with the balance payable at maturity. The Term Loan A and Term Loan B-1 also require mandatory prepayments in connection with certain asset sales, subject to certain significant exceptions, and the Term Loan B-1 is subject to additional mandatory repayment from specified percentages of excess cash flow, as defined in the Amended Credit Agreement. Optional Prepayment: • Revolving Credit Facility &amp; Term Loan A: The Company may voluntarily prepay the Revolving Credit Facility and Term Loan A at any time without premium or penalty. • Term Loan B-1: The Company may voluntarily prepay the Term Loan B-1 at any time, provided that if prepaid in connection with a Repricing Transaction (as defined in the Amended Credit Agreement) on or before six months after December 11, 2017, the Company shall pay to lenders a prepayment premium of 1.0% of the loans prepaid. Security. The Senior Credit Facilities are guaranteed by the Guarantors (as defined in the Amended Credit Agreement) and are secured by a security interest in substantially all of the assets of Lionsgate and the Guarantors (as defined in the Amended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Revolving Credit Facility and the Term Loan A and are tested quarterly. As of December 31, 2017 , the Company was in compliance with all applicable covenants. Change in Control. The Company may also be subject to an event of default upon a change in control (as defined in the Amended Credit Agreement) which, among other things, includes a person or group acquiring ownership or control in excess of 50% of the Company’s common shares. 5.875% Senior Notes Issuance. On October 27, 2016, Lions Gate Entertainment Corp. issued $520.0 million aggregate principal amount of 5.875% senior notes due 2024 (the " 5.875% Senior Notes"). Interest. Bears interest at 5.875% annually. Maturity Date. November 1, 2024. Optional Redemption: (i) Prior to November 1, 2019, the 5.875% Senior Notes are redeemable under certain circumstances (as defined in the indenture governing the 5.875% Senior Notes), in whole at any time or in part from time to time, at a price equal to 100% of the principal amount, plus the Applicable Premium (as defined in the indenture governing the 5.875% Senior Notes). The Applicable Premium is the greater of (i) 1.0% of the principal amount redeemed and (ii) the excess of the present value of the redemption amount at November 1, 2019 (see below) of the notes redeemed plus interest through the redemption date (discounted at the treasury rate on the redemption date plus 50 basis points) over the principal amount of the notes redeemed on the redemption date. (ii) On and after November 1, 2019, redeemable by the Company, in whole or in part, at the redemption prices set forth as follows (as a percentage of the principal amount redeemed), plus accrued and unpaid interest to the redemption date: (i) on or after November 1, 2019 - 104.406% ; (ii) on or after November 1, 2020 - 102.938% ; (iii) on or after November 1, 2021 - 101.439% ; and (iv) on or after November 1, 2022 - 100% . Security. The 5.875% Senior Notes are guaranteed on an unsubordinated, unsecured basis. Covenants. The 5.87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December 31, 2017 , the Company was in compliance with all applicable covenants. Change in Control. The occurrence of a change of control will be a triggering event requiring the Company to offer to purchase from holders all of the 5.87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875% Senior Notes at 100% of their principal amount, plus accrued and unpaid interest, if any to the date of purchase. Interest Expense The table below sets forth the composition of the Company’s interest expense for the three and nine months ended December 31, 2017 and 2016 : Three Months Ended Nine Months Ended December 31, December 31, 2017 2016 2017 2016 (Amounts in millions) Interest expense Cash interest $ 28.3 $ 24.0 $ 94.7 $ 50.4 Amortization of debt discount and financing costs 3.6 3.4 11.0 8.1 31.9 27.4 105.7 58.5 Interest on dissenting shareholders' liability (see Note 2) 14.4 — 41.6 — Total interest expense $ 46.3 $ 27.4 $ 147.3 $ 58.5</t>
  </si>
  <si>
    <t>Film Obligations and Production Loans</t>
  </si>
  <si>
    <t>Film Obligations And Production Loans [Abstract]</t>
  </si>
  <si>
    <t>Film Obligations and Production Loans December 31, March 31, (Amounts in millions) Film obligations $ 129.9 $ 129.9 Production loans 398.4 353.8 Total film obligations and production loans 528.3 483.7 Unamortized debt issuance costs (0.4 ) (0.5 ) Total film obligations and production loans, net 527.9 483.2 Less current portion (331.2 ) (367.2 ) Total non-current film obligations and production loans $ 196.7 $ 116.0 Film Obligations Film obligations include minimum guarantees and accrued licensed program rights obligation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3.85% to 4.60%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875% Senior Notes, Term Loan A and Term Loan B-1, which are priced using discounted cash flow techniques that use observable market inputs, such as LIBOR-based yield curves, swap rates, and credit ratings. • Level 3 — Unobservable inputs to the valuation methodology that are significant to the measurement of fair value of assets or liabilities. The Company measures the fair value of its investment in Pop'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 The following table sets forth the assets and liabilities required to be carried at fair value on a recurring basis as of December 31, 2017 and March 31, 2017 : December 31, 2017 March 31, 2017 Level 1 Level 2 Total Level 1 Level 2 Total Assets: (Amounts in millions) Available-for-sale securities (see Note 4): Investment in Next Games $ 9.2 $ — $ 9.2 $ 8.0 $ — $ 8.0 Forward exchange contracts (see Note 17) — 1.0 1.0 — 0.6 0.6 Liabilities: Forward exchange contracts (see Note 17) — (1.7 ) (1.7 ) — (0.5 ) (0.5 ) The following table sets forth the carrying values and fair values of the Company’s investment in Pop's mandatorily redeemable preferred stock units and outstanding debt at December 31, 2017 and March 31, 2017 : December 31, 2017 March 31, 2017 (Amounts in millions) Carrying Value Fair Value Carrying Value Fair Value (Level 3) (Level 3) Assets: Investment in Pop's mandatorily redeemable preferred stock units $ 96.4 $ 122.1 $ 96.8 $ 122.1 Carrying Value Fair Value Carrying Value Fair Value (Level 2) (Level 2) Liabilities: Term Loan A 928.1 957.7 961.8 983.8 Term Loan B-1/ Term Loan B (1) 806.1 826.0 1,554.7 1,610.0 5.875% Senior Notes 500.0 549.3 498.3 542.1 April 2013 1.25% Notes 60.0 59.6 60.0 58.5 Production loans 397.9 398.4 353.3 353.8 $ 2,692.1 $ 2,791.0 $ 3,428.1 $ 3,548.2 __________________ (1) As of March 31, 2017, amounts were outstanding under the previous Term Loan B facility (see Note 6). The Company’s financial instruments also include cash and cash equivalents, accounts receivable, accounts payable and accrued liabilities, borrowings under the Revolving Credit Facility, if any, capital lease obligations and dissenting shareholders' liability. The carrying values of these financial instruments approximated the fair values at December 31, 2017 and March 31, 2017 .</t>
  </si>
  <si>
    <t>Noncontrolling Interest [Abstract]</t>
  </si>
  <si>
    <t>Noncontrolling Interests Redeemable Noncontrolling Interests The table below presents the reconciliation of changes in redeemable noncontrolling interests: Nine Months Ended December 31, 2017 2016 (Amounts in millions) Beginning balance $ 93.8 $ 90.5 Net income (loss) attributable to noncontrolling interest 0.3 (0.2 ) Noncontrolling interest discount accretion 4.5 3.8 Adjustments to redemption value 5.4 6.1 Cash distributions (5.5 ) (5.9 ) Ending balance $ 98.5 94.3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unamortized noncontrolling interest discount. The amount of the redemption value in excess of the historical values of the noncontrolling interest, if any, is recognized as an increase to noncontrolling interest and a charge to retained earnings. Other Noncontrolling Interests The Company has other noncontrolling interests that are not redeemable. These noncontrolling interests primarily relate to Pantaya (a joint venture between the Company and Hemisphere Media Group), a premium Spanish-language streaming service in which the Company owns a controlling interest. The Pantaya service was launched in the three months ended September 30, 2017.</t>
  </si>
  <si>
    <t>Net Income (Loss) Per Share</t>
  </si>
  <si>
    <t>Earnings Per Share [Abstract]</t>
  </si>
  <si>
    <t>Net Income (Loss) Per Share Basic net income (loss) per share is calculated based on the weighted average common shares outstanding for the period. Basic net income (loss) per share for the three and nine months ended December 31, 2017 and 2016 is presented below: Three Months Ended Nine Months Ended December 31, December 31, 2017 2016 2017 2016 (Amounts in millions, except per share amounts) Basic Net Income (Loss) Per Common Share: Numerator: Net income (loss) attributable to Lions Gate Entertainment Corp. shareholders $ 193.0 $ (30.6 ) $ 382.3 $ (46.8 ) Denominator: Weighted average common shares outstanding (1) 208.8 161.4 207.8 152.2 Basic net income (loss) per common share $ 0.92 $ (0.19 ) $ 1.84 $ (0.31 ) ___________________ (1) The weighted average common shares outstanding for the three months ended December 31, 2017 do not include the equity portion of the merger consideration related to the dissenting Starz shareholders as discussed in Note 2 and Note 15 . Diluted net income (loss) per common share reflects the potential dilutive effect, if any, of the conversion of convertible senior subordinated notes under the "if converted" method. Diluted net income (loss) per common share also reflects share purchase options, including equity-settled share appreciation rights ("SARs"), restricted share units ("RSUs") and restricted stock using the treasury stock method when dilutive, and any contingently issuable shares when dilutive. Diluted net income (loss) per common share for the three and nine months ended December 31, 2017 and 2016 is presented below: Three Months Ended Nine Months Ended December 31, December 31, 2017 2016 2017 2016 (Amounts in millions, except per share amounts) Diluted Net Income (Loss) Per Common Share: Numerator: Net income (loss) attributable to Lions Gate Entertainment Corp. shareholders $ 193.0 $ (30.6 ) $ 382.3 $ (46.8 ) Add: Interest on convertible notes, net of tax 0.1 — 0.4 — Numerator for diluted net income (loss) per common share $ 193.1 $ (30.6 ) $ 382.7 $ (46.8 ) Denominator: Weighted average common shares outstanding 208.8 161.4 207.8 152.2 Effect of dilutive securities: Conversion of notes 2.1 — 2.1 — Share purchase options 8.4 — 7.5 — Restricted share units and restricted stock 0.7 — 0.7 — Contingently issuable shares 1.6 — 1.6 — Adjusted weighted average common shares outstanding 221.6 161.4 219.7 152.2 Diluted net income (loss) per common share $ 0.87 $ (0.19 ) $ 1.74 $ (0.31 ) For the three and nine months ended December 31, 2017 and 2016 , the outstanding common shares issuable presented below were excluded from diluted net income (loss) per common share because their inclusion would have had an anti-dilutive effect. Three Months Ended Nine Months Ended December 31, December 31, 2017 2016 2017 2016 (Amounts in millions) Anti-dilutive shares issuable Conversion of notes — 6.2 — 6.1 Share purchase options 8.7 2.7 12.0 2.3 Restricted share units 0.2 0.2 0.2 0.1 Other issuable shares 1.1 5.0 1.2 1.7 Total weighted average anti-dilutive shares issuable excluded from diluted net income (loss) per common share 10.0 14.1 13.4 10.2</t>
  </si>
  <si>
    <t>Capital Stock</t>
  </si>
  <si>
    <t>Equity and Share-based Compensation [Abstract]</t>
  </si>
  <si>
    <t>Capital Stock (a) Common Shares The Company had 500 million authorized Class A voting shares and 500 million authorized Class B non-voting shares at December 31, 2017 and March 31, 2017 . The table below outlines common shares reserved for future issuance: December 31, March 31, (Amounts in millions) Stock options and equity-settled SARs outstanding 33.3 33.4 Restricted stock and restricted share units — unvested 2.6 2.7 Common shares available for future issuance under Lionsgate plan (1) 10.0 0.8 Common shares available for future issuance under Starz plan — 11.8 Shares issuable upon conversion of April 2013 1.25% Notes 2.1 2.1 Shares reserved for future issuance 48.0 50.8 ____________________ (1) As of December 31, 2017 , amounts represent common shares reserved for issuance under the Company's current 2017 Performance Incentive Plan. As of March 31, 2017, amounts represent common shares reserved for issuance under the Company's former 2012 Performance Incentive Plan. See below for further information. On September 12, 2017, the Company’s shareholders approved the Lions Gate Entertainment Corp. 2017 Performance Incentive Plan (the “2017 Plan”) previously adopted by the Board of Directors (the “Board”) of the Company. The Board or one or more committees appointed by the Board will administer the 2017 Plan. The Board has delegated general administrative authority for the 2017 Plan to the Compensation Committee of the Board. The administrator of the 2017 Plan has broad authority under the 2017 Plan to, among other things, select participants and determine the type(s) of award(s) that they are to receive, and determine the number of shares that are to be subject to awards and the terms and conditions of awards, including the price (if any) to be paid for the shares or the award. Persons eligible to receive awards under the 2017 Plan include directors of the Company, officers or employees of the Company or any of its subsidiaries, and certain consultants and advisors to the Company or any of its subsidiaries. The maximum number of the Company’s common shares (the “Common Shares”) that may be issued or transferred pursuant to awards under the 2017 Plan (the “Share Limit”) equals: (1) the number of Common Shares that were available for award grant purposes under the Lions Gate Entertainment Corp. 2012 Performance Incentive Plan (the “2012 Plan”) as of September 12, 2017 (the date of shareholder approval of the 2017 Plan), plus (2) the number of Common Shares that were available for award grant purposes under the Starz 2016 Omnibus Incentive Plan (the “Starz 2016 Plan”) as of September 12, 2017, plus (3) the number of any shares subject to stock options and share appreciation rights granted under any of the 2012 Plan, the Starz 2016 Plan, the Starz 2011 Nonemployee Director Incentive Plan (Amended and Restated as of October 15, 2013), or the Starz 2011 Incentive Plan (Amended and Restated as of October 15, 2013) (collectively, the “Prior Plans”) and outstanding on September 12, 2017 which expire, or for any reason are cancelled or terminated, after that date without being exercised, plus (4) the number of any shares subject to restricted stock and restricted share unit awards granted under any of the Prior Plans that are outstanding and unvested as of September 12, 2017 which are forfeited, terminated, cancelled, or otherwise reacquired after that date without having become vested. No new awards may be granted under any of the Prior Plans. As of September 12, 2017 (immediately prior to the shareholder approval of the 2017 Plan), the total number of Common Shares available for award grant purposes under the 2012 Plan and the Starz 2016 Plan was 12,973,816 shares, and the total number of Common Shares subject to then-outstanding awards granted under the Prior Plans was 34,790,628 shares. The Common Shares available for issuance under the 2017 Plan may be either the Class A Voting Common Shares of the Company (“Class A Shares”) or the Class B Non-Voting Common Shares of the Company (“Class B Shares”), as determined by administrator of the 2017 Plan and set forth in the applicable award agreement. However, in no event may the combined number of Class A Shares and Class B Shares issued under the 2017 Plan exceed the Share Limit described above. Shares that are subject to or underlie awards which expire or for any reason are cancelled or terminated, are forfeited, fail to vest, or for any other reason are not paid or delivered under the 2017 Plan will again be available for subsequent awards under the 2017 Plan. Shares that are exchanged by a participant or withheld by the Company to pay the exercise price of an award granted under the 2017 Plan or any of the Prior Plans, as well as any shares exchanged or withheld to satisfy the tax withholding obligations related to any award granted under the 2017 Plan or any of the Prior Plans, will again be available for subsequent awards under the 2017 Plan. To the extent that an award is settled in cash or a form other than shares, the shares that would have been delivered had there been no such cash or other settlement will again be available for subsequent awards under the 2017 Plan. In the event that shares are delivered in respect of a dividend equivalent right, the actual number of shares delivered with respect to the award shall be counted against the share limits of the 2017 Plan. To the extent that shares are delivered pursuant to the exercise of a share appreciation right or stock option, the number of underlying shares as to which the exercise related shall be counted against the applicable share limits, as opposed to only counting the shares actually issued. The types of awards that may be granted under the 2017 Plan include stock options, SARs, restricted stock, restricted share units, stock bonuses and other forms of awards granted or denominated in Common Shares or units of Common Shares, as well as certain cash bonus awards. As is customary in incentive plans of this nature, each share limit and the number and kind of shares available under the 2017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shareholders. (b) Share-based Compensation The Company recognized the following share-based compensation expense during the three and nine months ended December 31, 2017 , and 2016 : Three Months Ended Nine Months Ended December 31, December 31, 2017 2016 2017 2016 (Amounts in millions) Compensation Expense: Stock options $ 11.3 $ 12.7 $ 35.3 $ 28.9 Restricted share units and other share-based compensation 11.2 8.8 31.5 21.1 Share appreciation rights 1.7 — 4.8 — 24.2 21.5 71.6 50.0 Immediately vested restricted share units issued under annual bonus program (1) — 6.7 — 22.0 Impact of accelerated vesting on equity awards (2) 2.9 — 2.9 2.4 Total share-based compensation expense $ 27.1 $ 28.2 $ 74.5 $ 74.4 Tax impact (3) (8.8 ) (10.0 ) (24.5 ) (26.0 ) Reduction in net income $ 18.3 $ 18.2 $ 50.0 $ 48.4 ___________________ (1) Represents the impact of immediately vested stock awards granted as part of our annual bonus program, and issued in lieu of cash bonuses. (2) Represents the impact of the acceleration of certain vesting schedules for equity awards pursuant to certain severance arrangements. (3) Represents the income tax benefit recognized in the statements of income for share-based compensation arrangements. Share-based compensation expense, by expense category, consisted of the following: Three Months Ended Nine Months Ended December 31, December 31, 2017 2016 2017 2016 (Amounts in millions) Share-Based Compensation Expense: Direct operating $ 0.6 $ — $ 1.0 $ — Distribution and marketing 0.3 — 0.7 — General and administration 23.3 28.2 69.9 72.0 Restructuring and other 2.9 — 2.9 2.4 $ 27.1 $ 28.2 $ 74.5 $ 74.4 The following table sets forth the stock option, equity-settled SARs, restricted stock and restricted share unit activity during the nine months ended December 31, 2017 : Stock Options and Equity-Settle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Outstanding at March 31, 2017 9,089,915 $26.67 24,301,704 $19.63 519,148 $27.85 2,258,006 $26.07 Granted 423,667 $31.32 1,840,653 $28.49 106,767 $29.04 975,874 $29.31 Options exercised or restricted stock or RSUs vested (515,337 ) $19.17 (1,599,362 ) $17.14 (346,171 ) $28.03 (857,681 ) $26.60 Forfeited or expired (12,842 ) $34.95 (272,706 ) $24.90 (9,566 ) $32.11 (167,903 ) $26.10 Outstanding at December 31, 2017 8,985,403 $27.30 24,270,289 $20.41 270,178 $27.95 2,208,296 $27.30 The Company recognized excess tax benefits of $2.3 million associated with its equity awards in its tax benefit during the nine months ended December 31, 2017 ( 2016 - none ). (c) Other In connection with an amendment of an affiliation agreement with a customer and effective upon the close of the Starz Merger (December 8, 2016), Lionsgate has agreed to issue to the customer three $16.67 million annual installments of equity (or cash at Lionsgate's election). The total value of the contract of $50 million is being amortized as a reduction of revenue over the period from December 8, 2016 to August 31, 2019. During the three months ended December 31, 2017, Lionsgate issued to the customer 266,667 Class A voting shares valued at $8.3 million and 278,334 Class B non-voting shares valued at $8.3 million .</t>
  </si>
  <si>
    <t>Income Taxes</t>
  </si>
  <si>
    <t>Income Tax Disclosure [Abstract]</t>
  </si>
  <si>
    <t>Income Taxes On December 22, 2017, the Tax Cuts and Jobs Act (the "Tax Act") was signed into law, making significant changes to the taxation of U.S. business entities. The Tax Act reduced the U.S. corporate income tax rate from 35% to 21% , imposed a one-time transition tax in connection with the move from a worldwide tax system to a territorial tax system, provided for accelerated deductions for certain U.S. film production costs, imposed limitations on certain tax deductions such as executive compensation in future periods, and included numerous other provisions. As the Company has a March 31 fiscal year-end, the lower corporate income tax rate will be phased in, resulting in a U.S. statutory federal rate of approximately 31.5% for the fiscal year ending March 31, 2018, and 21% for subsequent fiscal years. In connection with the Tax Act, the SEC issued Staff Accounting Bulletin No. 118 (“SAB 118”) to provide guidance to companies that have not completed their accounting for the income tax effects of the Tax Act. Under SAB 118, provisional amounts can be recorded to the extent a reasonable estimate can be made. Additional tax effects and adjustments to previously recorded provisional amounts can be recorded upon obtaining, preparing, or analyzing additional information (including computations) within one year from the enactment date of the Tax Act. The Company is currently in the process of evaluating the full impact of the Tax Act on its financial statements and has not completed this evaluation. The Company has reported provisional amounts reflecting reasonable estimates of the impact of the Tax Act, including a $165.0 million income tax benefit related to the impact of the corporate income tax rate reduction on the Company's net deferred tax liabilities. The Company has also made provisional estimates of other effects of the Tax Act, such as the measurement of deferred tax assets and liabilities related to executive compensation, the one-time transition tax, net operating loss carryovers, foreign tax credits, and accelerated deductions for U.S. film costs. The estimated impact of the Tax Act is based on a preliminary review of the new law and is subject to revision based upon further analysis and interpretation of the Tax Act. The Company will complete its accounting for the Tax Act once the Company has obtained, prepared, and analyzed all information needed (including computations) for its analysis, but no later than one year from the enactment date of the Tax Act. For the quarters ended December 31, 2017 and 2016, the Company determined that a small change in its estimated pretax results for the years ending March 31, 2018 and 2017, respectively, would create a large change in its expected annual effective rate. Accordingly, it was determined that a reliable estimate of the expected annual effective tax rate could not be made. As a result, consistent with prior quarters, the Company computed its tax provision (benefit) using the cut-off method, which reflects the actual taxes attributable to year-to-date earnings. The Company's income tax provision (benefit) differs from the federal statutory rate multiplied by pre-tax income (loss) due to the mix of the Company's pre-tax income (loss) generated across the various jurisdictions in which the Company operates and the tax deductions generated by the Company's capital structure. In addition, the Company recorded a significant income tax benefit for the quarter ended December 31, 2017 due to the U.S. federal corporate income tax rate reduction (discussed above). The Company's income tax provision (benefit) can be affected by many factors, including the overall level of pre-tax income, the mix of pre-tax income generated across the various jurisdictions in which the Company operates, changes in tax laws and regulations in those jurisdictions, further interpretation and legislative guidance regarding the new Tax Act, changes in valuation allowances on its deferred tax assets, tax planning strategies available to the Company, and other discrete items.</t>
  </si>
  <si>
    <t>Restructuring and Other</t>
  </si>
  <si>
    <t>Restructuring and Related Activities [Abstract]</t>
  </si>
  <si>
    <t>Restructuring and Other Restructuring and other includes restructuring and severance costs, certain transaction and related costs, and certain unusual items, when applicable, and were as follows for the three and nine months ended December 31, 2017 and 2016 : Three Months Ended Nine Months Ended December 31, December 31, 2017 2016 2017 2016 (Amounts in millions) Restructuring and other: Severance (1) Cash $ 9.1 $ 21.6 $ 10.1 $ 23.6 Accelerated vesting on equity awards (see Note 11) 2.9 — 2.9 2.4 Total severance costs 12.0 21.6 13.0 26.0 Transaction and related costs (2) 1.0 32.4 14.4 46.4 Development expense (3) 8.4 — 8.4 — $ 21.4 $ 54.0 $ 35.8 $ 72.4 _______________________ (1) Severance costs in the three and nine months ended December 31, 2017 were primarily related to the restructuring of the Motion Pictures business in connection with the acquisition of Good Universe and additional workforce reductions in connection with the Starz Merger (see Note 2 ). Severance costs in the three and nine months ended December 31, 2016 were primarily related to workforce reductions for redundancies in connection with the Starz Merger. As of December 31, 2017, the remaining severance liability was approximately $14.8 million , which is expected to be paid in the next 12 months. (2) Transaction and related costs in the three and nine months ended December 31, 2017 and 2016 reflect transaction, integration and legal costs associated with certain strategic transactions, including the Starz Merger (see Note 2 ) and the sale of EPIX (see Note 4 ). These costs include the legal fees associated with the class action lawsuits and certain other legal matters. (3) Development expense in the three and nine months ended December 31, 2017 represents write-downs resulting from the restructuring of the Motion Pictures business in connection with the acquisition of Good Universe and new management's decisions around the creative direction on certain development projects which were abandoned in the quarter.</t>
  </si>
  <si>
    <t>Segment Information</t>
  </si>
  <si>
    <t>Segment Reporting [Abstract]</t>
  </si>
  <si>
    <t>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s, (2) Television Production and (3) Media Networks (which was not a reportable segment prior to the quarter ended December 31, 2016). 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As a result of the Starz Merger (see Note 2 ), beginning December 8, 2016, the Motion Pictures segment includes Starz's third-party distribution business. Television Production consists of the development, production and worldwide distribution of television productions including television series, television movies and mini-series, and non-fiction programming. Media Networks (which was not a reportable segment prior to the quarter ended December 31, 2016) consists of (i) Starz Networks, which includes the licensing of premium subscription video programming to U.S. multichannel video programming distributors ("MVPDs") including cable operators, satellite television providers and telecommunication companies, and online video providers, and on an over-the-top ("OTT") basis (ii) Content and Other, which includes the licensing of the Media Networks' original series programming to digital media platforms, international television networks, home entertainment and other ancillary markets and (iii) Streaming Services, which represents the Lionsgate legacy start-up direct to consumer streaming services on its subscription video-on-demand ("SVOD") platforms which were moved under the Media Networks segment in connection with the Starz Merger. In the ordinary course of business, the Company's reportable segments enter into transactions with one another. The most common types of intersegment transactions include licensing motion pictures or television programming from the Motion Pictures and Television Production segments to the Media Networks segment. In addition, intersegment transactions include distribution fees charged to the Media Networks segment by the Television Production segment for the distribution of Media Networks' original series programming in ancillary markets. While intersegment transactions are treated like third-party transactions to determine segment performance, the revenues (and corresponding expenses or assets recognized by the segment that is the counterparty to the transaction) are eliminated in consolidation and, therefore, do not affect consolidated results. Segment information by business unit is presented in the table below. The Media Networks segment was not previously a reportable segment prior to the quarter ended December 31, 2016, and reflects Starz Networks and Content and Other from the date of acquisition of Starz (December 8, 2016), and the Lionsgate direct to consumer streaming services on SVOD platforms for the historical periods presented. Three Months Ended Nine Months Ended December 31, December 31, 2017 2016 2017 2016 (Amounts in millions) Segment revenues Motion Pictures $ 539.1 $ 440.4 $ 1,397.0 $ 1,266.5 Television Production 227.3 228.6 552.8 595.0 Media Networks 382.9 85.2 1,166.8 85.8 Intersegment eliminations (6.6 ) (1.9 ) (27.8 ) (1.9 ) $ 1,142.7 $ 752.3 $ 3,088.8 $ 1,945.4 Intersegment revenues Motion Pictures $ 2.3 $ 1.4 $ 8.4 $ 1.4 Television Production 3.7 0.1 18.5 0.1 Media Networks 0.6 0.4 0.9 0.4 $ 6.6 $ 1.9 $ 27.8 $ 1.9 Gross contribution Motion Pictures $ 82.1 $ 79.2 $ 230.9 $ 154.8 Television Production 31.3 32.3 72.4 69.6 Media Networks 153.7 40.5 429.7 28.2 Intersegment eliminations (0.3 ) (0.4 ) (2.3 ) (0.4 ) $ 266.8 $ 151.6 $ 730.7 $ 252.2 Segment general and administration Motion Pictures $ 27.8 $ 25.4 $ 81.1 $ 74.5 Television Production 8.6 6.7 28.3 22.7 Media Networks 25.4 8.4 75.5 14.3 $ 61.8 $ 40.5 $ 184.9 $ 111.5 Segment profit Motion Pictures $ 54.3 $ 53.8 $ 149.8 $ 80.3 Television Production 22.7 25.6 44.1 46.9 Media Networks 128.3 32.1 354.2 13.9 Intersegment eliminations (0.3 ) (0.4 ) (2.3 ) (0.4 ) $ 205.0 $ 111.1 $ 545.8 $ 140.7 Segment profit is defined as gross contribution (segment revenues, less segment direct operating and distribution and marketing expense) less segment general and administration expenses. Segment direct operating expenses, distribution and marketing expenses and general and administrative expenses exclude share-based compensation, other than annual bonuses granted in stock, and include annual bonuses paid in cash. Segment profit excludes purchase accounting and related adjustments. The reconciliation of total segment profit to the Company’s income (loss) before income taxes is as follows: Three Months Ended Nine Months Ended December 31, December 31, 2017 2016 2017 2016 (Amounts in millions) Company’s total segment profit $ 205.0 $ 111.1 $ 545.8 $ 140.7 Corporate general and administrative expenses (27.4 ) (25.3 ) (78.1 ) (68.1 ) Adjusted depreciation and amortization (1) (9.8 ) (4.8 ) (29.2 ) (13.1 ) Restructuring and other (2) (21.4 ) (54.0 ) (35.8 ) (72.4 ) Adjusted share-based compensation expense (3) (24.2 ) (21.5 ) (71.6 ) (50.0 ) Purchase accounting and related adjustments (4) (42.0 ) (12.9 ) (130.8 ) (24.7 ) Operating income (loss) 80.2 (7.4 ) 200.3 (87.6 ) Interest expense (46.3 ) (27.4 ) (147.3 ) (58.5 ) Interest and other income 2.2 1.5 7.7 3.6 Loss on extinguishment of debt (6.2 ) (28.3 ) (24.2 ) (28.3 ) Gain on sale of equity interest in EPIX — — 201.0 — Gain on Starz investment — 20.4 — 20.4 Impairment of long-term investments and other assets (29.2 ) — (29.2 ) — Equity interests income (loss) (13.8 ) (1.5 ) (34.8 ) 11.2 Income (loss) before income taxes $ (13.1 ) $ (42.7 ) $ 173.5 $ (139.2 ) ___________________ (1) Adjusted depreciation and amortization represents depreciation and amortization as presented on our unaudited condensed consolidated statements of income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Three Months Ended Nine Months Ended December 31, December 31, 2017 2016 2017 2016 (Amounts in millions) Depreciation and amortization $ 39.7 $ 13.2 $ 119.0 $ 23.1 Less: Amount included in purchase accounting and related adjustments (29.9 ) (8.4 ) (89.8 ) (10.0 ) Adjusted depreciation and amortization $ 9.8 $ 4.8 $ 29.2 $ 13.1 (2) Restructuring and other includes restructuring and severance costs, certain transaction related costs, and certain unusual items, when applicable (see Note 13 ). (3) The following table reconciles total share-based compensation expense to adjusted share-based compensation expense: Three Months Ended Nine Months Ended December 31, December 31, 2017 2016 2017 2016 (Amounts in millions) Total share-based compensation expense $ 27.1 $ 28.2 $ 74.5 $ 74.4 Less: Bonus related share-based compensation included in segment and corporate general and administrative expense (i) — (6.7 ) — (22.0 ) Amount included in restructuring and other (ii) (2.9 ) — (2.9 ) (2.4 ) Adjusted share-based compensation $ 24.2 $ 21.5 $ 71.6 $ 50.0 (i) Represents immediately vested stock awards granted as part of our annual bonus program issued in lieu of cash bonuses, which are, when granted, included in segment or corporate general and administrative expense. (ii) Represents share-based compensation expense included in restructuring and other expenses reflecting the impact of the acceleration of certain vesting schedules for equity awards pursuant to certain severance arrangements. (4) Purchase accounting and related adjustments represent the amortization of non-cash fair value adjustments to certain assets acquired in the acquisition of Starz, Pilgrim Media Group and Good Universe. The following sets forth the amounts included in each line item in the financial statements: Three Months Ended Nine Months Ended December 31, December 31, 2017 2016 2017 2016 (Amounts in millions) Purchase accounting and related adjustments: Direct operating $ 10.4 $ 3.2 $ 36.5 $ 10.9 General and administrative expense 1.7 1.3 4.5 3.8 Depreciation and amortization 29.9 8.4 89.8 10.0 $ 42.0 $ 12.9 $ 130.8 $ 24.7 The following table sets forth revenues by media or product line as broken down by segment for the three and nine months ended December 31, 2017 and 2016 : Three Months Ended Nine Months Ended December 31, December 31, 2017 2016 2017 2016 (Amounts in millions) Segment revenues: Motion Pictures Theatrical $ 109.3 $ 87.4 $ 218.0 $ 196.6 Home Entertainment 185.3 167.0 584.9 467.4 Television 85.4 91.3 217.2 213.9 International 134.4 90.2 336.9 372.3 Other 24.7 4.5 40.0 16.3 Total Motion Pictures revenues $ 539.1 $ 440.4 1,397.0 1,266.5 Television Production Domestic Television $ 173.9 $ 173.5 436.4 480.8 International 32.2 31.3 84.5 75.1 Home Entertainment 20.2 23.3 26.8 33.4 Other 1.0 0.5 5.1 5.7 Total Television Production revenues $ 227.3 $ 228.6 552.8 595.0 Media Networks Starz Networks $ 351.8 $ 82.8 1,053.7 82.8 Content and Other 29.4 1.4 109.0 1.4 Streaming Services 1.7 1.0 4.1 1.6 Total Media Networks revenues $ 382.9 $ 85.2 1,166.8 85.8 Intersegment eliminations (6.6 ) (1.9 ) (27.8 ) (1.9 ) Total revenues $ 1,142.7 $ 752.3 $ 3,088.8 $ 1,945.4 The following table reconciles segment general and administration expense to the Company's total consolidated general and administration expense: Three Months Ended Nine Months Ended December 31, December 31, 2017 2016 2017 2016 (Amounts in millions) General and administration Segment general and administrative expenses $ 61.8 $ 40.5 $ 184.9 $ 111.5 Corporate general and administrative expenses 27.4 25.3 78.1 68.1 Share-based compensation expense included in general and administrative expense (1) 23.3 21.5 69.9 50.0 Purchase accounting and related adjustments 1.7 1.3 4.5 3.8 $ 114.2 $ 88.6 $ 337.4 $ 233.4 ______________ (1) Excludes immediately vested stock awards granted as part of our annual bonus program issued in lieu of cash bonuses, which are, when granted, included in segment or corporate general and administrative expense. The reconciliation of total segment assets to the Company’s total consolidated assets is as follows: December 31, March 31, (Amounts in millions) Assets Motion Pictures $ 1,765.9 $ 1,802.3 Television Production 1,159.0 1,142.8 Media Networks 5,283.5 5,443.9 Other unallocated assets (1) 534.3 807.9 $ 8,742.7 $ 9,196.9 _____________________ (1) Other unallocated assets primarily consist of cash, other assets and investments.</t>
  </si>
  <si>
    <t>Contingencies</t>
  </si>
  <si>
    <t>Commitments and Contingencies Disclosure [Abstract]</t>
  </si>
  <si>
    <t>Contingencies From time to time, the Company is involved in certain claims and legal proceedings arising in the normal course of business. While the resolution of these matters cannot be predicted with certainty, the Company does not believe, based on current knowledge, that the outcome of any currently pending legal proceedings in which the Company is currently involved will have a material adverse effect on the Company’s consolidated financial position, results of operations or cash flow. Litigation Between July 19, 2016 and August 30, 2016, seven putative class action complaints were filed by purported Starz stockholders in the Court of Chancery of the State of Delaware. These actions have been consolidated into In re Starz Stockholder Litigation , Consolidated C.A. No. 12584-VCG, and the plaintiffs in the consolidated action filed a verified consolidated class action complaint on August 16, 2016. The complaint names as defendants the members of the board of directors of Starz; Dr. Malone and Leslie Malone; Mr. Bennett and Deborah J. Bennett; The Tracey L. Neal Trust A; The Evan D. Malone Trust A; Hilltop Investments, LLC (“Hilltop”); Dr. Rachesky; Lions Gate; and Merger Sub. It alleges, among other things, that the members of the Starz board of directors breached fiduciary duties owed to Starz and the holders of Starz Series A common stock in connection with the merger and related transactions; that Dr. Malone is a controlling stockholder of Starz who breached fiduciary duties owed to other Starz stockholders in connection with the merger and related transactions; and that the other defendants aided and abetted such breaches of fiduciary duty. On August 18, 2016, plaintiffs filed a motion for expedited proceedings. On September 22, 2016, the court denied the motion. On January 17, 2017, the court granted a stipulation dismissing without prejudice the claims against former Starz directors Irving Azoff, Susan Lyne, Robert Wiesenthal, Andrew Heller, and Jeffrey Sagansky, as well as Mr. Bennett, Deborah Bennett, Leslie Malone, Hilltop, The Tracey L. Neal Trust A, and The Evan D. Malone Trust A. On January 26, 2017, the court granted a stipulation dismissing without prejudice the claims against Dr. Rachesky. The remaining defendants filed answers to the verified consolidated class action complaint on January 24, 2017. The court has entered a scheduling order providing for a trial to commence in the second half of fiscal 2019. Defendants intend to defend the action vigorously. On August 9, 2016, a putative class action complaint was filed by a purported Starz stockholder in the District Court for the City and County of Denver, Colorado: Gross v. John C. Malone, et al. , 2016-CV-32873. The complaint names as defendants the members of the board of directors of Starz, Dr. Malone and Mr. Bennett, as well as Lions Gate and Merger Sub. The complaint alleges, among other things, that the members of the Starz board of directors breached fiduciary duties owed to Starz and the holders of Starz Series A common stock in connection with the merger and the transactions contemplated by the merger agreement, and that Dr. Malone, Mr. Bennett, Lions Gate, and Merger Sub aided and abetted such breaches of fiduciary duty. On December 10, 2016, the court granted the defendants’ unopposed motion to stay the action pending final resolution of the consolidated Delaware action. On October 7, 2016, a putative class action complaint was filed by a purported Lions Gate stockholder in the Supreme Court of the State of New York for the County of Nassau: Levy v. Malone, et al. , Index No. 607759/2016. The complaint names as defendants Lions Gate and the members of its board of directors. The complaint alleges, among other things, that the members of the Lions Gate board of directors breached fiduciary duties owed to Lions Gate stockholders and/or aided and abetted breaches of fiduciary duties by others in connection with the proposed merger, and that Lions Gate and the members of its board of directors failed to disclose material information in the amended joint proxy statement/ prospectus on Form S-4/A filed on September 7, 2016 in connection with the proposed merger. On November 8, 2016, plaintiff filed a motion to preliminarily enjoin the proposed merger and for expedited discovery. On November 23, 2016, the parties entered into a stipulation of settlement resolving the action, and on November 25, 2016, filed a stipulation withdrawing plaintiff’s motion. On July 14, 2017, the court preliminarily approved the settlement, ordered that notice of the settlement be sent to class members, and scheduled a hearing for August 30, 2017 to determine whether to finally approve the settlement. On October 30, 2017, the court issued an order and judgment finally approving the settlement. Appraisal Between December 8, 2016 and March 16, 2017, five verified petitions for appraisal were filed by purported Starz stockholders in the Court of Chancery of the State of Delaware. These actions have been consolidated into In re Starz Appraisal , Consolidated C.A. No. 12968-VCG. Starz has answered the petitions, and the court has entered a scheduling order providing for a trial to commence in the second half of fiscal 2019. Starz intends to defend the action vigorously.</t>
  </si>
  <si>
    <t>Consolidating Financial Information - Convertible Senior Subordinated Notes</t>
  </si>
  <si>
    <t>Condensed Financial Information of Parent Company Only Disclosure [Abstract]</t>
  </si>
  <si>
    <t>Consolidating Financial Information — Convertible Senior Subordinated Notes The April 2013 1.25% Notes by their terms, are fully and unconditionally guaranteed by the Company. Lions Gate Entertainment Inc. ("LGEI"), the issuer of the April 2013 1.25% Notes that are guaranteed by the Company, is 100% owned by the parent company guarantor, Lions Gate Entertainment Corp. The following tables present condensed consolidating financial information as of December 31, 2017 and March 31, 2017 , and for the nine months ended December 31, 2017 and 2016 for (1) the Company, on a stand-alone basis, (2) LGEI, on a stand-alone basis, (3) the non-guarantor subsidiaries of the Company (including the subsidiaries of LGEI), on a combined basis (collectively, the “Non-guarantor Subsidiaries”) and (4) the Company, on a consolidated basis. As of December 31, 2017 Lions Gate Entertainment Corp. Lions Gate Entertainment Inc. Non-guarantor Subsidiaries Consolidating Adjustments Lions Gate Consolidated (Amounts in millions) BALANCE SHEET Assets Cash and cash equivalents $ 3.2 $ 64.6 $ 148.9 $ — $ 216.7 Restricted cash — — — — — Accounts receivable, net 0.3 4.0 900.8 — 905.1 Program rights — — 215.6 — 215.6 Other current assets 0.5 23.2 196.8 (4.3 ) 216.2 Total current assets 4.0 91.8 1,462.1 (4.3 ) 1,553.6 Investment in films and television programs and program rights, net — 7.3 1,678.6 — 1,685.9 Property and equipment, net — 36.2 120.3 — 156.5 Investments 30.1 28.9 117.6 — 176.6 Intangible assets — — 1,964.9 — 1,964.9 Goodwill 10.2 — 2,730.6 — 2,740.8 Other assets — 20.2 400.0 — 420.2 Deferred tax assets 42.9 263.4 1.3 (263.4 ) 44.2 Subsidiary investments and advances 5,207.6 2,193.0 6,244.7 (13,645.3 ) — $ 5,294.8 $ 2,640.8 $ 14,720.1 $ (13,913.0 ) $ 8,742.7 Liabilities and Equity (Deficiency) Accounts payable and accrued liabilities 14.7 60.2 298.8 — 373.7 Participations and residuals — 3.5 531.1 — 534.6 Film obligations and production loans — — 331.2 — 331.2 Debt - short term portion 50.0 — 7.3 — 57.3 Deferred revenue — 1.7 230.1 — 231.8 Total current liabilities 64.7 65.4 1,398.5 — 1,528.6 Debt 2,169.2 55.7 58.1 — 2,283.0 Participations and residuals — — 385.8 — 385.8 Film obligations and production loans — — 196.7 — 196.7 Other liabilities — — 49.0 — 49.0 Dissenting shareholders liability — — 854.5 — 854.5 Deferred revenue — — 76.5 — 76.5 Deferred tax liabilities — — 472.8 (263.4 ) 209.4 Intercompany payable — 2,810.2 4,089.1 (6,899.3 ) — Redeemable noncontrolling interest — — 98.5 — 98.5 Total equity (deficiency) 3,060.9 (290.5 ) 7,040.6 (6,750.3 ) 3,060.7 $ 5,294.8 $ 2,640.8 $ 14,720.1 $ (13,913.0 ) $ 8,742.7 Nine Months Ended December 31, 2017 Lions Gate Entertainment Corp. Lions Gate Entertainment Inc. Non-guarantor Subsidiaries Consolidating Adjustments Lions Gate Consolidated (Amounts in millions) STATEMENT OF OPERATIONS Revenues $ — $ 4.9 $ 3,083.9 $ — $ 3,088.8 EXPENSES: Direct operating — — 1,726.6 — 1,726.6 Distribution and marketing — 0.7 669.0 — 669.7 General and administration 1.8 129.6 207.2 (1.2 ) 337.4 Depreciation and amortization — 7.9 111.1 — 119.0 Restructuring and other 2.0 19.0 14.8 — 35.8 Total expenses 3.8 157.2 2,728.7 (1.2 ) 2,888.5 OPERATING INCOME (LOSS) (3.8 ) (152.3 ) 355.2 1.2 200.3 Interest expense (98.7 ) (164.8 ) (339.2 ) 455.4 (147.3 ) Interest and other income 321.0 — 141.6 (454.9 ) 7.7 Loss on extinguishment of debt (22.9 ) (1.3 ) — — (24.2 ) Gain on sale of equity interest in EPIX — — 201.0 — 201.0 Impairment of long-term investments and other assets (10.0 ) — (19.2 ) — (29.2 ) Equity interests income (loss) 173.4 536.4 (18.3 ) (726.3 ) (34.8 ) INCOME (LOSS) BEFORE INCOME TAXES 359.0 218.0 321.1 (724.6 ) 173.5 Income tax benefit (provision) 23.1 (192.2 ) 190.8 183.3 205.0 NET INCOME (LOSS) 382.1 25.8 511.9 (541.3 ) 378.5 Less: Net (income) loss attributable to noncontrolling interests — — 4.1 (0.3 ) 3.8 Net income (loss) attributable to Lions Gate Entertainment Corp. shareholders $ 382.1 $ 25.8 $ 516.0 $ (541.6 ) $ 382.3 Nine Months Ended December 31, 2017 Lions Gate Entertainment Corp. Lions Gate Entertainment Inc. Non-guarantor Subsidiaries Consolidating Adjustments Lions Gate Consolidated STATEMENT OF COMPREHENSIVE INCOME (LOSS) (Amounts in millions) NET INCOME (LOSS) $ 382.1 $ 25.8 $ 511.9 $ (541.3 ) $ 378.5 Foreign currency translation adjustments, net of tax 2.1 1.7 0.8 (2.5 ) 2.1 Net unrealized gain (loss) on available-for-sale securities, net of tax 0.8 1.2 (0.5 ) (0.7 ) 0.8 Net unrealized loss on foreign exchange contracts, net of tax (0.5 ) — (0.5 ) 0.5 (0.5 ) COMPREHENSIVE INCOME (LOSS) 384.5 28.7 511.7 (544.0 ) 380.9 Less: Comprehensive (income) loss attributable to noncontrolling interests — — 4.1 (0.3 ) 3.8 Comprehensive income (loss) attributable to Lions Gate Entertainment Corp. shareholders $ 384.5 $ 28.7 $ 515.8 $ (544.3 ) $ 384.7 Nine Months Ended December 31, 2017 Lions Gate Entertainment Corp. Lions Gate Entertainment Inc. Non-guarantor Subsidiaries Consolidating Adjustments Lions Gate Consolidated (Amounts in millions) STATEMENT OF CASH FLOWS NET CASH FLOWS PROVIDED BY (USED IN) OPERATING ACTIVITIES $ 787.4 $ (63.2 ) $ (352.1 ) $ — $ 372.1 INVESTING ACTIVITIES: Proceeds from the sale of equity method investees — — 393.7 — 393.7 Investment in equity method investees — (25.1 ) (22.5 ) — (47.6 ) Business acquisitions, net of cash acquired of $18.7 — — (1.8 ) — (1.8 ) Capital expenditures — (7.7 ) (20.7 ) — (28.4 ) NET CASH FLOWS PROVIDED BY (USED IN) INVESTING ACTIVITIES — (32.8 ) 348.7 — 315.9 FINANCING ACTIVITIES: Debt - borrowings 161.6 — — — 161.6 Debt - repayments (975.5 ) — (16.6 ) — (992.1 ) Production loans - borrowings — — 299.5 — 299.5 Production loans - repayments — — (267.2 ) — (267.2 ) Distributions to noncontrolling interest — — (6.0 ) — (6.0 ) Exercise of stock options 31.6 — — — 31.6 Tax withholding required on equity awards (17.0 ) — — — (17.0 ) NET CASH FLOWS PROVIDED BY (USED IN) FINANCING ACTIVITIES (799.3 ) — 9.7 — (789.6 ) NET CHANGE IN CASH AND CASH EQUIVALENTS (11.9 ) (96.0 ) 6.3 — (101.6 ) FOREIGN EXCHANGE EFFECTS ON CASH — — (3.6 ) — (3.6 ) CASH AND CASH EQUIVALENTS — BEGINNING OF PERIOD 15.1 160.6 146.2 — 321.9 CASH AND CASH EQUIVALENTS — END OF PERIOD $ 3.2 $ 64.6 $ 148.9 $ — $ 216.7 As of March 31, 2017 Lions Gate Entertainment Corp. Lions Gate Entertainment Inc. Non-guarantor Subsidiaries Consolidating Adjustments Lions Gate Consolidated (Amounts in millions) BALANCE SHEET Assets Cash and cash equivalents $ 15.1 $ 160.6 $ 146.2 $ — $ 321.9 Restricted cash — 2.8 — — 2.8 Accounts receivable, net 0.6 1.7 905.8 — 908.1 Program rights — — 261.7 — 261.7 Other current assets — 21.0 179.7 (4.8 ) 195.9 Total current assets 15.7 186.1 1,493.4 (4.8 ) 1,690.4 Investment in films and television programs, net — 6.5 1,723.0 — 1,729.5 Property and equipment, net — 36.3 129.2 — 165.5 Investments 40.1 18.0 313.4 — 371.5 Intangible assets — — 2,046.7 — 2,046.7 Goodwill 10.2 — 2,690.3 — 2,700.5 Other assets — 17.1 455.7 — 472.8 Deferred tax assets 20.0 290.8 — (290.8 ) 20.0 Subsidiary investments and advances 5,451.0 1,413.3 5,738.7 (12,603.0 ) — $ 5,537.0 $ 1,968.1 $ 14,590.4 $ (12,898.6 ) $ 9,196.9 Liabilities and Equity (Deficiency) Accounts payable and accrued liabilities 24.1 75.3 473.6 — 573.0 Participations and residuals — 3.5 511.4 — 514.9 Film obligations and production loans — — 367.2 — 367.2 Debt - short term portion 70.0 — 7.9 — 77.9 Deferred revenue — 2.4 154.5 — 156.9 Total current liabilities 94.1 81.2 1,514.6 — 1,689.9 Debt 2,928.6 53.7 64.7 — 3,047.0 Participations and residuals — — 359.7 — 359.7 Film obligations and production loans — — 116.0 — 116.0 Other liabilities — — 50.3 — 50.3 Dissenting shareholders liability — — 812.9 — 812.9 Deferred revenue — — 72.7 — 72.7 Deferred tax liabilities — — 731.0 (290.8 ) 440.2 Intercompany payable — 2,314.6 4,643.7 (6,958.3 ) — Redeemable noncontrolling interest — — 93.8 — 93.8 Total equity (deficiency) 2,514.3 (481.4 ) 6,131.0 (5,649.5 ) 2,514.4 $ 5,537.0 $ 1,968.1 $ 14,590.4 $ (12,898.6 ) $ 9,196.9 Nine Months Ended December 31, 2016 Lions Gate Entertainment Corp. Lions Gate Entertainment Inc. Non-guarantor Subsidiaries Consolidating Adjustments Lions Gate Consolidated (Amounts in millions) STATEMENT OF OPERATIONS Revenues $ — $ 11.9 $ 1,933.5 $ — $ 1,945.4 EXPENSES: Direct operating — 1.8 1,180.5 — 1,182.3 Distribution and marketing — 0.6 521.2 — 521.8 General and administration 1.4 96.9 136.0 (0.9 ) 233.4 Depreciation and amortization — 8.3 14.8 — 23.1 Restructuring and other 2.3 62.5 7.6 — 72.4 Total expenses 3.7 170.1 1,860.1 (0.9 ) 2,033.0 OPERATING INCOME (LOSS) (3.7 ) (158.2 ) 73.4 0.9 (87.6 ) Interest expense (45.7 ) (170.8 ) (149.8 ) 307.8 (58.5 ) Interest and other income 173.4 — 137.6 (307.4 ) 3.6 Loss on extinguishment of debt (21.9 ) (3.3 ) (3.1 ) — (28.3 ) Gain on Starz investment 20.4 — — — 20.4 Equity interests income (loss) (159.3 ) 67.0 15.6 87.9 11.2 INCOME (LOSS) BEFORE INCOME TAXES (36.8 ) (265.3 ) 73.7 89.2 (139.2 ) Income tax benefit (provision) (10.0 ) 106.2 (32.3 ) 28.3 92.2 NET INCOME (LOSS) (46.8 ) (159.1 ) 41.4 117.5 (47.0 ) Less: Net loss attributable to noncontrolling interests — — — 0.2 0.2 Net income (loss) attributable to Lions Gate Entertainment Corp. shareholders $ (46.8 ) $ (159.1 ) $ 41.4 $ 117.7 $ (46.8 ) Nine Months Ended December 31, 2016 Lions Gate Entertainment Corp. Lions Gate Entertainment Inc. Non-guarantor Subsidiaries Consolidating Adjustments Lions Gate Consolidated STATEMENT OF COMPREHENSIVE INCOME (LOSS) (Amounts in millions) NET INCOME (LOSS) $ (46.8 ) $ (159.1 ) $ 41.4 $ 117.5 $ (47.0 ) Foreign currency translation adjustments, net of tax (7.8 ) (13.6 ) (9.9 ) 23.5 (7.8 ) Net unrealized gain (loss) on available-for-sale securities, net of tax 55.3 — 55.3 (55.3 ) 55.3 Reclassification adjustment for gain on available-for-sale securities realized in net loss (20.4 ) — (20.4 ) 20.4 (20.4 ) Net unrealized loss on foreign exchange contracts, net of tax (4.9 ) — (4.9 ) 4.9 (4.9 ) COMPREHENSIVE INCOME (LOSS) $ (24.6 ) $ (172.7 ) $ 61.5 $ 111.0 $ (24.8 ) Less: Comprehensive loss attributable to noncontrolling interests — — — 0.2 0.2 Comprehensive income (loss) attributable to Lions Gate Entertainment Corp. shareholders $ (24.6 ) $ (172.7 ) $ 61.5 $ 111.2 $ (24.6 ) Nine Months Ended December 31, 2016 Lions Gate Entertainment Corp. Lions Gate Entertainment Inc. Non-guarantor Subsidiaries Consolidating Adjustments Lions Gate Consolidated (Amounts in millions) STATEMENT OF CASH FLOWS NET CASH FLOWS PROVIDED BY (USED IN) OPERATING ACTIVITIES $ (2,542.5 ) $ 65.6 $ 2,892.6 $ — $ 415.7 INVESTING ACTIVITIES: Investment in equity method investees — (1.0 ) (12.2 ) — (13.2 ) Distributions from equity method investee — — 2.3 — 2.3 Business acquisitions, net of cash acquired of $73.5 — — (1,057.5 ) — (1,057.5 ) Capital expenditures — (8.6 ) (7.2 ) — (15.8 ) NET CASH FLOWS PROVIDED BY (USED IN) INVESTING ACTIVITIES — (9.6 ) (1,074.6 ) — (1,084.2 ) FINANCING ACTIVITIES: Debt - borrowings 3,910.8 — — — 3,910.8 Debt - repayments (1,310.6 ) — (941.4 ) — (2,252.0 ) Production loans - borrowings — — 230.7 — 230.7 Production loans - repayments — — (623.4 ) — (623.4 ) Dividends paid (26.8 ) — — — (26.8 ) Distributions to noncontrolling interest — — (5.9 ) — (5.9 ) Exercise of stock options 1.0 — — — 1.0 Tax withholding required on equity awards (31.6 ) — — — (31.6 ) NET CASH FLOWS PROVIDED BY (USED IN) FINANCING ACTIVITIES 2,542.8 — (1,340.0 ) — 1,202.8 NET CHANGE IN CASH AND CASH EQUIVALENTS 0.3 56.0 478.0 — 534.3 FOREIGN EXCHANGE EFFECTS ON CASH — — 2.7 — 2.7 CASH AND CASH EQUIVALENTS — BEGINNING OF PERIOD 0.7 28.1 28.9 — 57.7 CASH AND CASH EQUIVALENTS — END OF PERIOD $ 1.0 $ 84.1 $ 509.6 $ — $ 594.7</t>
  </si>
  <si>
    <t>Derivative Instruments and Hedging Activities</t>
  </si>
  <si>
    <t>Derivative Instruments and Hedging Activities Disclosure [Abstract]</t>
  </si>
  <si>
    <t>Derivative Instruments and Hedging Activities The Company enters into forward foreign exchange contracts to hedge its foreign currency exposures on future production expenses and tax credit receivables denominated in various foreign currencies. As of December 31, 2017 , the Company had the following outstanding forward foreign exchange contracts (all outstanding contracts have maturities of less than 21 months from December 31, 2017 ): December 31, 2017 Foreign Currency Foreign Currency Amount US Dollar Amount Weighted Average Exchange Rate Per $1 USD (Amounts in millions) (Amounts in millions) British Pound Sterling £3.3 in exchange for $4.3 £0.78 Hungarian Forint HUF 1,113.8 in exchange for $4.1 HUF 272.18 Euro €1.5 in exchange for $1.7 €0.87 Canadian Dollar C$15.0 in exchange for $11.9 C$1.26 Changes in the fair value representing a net unrealized fair value loss on foreign exchange contracts that qualified as effective hedge contracts outstanding during the three and nine months ended December 31, 2017 were losses, net of tax, of $0.3 million and $0.5 million (2016 - $1.9 million and $4.9 million ), and are included in accumulated other comprehensive loss, a separate component of shareholders’ equity. Changes in the fair value representing a net unrealized fair value loss on foreign exchange contracts that did not qualify as effective hedge contracts outstanding during the three and nine months ended December 31, 2017 were $0.2 million and nil , respectively (2016 - nil and loss of $0.4 million , respectively) and were included in direct operating expenses in the accompanying unaudited condensed consolidated statements of income. The Company monitors its positions with, and the credit quality of, the financial institutions that are party to its financial transactions. As of December 31, 2017 , $1.0 million was included in other current assets and $1.7 million in accounts payable and accrued liabilities ( March 31, 2017 - $0.6 million in other assets and $0.5 million in accounts payable and accrued liabilities) in the accompanying unaudited condensed consolidated balance sheets related to the Company's use of foreign currency derivatives. The Company classifies its forward foreign exchange contracts within Level 2 as the valuation inputs are based on quoted prices and market observable data of similar instruments. During the three and nine months ended December 31, 2017 , no amounts were reclassified out of accumulated other comprehensive loss into earnings. As of December 31, 2017 , based on the current release schedule, the Company estimates approximately $0.8 million of gains associated with cash flow hedges in accumulated other comprehensive loss to be reclassified into earnings during the one-year period ending December 31, 2018.</t>
  </si>
  <si>
    <t>Additional Financial Information</t>
  </si>
  <si>
    <t>Additional Financial Information [Abstract]</t>
  </si>
  <si>
    <t>Additional Financial Information The following tables present supplemental information related to the unaudited condensed consolidated financial statements. Other Assets The composition of the Company’s other assets is as follows as of December 31, 2017 and March 31, 2017: December 31, March 31, (Amounts in millions) Other current assets Prepaid expenses and other $ 48.9 $ 26.1 Product inventory 21.4 23.9 Tax credits receivable 145.9 145.9 $ 216.2 $ 195.9 Other non-current assets Prepaid expenses and other (1) $ 26.6 $ 39.9 Accounts receivable 282.5 313.1 Tax credits receivable 111.1 119.8 $ 420.2 $ 472.8 ________________ (1) As of March 31, 2017, the non-current portion of prepaid expenses and other included $21.7 million of notes receivable associated with a cost method investment which were written down to their estimated fair value in the three months ended December 31, 2017 (see Note 4 ). Supplemental Cash Flow Information The supplemental schedule of non-cash investing activities is presented below: Nine Months Ended December 31, 2017 2016 (Amounts in millions) Non-cash investing activities: Issuance of common shares related to Starz Merger (see Note 2) $ — $ 1,284.0 Accrued purchase consideration for dissenting shareholders (see Note 2) $ — $ 886.3 Issuance of Starz share-based payment replacement awards $ — $ 186.5 There were no significant non-cash financing activities for the nine months ended December 31, 2017 and 2016 .</t>
  </si>
  <si>
    <t>General (Policies)</t>
  </si>
  <si>
    <t>Basis of Presentation</t>
  </si>
  <si>
    <t xml:space="preserve">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December 31, 2017 are not necessarily indicative of the results that may be expected for the fiscal year ending March 31, 2018. The balance sheet at March 31, 2017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7 . Certain amounts presented in prior periods have been reclassified to conform to the current period presentation.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the allocations made in connection with the amortization of program rights; estimates of sales returns and other allowances and provisions for doubtful account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t>
  </si>
  <si>
    <t>Recent Accounting Pronouncements</t>
  </si>
  <si>
    <t>Recent Accounting Pronouncements Accounting Guidance Adopted in Fiscal 2018 Employee Share-Based Payment Accounting : In March 2016, the Financial Accounting Standards Board ("FASB") issued amended guidance related to employee share-based payment accounting. The Company adopted this new guidance effective April 1, 2017. The new guidance and the impact on the consolidated financial statements upon adoption are summarized as follows: • Excess Tax Benefits and Tax Deficiencies: Effective on a prospective basis, excess tax benefits and deficiencies that arise when share-based awards vest or are settled are recognized in the income statement. In addition, the new guidance eliminates the requirement that excess tax benefits be realized (i.e., through a reduction in income taxes payable) before companies can recognize them. Under the previous guidance, the tax effects were recorded in additional paid-in capital, when realized. Historically, the Company has not recorded significant excess tax benefits, because such benefits have not been realized. Upon adoption, the Company recorded a cumulative-effect adjustment of $54.3 million in retained earnings for the net excess tax benefits not previously realized. • Statement of Cash Flows Presentation: The new guidance requires presentation of excess tax benefits as an operating activity on the statement of cash flows rather than as a financing activity, and requires presentation of cash paid to a tax authority when shares are withheld to satisfy the employer's statutory income tax withholding obligation as a financing activity. The Company applied the change to the presentation of excess tax benefits as an operating activity on a retrospective basis; however, there was no impact to the statement of cash flows since there were no excess tax benefits in the consolidated statements of cash flows for the nine months ended December 31, 2016. The Company has historically presented cash paid for shares withheld to satisfy employee taxes as a financing activity in the consolidated statements of cash flows, and accordingly there was no impact from adopting this aspect of the standard. • Forfeitures: The new guidance provides for an election to account for forfeitures of share-based payments either by (1) recognizing forfeitures of awards as they occur or (2) estimating the number of awards expected to be forfeited and adjusting the estimate when it is likely to change (as is required under the previous guidance). As allowed by the standard, the Company elected to continue to estimate potential forfeitures. • Statutory Withholding: The new guidance increases the amount companies can withhold to cover income taxes on awards without triggering liability classification for shares used to satisfy statutory income tax withholding obligations and requires application of a modified retrospective transition method. There was no material impact upon adoption related to this change.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e new guidance effective April 1, 2017, with no material impact on the Company's consolidated financial statements. Intra-Entity Transfers of Assets Other Than Inventory : In October 2016, the FASB issued guidance that will require the tax effects of intercompany transactions, other than sales of inventory, to be recognized when the transfer occurs, eliminating an exception under current U.S. GAAP in which the tax effects of intra-entity asset transfers are deferred until the transferred asset is sold to a third party or otherwise recovered through use. This guidance is effective for the Company's fiscal year beginning April 1, 2018, with early adoption permitted. Upon adoption, the cumulative-effect of the new standard is to be recorded as an adjustment to retained earnings. The Company adopted this guidance, effective April 1, 2017, and as a result, the Company recorded a cumulative-effect adjustment of $6.5 million in retained earnings for the tax effects (net benefit) of intra-entity transfers. Under the new guidance, the consolidated tax benefit in the three and nine months ended December 31, 2017 was $0.2 million lower and $3.5 million lower, respectively, than would have been recorded under the previous guidance. Accounting Guidance Not Yet Adopted Revenue Recognition : In May 2014, the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has elected the modified retrospective approach and will apply the new revenue standard beginning April 1, 2018. Subsequent to the issuance of the May 2014 guidance, several clarifications and updates have been issued by the FASB on this topic, the most recent of which was issued in November 2017. Many of these clarifications and updates to the guidance, as well as a number of interpretive issues, apply to companies in the media and entertainment industry. The Company has made progress toward completing its assessment of the impact of adopting this new guidance, and the Company is finalizing its implementation plan. In addition, the Company is designing appropriate changes to the Company’s processes, systems and controls to support the recognition and disclosure requirements under the new standard. While there may be additional areas impacted by the new standard, the Company has identified certain areas that may be impacted as follows: Sales or Usage Based Royalties: The Company currently receives royalties from certain international distributors and other transactional digital distribution partners based on the sales made by these distributors after recoupment of a minimum guarantee, if applicable. The Company currently records these sales and usage based royalties after receiving statements from the licensee and/or film distributor. Under the new revenue recognition rules, revenues will be recorded based on best estimates available in the period of sales or usage. While the timing of the revenue recognition will be accelerated, the Company will continue to have a consistent number of periods of sales or usage based royalties earned in each period. Renewals of Licenses of Intellectual Property: Under the current guidance, when the term of an existing license agreement is extended, without any other changes to the provisions of the license, revenue for the renewal period is recognized when the agreement is renewed or extended. Under the new guidance, revenue associated with renewals or extensions of existing license agreements will be recognized as revenue when the license content becomes available under the renewal or extension. This change will impact the timing of revenue recognition as compared with current revenue recognition guidance. While revenues from renewal do occur, they are not a significant portion of our revenue and thus are not expected to have a material impact on our revenue recognition. Licenses of Symbolic Intellectual Property: Certain intellectual property, such as brands, tradenames and logos, is categorized in the new guidance as symbolic. Under the new guidance, a licensee’s ability to derive benefit from a license of symbolic intellectual property is assumed to depend on the licensor continuing to support or maintain the intellectual property throughout the license term. Accordingly, under the new guidance, revenue from licenses of symbolic intellectual property is generally recognized over the corresponding license term. Therefore, the new guidance will impact the timing of revenue recognition as compared to current guidance. The Company does not currently have a significant amount of revenue from the license of symbolic intellectual property. Non-Refundable Minimum Guarantees Applied Against Variable Fees Related to a Group of Films: Under the current guidance, when a licensing arrangement provides for a nonrefundable minimum guarantee that is applied against variable fees from a group of films on a cross-collateralized basis, revenue is deferred and recognized as the customer exhibits or exploits the film, on a film-by-film basis, based on the film's performance under the arrangement. Under the new guidance, the nonrefundable minimum guarantee associated with such a licensing arrangement will be allocated to the group of films and recognized as revenue on a film-by-film basis when the performance obligation for each film is met. This change is expected to accelerate the timing of revenue recognition under these licensing arrangements, as compared to the current guidance. The Company does not currently have a significant amount of revenue from these licensing arrangements. Principal vs. Agent: The new standard includes new guidance as to how to determine whether the Company is acting as a principal, in which case revenue would be recognized on a gross basis, or whether the Company is acting as an agent, in which case revenues would be recognized on a net basis. The Company is currently evaluating whether the new principal versus agent guidance will have an impact (i.e., changing from gross to net recognition or from net to gross recognition) under certain of its distribution arrangements. The Company is continuing to evaluate the impact of the new standard on its consolidated financial statements for the above areas and other areas of revenue recognition.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The Company is currently evaluating the impact that the adoption of this new guidance will have on its consolidated financial statements.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Classification of Certain Cash Receipts and Cash Payments : In August 2016, the FASB issued guidance that clarifies how entities should classify certain cash receipts and payments on the statement of cash flows. The guidance primarily relates to the classification of cash flows associated with certain (i) debt transactions including debt prepayment or extinguishment costs, (ii) contingent consideration arrangements related to a business combination, (iii) insurance claims and policies, (iv) distributions from equity method investees and (v) securitization transactions. This guidance is effective for the Company's fiscal year beginning April 1, 2018, with early adoption permitted. The adoption of this guidance is not expected to have a material impact on the Company’s consolidated financial statements. Restricted Cash : In November 2016, the FASB issued guidance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the Company’s fiscal year beginning April 1, 2018, with early adoption permitted. The adoption of this guidance is not expected to have a material impact on the Company's consolidated financial statements. Definition of a Business : In January 2017, the FASB issued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is effective on a prospective basis for the Company's fiscal year beginning April 1, 2018. The adoption of this guidance is not expected to have a material impact on the Company’s consolidated financial statements. Stock Compensation - Scope of Modification Accounting : In May 2017, the FASB issued guidance which clarifies that an entity will not apply modification accounting to a share-based payment award if all of the fair value, vesting conditions, and classification of the modified award as an equity or liability instrument are the same immediately before and after the modification. The guidance will be applied prospectively, and is effective for the Company's fiscal year beginning April 1, 2018, with early adoption permitted. The adoption of this guidance is not expected to have a material impact on the Company's consolidated financial statements. Derivatives and Hedging - Targeted Improvements to Accounting for Hedging Activities : In August 2017, the FASB issued guidance which amends its hedge accounting model to enable entities to better portray their risk management activities in the financial statements. The amendments expand an entity's ability to hedge nonfinancial and financial risk components and reduce complexity in fair value hedges of interest rate risk. The new guidance eliminates the requirement to separately measure and report hedge ineffectiveness and generally requires the entire change in the fair value of a hedging instrument to be presented in the same income statement line as the hedged item. The new guidance also eases certain documentation and assessment requirements and modifies the accounting for components excluded from the assessment of hedge effectiveness. The guidance will be applied using a modified retrospective approach for cash flow and net investment hedge relationships that exist on the date of adoption, and the presentation and disclosure requirements will be applied prospectively. The guidance is effective for the Company's fiscal year beginning April 1, 2019, with early adoption permitted. The adoption of this guidance is not expected to have a material impact on the Company's consolidated financial statements.</t>
  </si>
  <si>
    <t>Net Income Per Share</t>
  </si>
  <si>
    <t>Diluted net income (loss) per common share reflects the potential dilutive effect, if any, of the conversion of convertible senior subordinated notes under the "if converted" method. Diluted net income (loss) per common share also reflects share purchase options, including equity-settled share appreciation rights ("SARs"), restricted share units ("RSUs") and restricted stock using the treasury stock method when dilutive, and any contingently issuable shares when dilutive. Basic net income (loss) per share is calculated based on the weighted average common shares outstanding for the period.</t>
  </si>
  <si>
    <t>Mergers and Acquisitions (Tables)</t>
  </si>
  <si>
    <t>Business Acquisition [Line Items]</t>
  </si>
  <si>
    <t>Summary of Purchase Consideration</t>
  </si>
  <si>
    <t>The following table summarizes the components of the purchase consideration, inclusive of Lions Gate’s existing ownership of Starz common stock and Starz’s share-based equity awards outstanding as of December 8, 2016: (Amounts in millions) Market value, as of December 8, 2016, of Starz Series A and Series B common stock already owned by Lionsgate (1) $ 179.3 Cash consideration paid to Starz stockholders Starz Series A common stock at $18.00 $ 1,123.3 Starz Series B common stock at $7.26 52.8 1,176.1 Fair value of Lionsgate voting and non-voting shares issued to Starz's stockholders Starz Series A common stock at exchange ratio of 0.6784 Lionsgate non-voting shares $ 1,088.0 Starz Series B common stock at exchange ratio of 0.6321 Lionsgate voting shares 121.6 Starz Series B common stock at exchange ratio of 0.6321 Lionsgate non-voting shares 118.1 1,327.7 Replacement of Starz share-based payment awards (2) 186.5 Liability for dissenting shareholders 797.3 Total purchase consideration $ 3,666.9 (1) The difference between the fair value of the Starz available-for-sale securities owned by Lionsgate and the original cost of the Starz available-for-sale securities of $158.9 million , of $20.4 million , was reflected as a gain on Starz investment in the consolidated statement of operations for the fiscal year ended March 31, 2017. (2) 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will be recognized as share-based compensation expense over the remaining post-combination service period. The estimated aggregate fair value of the Lions Gate replacement awards recorded as part of the purchase consideration was $186.5 million , and the estimated remaining aggregate fair value totaling $43.3 million is being recognized in future periods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 The risk-free rate assumed in valuing the options is based on the U.S. Treasury Yield curve in effect applied against the expected term of the option at the time of the grant. The expected option lives represents the period of time that options are expected to be outstanding. Expected volatilities are based on implied volatilities from traded options on Lions Gate’s stock, historical volatility of Lions Gate’s stock and other factors. The expected dividend yield is based on an assumption that the combined company has suspended the quarterly dividend.</t>
  </si>
  <si>
    <t>Fair Value Assumptions in Replacement Awards</t>
  </si>
  <si>
    <t>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t>
  </si>
  <si>
    <t>Purchase Price Allocation</t>
  </si>
  <si>
    <t xml:space="preserve"> as follows: (Amounts in millions) Cash and cash equivalents $ 73.5 Accounts receivable 254.9 Investment in films and television programs and program rights 851.9 Property and equipment 121.4 Investments 12.1 Intangible assets 2,071.0 Other assets 139.9 Accounts payable and accrued liabilities (143.1 ) Corporate debt and capital lease obligations (1,013.1 ) Deferred tax liabilities (713.6 ) Other liabilities (165.0 ) Fair value of net assets acquired 1,489.9 Goodwill 2,177.0 Total purchase consideration $ 3,666.9</t>
  </si>
  <si>
    <t>Investment In Films and Television Programs and Program Rights (Tables)</t>
  </si>
  <si>
    <t>Investment In Films And Television Programs and Program Rights</t>
  </si>
  <si>
    <t xml:space="preserve"> December 31, March 31, (Amounts in millions) Motion Pictures Segment - Theatrical and Non-Theatrical Films Released, net of accumulated amortization $ 451.7 $ 610.5 Acquired libraries, net of accumulated amortization 3.2 2.3 Completed and not released 22.9 24.1 In progress 328.3 169.3 In development 29.1 29.7 835.2 835.9 Television Production Segment - Direct-to-Television Programs Released, net of accumulated amortization 173.4 179.3 In progress 137.0 104.1 In development 11.3 7.3 321.7 290.7 Media Networks Segment Licensed program rights, net of accumulated amortization 460.7 526.9 Produced programming Released, net of accumulated amortization 135.5 132.7 In progress 127.0 200.9 In development 21.4 4.1 744.6 864.6 Investment in films and television programs and program rights, net 1,901.5 1,991.2 Less current portion of program rights (215.6 ) (261.7 ) Non-current portion $ 1,685.9 $ 1,729.5</t>
  </si>
  <si>
    <t>Investments (Tables)</t>
  </si>
  <si>
    <t>Carrying Amount of Investments, By Category</t>
  </si>
  <si>
    <t>The carrying amounts of investments, by category, at December 31, 2017 and March 31, 2017 were as follows: December 31, March 31, (Amounts in millions) Equity method investments $ 136.8 $ 322.9 Available-for-sale securities 9.2 8.0 Cost method investments 30.6 40.6 $ 176.6 $ 371.5</t>
  </si>
  <si>
    <t>Schedule of Equity Method Investments [Line Items]</t>
  </si>
  <si>
    <t>Carrying Amount of Equity Method Investments</t>
  </si>
  <si>
    <t>The carrying amounts of equity method investments at December 31, 2017 and March 31, 2017 were as follows: December 31, Equity Method Investee Ownership Percentage December 31, March 31, (Amounts in millions) EPIX (1) n/a (1) $ — $ 188.8 Pop 50.0% 96.4 96.8 Other Various 40.4 37.3 $ 136.8 $ 322.9 ________________ (1) In May 2017, the Company sold all of its 31.15% equity interest in EPIX to MGM (see further details below).</t>
  </si>
  <si>
    <t>Equity Method Investee, Income (Loss)</t>
  </si>
  <si>
    <t>Equity interests in equity method investments for the three and nine months ended December 31, 2017 and 2016 were as follows (income (loss)): Three Months Ended Nine Months Ended December 31, December 31, Equity Method Investee 2017 2016 2017 2016 (Amounts in millions) EPIX $ — $ 5.3 $ 4.0 $ 21.3 Pop (1.4 ) (2.6 ) (3.9 ) (4.6 ) Other (12.4 ) (4.2 ) (34.9 ) (5.5 ) $ (13.8 ) $ (1.5 ) $ (34.8 ) $ 11.2</t>
  </si>
  <si>
    <t>Available-for-sale Securities [Abstract]</t>
  </si>
  <si>
    <t>Available-for-sale Securities</t>
  </si>
  <si>
    <t>The cost basis, unrealized gains and fair market value of available-for-sale securities were as set forth below: December 31, March 31, (Amounts in millions) Cost basis $ 2.6 $ 2.6 Gross unrealized gain 6.6 5.4 Fair value $ 9.2 $ 8.0</t>
  </si>
  <si>
    <t>EPIX</t>
  </si>
  <si>
    <t>Summarized Statement of Income</t>
  </si>
  <si>
    <t xml:space="preserve">The following table presents the summarized statements of income for EPIX for the period from April 1, 2017 through the date of sale of May 11, 2017, and for the three and nine months ended December 31, 2016 and a reconciliation of the net income reported by EPIX to equity interest income recorded by the Company: Period from Three Months Ended Nine Months Ended April 1, 2017 to May 11, 2017 (date of sale) December 31, December 31, 2016 (Amounts in millions) Revenues $ 44.8 $ 101.5 $ 298.3 Expenses: Operating expenses 32.3 73.2 193.5 Selling, general and administrative expenses 2.4 5.3 18.2 Operating income 10.1 23.0 86.6 Interest and other expense — (0.1 ) (0.3 ) Net income $ 10.1 $ 22.9 $ 86.3 Reconciliation of net income reported by EPIX to equity interest income: Net income reported by EPIX $ 10.1 $ 22.9 $ 86.3 Ownership interest in EPIX 31.15 % 31.15 % 31.15 % The Company's share of net income 3.1 7.1 26.9 Eliminations of the Company’s share of profits on licensing sales to EPIX (1) (0.1 ) (3.7 ) (10.4 ) Realization of the Company’s share of profits on licensing sales to EPIX (2) 1.0 1.9 4.8 Total equity interest income recorded $ 4.0 $ 5.3 $ 21.3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ed eliminated until realized by EPIX. EPIX initially recorded the license fee for the title as inventory on its balance sheet and amortizes the inventory over the license period. Accordingly, the profit was realized as the inventory on EPIX's books was amortized. </t>
  </si>
  <si>
    <t>Goodwill (Tables)</t>
  </si>
  <si>
    <t>Schedule of Goodwill</t>
  </si>
  <si>
    <t>Changes in the carrying value of goodwill by reporting segment were as follows: Motion Pictures Television Production Media Networks Total (Amounts in millions) Balance as of March 31, 2017 $ 361.9 $ 240.4 $ 2,098.2 $ 2,700.5 Measurement period adjustments for Starz Merger (1) 2.8 — 8.5 11.3 Business acquisitions (see Note 2) 29.0 — — 29.0 Balance as of December 31, 2017 $ 393.7 $ 240.4 $ 2,106.7 $ 2,740.8 ______________________ (1) Measurement period adjustments for the Starz Merger include (i) an increase to other assets of $10.7 million ; (ii) an increase to accounts payable and accrued liabilities of $12.2 million ; (iii) a decrease to deferred tax liabilities of $4.9 million ; and (iv) an increase to other liabilities assumed of $14.7 million . These adjustments resulted in a net decrease of $11.3 million of the fair value of net assets acquired and an increase of $11.3 million to goodwill.</t>
  </si>
  <si>
    <t>Debt (Tables)</t>
  </si>
  <si>
    <t>Debt, Excluding Film Obligations and Production Loans</t>
  </si>
  <si>
    <t>Total debt of the Company, excluding film obligations and production loans, was as follows as of December 31, 2017 and March 31, 2017 : December 31, March 31, (Amounts in millions) Corporate debt: Revolving Credit Facility $ — $ — Term Loan A 950.0 987.5 Term Loan B-1/ Term Loan B (1) 825.0 1,600.0 5.875% Senior Notes 520.0 520.0 Total corporate debt 2,295.0 3,107.5 Convertible senior subordinated notes (2) 60.0 60.0 Capital lease obligations 52.1 57.7 Total debt 2,407.1 3,225.2 Unamortized discount and debt issuance costs, net of fair value adjustment on capital lease obligations (66.8 ) (100.3 ) Total debt, net 2,340.3 3,124.9 Less current portion (57.3 ) (77.9 ) Non-current portion of debt $ 2,283.0 $ 3,047.0 _____________________ (1) As of March 31, 2017, amounts were outstanding under the previous Term Loan B facility, as defined below. (2) Represents 1.25% convertible senior subordinated notes due April 2018, with a conversion price of $29.19 per share of each Class A voting shares and Class B non-voting shares at December 31, 2017 .</t>
  </si>
  <si>
    <t>Schedule of Debt Issuance and Repayment Costs</t>
  </si>
  <si>
    <t>The table below sets forth the applicable costs associated with the refinancing of the Term Loan B: Total Amortize Over Life of Term Loan B-1 Loss on Extinguishment of Debt Term Loan B Refinancing: (Amounts in millions) Previously incurred unamortized discount and debt issuance costs of Term Loan B $ 23.8 $ 20.9 $ 2.9 New costs incurred to issue the Term Loan B-1 1.6 0.1 1.5 Total $ 25.4 $ 21.0 $ 4.4</t>
  </si>
  <si>
    <t>Schedule of Loss on Extinguishment of Debt</t>
  </si>
  <si>
    <t>The following table sets forth the loss on extinguishment of debt recorded in the three and nine months ended December 31, 2017: Three Months Ended Nine Months Ended December 31, 2017 (Amounts in millions) Loss on Extinguishment of Debt Term Loan B refinancing $ 4.4 $ 4.4 Other voluntary prepayments of Term Loan B/Term Loan B-1 1.8 19.8 $ 6.2 $ 24.2</t>
  </si>
  <si>
    <t>Schedule of Interest Expense</t>
  </si>
  <si>
    <t>The table below sets forth the composition of the Company’s interest expense for the three and nine months ended December 31, 2017 and 2016 : Three Months Ended Nine Months Ended December 31, December 31, 2017 2016 2017 2016 (Amounts in millions) Interest expense Cash interest $ 28.3 $ 24.0 $ 94.7 $ 50.4 Amortization of debt discount and financing costs 3.6 3.4 11.0 8.1 31.9 27.4 105.7 58.5 Interest on dissenting shareholders' liability (see Note 2) 14.4 — 41.6 — Total interest expense $ 46.3 $ 27.4 $ 147.3 $ 58.5</t>
  </si>
  <si>
    <t>Film Obligations and Production Loans (Tables)</t>
  </si>
  <si>
    <t>Films Obligations And Production Loans</t>
  </si>
  <si>
    <t xml:space="preserve"> December 31, March 31, (Amounts in millions) Film obligations $ 129.9 $ 129.9 Production loans 398.4 353.8 Total film obligations and production loans 528.3 483.7 Unamortized debt issuance costs (0.4 ) (0.5 ) Total film obligations and production loans, net 527.9 483.2 Less current portion (331.2 ) (367.2 ) Total non-current film obligations and production loans $ 196.7 $ 116.0</t>
  </si>
  <si>
    <t>Fair Value Measurements (Tables)</t>
  </si>
  <si>
    <t>Assets and Liabilities Required to be Carried at Fair Value on a Recurring Basis</t>
  </si>
  <si>
    <t>The following table sets forth the assets and liabilities required to be carried at fair value on a recurring basis as of December 31, 2017 and March 31, 2017 : December 31, 2017 March 31, 2017 Level 1 Level 2 Total Level 1 Level 2 Total Assets: (Amounts in millions) Available-for-sale securities (see Note 4): Investment in Next Games $ 9.2 $ — $ 9.2 $ 8.0 $ — $ 8.0 Forward exchange contracts (see Note 17) — 1.0 1.0 — 0.6 0.6 Liabilities: Forward exchange contracts (see Note 17) — (1.7 ) (1.7 ) — (0.5 ) (0.5 )</t>
  </si>
  <si>
    <t>Carrying Values and Fair Values of Assets and Liabilities Not Required to be Carried at Fair Value on a Recurring Basis</t>
  </si>
  <si>
    <t>The following table sets forth the carrying values and fair values of the Company’s investment in Pop's mandatorily redeemable preferred stock units and outstanding debt at December 31, 2017 and March 31, 2017 : December 31, 2017 March 31, 2017 (Amounts in millions) Carrying Value Fair Value Carrying Value Fair Value (Level 3) (Level 3) Assets: Investment in Pop's mandatorily redeemable preferred stock units $ 96.4 $ 122.1 $ 96.8 $ 122.1 Carrying Value Fair Value Carrying Value Fair Value (Level 2) (Level 2) Liabilities: Term Loan A 928.1 957.7 961.8 983.8 Term Loan B-1/ Term Loan B (1) 806.1 826.0 1,554.7 1,610.0 5.875% Senior Notes 500.0 549.3 498.3 542.1 April 2013 1.25% Notes 60.0 59.6 60.0 58.5 Production loans 397.9 398.4 353.3 353.8 $ 2,692.1 $ 2,791.0 $ 3,428.1 $ 3,548.2 __________________ (1) As of March 31, 2017, amounts were outstanding under the previous Term Loan B facility (see Note 6).</t>
  </si>
  <si>
    <t>Noncontrolling Interests (Tables)</t>
  </si>
  <si>
    <t>Redeemable Noncontrolling Interest</t>
  </si>
  <si>
    <t>The table below presents the reconciliation of changes in redeemable noncontrolling interests: Nine Months Ended December 31, 2017 2016 (Amounts in millions) Beginning balance $ 93.8 $ 90.5 Net income (loss) attributable to noncontrolling interest 0.3 (0.2 ) Noncontrolling interest discount accretion 4.5 3.8 Adjustments to redemption value 5.4 6.1 Cash distributions (5.5 ) (5.9 ) Ending balance $ 98.5 94.3</t>
  </si>
  <si>
    <t>Net Income (Loss) Per Share (Tables)</t>
  </si>
  <si>
    <t>Basic Net Income (Loss) Per Common Share</t>
  </si>
  <si>
    <t xml:space="preserve">Basic net income (loss) per share for the three and nine months ended December 31, 2017 and 2016 is presented below: Three Months Ended Nine Months Ended December 31, December 31, 2017 2016 2017 2016 (Amounts in millions, except per share amounts) Basic Net Income (Loss) Per Common Share: Numerator: Net income (loss) attributable to Lions Gate Entertainment Corp. shareholders $ 193.0 $ (30.6 ) $ 382.3 $ (46.8 ) Denominator: Weighted average common shares outstanding (1) 208.8 161.4 207.8 152.2 Basic net income (loss) per common share $ 0.92 $ (0.19 ) $ 1.84 $ (0.31 ) ___________________ (1) The weighted average common shares outstanding for the three months ended December 31, 2017 do not include the equity portion of the merger consideration related to the dissenting Starz shareholders as discussed in Note 2 and Note 15 . </t>
  </si>
  <si>
    <t>Diluted Net Income (Loss) Per Common Share</t>
  </si>
  <si>
    <t>Diluted net income (loss) per common share for the three and nine months ended December 31, 2017 and 2016 is presented below: Three Months Ended Nine Months Ended December 31, December 31, 2017 2016 2017 2016 (Amounts in millions, except per share amounts) Diluted Net Income (Loss) Per Common Share: Numerator: Net income (loss) attributable to Lions Gate Entertainment Corp. shareholders $ 193.0 $ (30.6 ) $ 382.3 $ (46.8 ) Add: Interest on convertible notes, net of tax 0.1 — 0.4 — Numerator for diluted net income (loss) per common share $ 193.1 $ (30.6 ) $ 382.7 $ (46.8 ) Denominator: Weighted average common shares outstanding 208.8 161.4 207.8 152.2 Effect of dilutive securities: Conversion of notes 2.1 — 2.1 — Share purchase options 8.4 — 7.5 — Restricted share units and restricted stock 0.7 — 0.7 — Contingently issuable shares 1.6 — 1.6 — Adjusted weighted average common shares outstanding 221.6 161.4 219.7 152.2 Diluted net income (loss) per common share $ 0.87 $ (0.19 ) $ 1.74 $ (0.31 )</t>
  </si>
  <si>
    <t>Anti-dilutive Shares Issuable</t>
  </si>
  <si>
    <t>For the three and nine months ended December 31, 2017 and 2016 , the outstanding common shares issuable presented below were excluded from diluted net income (loss) per common share because their inclusion would have had an anti-dilutive effect. Three Months Ended Nine Months Ended December 31, December 31, 2017 2016 2017 2016 (Amounts in millions) Anti-dilutive shares issuable Conversion of notes — 6.2 — 6.1 Share purchase options 8.7 2.7 12.0 2.3 Restricted share units 0.2 0.2 0.2 0.1 Other issuable shares 1.1 5.0 1.2 1.7 Total weighted average anti-dilutive shares issuable excluded from diluted net income (loss) per common share 10.0 14.1 13.4 10.2</t>
  </si>
  <si>
    <t>Capital Stock (Tables)</t>
  </si>
  <si>
    <t>Common Shares Reserved For Future Issuance</t>
  </si>
  <si>
    <t>The table below outlines common shares reserved for future issuance: December 31, March 31, (Amounts in millions) Stock options and equity-settled SARs outstanding 33.3 33.4 Restricted stock and restricted share units — unvested 2.6 2.7 Common shares available for future issuance under Lionsgate plan (1) 10.0 0.8 Common shares available for future issuance under Starz plan — 11.8 Shares issuable upon conversion of April 2013 1.25% Notes 2.1 2.1 Shares reserved for future issuance 48.0 50.8 ____________________ (1) As of December 31, 2017 , amounts represent common shares reserved for issuance under the Company's current 2017 Performance Incentive Plan. As of March 31, 2017, amounts represent common shares reserved for issuance under the Company's former 2012 Performance Incentive Plan. See below for further information.</t>
  </si>
  <si>
    <t>Disclosure of Compensation Related Costs, Share-based Payments [Abstract]</t>
  </si>
  <si>
    <t>Share-Based Compensation Expense</t>
  </si>
  <si>
    <t>Share-based compensation expense, by expense category, consisted of the following: Three Months Ended Nine Months Ended December 31, December 31, 2017 2016 2017 2016 (Amounts in millions) Share-Based Compensation Expense: Direct operating $ 0.6 $ — $ 1.0 $ — Distribution and marketing 0.3 — 0.7 — General and administration 23.3 28.2 69.9 72.0 Restructuring and other 2.9 — 2.9 2.4 $ 27.1 $ 28.2 $ 74.5 $ 74.4 The Company recognized the following share-based compensation expense during the three and nine months ended December 31, 2017 , and 2016 : Three Months Ended Nine Months Ended December 31, December 31, 2017 2016 2017 2016 (Amounts in millions) Compensation Expense: Stock options $ 11.3 $ 12.7 $ 35.3 $ 28.9 Restricted share units and other share-based compensation 11.2 8.8 31.5 21.1 Share appreciation rights 1.7 — 4.8 — 24.2 21.5 71.6 50.0 Immediately vested restricted share units issued under annual bonus program (1) — 6.7 — 22.0 Impact of accelerated vesting on equity awards (2) 2.9 — 2.9 2.4 Total share-based compensation expense $ 27.1 $ 28.2 $ 74.5 $ 74.4 Tax impact (3) (8.8 ) (10.0 ) (24.5 ) (26.0 ) Reduction in net income $ 18.3 $ 18.2 $ 50.0 $ 48.4 ___________________ (1) Represents the impact of immediately vested stock awards granted as part of our annual bonus program, and issued in lieu of cash bonuses. (2) Represents the impact of the acceleration of certain vesting schedules for equity awards pursuant to certain severance arrangements. (3) Represents the income tax benefit recognized in the statements of income for share-based compensation arrangements.</t>
  </si>
  <si>
    <t>Schedule of Stock Option, Equity-Settled SARs, Restricted Stock and Restricted Share Unit Activity</t>
  </si>
  <si>
    <t>The following table sets forth the stock option, equity-settled SARs, restricted stock and restricted share unit activity during the nine months ended December 31, 2017 : Stock Options and Equity-Settle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Outstanding at March 31, 2017 9,089,915 $26.67 24,301,704 $19.63 519,148 $27.85 2,258,006 $26.07 Granted 423,667 $31.32 1,840,653 $28.49 106,767 $29.04 975,874 $29.31 Options exercised or restricted stock or RSUs vested (515,337 ) $19.17 (1,599,362 ) $17.14 (346,171 ) $28.03 (857,681 ) $26.60 Forfeited or expired (12,842 ) $34.95 (272,706 ) $24.90 (9,566 ) $32.11 (167,903 ) $26.10 Outstanding at December 31, 2017 8,985,403 $27.30 24,270,289 $20.41 270,178 $27.95 2,208,296 $27.30</t>
  </si>
  <si>
    <t>Restructuring and Other (Tables)</t>
  </si>
  <si>
    <t>Restructuring and other includes restructuring and severance costs, certain transaction and related costs, and certain unusual items, when applicable, and were as follows for the three and nine months ended December 31, 2017 and 2016 : Three Months Ended Nine Months Ended December 31, December 31, 2017 2016 2017 2016 (Amounts in millions) Restructuring and other: Severance (1) Cash $ 9.1 $ 21.6 $ 10.1 $ 23.6 Accelerated vesting on equity awards (see Note 11) 2.9 — 2.9 2.4 Total severance costs 12.0 21.6 13.0 26.0 Transaction and related costs (2) 1.0 32.4 14.4 46.4 Development expense (3) 8.4 — 8.4 — $ 21.4 $ 54.0 $ 35.8 $ 72.4 _______________________ (1) Severance costs in the three and nine months ended December 31, 2017 were primarily related to the restructuring of the Motion Pictures business in connection with the acquisition of Good Universe and additional workforce reductions in connection with the Starz Merger (see Note 2 ). Severance costs in the three and nine months ended December 31, 2016 were primarily related to workforce reductions for redundancies in connection with the Starz Merger. As of December 31, 2017, the remaining severance liability was approximately $14.8 million , which is expected to be paid in the next 12 months. (2) Transaction and related costs in the three and nine months ended December 31, 2017 and 2016 reflect transaction, integration and legal costs associated with certain strategic transactions, including the Starz Merger (see Note 2 ) and the sale of EPIX (see Note 4 ). These costs include the legal fees associated with the class action lawsuits and certain other legal matters. (3) Development expense in the three and nine months ended December 31, 2017 represents write-downs resulting from the restructuring of the Motion Pictures business in connection with the acquisition of Good Universe and new management's decisions around the creative direction on certain development projects which were abandoned in the quarter.</t>
  </si>
  <si>
    <t>Segment Information (Tables)</t>
  </si>
  <si>
    <t>Segment Information By Business Unit</t>
  </si>
  <si>
    <t>Segment information by business unit is presented in the table below. The Media Networks segment was not previously a reportable segment prior to the quarter ended December 31, 2016, and reflects Starz Networks and Content and Other from the date of acquisition of Starz (December 8, 2016), and the Lionsgate direct to consumer streaming services on SVOD platforms for the historical periods presented. Three Months Ended Nine Months Ended December 31, December 31, 2017 2016 2017 2016 (Amounts in millions) Segment revenues Motion Pictures $ 539.1 $ 440.4 $ 1,397.0 $ 1,266.5 Television Production 227.3 228.6 552.8 595.0 Media Networks 382.9 85.2 1,166.8 85.8 Intersegment eliminations (6.6 ) (1.9 ) (27.8 ) (1.9 ) $ 1,142.7 $ 752.3 $ 3,088.8 $ 1,945.4 Intersegment revenues Motion Pictures $ 2.3 $ 1.4 $ 8.4 $ 1.4 Television Production 3.7 0.1 18.5 0.1 Media Networks 0.6 0.4 0.9 0.4 $ 6.6 $ 1.9 $ 27.8 $ 1.9 Gross contribution Motion Pictures $ 82.1 $ 79.2 $ 230.9 $ 154.8 Television Production 31.3 32.3 72.4 69.6 Media Networks 153.7 40.5 429.7 28.2 Intersegment eliminations (0.3 ) (0.4 ) (2.3 ) (0.4 ) $ 266.8 $ 151.6 $ 730.7 $ 252.2 Segment general and administration Motion Pictures $ 27.8 $ 25.4 $ 81.1 $ 74.5 Television Production 8.6 6.7 28.3 22.7 Media Networks 25.4 8.4 75.5 14.3 $ 61.8 $ 40.5 $ 184.9 $ 111.5 Segment profit Motion Pictures $ 54.3 $ 53.8 $ 149.8 $ 80.3 Television Production 22.7 25.6 44.1 46.9 Media Networks 128.3 32.1 354.2 13.9 Intersegment eliminations (0.3 ) (0.4 ) (2.3 ) (0.4 ) $ 205.0 $ 111.1 $ 545.8 $ 140.7</t>
  </si>
  <si>
    <t>Reconciliation Of Total Segment Profit To The Company's Income (Loss) Before Income Taxes</t>
  </si>
  <si>
    <t>The reconciliation of total segment profit to the Company’s income (loss) before income taxes is as follows: Three Months Ended Nine Months Ended December 31, December 31, 2017 2016 2017 2016 (Amounts in millions) Company’s total segment profit $ 205.0 $ 111.1 $ 545.8 $ 140.7 Corporate general and administrative expenses (27.4 ) (25.3 ) (78.1 ) (68.1 ) Adjusted depreciation and amortization (1) (9.8 ) (4.8 ) (29.2 ) (13.1 ) Restructuring and other (2) (21.4 ) (54.0 ) (35.8 ) (72.4 ) Adjusted share-based compensation expense (3) (24.2 ) (21.5 ) (71.6 ) (50.0 ) Purchase accounting and related adjustments (4) (42.0 ) (12.9 ) (130.8 ) (24.7 ) Operating income (loss) 80.2 (7.4 ) 200.3 (87.6 ) Interest expense (46.3 ) (27.4 ) (147.3 ) (58.5 ) Interest and other income 2.2 1.5 7.7 3.6 Loss on extinguishment of debt (6.2 ) (28.3 ) (24.2 ) (28.3 ) Gain on sale of equity interest in EPIX — — 201.0 — Gain on Starz investment — 20.4 — 20.4 Impairment of long-term investments and other assets (29.2 ) — (29.2 ) — Equity interests income (loss) (13.8 ) (1.5 ) (34.8 ) 11.2 Income (loss) before income taxes $ (13.1 ) $ (42.7 ) $ 173.5 $ (139.2 ) ___________________ (1) Adjusted depreciation and amortization represents depreciation and amortization as presented on our unaudited condensed consolidated statements of income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Three Months Ended Nine Months Ended December 31, December 31, 2017 2016 2017 2016 (Amounts in millions) Depreciation and amortization $ 39.7 $ 13.2 $ 119.0 $ 23.1 Less: Amount included in purchase accounting and related adjustments (29.9 ) (8.4 ) (89.8 ) (10.0 ) Adjusted depreciation and amortization $ 9.8 $ 4.8 $ 29.2 $ 13.1 (2) Restructuring and other includes restructuring and severance costs, certain transaction related costs, and certain unusual items, when applicable (see Note 13 ). (3) The following table reconciles total share-based compensation expense to adjusted share-based compensation expense: Three Months Ended Nine Months Ended December 31, December 31, 2017 2016 2017 2016 (Amounts in millions) Total share-based compensation expense $ 27.1 $ 28.2 $ 74.5 $ 74.4 Less: Bonus related share-based compensation included in segment and corporate general and administrative expense (i) — (6.7 ) — (22.0 ) Amount included in restructuring and other (ii) (2.9 ) — (2.9 ) (2.4 ) Adjusted share-based compensation $ 24.2 $ 21.5 $ 71.6 $ 50.0 (i) Represents immediately vested stock awards granted as part of our annual bonus program issued in lieu of cash bonuses, which are, when granted, included in segment or corporate general and administrative expense. (ii) Represents share-based compensation expense included in restructuring and other expenses reflecting the impact of the acceleration of certain vesting schedules for equity awards pursuant to certain severance arrangements. (4) Purchase accounting and related adjustments represent the amortization of non-cash fair value adjustments to certain assets acquired in the acquisition of Starz, Pilgrim Media Group and Good Universe. The following sets forth the amounts included in each line item in the financial statements: Three Months Ended Nine Months Ended December 31, December 31, 2017 2016 2017 2016 (Amounts in millions) Purchase accounting and related adjustments: Direct operating $ 10.4 $ 3.2 $ 36.5 $ 10.9 General and administrative expense 1.7 1.3 4.5 3.8 Depreciation and amortization 29.9 8.4 89.8 10.0 $ 42.0 $ 12.9 $ 130.8 $ 24.7</t>
  </si>
  <si>
    <t>Segment Revenues by Media or Product Line</t>
  </si>
  <si>
    <t>The following table sets forth revenues by media or product line as broken down by segment for the three and nine months ended December 31, 2017 and 2016 : Three Months Ended Nine Months Ended December 31, December 31, 2017 2016 2017 2016 (Amounts in millions) Segment revenues: Motion Pictures Theatrical $ 109.3 $ 87.4 $ 218.0 $ 196.6 Home Entertainment 185.3 167.0 584.9 467.4 Television 85.4 91.3 217.2 213.9 International 134.4 90.2 336.9 372.3 Other 24.7 4.5 40.0 16.3 Total Motion Pictures revenues $ 539.1 $ 440.4 1,397.0 1,266.5 Television Production Domestic Television $ 173.9 $ 173.5 436.4 480.8 International 32.2 31.3 84.5 75.1 Home Entertainment 20.2 23.3 26.8 33.4 Other 1.0 0.5 5.1 5.7 Total Television Production revenues $ 227.3 $ 228.6 552.8 595.0 Media Networks Starz Networks $ 351.8 $ 82.8 1,053.7 82.8 Content and Other 29.4 1.4 109.0 1.4 Streaming Services 1.7 1.0 4.1 1.6 Total Media Networks revenues $ 382.9 $ 85.2 1,166.8 85.8 Intersegment eliminations (6.6 ) (1.9 ) (27.8 ) (1.9 ) Total revenues $ 1,142.7 $ 752.3 $ 3,088.8 $ 1,945.4</t>
  </si>
  <si>
    <t>Adjusted Depreciation and Amortization</t>
  </si>
  <si>
    <t>Adjusted depreciation and amortization represents depreciation and amortization as presented on our unaudited condensed consolidated statements of income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Three Months Ended Nine Months Ended December 31, December 31, 2017 2016 2017 2016 (Amounts in millions) Depreciation and amortization $ 39.7 $ 13.2 $ 119.0 $ 23.1 Less: Amount included in purchase accounting and related adjustments (29.9 ) (8.4 ) (89.8 ) (10.0 ) Adjusted depreciation and amortization $ 9.8 $ 4.8 $ 29.2 $ 13.1</t>
  </si>
  <si>
    <t>Adjusted Share-Based Compensation</t>
  </si>
  <si>
    <t>The following table reconciles total share-based compensation expense to adjusted share-based compensation expense: Three Months Ended Nine Months Ended December 31, December 31, 2017 2016 2017 2016 (Amounts in millions) Total share-based compensation expense $ 27.1 $ 28.2 $ 74.5 $ 74.4 Less: Bonus related share-based compensation included in segment and corporate general and administrative expense (i) — (6.7 ) — (22.0 ) Amount included in restructuring and other (ii) (2.9 ) — (2.9 ) (2.4 ) Adjusted share-based compensation $ 24.2 $ 21.5 $ 71.6 $ 50.0 (i) Represents immediately vested stock awards granted as part of our annual bonus program issued in lieu of cash bonuses, which are, when granted, included in segment or corporate general and administrative expense. (ii) Represents share-based compensation expense included in restructuring and other expenses reflecting the impact of the acceleration of certain vesting schedules for equity awards pursuant to certain severance arrangements.</t>
  </si>
  <si>
    <t>Purchase Accounting and Related Adjustments</t>
  </si>
  <si>
    <t>Purchase accounting and related adjustments represent the amortization of non-cash fair value adjustments to certain assets acquired in the acquisition of Starz, Pilgrim Media Group and Good Universe. The following sets forth the amounts included in each line item in the financial statements: Three Months Ended Nine Months Ended December 31, December 31, 2017 2016 2017 2016 (Amounts in millions) Purchase accounting and related adjustments: Direct operating $ 10.4 $ 3.2 $ 36.5 $ 10.9 General and administrative expense 1.7 1.3 4.5 3.8 Depreciation and amortization 29.9 8.4 89.8 10.0 $ 42.0 $ 12.9 $ 130.8 $ 24.7</t>
  </si>
  <si>
    <t>Reconciliation of Segment General and Administrative Expense to Consolidated</t>
  </si>
  <si>
    <t>The following table reconciles segment general and administration expense to the Company's total consolidated general and administration expense: Three Months Ended Nine Months Ended December 31, December 31, 2017 2016 2017 2016 (Amounts in millions) General and administration Segment general and administrative expenses $ 61.8 $ 40.5 $ 184.9 $ 111.5 Corporate general and administrative expenses 27.4 25.3 78.1 68.1 Share-based compensation expense included in general and administrative expense (1) 23.3 21.5 69.9 50.0 Purchase accounting and related adjustments 1.7 1.3 4.5 3.8 $ 114.2 $ 88.6 $ 337.4 $ 233.4</t>
  </si>
  <si>
    <t>Reconciliation of Assets from Segment to Consolidated</t>
  </si>
  <si>
    <t>The reconciliation of total segment assets to the Company’s total consolidated assets is as follows: December 31, March 31, (Amounts in millions) Assets Motion Pictures $ 1,765.9 $ 1,802.3 Television Production 1,159.0 1,142.8 Media Networks 5,283.5 5,443.9 Other unallocated assets (1) 534.3 807.9 $ 8,742.7 $ 9,196.9 _____________________ (1) Other unallocated assets primarily consist of cash, other assets and investments.</t>
  </si>
  <si>
    <t>Consolidating Financial Information - Convertible Senior Subordinated Notes (Tables) - Convertible Senior Subordinated Notes</t>
  </si>
  <si>
    <t>Consolidating Financial Information [Line Items]</t>
  </si>
  <si>
    <t>Condensed Consolidating Balance Sheet</t>
  </si>
  <si>
    <t xml:space="preserve"> As of December 31, 2017 Lions Gate Entertainment Corp. Lions Gate Entertainment Inc. Non-guarantor Subsidiaries Consolidating Adjustments Lions Gate Consolidated (Amounts in millions) BALANCE SHEET Assets Cash and cash equivalents $ 3.2 $ 64.6 $ 148.9 $ — $ 216.7 Restricted cash — — — — — Accounts receivable, net 0.3 4.0 900.8 — 905.1 Program rights — — 215.6 — 215.6 Other current assets 0.5 23.2 196.8 (4.3 ) 216.2 Total current assets 4.0 91.8 1,462.1 (4.3 ) 1,553.6 Investment in films and television programs and program rights, net — 7.3 1,678.6 — 1,685.9 Property and equipment, net — 36.2 120.3 — 156.5 Investments 30.1 28.9 117.6 — 176.6 Intangible assets — — 1,964.9 — 1,964.9 Goodwill 10.2 — 2,730.6 — 2,740.8 Other assets — 20.2 400.0 — 420.2 Deferred tax assets 42.9 263.4 1.3 (263.4 ) 44.2 Subsidiary investments and advances 5,207.6 2,193.0 6,244.7 (13,645.3 ) — $ 5,294.8 $ 2,640.8 $ 14,720.1 $ (13,913.0 ) $ 8,742.7 Liabilities and Equity (Deficiency) Accounts payable and accrued liabilities 14.7 60.2 298.8 — 373.7 Participations and residuals — 3.5 531.1 — 534.6 Film obligations and production loans — — 331.2 — 331.2 Debt - short term portion 50.0 — 7.3 — 57.3 Deferred revenue — 1.7 230.1 — 231.8 Total current liabilities 64.7 65.4 1,398.5 — 1,528.6 Debt 2,169.2 55.7 58.1 — 2,283.0 Participations and residuals — — 385.8 — 385.8 Film obligations and production loans — — 196.7 — 196.7 Other liabilities — — 49.0 — 49.0 Dissenting shareholders liability — — 854.5 — 854.5 Deferred revenue — — 76.5 — 76.5 Deferred tax liabilities — — 472.8 (263.4 ) 209.4 Intercompany payable — 2,810.2 4,089.1 (6,899.3 ) — Redeemable noncontrolling interest — — 98.5 — 98.5 Total equity (deficiency) 3,060.9 (290.5 ) 7,040.6 (6,750.3 ) 3,060.7 $ 5,294.8 $ 2,640.8 $ 14,720.1 $ (13,913.0 ) $ 8,742.7 As of March 31, 2017 Lions Gate Entertainment Corp. Lions Gate Entertainment Inc. Non-guarantor Subsidiaries Consolidating Adjustments Lions Gate Consolidated (Amounts in millions) BALANCE SHEET Assets Cash and cash equivalents $ 15.1 $ 160.6 $ 146.2 $ — $ 321.9 Restricted cash — 2.8 — — 2.8 Accounts receivable, net 0.6 1.7 905.8 — 908.1 Program rights — — 261.7 — 261.7 Other current assets — 21.0 179.7 (4.8 ) 195.9 Total current assets 15.7 186.1 1,493.4 (4.8 ) 1,690.4 Investment in films and television programs, net — 6.5 1,723.0 — 1,729.5 Property and equipment, net — 36.3 129.2 — 165.5 Investments 40.1 18.0 313.4 — 371.5 Intangible assets — — 2,046.7 — 2,046.7 Goodwill 10.2 — 2,690.3 — 2,700.5 Other assets — 17.1 455.7 — 472.8 Deferred tax assets 20.0 290.8 — (290.8 ) 20.0 Subsidiary investments and advances 5,451.0 1,413.3 5,738.7 (12,603.0 ) — $ 5,537.0 $ 1,968.1 $ 14,590.4 $ (12,898.6 ) $ 9,196.9 Liabilities and Equity (Deficiency) Accounts payable and accrued liabilities 24.1 75.3 473.6 — 573.0 Participations and residuals — 3.5 511.4 — 514.9 Film obligations and production loans — — 367.2 — 367.2 Debt - short term portion 70.0 — 7.9 — 77.9 Deferred revenue — 2.4 154.5 — 156.9 Total current liabilities 94.1 81.2 1,514.6 — 1,689.9 Debt 2,928.6 53.7 64.7 — 3,047.0 Participations and residuals — — 359.7 — 359.7 Film obligations and production loans — — 116.0 — 116.0 Other liabilities — — 50.3 — 50.3 Dissenting shareholders liability — — 812.9 — 812.9 Deferred revenue — — 72.7 — 72.7 Deferred tax liabilities — — 731.0 (290.8 ) 440.2 Intercompany payable — 2,314.6 4,643.7 (6,958.3 ) — Redeemable noncontrolling interest — — 93.8 — 93.8 Total equity (deficiency) 2,514.3 (481.4 ) 6,131.0 (5,649.5 ) 2,514.4 $ 5,537.0 $ 1,968.1 $ 14,590.4 $ (12,898.6 ) $ 9,196.9</t>
  </si>
  <si>
    <t>Condensed Consolidating Statement of Operations</t>
  </si>
  <si>
    <t xml:space="preserve"> Nine Months Ended December 31, 2016 Lions Gate Entertainment Corp. Lions Gate Entertainment Inc. Non-guarantor Subsidiaries Consolidating Adjustments Lions Gate Consolidated (Amounts in millions) STATEMENT OF OPERATIONS Revenues $ — $ 11.9 $ 1,933.5 $ — $ 1,945.4 EXPENSES: Direct operating — 1.8 1,180.5 — 1,182.3 Distribution and marketing — 0.6 521.2 — 521.8 General and administration 1.4 96.9 136.0 (0.9 ) 233.4 Depreciation and amortization — 8.3 14.8 — 23.1 Restructuring and other 2.3 62.5 7.6 — 72.4 Total expenses 3.7 170.1 1,860.1 (0.9 ) 2,033.0 OPERATING INCOME (LOSS) (3.7 ) (158.2 ) 73.4 0.9 (87.6 ) Interest expense (45.7 ) (170.8 ) (149.8 ) 307.8 (58.5 ) Interest and other income 173.4 — 137.6 (307.4 ) 3.6 Loss on extinguishment of debt (21.9 ) (3.3 ) (3.1 ) — (28.3 ) Gain on Starz investment 20.4 — — — 20.4 Equity interests income (loss) (159.3 ) 67.0 15.6 87.9 11.2 INCOME (LOSS) BEFORE INCOME TAXES (36.8 ) (265.3 ) 73.7 89.2 (139.2 ) Income tax benefit (provision) (10.0 ) 106.2 (32.3 ) 28.3 92.2 NET INCOME (LOSS) (46.8 ) (159.1 ) 41.4 117.5 (47.0 ) Less: Net loss attributable to noncontrolling interests — — — 0.2 0.2 Net income (loss) attributable to Lions Gate Entertainment Corp. shareholders $ (46.8 ) $ (159.1 ) $ 41.4 $ 117.7 $ (46.8 ) Nine Months Ended December 31, 2017 Lions Gate Entertainment Corp. Lions Gate Entertainment Inc. Non-guarantor Subsidiaries Consolidating Adjustments Lions Gate Consolidated (Amounts in millions) STATEMENT OF OPERATIONS Revenues $ — $ 4.9 $ 3,083.9 $ — $ 3,088.8 EXPENSES: Direct operating — — 1,726.6 — 1,726.6 Distribution and marketing — 0.7 669.0 — 669.7 General and administration 1.8 129.6 207.2 (1.2 ) 337.4 Depreciation and amortization — 7.9 111.1 — 119.0 Restructuring and other 2.0 19.0 14.8 — 35.8 Total expenses 3.8 157.2 2,728.7 (1.2 ) 2,888.5 OPERATING INCOME (LOSS) (3.8 ) (152.3 ) 355.2 1.2 200.3 Interest expense (98.7 ) (164.8 ) (339.2 ) 455.4 (147.3 ) Interest and other income 321.0 — 141.6 (454.9 ) 7.7 Loss on extinguishment of debt (22.9 ) (1.3 ) — — (24.2 ) Gain on sale of equity interest in EPIX — — 201.0 — 201.0 Impairment of long-term investments and other assets (10.0 ) — (19.2 ) — (29.2 ) Equity interests income (loss) 173.4 536.4 (18.3 ) (726.3 ) (34.8 ) INCOME (LOSS) BEFORE INCOME TAXES 359.0 218.0 321.1 (724.6 ) 173.5 Income tax benefit (provision) 23.1 (192.2 ) 190.8 183.3 205.0 NET INCOME (LOSS) 382.1 25.8 511.9 (541.3 ) 378.5 Less: Net (income) loss attributable to noncontrolling interests — — 4.1 (0.3 ) 3.8 Net income (loss) attributable to Lions Gate Entertainment Corp. shareholders $ 382.1 $ 25.8 $ 516.0 $ (541.6 ) $ 382.3</t>
  </si>
  <si>
    <t>Condensed Consolidating Statement of Comprehensive Income (Loss)</t>
  </si>
  <si>
    <t xml:space="preserve"> Nine Months Ended December 31, 2017 Lions Gate Entertainment Corp. Lions Gate Entertainment Inc. Non-guarantor Subsidiaries Consolidating Adjustments Lions Gate Consolidated STATEMENT OF COMPREHENSIVE INCOME (LOSS) (Amounts in millions) NET INCOME (LOSS) $ 382.1 $ 25.8 $ 511.9 $ (541.3 ) $ 378.5 Foreign currency translation adjustments, net of tax 2.1 1.7 0.8 (2.5 ) 2.1 Net unrealized gain (loss) on available-for-sale securities, net of tax 0.8 1.2 (0.5 ) (0.7 ) 0.8 Net unrealized loss on foreign exchange contracts, net of tax (0.5 ) — (0.5 ) 0.5 (0.5 ) COMPREHENSIVE INCOME (LOSS) 384.5 28.7 511.7 (544.0 ) 380.9 Less: Comprehensive (income) loss attributable to noncontrolling interests — — 4.1 (0.3 ) 3.8 Comprehensive income (loss) attributable to Lions Gate Entertainment Corp. shareholders $ 384.5 $ 28.7 $ 515.8 $ (544.3 ) $ 384.7 Nine Months Ended December 31, 2016 Lions Gate Entertainment Corp. Lions Gate Entertainment Inc. Non-guarantor Subsidiaries Consolidating Adjustments Lions Gate Consolidated STATEMENT OF COMPREHENSIVE INCOME (LOSS) (Amounts in millions) NET INCOME (LOSS) $ (46.8 ) $ (159.1 ) $ 41.4 $ 117.5 $ (47.0 ) Foreign currency translation adjustments, net of tax (7.8 ) (13.6 ) (9.9 ) 23.5 (7.8 ) Net unrealized gain (loss) on available-for-sale securities, net of tax 55.3 — 55.3 (55.3 ) 55.3 Reclassification adjustment for gain on available-for-sale securities realized in net loss (20.4 ) — (20.4 ) 20.4 (20.4 ) Net unrealized loss on foreign exchange contracts, net of tax (4.9 ) — (4.9 ) 4.9 (4.9 ) COMPREHENSIVE INCOME (LOSS) $ (24.6 ) $ (172.7 ) $ 61.5 $ 111.0 $ (24.8 ) Less: Comprehensive loss attributable to noncontrolling interests — — — 0.2 0.2 Comprehensive income (loss) attributable to Lions Gate Entertainment Corp. shareholders $ (24.6 ) $ (172.7 ) $ 61.5 $ 111.2 $ (24.6 )</t>
  </si>
  <si>
    <t>Condensed Consolidating Statement of Cash Flows</t>
  </si>
  <si>
    <t xml:space="preserve"> Nine Months Ended December 31, 2016 Lions Gate Entertainment Corp. Lions Gate Entertainment Inc. Non-guarantor Subsidiaries Consolidating Adjustments Lions Gate Consolidated (Amounts in millions) STATEMENT OF CASH FLOWS NET CASH FLOWS PROVIDED BY (USED IN) OPERATING ACTIVITIES $ (2,542.5 ) $ 65.6 $ 2,892.6 $ — $ 415.7 INVESTING ACTIVITIES: Investment in equity method investees — (1.0 ) (12.2 ) — (13.2 ) Distributions from equity method investee — — 2.3 — 2.3 Business acquisitions, net of cash acquired of $73.5 — — (1,057.5 ) — (1,057.5 ) Capital expenditures — (8.6 ) (7.2 ) — (15.8 ) NET CASH FLOWS PROVIDED BY (USED IN) INVESTING ACTIVITIES — (9.6 ) (1,074.6 ) — (1,084.2 ) FINANCING ACTIVITIES: Debt - borrowings 3,910.8 — — — 3,910.8 Debt - repayments (1,310.6 ) — (941.4 ) — (2,252.0 ) Production loans - borrowings — — 230.7 — 230.7 Production loans - repayments — — (623.4 ) — (623.4 ) Dividends paid (26.8 ) — — — (26.8 ) Distributions to noncontrolling interest — — (5.9 ) — (5.9 ) Exercise of stock options 1.0 — — — 1.0 Tax withholding required on equity awards (31.6 ) — — — (31.6 ) NET CASH FLOWS PROVIDED BY (USED IN) FINANCING ACTIVITIES 2,542.8 — (1,340.0 ) — 1,202.8 NET CHANGE IN CASH AND CASH EQUIVALENTS 0.3 56.0 478.0 — 534.3 FOREIGN EXCHANGE EFFECTS ON CASH — — 2.7 — 2.7 CASH AND CASH EQUIVALENTS — BEGINNING OF PERIOD 0.7 28.1 28.9 — 57.7 CASH AND CASH EQUIVALENTS — END OF PERIOD $ 1.0 $ 84.1 $ 509.6 $ — $ 594.7 Nine Months Ended December 31, 2017 Lions Gate Entertainment Corp. Lions Gate Entertainment Inc. Non-guarantor Subsidiaries Consolidating Adjustments Lions Gate Consolidated (Amounts in millions) STATEMENT OF CASH FLOWS NET CASH FLOWS PROVIDED BY (USED IN) OPERATING ACTIVITIES $ 787.4 $ (63.2 ) $ (352.1 ) $ — $ 372.1 INVESTING ACTIVITIES: Proceeds from the sale of equity method investees — — 393.7 — 393.7 Investment in equity method investees — (25.1 ) (22.5 ) — (47.6 ) Business acquisitions, net of cash acquired of $18.7 — — (1.8 ) — (1.8 ) Capital expenditures — (7.7 ) (20.7 ) — (28.4 ) NET CASH FLOWS PROVIDED BY (USED IN) INVESTING ACTIVITIES — (32.8 ) 348.7 — 315.9 FINANCING ACTIVITIES: Debt - borrowings 161.6 — — — 161.6 Debt - repayments (975.5 ) — (16.6 ) — (992.1 ) Production loans - borrowings — — 299.5 — 299.5 Production loans - repayments — — (267.2 ) — (267.2 ) Distributions to noncontrolling interest — — (6.0 ) — (6.0 ) Exercise of stock options 31.6 — — — 31.6 Tax withholding required on equity awards (17.0 ) — — — (17.0 ) NET CASH FLOWS PROVIDED BY (USED IN) FINANCING ACTIVITIES (799.3 ) — 9.7 — (789.6 ) NET CHANGE IN CASH AND CASH EQUIVALENTS (11.9 ) (96.0 ) 6.3 — (101.6 ) FOREIGN EXCHANGE EFFECTS ON CASH — — (3.6 ) — (3.6 ) CASH AND CASH EQUIVALENTS — BEGINNING OF PERIOD 15.1 160.6 146.2 — 321.9 CASH AND CASH EQUIVALENTS — END OF PERIOD $ 3.2 $ 64.6 $ 148.9 $ — $ 216.7</t>
  </si>
  <si>
    <t>Derivative Instruments and Hedging Activities (Tables)</t>
  </si>
  <si>
    <t>Outstanding Forward Foreign Exchange Contracts</t>
  </si>
  <si>
    <t>As of December 31, 2017 , the Company had the following outstanding forward foreign exchange contracts (all outstanding contracts have maturities of less than 21 months from December 31, 2017 ): December 31, 2017 Foreign Currency Foreign Currency Amount US Dollar Amount Weighted Average Exchange Rate Per $1 USD (Amounts in millions) (Amounts in millions) British Pound Sterling £3.3 in exchange for $4.3 £0.78 Hungarian Forint HUF 1,113.8 in exchange for $4.1 HUF 272.18 Euro €1.5 in exchange for $1.7 €0.87 Canadian Dollar C$15.0 in exchange for $11.9 C$1.26</t>
  </si>
  <si>
    <t>Additional Financial Information (Tables)</t>
  </si>
  <si>
    <t>Schedule of Other Assets</t>
  </si>
  <si>
    <t>The composition of the Company’s other assets is as follows as of December 31, 2017 and March 31, 2017: December 31, March 31, (Amounts in millions) Other current assets Prepaid expenses and other $ 48.9 $ 26.1 Product inventory 21.4 23.9 Tax credits receivable 145.9 145.9 $ 216.2 $ 195.9 Other non-current assets Prepaid expenses and other (1) $ 26.6 $ 39.9 Accounts receivable 282.5 313.1 Tax credits receivable 111.1 119.8 $ 420.2 $ 472.8</t>
  </si>
  <si>
    <t>Supplemental Schedule of Non-Cash Investing Activities</t>
  </si>
  <si>
    <t>The supplemental schedule of non-cash investing activities is presented below: Nine Months Ended December 31, 2017 2016 (Amounts in millions) Non-cash investing activities: Issuance of common shares related to Starz Merger (see Note 2) $ — $ 1,284.0 Accrued purchase consideration for dissenting shareholders (see Note 2) $ — $ 886.3 Issuance of Starz share-based payment replacement awards $ — $ 186.5 There were no significant non-cash financing activities for the nine months ended December 31, 2017 and 2016 .</t>
  </si>
  <si>
    <t>General (Recent Accounting Pronouncements) (Details) - USD ($) $ in Millions</t>
  </si>
  <si>
    <t>Apr. 01, 2017</t>
  </si>
  <si>
    <t>New Accounting Pronouncements or Change in Accounting Principle [Line Items]</t>
  </si>
  <si>
    <t>Cumulative-effect adjustment for new accounting pronouncement</t>
  </si>
  <si>
    <t>Income tax provision</t>
  </si>
  <si>
    <t>Retained Earnings | Employee Share-Based Payment Accounting</t>
  </si>
  <si>
    <t>Retained Earnings | Intra-Entity Transfers of Assets Other Than Inventory</t>
  </si>
  <si>
    <t>Pro Forma | Intra-Entity Transfers of Assets Other Than Inventory</t>
  </si>
  <si>
    <t>Mergers and Acquisitions (Components of Purchase Consideration) (Details) - USD ($) $ / shares in Units, $ in Millions</t>
  </si>
  <si>
    <t>Dec. 08, 2016</t>
  </si>
  <si>
    <t>Cost basis</t>
  </si>
  <si>
    <t>Gain recognized on Starz available-for-sale securities</t>
  </si>
  <si>
    <t>Starz</t>
  </si>
  <si>
    <t>Market value, as of December 8, 2016, of Starz Series A and Series B common stock already owned by Lionsgate</t>
  </si>
  <si>
    <t>Cash consideration paid to Starz stockholders</t>
  </si>
  <si>
    <t>Fair value of Lionsgate voting and non-voting shares issued to Starz's stockholders</t>
  </si>
  <si>
    <t>Replacement of Starz share-based payment awards</t>
  </si>
  <si>
    <t>Total purchase consideration</t>
  </si>
  <si>
    <t>Replacement of Starz share-based payment awards, unvested</t>
  </si>
  <si>
    <t>Starz Series A Common Stock | Starz</t>
  </si>
  <si>
    <t>Cash to be paid per outstanding share (in usd per share)</t>
  </si>
  <si>
    <t>Starz Series A Common Stock | Starz | Class B Non-Voting Shares</t>
  </si>
  <si>
    <t>Stock conversion ratio</t>
  </si>
  <si>
    <t>Starz Series B Common Stock | Starz</t>
  </si>
  <si>
    <t>Starz Series B Common Stock | Starz | Class B Non-Voting Shares</t>
  </si>
  <si>
    <t>Starz Series B Common Stock | Starz | Class A Voting Shares</t>
  </si>
  <si>
    <t>Starz Dissenting Shareholders | Starz</t>
  </si>
  <si>
    <t>Mergers and Acquisitions (Valuation Model for Lions Gate Replacement Awards) (Details) - Stock Options - Lions Gate Replacement Awards - Equity Issued in Starz Acquisition</t>
  </si>
  <si>
    <t>Fair Value Measurements, Recurring and Nonrecurring, Valuation Techniques [Line Items]</t>
  </si>
  <si>
    <t>Expected volatility</t>
  </si>
  <si>
    <t>35.00%</t>
  </si>
  <si>
    <t>Expected dividend yield</t>
  </si>
  <si>
    <t>0.00%</t>
  </si>
  <si>
    <t>Minimum</t>
  </si>
  <si>
    <t>Risk-free interest rate</t>
  </si>
  <si>
    <t>0.39%</t>
  </si>
  <si>
    <t>Expected option lives (years)</t>
  </si>
  <si>
    <t>4 days</t>
  </si>
  <si>
    <t>Maximum</t>
  </si>
  <si>
    <t>1.83%</t>
  </si>
  <si>
    <t>5 years 6 months</t>
  </si>
  <si>
    <t>Mergers and Acquisitions (Narrative) (Details) - USD ($) $ in Millions</t>
  </si>
  <si>
    <t>Oct. 11, 2017</t>
  </si>
  <si>
    <t>Dec. 11, 2017</t>
  </si>
  <si>
    <t>Accrued merger consideration payable</t>
  </si>
  <si>
    <t>Interest Rate, Percentage Spread on Federal Reserve Discount Rate</t>
  </si>
  <si>
    <t>5.00%</t>
  </si>
  <si>
    <t>Purchase price, cash consideration</t>
  </si>
  <si>
    <t>Good Universe</t>
  </si>
  <si>
    <t>Period for issuance of equity interests after closing date</t>
  </si>
  <si>
    <t>1 year</t>
  </si>
  <si>
    <t>Purchase price, cash consideration to be paid after one-year of the closing date</t>
  </si>
  <si>
    <t>Purchase price, loans assumed</t>
  </si>
  <si>
    <t>Repayments of corporate debt and production loans</t>
  </si>
  <si>
    <t>Outstanding equity interests (in shares)</t>
  </si>
  <si>
    <t>Period for demanding appraisal rights</t>
  </si>
  <si>
    <t>60 days</t>
  </si>
  <si>
    <t>Shareholders withdrawing demands of appraisal rights (in shares)</t>
  </si>
  <si>
    <t>Class B Non-Voting Shares | Good Universe</t>
  </si>
  <si>
    <t>Purchase price, common shares to be issued, number of shares</t>
  </si>
  <si>
    <t>Mergers and Acquisitions (Purchase Price Allocation) (Details) - USD ($) $ in Millions</t>
  </si>
  <si>
    <t>Accounts receivable</t>
  </si>
  <si>
    <t>Investment in films and television programs and program rights</t>
  </si>
  <si>
    <t>Property and equipment</t>
  </si>
  <si>
    <t>Corporate debt and capital lease obligations</t>
  </si>
  <si>
    <t>Fair value of net assets acquired</t>
  </si>
  <si>
    <t>Investment In Films and Television Programs and Program Rights (Schedule of Investment In Films And Television Programs) (Details) - USD ($) $ in Millions</t>
  </si>
  <si>
    <t>Investment in Films and Television Programs and Program Rights [Line Items]</t>
  </si>
  <si>
    <t>Total investment in films and television programs and program rights, net</t>
  </si>
  <si>
    <t>Less current portion of program rights</t>
  </si>
  <si>
    <t>Non-current portion</t>
  </si>
  <si>
    <t>Motion Pictures | Theatrical And Non-Theatrical Films</t>
  </si>
  <si>
    <t>Released, net of accumulated amortization</t>
  </si>
  <si>
    <t>Acquired libraries, net of accumulated amortization</t>
  </si>
  <si>
    <t>Completed and not released</t>
  </si>
  <si>
    <t>In progress</t>
  </si>
  <si>
    <t>In development</t>
  </si>
  <si>
    <t>Total investment in film and television programs</t>
  </si>
  <si>
    <t>Television Production | Direct-to-Television Programs</t>
  </si>
  <si>
    <t>Media Networks</t>
  </si>
  <si>
    <t>Media Networks | Licensed Program Rights</t>
  </si>
  <si>
    <t>Licensed program rights, net of accumulated amortization</t>
  </si>
  <si>
    <t>Media Networks | Produced Programming</t>
  </si>
  <si>
    <t>Investment In Films and Television Programs and Program Rights (Narrative) (Details) - USD ($) $ in Millions</t>
  </si>
  <si>
    <t>Fair value film write-downs</t>
  </si>
  <si>
    <t>Investments (Investments by Category) (Details) - USD ($) $ in Millions</t>
  </si>
  <si>
    <t>Equity method investments</t>
  </si>
  <si>
    <t>Available-for-sale securities</t>
  </si>
  <si>
    <t>Cost method investments</t>
  </si>
  <si>
    <t>Investments (Carrying Amount Of Equity Method Investments) (Details) - USD ($) $ in Millions</t>
  </si>
  <si>
    <t>May 11, 2017</t>
  </si>
  <si>
    <t>Equity method investment, ownership percentage</t>
  </si>
  <si>
    <t>31.15%</t>
  </si>
  <si>
    <t>Pop</t>
  </si>
  <si>
    <t>50.00%</t>
  </si>
  <si>
    <t>Other</t>
  </si>
  <si>
    <t>In May 2017, the Company sold all of its 31.15% equity interest in EPIX to MGM (see further details below).</t>
  </si>
  <si>
    <t>Investments (Equity Method Investee, Income (Loss)) (Details) - USD ($) $ in Millions</t>
  </si>
  <si>
    <t>1 Months Ended</t>
  </si>
  <si>
    <t>Investments (Equity Method Investments Narrative) (Details) - USD ($) $ in Millions</t>
  </si>
  <si>
    <t>Sep. 30, 2010</t>
  </si>
  <si>
    <t>Investment in equity method investee</t>
  </si>
  <si>
    <t>Proceeds from the sale of equity method investees</t>
  </si>
  <si>
    <t>Equity method investment distributions received</t>
  </si>
  <si>
    <t>Ownership interest percentage after call option, partner in equity method investment</t>
  </si>
  <si>
    <t>80.00%</t>
  </si>
  <si>
    <t>Call option, period exercisable beginning March 26, 2018</t>
  </si>
  <si>
    <t>30 days</t>
  </si>
  <si>
    <t>Defy Media</t>
  </si>
  <si>
    <t>Effective economic interest in Defy Media</t>
  </si>
  <si>
    <t>11.00%</t>
  </si>
  <si>
    <t>Roadside Attractions</t>
  </si>
  <si>
    <t>43.00%</t>
  </si>
  <si>
    <t>Pantelion Films</t>
  </si>
  <si>
    <t>49.00%</t>
  </si>
  <si>
    <t>Atom Tickets</t>
  </si>
  <si>
    <t>17.00%</t>
  </si>
  <si>
    <t>Playco</t>
  </si>
  <si>
    <t>41.30%</t>
  </si>
  <si>
    <t>Laugh Out Loud</t>
  </si>
  <si>
    <t>Redeemable Preferred Stock | Pop</t>
  </si>
  <si>
    <t>Rate of dividend on preferred stock</t>
  </si>
  <si>
    <t>10.00%</t>
  </si>
  <si>
    <t>Total accretion period to redemption date of mandatorily redeemable preferred stock units and dividend</t>
  </si>
  <si>
    <t>10 years</t>
  </si>
  <si>
    <t>Disposal Group, Disposed of by Sale, Not Discontinued Operations | EPIX</t>
  </si>
  <si>
    <t>Ownership interest sold</t>
  </si>
  <si>
    <t>100.00%</t>
  </si>
  <si>
    <t>Lions Gate | Disposal Group, Disposed of by Sale, Not Discontinued Operations | EPIX</t>
  </si>
  <si>
    <t>Investments (Summarized Statement Of Income) (Details) - USD ($) $ in Millions</t>
  </si>
  <si>
    <t>Reconciliation of net income (loss) reported by investee to equity interest income (loss):</t>
  </si>
  <si>
    <t>Total equity interest income (loss) recorded</t>
  </si>
  <si>
    <t>Ownership interest in investee</t>
  </si>
  <si>
    <t>Expenses:</t>
  </si>
  <si>
    <t>Operating expenses</t>
  </si>
  <si>
    <t>Selling, marketing and general and administrative expenses</t>
  </si>
  <si>
    <t>Interest and other expense</t>
  </si>
  <si>
    <t>The Company's share of net income (loss)</t>
  </si>
  <si>
    <t>Eliminations of the Company's share of profits on licensing sales to investee</t>
  </si>
  <si>
    <t>Realization of the Company's share of profits on licensing sales to investee</t>
  </si>
  <si>
    <t>[2]</t>
  </si>
  <si>
    <t>Represents the elimination of the gross profit recognized by the Company on licensing sales to EPIX in proportion to the Company's ownership interest in EPIX.</t>
  </si>
  <si>
    <t>Represents the realization of a portion of the profits previously eliminated. This profit remained eliminated until realized by EPIX. EPIX initially recorded the license fee for the title as inventory on its balance sheet and amortizes the inventory over the license period. Accordingly, the profit was realized as the inventory on EPIX's books was amortized.</t>
  </si>
  <si>
    <t>Investments (Available-for-sale Securities) (Details) - USD ($) $ in Millions</t>
  </si>
  <si>
    <t>Available-for-sale Equity Securities, Amortized Cost Basis [Abstract]</t>
  </si>
  <si>
    <t>Gross unrealized gain</t>
  </si>
  <si>
    <t>Fair value</t>
  </si>
  <si>
    <t>Investments (Cost Method Investments) (Details)</t>
  </si>
  <si>
    <t>Telltale</t>
  </si>
  <si>
    <t>Schedule of Cost-method Investments [Line Items]</t>
  </si>
  <si>
    <t>Cost method investments, ownership percentage</t>
  </si>
  <si>
    <t>14.00%</t>
  </si>
  <si>
    <t>Investments (Other Narrative) (Details) - USD ($) $ in Millions</t>
  </si>
  <si>
    <t>Goodwill (Goodwill) (Details) $ in Millions</t>
  </si>
  <si>
    <t>Dec. 31, 2017USD ($)</t>
  </si>
  <si>
    <t>Goodwill [Roll Forward]</t>
  </si>
  <si>
    <t>Balance as of March 31, 2017</t>
  </si>
  <si>
    <t>Measurement period adjustments for Starz Merger</t>
  </si>
  <si>
    <t>Business acquisitions (see Note 2)</t>
  </si>
  <si>
    <t>Balance as of December 31, 2017</t>
  </si>
  <si>
    <t>Motion Pictures</t>
  </si>
  <si>
    <t>Television Production</t>
  </si>
  <si>
    <t>Increase to other assets</t>
  </si>
  <si>
    <t>Increase to accounts payable and accrued liabilities</t>
  </si>
  <si>
    <t>Increase to deferred tax liabilities</t>
  </si>
  <si>
    <t>Increase to other liabilities</t>
  </si>
  <si>
    <t>Net decrease of fair value of net assets acquired</t>
  </si>
  <si>
    <t>Measurement period adjustments for the Starz Merger include (i) an increase to other assets of $10.7 million; (ii) an increase to accounts payable and accrued liabilities of $12.2 million; (iii) a decrease to deferred tax liabilities of $4.9 million; and (iv) an increase to other liabilities assumed of $14.7 million. These adjustments resulted in a net decrease of $11.3 million of the fair value of net assets acquired and an increase of $11.3 million to goodwill.</t>
  </si>
  <si>
    <t>Debt (Schedule of Debt) (Details) - USD ($) $ / shares in Units, $ in Millions</t>
  </si>
  <si>
    <t>Debt Instrument [Line Items]</t>
  </si>
  <si>
    <t>Corporate debt</t>
  </si>
  <si>
    <t>Convertible senior subordinated notes</t>
  </si>
  <si>
    <t>Capital lease obligations</t>
  </si>
  <si>
    <t>Total debt</t>
  </si>
  <si>
    <t>Unamortized discount and debt issuance costs, net of fair value adjustment on capital lease obligations</t>
  </si>
  <si>
    <t>Total debt, net</t>
  </si>
  <si>
    <t>Less current portion</t>
  </si>
  <si>
    <t>Non-current portion of debt</t>
  </si>
  <si>
    <t>Revolving Credit Facility</t>
  </si>
  <si>
    <t>Convertible Senior Subordinated Notes</t>
  </si>
  <si>
    <t>Coupon rate</t>
  </si>
  <si>
    <t>1.25%</t>
  </si>
  <si>
    <t>Conversion price per share (in usd per share)</t>
  </si>
  <si>
    <t>Term Loan A Facility | Term Loan</t>
  </si>
  <si>
    <t>Term Loan B Facility | Term Loan</t>
  </si>
  <si>
    <t>Term Loan B-1 Facility | Term Loan</t>
  </si>
  <si>
    <t>5.875% Senior Notes | Senior Notes</t>
  </si>
  <si>
    <t>5.875%</t>
  </si>
  <si>
    <t>Represents 1.25% convertible senior subordinated notes due April 2018, with a conversion price of $29.19 per share of each Class A voting shares and Class B non-voting shares at December 31, 2017.</t>
  </si>
  <si>
    <t>As of March 31, 2017, amounts were outstanding under the previous Term Loan B facility, as defined below.</t>
  </si>
  <si>
    <t>Debt (Schedule of Debt Issuance and Repayment Costs) (Details) - USD ($) $ in Millions</t>
  </si>
  <si>
    <t>Debt Instrument, Redemption [Line Items]</t>
  </si>
  <si>
    <t>Previously incurred unamortized discount and debt issuance costs of Term Loan B</t>
  </si>
  <si>
    <t>Term Loan | Term Loan B Facility</t>
  </si>
  <si>
    <t>Term Loan | Term Loan B-1 Facility</t>
  </si>
  <si>
    <t>New costs incurred to issue the Term Loan B-1</t>
  </si>
  <si>
    <t>Term Loan | Term Loan B and Term Loan B-1</t>
  </si>
  <si>
    <t>Total debt issuance and repayment costs</t>
  </si>
  <si>
    <t>Amortize Over Life of Term Loan B-1 | Term Loan | Term Loan B Facility</t>
  </si>
  <si>
    <t>Amortize Over Life of Term Loan B-1 | Term Loan | Term Loan B-1 Facility</t>
  </si>
  <si>
    <t>Amortize Over Life of Term Loan B-1 | Term Loan | Term Loan B and Term Loan B-1</t>
  </si>
  <si>
    <t>Loss on Extinguishment of Debt | Term Loan | Term Loan B Facility</t>
  </si>
  <si>
    <t>Loss on Extinguishment of Debt | Term Loan | Term Loan B-1 Facility</t>
  </si>
  <si>
    <t>Loss on Extinguishment of Debt | Term Loan | Term Loan B and Term Loan B-1</t>
  </si>
  <si>
    <t>Debt (Loss on Extinguishment of Debt) (Details) - USD ($) $ in Millions</t>
  </si>
  <si>
    <t>Loss on extinguishment of debt associated with other voluntary prepayments of Term Loan B/Term Loan B-1</t>
  </si>
  <si>
    <t>Term Loan B Facility</t>
  </si>
  <si>
    <t>Term Loan B and Term Loan B-1</t>
  </si>
  <si>
    <t>Debt (Interest Expense) (Details) - USD ($) $ in Millions</t>
  </si>
  <si>
    <t>Cash interest</t>
  </si>
  <si>
    <t>Interest expense, before interest on dissenting shareholders' liability</t>
  </si>
  <si>
    <t>Debt (Narrative - Senior Credit Facilities) (Details) $ in Millions</t>
  </si>
  <si>
    <t>Dec. 11, 2017USD ($)</t>
  </si>
  <si>
    <t>Dec. 31, 2017USD ($)reduction</t>
  </si>
  <si>
    <t>Dec. 12, 2017USD ($)</t>
  </si>
  <si>
    <t>Dec. 08, 2016USD ($)</t>
  </si>
  <si>
    <t>Line of Credit Facility [Abstract]</t>
  </si>
  <si>
    <t>Term loan B facility, initial issuance price, percentage</t>
  </si>
  <si>
    <t>99.50%</t>
  </si>
  <si>
    <t>Debt instrument, term</t>
  </si>
  <si>
    <t>5 years</t>
  </si>
  <si>
    <t>Revolving credit facility, maximum borrowing capacity</t>
  </si>
  <si>
    <t>Revolving credit facility, available amount</t>
  </si>
  <si>
    <t>Number of possible reductions in margin | reduction</t>
  </si>
  <si>
    <t>Effective interest rate</t>
  </si>
  <si>
    <t>3.56%</t>
  </si>
  <si>
    <t>Change in control, trigger percentage</t>
  </si>
  <si>
    <t>Letter of Credit</t>
  </si>
  <si>
    <t>Letters of credit outstanding, amount</t>
  </si>
  <si>
    <t>Minimum | Revolving Credit Facility</t>
  </si>
  <si>
    <t>Revolving credit facility, commitment fee annual percentage</t>
  </si>
  <si>
    <t>0.25%</t>
  </si>
  <si>
    <t>Maximum | Revolving Credit Facility</t>
  </si>
  <si>
    <t>0.375%</t>
  </si>
  <si>
    <t>Base Rate | Revolving Credit Facility</t>
  </si>
  <si>
    <t>Basis spread on variable interest rate</t>
  </si>
  <si>
    <t>1.50%</t>
  </si>
  <si>
    <t>LIBOR | Revolving Credit Facility</t>
  </si>
  <si>
    <t>2.00%</t>
  </si>
  <si>
    <t>2.50%</t>
  </si>
  <si>
    <t>Potential reduction in interest rate if certain leverage ratios are met, total</t>
  </si>
  <si>
    <t>0.50%</t>
  </si>
  <si>
    <t>Potential reduction in interest rate if certain leverage ratios are met, per reduction</t>
  </si>
  <si>
    <t>Principal amount issued</t>
  </si>
  <si>
    <t>Quarterly principal payment percent, year one</t>
  </si>
  <si>
    <t>Quarterly principal payment percent, year two</t>
  </si>
  <si>
    <t>Quarterly principal payment percent, year three</t>
  </si>
  <si>
    <t>1.75%</t>
  </si>
  <si>
    <t>Quarterly principal payment percent, year four</t>
  </si>
  <si>
    <t>Quarterly principal payment percent, year five</t>
  </si>
  <si>
    <t>Term Loan A Facility | Base Rate | Term Loan</t>
  </si>
  <si>
    <t>Term Loan A Facility | LIBOR | Term Loan</t>
  </si>
  <si>
    <t>7 years</t>
  </si>
  <si>
    <t>Principal amount of voluntary prepayment</t>
  </si>
  <si>
    <t>3.81%</t>
  </si>
  <si>
    <t>Quarterly principal payment percent</t>
  </si>
  <si>
    <t>Prepayment premium percent</t>
  </si>
  <si>
    <t>1.00%</t>
  </si>
  <si>
    <t>Term Loan B Facility | Base Rate | Term Loan</t>
  </si>
  <si>
    <t>Term Loan B Facility | LIBOR | Term Loan</t>
  </si>
  <si>
    <t>3.00%</t>
  </si>
  <si>
    <t>Term Loan B Facility | LIBOR | Minimum | Term Loan</t>
  </si>
  <si>
    <t>0.75%</t>
  </si>
  <si>
    <t>6 years</t>
  </si>
  <si>
    <t>Percentage (per annum) by which the applicable margin under Term Loan B-1 is less than the margin under the Term Loan B</t>
  </si>
  <si>
    <t>Term Loan B-1 Facility | Base Rate | Term Loan</t>
  </si>
  <si>
    <t>Term Loan B-1 Facility | LIBOR | Term Loan</t>
  </si>
  <si>
    <t>2.25%</t>
  </si>
  <si>
    <t>Term Loan B-1 Facility | LIBOR | Minimum | Term Loan</t>
  </si>
  <si>
    <t>Term Loan B and Term Loan B-1 | Term Loan</t>
  </si>
  <si>
    <t>Debt (Narrative - 5.875% Senior Notes) (Details) - USD ($) $ in Millions</t>
  </si>
  <si>
    <t>Oct. 27, 2016</t>
  </si>
  <si>
    <t>Basis spread on treasury rate</t>
  </si>
  <si>
    <t>Debt instrument redemption premium percentage, as a percentage of principal amount prepaid or redeemed</t>
  </si>
  <si>
    <t>Prior to November 1, 2019 | 5.875% Senior Notes | Senior Notes</t>
  </si>
  <si>
    <t>Debt instrument redemption price percentage</t>
  </si>
  <si>
    <t>On or after November 1, 2019 | 5.875% Senior Notes | Senior Notes</t>
  </si>
  <si>
    <t>104.406%</t>
  </si>
  <si>
    <t>On or after November 1, 2020 | 5.875% Senior Notes | Senior Notes</t>
  </si>
  <si>
    <t>102.938%</t>
  </si>
  <si>
    <t>On or after November 1, 2021 | 5.875% Senior Notes | Senior Notes</t>
  </si>
  <si>
    <t>101.439%</t>
  </si>
  <si>
    <t>On or after November 1, 2022 | 5.875% Senior Notes | Senior Notes</t>
  </si>
  <si>
    <t>Change in Control | 5.875% Senior Notes | Senior Notes</t>
  </si>
  <si>
    <t>101.00%</t>
  </si>
  <si>
    <t>Certain Asset Disposition | 5.875% Senior Notes | Senior Notes</t>
  </si>
  <si>
    <t>Film Obligations and Production Loans (Film Obligations And Production Loans) (Details) - USD ($) $ in Millions</t>
  </si>
  <si>
    <t>Production loans</t>
  </si>
  <si>
    <t>Total film obligations and production loans</t>
  </si>
  <si>
    <t>Unamortized debt issuance costs</t>
  </si>
  <si>
    <t>Total film obligations and production loans, net</t>
  </si>
  <si>
    <t>Total non-current film obligations and production loans</t>
  </si>
  <si>
    <t>Film Obligations and Production Loans (Narrative) (Details) - Production Loans</t>
  </si>
  <si>
    <t>Interest rates on production loans</t>
  </si>
  <si>
    <t>3.85%</t>
  </si>
  <si>
    <t>4.60%</t>
  </si>
  <si>
    <t>Fair Value Measurements (Assets and Liabilities Required to be Carried at Fair Value on a Recurring Basis) (Details) - Fair Value, Measurements, Recurring - USD ($) $ in Millions</t>
  </si>
  <si>
    <t>Assets:</t>
  </si>
  <si>
    <t>Forward exchange contracts</t>
  </si>
  <si>
    <t>Liabilities:</t>
  </si>
  <si>
    <t>Next Games</t>
  </si>
  <si>
    <t>Next Games | Level 1</t>
  </si>
  <si>
    <t>Next Games | Level 2</t>
  </si>
  <si>
    <t>Fair Value Measurements (Carrying Values And Fair Values Of Assets and Liabilities Not Required to be Carried at Fair Value on a Recurring Basis) (Details) - USD ($) $ in Millions</t>
  </si>
  <si>
    <t>Senior Notes | 5.875% Senior Notes</t>
  </si>
  <si>
    <t>Fair Value, Carrying Values and Fair Values of Assets and Liabilities Not Required to be Carried at Fair Value on a Recurring Basis [Line Items]</t>
  </si>
  <si>
    <t>Convertible Senior Subordinated Notes | April 2013 Notes</t>
  </si>
  <si>
    <t>Carrying Value</t>
  </si>
  <si>
    <t>Investment in Pop's mandatorily redeemable preferred stock units</t>
  </si>
  <si>
    <t>Total liabilities, fair value disclosure</t>
  </si>
  <si>
    <t>Carrying Value | Term Loan | Term Loan A Facility</t>
  </si>
  <si>
    <t>Loans, fair value disclosure</t>
  </si>
  <si>
    <t>Carrying Value | Term Loan | Term Loan B-1 Facility</t>
  </si>
  <si>
    <t>Carrying Value | Term Loan | Term Loan B Facility</t>
  </si>
  <si>
    <t>Carrying Value | Senior Notes | 5.875% Senior Notes</t>
  </si>
  <si>
    <t>Senior Notes, fair value disclosure</t>
  </si>
  <si>
    <t>Carrying Value | Convertible Senior Subordinated Notes | April 2013 Notes</t>
  </si>
  <si>
    <t>Convertible notes, fair value disclosures</t>
  </si>
  <si>
    <t>Carrying Value | Production Loans | Production Loans</t>
  </si>
  <si>
    <t>Fair Value | Fair Value (Level 3)</t>
  </si>
  <si>
    <t>Fair Value | Fair Value (Level 2)</t>
  </si>
  <si>
    <t>Fair Value | Fair Value (Level 2) | Term Loan | Term Loan A Facility</t>
  </si>
  <si>
    <t>Fair Value | Fair Value (Level 2) | Term Loan | Term Loan B-1 Facility</t>
  </si>
  <si>
    <t>Fair Value | Fair Value (Level 2) | Term Loan | Term Loan B Facility</t>
  </si>
  <si>
    <t>Fair Value | Fair Value (Level 2) | Senior Notes | 5.875% Senior Notes</t>
  </si>
  <si>
    <t>Fair Value | Fair Value (Level 2) | Convertible Senior Subordinated Notes | April 2013 Notes</t>
  </si>
  <si>
    <t>Fair Value | Fair Value (Level 2) | Production Loans | Production Loans</t>
  </si>
  <si>
    <t>As of March 31, 2017, amounts were outstanding under the previous Term Loan B facility (see Note 6).</t>
  </si>
  <si>
    <t>Noncontrolling Interests (Changes In Redeemable Noncontrolling Interest) (Details) - USD ($) $ in Millions</t>
  </si>
  <si>
    <t>Increase (Decrease) in Temporary Equity [Roll Forward]</t>
  </si>
  <si>
    <t>Beginning balance</t>
  </si>
  <si>
    <t>Net income (loss) attributable to noncontrolling interest</t>
  </si>
  <si>
    <t>Noncontrolling interest discount accretion</t>
  </si>
  <si>
    <t>Adjustments to redemption value</t>
  </si>
  <si>
    <t>Cash distributions</t>
  </si>
  <si>
    <t>Ending balance</t>
  </si>
  <si>
    <t>Net Income (Loss) Per Share (Basic) (Details) - USD ($) $ / shares in Units, shares in Millions, $ in Millions</t>
  </si>
  <si>
    <t>Numerator:</t>
  </si>
  <si>
    <t>Denominator:</t>
  </si>
  <si>
    <t>Weighted average common shares outstanding (in shares)</t>
  </si>
  <si>
    <t>Net Income (Loss) Per Share (Diluted) (Details) - USD ($) $ / shares in Units, shares in Millions, $ in Millions</t>
  </si>
  <si>
    <t>Interest on convertible notes, net of tax</t>
  </si>
  <si>
    <t>Numerator for diluted net income (loss) per common share</t>
  </si>
  <si>
    <t>Effect of dilutive securities:</t>
  </si>
  <si>
    <t>Conversion of notes (in shares)</t>
  </si>
  <si>
    <t>Share purchase options (in shares)</t>
  </si>
  <si>
    <t>Restricted share units and restricted stock (in shares)</t>
  </si>
  <si>
    <t>Contingently issuable shares</t>
  </si>
  <si>
    <t>Adjusted weighted average common shares outstanding</t>
  </si>
  <si>
    <t>Net Income (Loss) Per Share (Anti-Dilutive Shares Issuable) (Details) - shares shares in Millions</t>
  </si>
  <si>
    <t>Anti-dilutive shares issuable [Line Items]</t>
  </si>
  <si>
    <t>Anti-dilutive shares issuable (in shares)</t>
  </si>
  <si>
    <t>Conversion of Notes</t>
  </si>
  <si>
    <t>Share purchase options</t>
  </si>
  <si>
    <t>Restricted Stock and Restricted Share Units (RSUs)</t>
  </si>
  <si>
    <t>Other issuable shares</t>
  </si>
  <si>
    <t>Capital Stock (Narrative) (Details) $ in Thousands</t>
  </si>
  <si>
    <t>Dec. 08, 2016USD ($)installment</t>
  </si>
  <si>
    <t>Dec. 31, 2017USD ($)shares</t>
  </si>
  <si>
    <t>Dec. 31, 2016USD ($)</t>
  </si>
  <si>
    <t>Sep. 12, 2017shares</t>
  </si>
  <si>
    <t>Mar. 31, 2017shares</t>
  </si>
  <si>
    <t>Share-based Compensation Arrangement by Share-based Payment Award [Line Items]</t>
  </si>
  <si>
    <t>Excess tax benefits recognized associated with equity awards | $</t>
  </si>
  <si>
    <t>Number of annual installments | installment</t>
  </si>
  <si>
    <t>Annual installment payment, equity or cash, amount | $</t>
  </si>
  <si>
    <t>Value of agreement | $</t>
  </si>
  <si>
    <t>2012 Plan and Starz 2016 Plan</t>
  </si>
  <si>
    <t>Number of common shares available for grant under the share-based compensation arrangement plan (in shares)</t>
  </si>
  <si>
    <t>Prior Plans</t>
  </si>
  <si>
    <t>Number of common shares authorized under the share-based compensation arrangement plan (in shares)</t>
  </si>
  <si>
    <t>Authorized common shares (in shares)</t>
  </si>
  <si>
    <t>Affiliation agreement, annual installment payment, shares issued</t>
  </si>
  <si>
    <t>Capital Stock (Common Shares Reserved for Future Issuance) (Details) - shares shares in Millions</t>
  </si>
  <si>
    <t>Common Shares Reserved For Future Issuance [Line Items]</t>
  </si>
  <si>
    <t>Shares reserved for future issuance (in shares)</t>
  </si>
  <si>
    <t>Stock Options and Equity-Settled SARs</t>
  </si>
  <si>
    <t>Restricted Stock and Restricted Share Units - Unvested</t>
  </si>
  <si>
    <t>April 2013 Notes | Convertible Senior Subordinated Notes</t>
  </si>
  <si>
    <t>Lionsgate Plan | Common shares available for future issuance under plan</t>
  </si>
  <si>
    <t>Starz Plan | Common shares available for future issuance under plan</t>
  </si>
  <si>
    <t>Capital Stock (Share-Based Compensation Expense) (Details) - USD ($) $ in Millions</t>
  </si>
  <si>
    <t>Share-Based Compensation Expense [Line Items]</t>
  </si>
  <si>
    <t>Share-based compensation expense</t>
  </si>
  <si>
    <t>Total share-based compensation expense</t>
  </si>
  <si>
    <t>Tax impact</t>
  </si>
  <si>
    <t>Reduction in net income</t>
  </si>
  <si>
    <t>Stock Options</t>
  </si>
  <si>
    <t>Restricted Share Units and Other Share-based Compensation</t>
  </si>
  <si>
    <t>Share Appreciation Rights (SARs)</t>
  </si>
  <si>
    <t>Restricted Stock and Restricted Share Units (RSUs) | Annual Bonus Plan</t>
  </si>
  <si>
    <t>Immediately vested restricted share units issued under annual bonus program and impact of accelerated vesting on equity awards</t>
  </si>
  <si>
    <t>Employee stock options, restricted stock and restricted share units</t>
  </si>
  <si>
    <t>[3]</t>
  </si>
  <si>
    <t>Represents the income tax benefit recognized in the statements of income for share-based compensation arrangements.</t>
  </si>
  <si>
    <t>Represents the impact of immediately vested stock awards granted as part of our annual bonus program, and issued in lieu of cash bonuses.</t>
  </si>
  <si>
    <t>Represents the impact of the acceleration of certain vesting schedules for equity awards pursuant to certain severance arrangements.</t>
  </si>
  <si>
    <t>Capital Stock (Share-based Compensation Expense by Category) (Details) - USD ($) $ in Millions</t>
  </si>
  <si>
    <t>Capital Stock (Stock Option, Restricted Stock and Restricted Share Unit Activity) (Details)</t>
  </si>
  <si>
    <t>Dec. 31, 2017$ / sharesshares</t>
  </si>
  <si>
    <t>Class A Voting Shares | Stock Options and Equity-Settled SARs</t>
  </si>
  <si>
    <t>Share-based Compensation Arrangement by Share-based Payment Award, Options, Outstanding [Roll Forward]</t>
  </si>
  <si>
    <t>Outstanding at March 31, 2017 (in shares) | shares</t>
  </si>
  <si>
    <t>Granted (in shares) | shares</t>
  </si>
  <si>
    <t>Options exercised (in shares) | shares</t>
  </si>
  <si>
    <t>Forfeited or expired (in shares) | shares</t>
  </si>
  <si>
    <t>Outstanding at September 30, 2017 (in shares) | shares</t>
  </si>
  <si>
    <t>Share-based Compensation Arrangement by Share-based Payment Award, Options, Outstanding, Weighted Average Exercise Price [Abstract]</t>
  </si>
  <si>
    <t>Outstanding at March 31, 2017, weighted average exercise price (in usd per share) | $ / shares</t>
  </si>
  <si>
    <t>Granted, weighted average exercise price (in usd per share) | $ / shares</t>
  </si>
  <si>
    <t>Options exercised, weighted average exercise price (in usd per share) | $ / shares</t>
  </si>
  <si>
    <t>Forfeited or expired, weighted average exercise price (in usd per share) | $ / shares</t>
  </si>
  <si>
    <t>Outstanding at September 30, 2017, weighted average exercise price (in usd per share) | $ / shares</t>
  </si>
  <si>
    <t>Class A Voting Shares | Restricted Stock and Restricted Share Units (RSUs)</t>
  </si>
  <si>
    <t>Share-based Compensation Arrangement by Share-based Payment Award, Equity Instruments Other than Options, Nonvested, Number of Shares [Roll Forward]</t>
  </si>
  <si>
    <t>Restricted stock or RSUs vested (in shares) | shares</t>
  </si>
  <si>
    <t>Share-based Compensation Arrangement by Share-based Payment Award, Equity Instruments Other than Options, Nonvested, Weighted Average Grant Date Fair Value [Abstract]</t>
  </si>
  <si>
    <t>Outstanding at March 31, 2017, weighted average grant-date fair value (in usd per share) | $ / shares</t>
  </si>
  <si>
    <t>Granted, weighted average grant date fair value (in usd per share) | $ / shares</t>
  </si>
  <si>
    <t>Restricted stock or RSUs vested, weighted average grant-date fair value (in usd per share) | $ / shares</t>
  </si>
  <si>
    <t>Forfeited or expired, weighted average grant-date fair value (in usd per share) | $ / shares</t>
  </si>
  <si>
    <t>Outstanding at September 30, 2017, weighted average grant-date fair value (in usd per share) | $ / shares</t>
  </si>
  <si>
    <t>Class B Non-Voting Shares | Stock Options and Equity-Settled SARs</t>
  </si>
  <si>
    <t>Class B Non-Voting Shares | Restricted Stock and Restricted Share Units (RSUs)</t>
  </si>
  <si>
    <t>Income Taxes (Narrative) (Details) - USD ($) $ in Millions</t>
  </si>
  <si>
    <t>Dec. 22, 2017</t>
  </si>
  <si>
    <t>Dec. 21, 2017</t>
  </si>
  <si>
    <t>Mar. 31, 2018</t>
  </si>
  <si>
    <t>Operating Loss Carryforwards [Line Items]</t>
  </si>
  <si>
    <t>Statutory tax rate</t>
  </si>
  <si>
    <t>21.00%</t>
  </si>
  <si>
    <t>Deferred tax benefit of new tax legislation</t>
  </si>
  <si>
    <t>Forecast</t>
  </si>
  <si>
    <t>31.50%</t>
  </si>
  <si>
    <t>Restructuring and Other (Restructuring and Other) (Details) - USD ($) $ in Millions</t>
  </si>
  <si>
    <t>Restructuring Cost and Reserve [Line Items]</t>
  </si>
  <si>
    <t>Severance</t>
  </si>
  <si>
    <t>Severance | Accounts Payable and Accrued Liabilities</t>
  </si>
  <si>
    <t>Remaining severance liability, expected to be paid in next 12 months</t>
  </si>
  <si>
    <t>Transaction and related costs</t>
  </si>
  <si>
    <t>Development expense</t>
  </si>
  <si>
    <t>Cash | Severance</t>
  </si>
  <si>
    <t>Accelerated vesting on equity awards | Severance</t>
  </si>
  <si>
    <t>Severance costs in the three and nine months ended December 31, 2017 were primarily related to the restructuring of the Motion Pictures business in connection with the acquisition of Good Universe and additional workforce reductions in connection with the Starz Merger (see Note 2). Severance costs in the three and nine months ended December 31, 2016 were primarily related to workforce reductions for redundancies in connection with the Starz Merger. As of December 31, 2017, the remaining severance liability was approximately $14.8 million, which is expected to be paid in the next 12 months.</t>
  </si>
  <si>
    <t>Transaction and related costs in the three and nine months ended December 31, 2017 and 2016 reflect transaction, integration and legal costs associated with certain strategic transactions, including the Starz Merger (see Note 2) and the sale of EPIX (see Note 4). These costs include the legal fees associated with the class action lawsuits and certain other legal matters.</t>
  </si>
  <si>
    <t>Development expense in the three and nine months ended December 31, 2017 represents write-downs resulting from the restructuring of the Motion Pictures business in connection with the acquisition of Good Universe and new management's decisions around the creative direction on certain development projects which were abandoned in the quarter.</t>
  </si>
  <si>
    <t>Segment Information (Segment Information By Business Unit) (Details) $ in Millions</t>
  </si>
  <si>
    <t>Dec. 31, 2017USD ($)segment</t>
  </si>
  <si>
    <t>Segment Reporting Information [Line Items]</t>
  </si>
  <si>
    <t>Number of reportable business segments | segment</t>
  </si>
  <si>
    <t>Segment revenues</t>
  </si>
  <si>
    <t>Gross contribution</t>
  </si>
  <si>
    <t>Segment general and administration</t>
  </si>
  <si>
    <t>Segment profit (loss)</t>
  </si>
  <si>
    <t>Reportable Segments</t>
  </si>
  <si>
    <t>Reportable Segments | Motion Pictures</t>
  </si>
  <si>
    <t>Reportable Segments | Television Production</t>
  </si>
  <si>
    <t>Reportable Segments | Media Networks</t>
  </si>
  <si>
    <t>Intersegment Eliminations</t>
  </si>
  <si>
    <t>Intersegment Eliminations | Motion Pictures</t>
  </si>
  <si>
    <t>Intersegment Eliminations | Television Production</t>
  </si>
  <si>
    <t>Intersegment Eliminations | Media Networks</t>
  </si>
  <si>
    <t>Segment Information (Reconciliation Of Total Segment Profit To The Company's Income (Loss) Before Income Taxes) (Details) - USD ($) $ in Millions</t>
  </si>
  <si>
    <t>Company’s total segment profit</t>
  </si>
  <si>
    <t>Adjusted depreciation and amortization</t>
  </si>
  <si>
    <t>Adjusted share-based compensation expense</t>
  </si>
  <si>
    <t>Operating segments</t>
  </si>
  <si>
    <t>Corporate general and administrative expense</t>
  </si>
  <si>
    <t>Corporate general and administrative expenses</t>
  </si>
  <si>
    <t>Corporate and reconciling items</t>
  </si>
  <si>
    <t>Purchase accounting and related adjustments</t>
  </si>
  <si>
    <t>[4]</t>
  </si>
  <si>
    <t>Adjusted depreciation and amortization represents depreciation and amortization as presented on our unaudited condensed consolidated statements of income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Three Months Ended Nine Months Ended December 31, December 31, 2017 2016 2017 2016 (Amounts in millions)Depreciation and amortization$39.7 $13.2 $119.0 $23.1Less: Amount included in purchase accounting and related adjustments(29.9) (8.4) (89.8) (10.0)Adjusted depreciation and amortization$9.8 $4.8 $29.2 $13.1</t>
  </si>
  <si>
    <t>Restructuring and other includes restructuring and severance costs, certain transaction related costs, and certain unusual items, when applicable (see Note 13).</t>
  </si>
  <si>
    <t>The following table reconciles total share-based compensation expense to adjusted share-based compensation expense: Three Months Ended Nine Months Ended December 31, December 31, 2017 2016 2017 2016 (Amounts in millions)Total share-based compensation expense$27.1 $28.2 $74.5 $74.4Less: Bonus related share-based compensation included in segment and corporate general and administrative expense(i)— (6.7) — (22.0)Amount included in restructuring and other(ii)(2.9) — (2.9) (2.4)Adjusted share-based compensation$24.2 $21.5 $71.6 $50.0(i)Represents immediately vested stock awards granted as part of our annual bonus program issued in lieu of cash bonuses, which are, when granted, included in segment or corporate general and administrative expense.(ii)Represents share-based compensation expense included in restructuring and other expenses reflecting the impact of the acceleration of certain vesting schedules for equity awards pursuant to certain severance arrangements.</t>
  </si>
  <si>
    <t>Purchase accounting and related adjustments represent the amortization of non-cash fair value adjustments to certain assets acquired in the acquisition of Starz, Pilgrim Media Group and Good Universe. The following sets forth the amounts included in each line item in the financial statements: Three Months Ended Nine Months Ended December 31, December 31, 2017 2016 2017 2016 (Amounts in millions)Purchase accounting and related adjustments: Direct operating$10.4 $3.2 $36.5 $10.9General and administrative expense1.7 1.3 4.5 3.8Depreciation and amortization29.9 8.4 89.8 10.0 $42.0 $12.9 $130.8 $24.7</t>
  </si>
  <si>
    <t>Segment Information (Adjusted Depreciation and Amortization) (Details) - USD ($) $ in Millions</t>
  </si>
  <si>
    <t>Segment Reporting, Reconciling Item for Operating Profit (Loss) from Segment to Consolidated [Line Items]</t>
  </si>
  <si>
    <t>Purchase accounting and related adjustments | Corporate and reconciling items</t>
  </si>
  <si>
    <t>Segment Information (Adjusted Share-Based Compensation Expense) (Details) - USD ($) $ in Millions</t>
  </si>
  <si>
    <t>General and administrative expense</t>
  </si>
  <si>
    <t>General and administrative expense | Operating segments</t>
  </si>
  <si>
    <t>Bonus related share-based compensation included in segment and corporate general and administrative expense</t>
  </si>
  <si>
    <t>Restructuring and other | Corporate and reconciling items</t>
  </si>
  <si>
    <t>Segment Information (Purchase Accounting and Related Adjustments) (Details) - USD ($) $ in Millions</t>
  </si>
  <si>
    <t>Direct operating | Corporate and reconciling items</t>
  </si>
  <si>
    <t>General and administrative expense | Corporate and reconciling items</t>
  </si>
  <si>
    <t>Depreciation and amortization expense | Corporate and reconciling items</t>
  </si>
  <si>
    <t>Segment Information (Segment Revenues By Media or Product Line) (Details) - USD ($) $ in Millions</t>
  </si>
  <si>
    <t>Revenue from External Customer [Line Items]</t>
  </si>
  <si>
    <t>Reportable Segments | Motion Pictures | Theatrical</t>
  </si>
  <si>
    <t>Reportable Segments | Motion Pictures | Home Entertainment</t>
  </si>
  <si>
    <t>Reportable Segments | Motion Pictures | Television</t>
  </si>
  <si>
    <t>Reportable Segments | Motion Pictures | International</t>
  </si>
  <si>
    <t>Reportable Segments | Motion Pictures | Other</t>
  </si>
  <si>
    <t>Reportable Segments | Television Production | Home Entertainment</t>
  </si>
  <si>
    <t>Reportable Segments | Television Production | International</t>
  </si>
  <si>
    <t>Reportable Segments | Television Production | Other</t>
  </si>
  <si>
    <t>Reportable Segments | Television Production | Domestic Television</t>
  </si>
  <si>
    <t>Reportable Segments | Media Networks | Starz Networks</t>
  </si>
  <si>
    <t>Reportable Segments | Media Networks | Content And Other</t>
  </si>
  <si>
    <t>Reportable Segments | Media Networks | Streaming Services</t>
  </si>
  <si>
    <t>Segment Information (Reconciliation of Segment General and Administration to Consolidated) (Details) - USD ($) $ in Millions</t>
  </si>
  <si>
    <t>Segment Reporting, Other Significant Reconciling Item [Line Items]</t>
  </si>
  <si>
    <t>Segment general and administrative expenses</t>
  </si>
  <si>
    <t>Share-based compensation expense included in general and administrative expense</t>
  </si>
  <si>
    <t>Excludes immediately vested stock awards granted as part of our annual bonus program issued in lieu of cash bonuses, which are, when granted, included in segment or corporate general and administrative expense.</t>
  </si>
  <si>
    <t>Segment Information (Reconciliation of Total Assets By Segment to Consolidated Assets) (Details) - USD ($) $ in Millions</t>
  </si>
  <si>
    <t>Segment Reporting, Asset Reconciling Item [Line Items]</t>
  </si>
  <si>
    <t>Operating segments | Motion Pictures</t>
  </si>
  <si>
    <t>Operating segments | Television Production</t>
  </si>
  <si>
    <t>Operating segments | Media Networks</t>
  </si>
  <si>
    <t>Other unallocated assets</t>
  </si>
  <si>
    <t>Other unallocated assets primarily consist of cash, other assets and investments.</t>
  </si>
  <si>
    <t>Contingencies (Narrative) (Details)</t>
  </si>
  <si>
    <t>Aug. 30, 2016</t>
  </si>
  <si>
    <t>Mar. 16, 2017plaintiff</t>
  </si>
  <si>
    <t>Contingencies, putative class action complaints filed, number</t>
  </si>
  <si>
    <t>Petitions for appraisal filed</t>
  </si>
  <si>
    <t>Consolidating Financial Information - Convertible Senior Subordinated Notes (Narrative) (Details) - USD ($) $ in Millions</t>
  </si>
  <si>
    <t>Lions Gate Entertainment Inc. | Lions Gate Entertainment Inc.</t>
  </si>
  <si>
    <t>Percentage ownership of LGEI, the issuer, by parent company guarantor</t>
  </si>
  <si>
    <t>Consolidating Financial Information - Convertible Senior Subordinated Notes (Balance Sheet) (Details) - USD ($) $ in Millions</t>
  </si>
  <si>
    <t>Mar. 31, 2016</t>
  </si>
  <si>
    <t>Assets</t>
  </si>
  <si>
    <t>Liabilities and Shareholders' Equity (Deficiency)</t>
  </si>
  <si>
    <t>Total equity (deficiency)</t>
  </si>
  <si>
    <t>Subsidiary investments and advances</t>
  </si>
  <si>
    <t>Intercompany payable</t>
  </si>
  <si>
    <t>Convertible Senior Subordinated Notes | Consolidating Adjustments</t>
  </si>
  <si>
    <t>Convertible Senior Subordinated Notes | Lions Gate Entertainment Corp. | Reportable Legal Entities</t>
  </si>
  <si>
    <t>Convertible Senior Subordinated Notes | Lions Gate Entertainment Inc. | Reportable Legal Entities</t>
  </si>
  <si>
    <t>Convertible Senior Subordinated Notes | Non-guarantor Subsidiaries | Reportable Legal Entities</t>
  </si>
  <si>
    <t>Consolidating Financial Information - Convertible Senior Subordinated Notes (Statement of Operations) (Details) - USD ($) $ in Millions</t>
  </si>
  <si>
    <t>Consolidating Financial Information - Convertible Senior Subordinated Notes (Statement of Comprehensive Income (Loss)) (Details) - USD ($) $ in Millions</t>
  </si>
  <si>
    <t>Consolidating Financial Information - Convertible Senior Subordinated Notes (Statement of Cash Flows) (Details) - USD ($) $ in Millions</t>
  </si>
  <si>
    <t>Net Cash Flows Provided By (Used In) Operating Activities</t>
  </si>
  <si>
    <t>Derivative Instruments and Hedging Activities (Narrative) (Details) - USD ($) $ in Millions</t>
  </si>
  <si>
    <t>Derivative [Line Items]</t>
  </si>
  <si>
    <t>Remaining maturity of forward foreign exchange contracts, maximum</t>
  </si>
  <si>
    <t>21 months</t>
  </si>
  <si>
    <t>Net unrealized fair value gain (loss) on foreign exchange contracts, effective portion</t>
  </si>
  <si>
    <t>Net unrealized fair value gain (loss) on foreign exchange contracts that did not qualify as effective hedge contracts</t>
  </si>
  <si>
    <t>Amounts reclassified out of accumulated other comprehensive loss into earnings</t>
  </si>
  <si>
    <t>Foreign currency cash flow hedge gain estimated to be reclassified into earnings during next 12 months (less than $1 million)</t>
  </si>
  <si>
    <t>Other Assets | Foreign Exchange Forward</t>
  </si>
  <si>
    <t>Derivative asset</t>
  </si>
  <si>
    <t>Accounts Payable and Accrued Liabilities | Foreign Exchange Forward</t>
  </si>
  <si>
    <t>Derivative liability</t>
  </si>
  <si>
    <t>Derivative Instruments and Hedging Activities (Outstanding Forward Foreign Exchange Contracts) (Details) - Foreign Exchange Forward € in Millions, £ in Millions, HUF in Millions, CAD in Millions, $ in Millions</t>
  </si>
  <si>
    <t>Dec. 31, 2017HUF</t>
  </si>
  <si>
    <t>Dec. 31, 2017GBP (£)</t>
  </si>
  <si>
    <t>Dec. 31, 2017CAD</t>
  </si>
  <si>
    <t>Dec. 31, 2017EUR (€)</t>
  </si>
  <si>
    <t>British Pounds Sterling</t>
  </si>
  <si>
    <t>Foreign Currency Amount | £</t>
  </si>
  <si>
    <t>US Dollar Amount</t>
  </si>
  <si>
    <t>Weighted average exchange rate per $1 USD</t>
  </si>
  <si>
    <t>Hungary, Forint</t>
  </si>
  <si>
    <t>Foreign Currency Amount | HUF</t>
  </si>
  <si>
    <t>Euro Member Countries, Euro</t>
  </si>
  <si>
    <t>Foreign Currency Amount | €</t>
  </si>
  <si>
    <t>Canada, Dollars</t>
  </si>
  <si>
    <t>Foreign Currency Amount | CAD</t>
  </si>
  <si>
    <t>Additional Financial Information (Other Assets) (Details) - USD ($) $ in Millions</t>
  </si>
  <si>
    <t>Prepaid expenses and other</t>
  </si>
  <si>
    <t>Product inventory</t>
  </si>
  <si>
    <t>Tax credits receivable</t>
  </si>
  <si>
    <t>Other non-current assets</t>
  </si>
  <si>
    <t>Notes receivable associated with a cost method investment</t>
  </si>
  <si>
    <t>As of March 31, 2017, the non-current portion of prepaid expenses and other included $21.7 million of notes receivable associated with a cost method investment which were written down to their estimated fair value in the three months ended December 31, 2017 (see Note 4).</t>
  </si>
  <si>
    <t>Additional Financial Information (Non-cash Investing Activities) (Details) - Starz - USD ($) $ in Millions</t>
  </si>
  <si>
    <t>Noncash or Part Noncash Acquisitions [Line Items]</t>
  </si>
  <si>
    <t>Issuance of common shares related to Starz Merger</t>
  </si>
  <si>
    <t>Accrued purchase consideration for dissenting shareholders</t>
  </si>
  <si>
    <t>Issuance of Starz share-based payment replacement award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0">
    <numFmt formatCode="_(&quot;$ &quot;#,##0.0_);_(&quot;$ &quot;(#,##0.0)" numFmtId="164"/>
    <numFmt formatCode="#,##0.0_);(#,##0.0)" numFmtId="165"/>
    <numFmt formatCode="_(&quot;$ &quot;#,##0_);_(&quot;$ &quot;(#,##0)" numFmtId="166"/>
    <numFmt formatCode="_(&quot;$ &quot;#,##0.00_);_(&quot;$ &quot;(#,##0.00)" numFmtId="167"/>
    <numFmt formatCode="#,##0.0000_);(#,##0.0000)" numFmtId="168"/>
    <numFmt formatCode="_(&quot;Level &quot;#,##0_);_(&quot;Level &quot;(#,##0)" numFmtId="169"/>
    <numFmt formatCode="_(&quot;£ &quot;#,##0.0_);_(&quot;£ &quot;(#,##0.0)" numFmtId="170"/>
    <numFmt formatCode="_(&quot;HUF &quot;#,##0.0_);_(&quot;HUF &quot;(#,##0.0)" numFmtId="171"/>
    <numFmt formatCode="_(&quot;€ &quot;#,##0.0_);_(&quot;€ &quot;(#,##0.0)" numFmtId="172"/>
    <numFmt formatCode="_(&quot;CAD &quot;#,##0_);_(&quot;CA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935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81884161</v>
      </c>
    </row>
    <row r="16" spans="1:3">
      <c r="A16" s="4" t="s">
        <v>23</v>
      </c>
    </row>
    <row r="17" spans="1:3">
      <c r="A17" s="3" t="s">
        <v>4</v>
      </c>
    </row>
    <row r="18" spans="1:3">
      <c r="A18" s="4" t="s">
        <v>22</v>
      </c>
      <c r="C18" s="5" t="n">
        <v>128891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v>
      </c>
      <c r="B1" s="2" t="s">
        <v>1</v>
      </c>
    </row>
    <row r="2" spans="1:2">
      <c r="B2" s="2" t="s">
        <v>2</v>
      </c>
    </row>
    <row r="3" spans="1:2">
      <c r="A3" s="3" t="s">
        <v>180</v>
      </c>
    </row>
    <row r="4" spans="1:2">
      <c r="A4" s="4" t="s">
        <v>35</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84</v>
      </c>
    </row>
    <row r="4" spans="1:2">
      <c r="A4" s="4" t="s">
        <v>48</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92</v>
      </c>
    </row>
    <row r="4" spans="1:2">
      <c r="A4" s="4" t="s">
        <v>117</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v>
      </c>
      <c r="B1" s="2" t="s">
        <v>2</v>
      </c>
      <c r="C1" s="2" t="s">
        <v>25</v>
      </c>
    </row>
    <row r="2" spans="1:3">
      <c r="A2" s="3" t="s">
        <v>26</v>
      </c>
    </row>
    <row r="3" spans="1:3">
      <c r="A3" s="4" t="s">
        <v>27</v>
      </c>
      <c r="B3" s="7" t="n">
        <v>216.7</v>
      </c>
      <c r="C3" s="7" t="n">
        <v>321.9</v>
      </c>
    </row>
    <row r="4" spans="1:3">
      <c r="A4" s="4" t="s">
        <v>28</v>
      </c>
      <c r="B4" s="5" t="n">
        <v>0</v>
      </c>
      <c r="C4" s="8" t="n">
        <v>2.8</v>
      </c>
    </row>
    <row r="5" spans="1:3">
      <c r="A5" s="4" t="s">
        <v>29</v>
      </c>
      <c r="B5" s="8" t="n">
        <v>905.1</v>
      </c>
      <c r="C5" s="8" t="n">
        <v>908.1</v>
      </c>
    </row>
    <row r="6" spans="1:3">
      <c r="A6" s="4" t="s">
        <v>30</v>
      </c>
      <c r="B6" s="8" t="n">
        <v>215.6</v>
      </c>
      <c r="C6" s="8" t="n">
        <v>261.7</v>
      </c>
    </row>
    <row r="7" spans="1:3">
      <c r="A7" s="4" t="s">
        <v>31</v>
      </c>
      <c r="B7" s="8" t="n">
        <v>216.2</v>
      </c>
      <c r="C7" s="8" t="n">
        <v>195.9</v>
      </c>
    </row>
    <row r="8" spans="1:3">
      <c r="A8" s="4" t="s">
        <v>32</v>
      </c>
      <c r="B8" s="8" t="n">
        <v>1553.6</v>
      </c>
      <c r="C8" s="8" t="n">
        <v>1690.4</v>
      </c>
    </row>
    <row r="9" spans="1:3">
      <c r="A9" s="4" t="s">
        <v>33</v>
      </c>
      <c r="B9" s="8" t="n">
        <v>1685.9</v>
      </c>
      <c r="C9" s="8" t="n">
        <v>1729.5</v>
      </c>
    </row>
    <row r="10" spans="1:3">
      <c r="A10" s="4" t="s">
        <v>34</v>
      </c>
      <c r="B10" s="8" t="n">
        <v>156.5</v>
      </c>
      <c r="C10" s="8" t="n">
        <v>165.5</v>
      </c>
    </row>
    <row r="11" spans="1:3">
      <c r="A11" s="4" t="s">
        <v>35</v>
      </c>
      <c r="B11" s="8" t="n">
        <v>176.6</v>
      </c>
      <c r="C11" s="8" t="n">
        <v>371.5</v>
      </c>
    </row>
    <row r="12" spans="1:3">
      <c r="A12" s="4" t="s">
        <v>36</v>
      </c>
      <c r="B12" s="8" t="n">
        <v>1964.9</v>
      </c>
      <c r="C12" s="8" t="n">
        <v>2046.7</v>
      </c>
    </row>
    <row r="13" spans="1:3">
      <c r="A13" s="4" t="s">
        <v>37</v>
      </c>
      <c r="B13" s="8" t="n">
        <v>2740.8</v>
      </c>
      <c r="C13" s="8" t="n">
        <v>2700.5</v>
      </c>
    </row>
    <row r="14" spans="1:3">
      <c r="A14" s="4" t="s">
        <v>38</v>
      </c>
      <c r="B14" s="8" t="n">
        <v>420.2</v>
      </c>
      <c r="C14" s="8" t="n">
        <v>472.8</v>
      </c>
    </row>
    <row r="15" spans="1:3">
      <c r="A15" s="4" t="s">
        <v>39</v>
      </c>
      <c r="B15" s="8" t="n">
        <v>44.2</v>
      </c>
      <c r="C15" s="5" t="n">
        <v>20</v>
      </c>
    </row>
    <row r="16" spans="1:3">
      <c r="A16" s="4" t="s">
        <v>40</v>
      </c>
      <c r="B16" s="8" t="n">
        <v>8742.700000000001</v>
      </c>
      <c r="C16" s="8" t="n">
        <v>9196.9</v>
      </c>
    </row>
    <row r="17" spans="1:3">
      <c r="A17" s="3" t="s">
        <v>41</v>
      </c>
    </row>
    <row r="18" spans="1:3">
      <c r="A18" s="4" t="s">
        <v>42</v>
      </c>
      <c r="B18" s="8" t="n">
        <v>373.7</v>
      </c>
      <c r="C18" s="5" t="n">
        <v>573</v>
      </c>
    </row>
    <row r="19" spans="1:3">
      <c r="A19" s="4" t="s">
        <v>43</v>
      </c>
      <c r="B19" s="8" t="n">
        <v>534.6</v>
      </c>
      <c r="C19" s="8" t="n">
        <v>514.9</v>
      </c>
    </row>
    <row r="20" spans="1:3">
      <c r="A20" s="4" t="s">
        <v>44</v>
      </c>
      <c r="B20" s="8" t="n">
        <v>331.2</v>
      </c>
      <c r="C20" s="8" t="n">
        <v>367.2</v>
      </c>
    </row>
    <row r="21" spans="1:3">
      <c r="A21" s="4" t="s">
        <v>45</v>
      </c>
      <c r="B21" s="8" t="n">
        <v>57.3</v>
      </c>
      <c r="C21" s="8" t="n">
        <v>77.90000000000001</v>
      </c>
    </row>
    <row r="22" spans="1:3">
      <c r="A22" s="4" t="s">
        <v>46</v>
      </c>
      <c r="B22" s="8" t="n">
        <v>231.8</v>
      </c>
      <c r="C22" s="8" t="n">
        <v>156.9</v>
      </c>
    </row>
    <row r="23" spans="1:3">
      <c r="A23" s="4" t="s">
        <v>47</v>
      </c>
      <c r="B23" s="8" t="n">
        <v>1528.6</v>
      </c>
      <c r="C23" s="8" t="n">
        <v>1689.9</v>
      </c>
    </row>
    <row r="24" spans="1:3">
      <c r="A24" s="4" t="s">
        <v>48</v>
      </c>
      <c r="B24" s="5" t="n">
        <v>2283</v>
      </c>
      <c r="C24" s="5" t="n">
        <v>3047</v>
      </c>
    </row>
    <row r="25" spans="1:3">
      <c r="A25" s="4" t="s">
        <v>43</v>
      </c>
      <c r="B25" s="8" t="n">
        <v>385.8</v>
      </c>
      <c r="C25" s="8" t="n">
        <v>359.7</v>
      </c>
    </row>
    <row r="26" spans="1:3">
      <c r="A26" s="4" t="s">
        <v>44</v>
      </c>
      <c r="B26" s="8" t="n">
        <v>196.7</v>
      </c>
      <c r="C26" s="5" t="n">
        <v>116</v>
      </c>
    </row>
    <row r="27" spans="1:3">
      <c r="A27" s="4" t="s">
        <v>49</v>
      </c>
      <c r="B27" s="5" t="n">
        <v>49</v>
      </c>
      <c r="C27" s="8" t="n">
        <v>50.3</v>
      </c>
    </row>
    <row r="28" spans="1:3">
      <c r="A28" s="4" t="s">
        <v>50</v>
      </c>
      <c r="B28" s="8" t="n">
        <v>854.5</v>
      </c>
      <c r="C28" s="8" t="n">
        <v>812.9</v>
      </c>
    </row>
    <row r="29" spans="1:3">
      <c r="A29" s="4" t="s">
        <v>46</v>
      </c>
      <c r="B29" s="8" t="n">
        <v>76.5</v>
      </c>
      <c r="C29" s="8" t="n">
        <v>72.7</v>
      </c>
    </row>
    <row r="30" spans="1:3">
      <c r="A30" s="4" t="s">
        <v>51</v>
      </c>
      <c r="B30" s="8" t="n">
        <v>209.4</v>
      </c>
      <c r="C30" s="8" t="n">
        <v>440.2</v>
      </c>
    </row>
    <row r="31" spans="1:3">
      <c r="A31" s="4" t="s">
        <v>52</v>
      </c>
      <c r="B31" s="8" t="n">
        <v>98.5</v>
      </c>
      <c r="C31" s="8" t="n">
        <v>93.8</v>
      </c>
    </row>
    <row r="32" spans="1:3">
      <c r="A32" s="4" t="s">
        <v>53</v>
      </c>
      <c r="B32" s="4" t="s">
        <v>54</v>
      </c>
      <c r="C32" s="4" t="s">
        <v>54</v>
      </c>
    </row>
    <row r="33" spans="1:3">
      <c r="A33" s="3" t="s">
        <v>55</v>
      </c>
    </row>
    <row r="34" spans="1:3">
      <c r="A34" s="4" t="s">
        <v>56</v>
      </c>
      <c r="B34" s="8" t="n">
        <v>448.3</v>
      </c>
      <c r="C34" s="8" t="n">
        <v>10.6</v>
      </c>
    </row>
    <row r="35" spans="1:3">
      <c r="A35" s="4" t="s">
        <v>57</v>
      </c>
      <c r="B35" s="8" t="n">
        <v>-13.7</v>
      </c>
      <c r="C35" s="5" t="n">
        <v>-16</v>
      </c>
    </row>
    <row r="36" spans="1:3">
      <c r="A36" s="4" t="s">
        <v>58</v>
      </c>
      <c r="B36" s="8" t="n">
        <v>3060.1</v>
      </c>
      <c r="C36" s="8" t="n">
        <v>2514.4</v>
      </c>
    </row>
    <row r="37" spans="1:3">
      <c r="A37" s="4" t="s">
        <v>59</v>
      </c>
      <c r="B37" s="8" t="n">
        <v>0.6</v>
      </c>
      <c r="C37" s="5" t="n">
        <v>0</v>
      </c>
    </row>
    <row r="38" spans="1:3">
      <c r="A38" s="4" t="s">
        <v>60</v>
      </c>
      <c r="B38" s="8" t="n">
        <v>3060.7</v>
      </c>
      <c r="C38" s="8" t="n">
        <v>2514.4</v>
      </c>
    </row>
    <row r="39" spans="1:3">
      <c r="A39" s="4" t="s">
        <v>61</v>
      </c>
      <c r="B39" s="8" t="n">
        <v>8742.700000000001</v>
      </c>
      <c r="C39" s="8" t="n">
        <v>9196.9</v>
      </c>
    </row>
    <row r="40" spans="1:3">
      <c r="A40" s="4" t="s">
        <v>21</v>
      </c>
    </row>
    <row r="41" spans="1:3">
      <c r="A41" s="3" t="s">
        <v>55</v>
      </c>
    </row>
    <row r="42" spans="1:3">
      <c r="A42" s="4" t="s">
        <v>62</v>
      </c>
      <c r="B42" s="8" t="n">
        <v>631.6</v>
      </c>
      <c r="C42" s="8" t="n">
        <v>605.7</v>
      </c>
    </row>
    <row r="43" spans="1:3">
      <c r="A43" s="4" t="s">
        <v>23</v>
      </c>
    </row>
    <row r="44" spans="1:3">
      <c r="A44" s="3" t="s">
        <v>55</v>
      </c>
    </row>
    <row r="45" spans="1:3">
      <c r="A45" s="4" t="s">
        <v>62</v>
      </c>
      <c r="B45" s="7" t="n">
        <v>1993.9</v>
      </c>
      <c r="C45" s="7" t="n">
        <v>19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4" t="s">
        <v>21</v>
      </c>
    </row>
    <row r="3" spans="1:3">
      <c r="A3" s="4" t="s">
        <v>64</v>
      </c>
      <c r="B3" s="9" t="n">
        <v>0</v>
      </c>
      <c r="C3" s="9" t="n">
        <v>0</v>
      </c>
    </row>
    <row r="4" spans="1:3">
      <c r="A4" s="4" t="s">
        <v>65</v>
      </c>
      <c r="B4" s="5" t="n">
        <v>500</v>
      </c>
      <c r="C4" s="5" t="n">
        <v>500</v>
      </c>
    </row>
    <row r="5" spans="1:3">
      <c r="A5" s="4" t="s">
        <v>66</v>
      </c>
      <c r="B5" s="8" t="n">
        <v>81.8</v>
      </c>
      <c r="C5" s="8" t="n">
        <v>81.09999999999999</v>
      </c>
    </row>
    <row r="6" spans="1:3">
      <c r="A6" s="4" t="s">
        <v>23</v>
      </c>
    </row>
    <row r="7" spans="1:3">
      <c r="A7" s="4" t="s">
        <v>64</v>
      </c>
      <c r="B7" s="9" t="n">
        <v>0</v>
      </c>
      <c r="C7" s="9" t="n">
        <v>0</v>
      </c>
    </row>
    <row r="8" spans="1:3">
      <c r="A8" s="4" t="s">
        <v>65</v>
      </c>
      <c r="B8" s="5" t="n">
        <v>500</v>
      </c>
      <c r="C8" s="5" t="n">
        <v>500</v>
      </c>
    </row>
    <row r="9" spans="1:3">
      <c r="A9" s="4" t="s">
        <v>66</v>
      </c>
      <c r="B9" s="8" t="n">
        <v>128.2</v>
      </c>
      <c r="C9" s="8" t="n">
        <v>1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0</v>
      </c>
    </row>
    <row r="4" spans="1:2">
      <c r="A4" s="4" t="s">
        <v>242</v>
      </c>
      <c r="B4" s="4" t="s">
        <v>243</v>
      </c>
    </row>
    <row r="5" spans="1:2">
      <c r="A5" s="3" t="s">
        <v>244</v>
      </c>
    </row>
    <row r="6" spans="1:2">
      <c r="A6" s="4" t="s">
        <v>245</v>
      </c>
      <c r="B6" s="4" t="s">
        <v>246</v>
      </c>
    </row>
    <row r="7" spans="1:2">
      <c r="A7" s="4" t="s">
        <v>247</v>
      </c>
      <c r="B7" s="4" t="s">
        <v>248</v>
      </c>
    </row>
    <row r="8" spans="1:2">
      <c r="A8" s="3" t="s">
        <v>249</v>
      </c>
    </row>
    <row r="9" spans="1:2">
      <c r="A9" s="4" t="s">
        <v>250</v>
      </c>
      <c r="B9" s="4" t="s">
        <v>251</v>
      </c>
    </row>
    <row r="10" spans="1:2">
      <c r="A10" s="4" t="s">
        <v>252</v>
      </c>
    </row>
    <row r="11" spans="1:2">
      <c r="A11" s="3" t="s">
        <v>244</v>
      </c>
    </row>
    <row r="12" spans="1:2">
      <c r="A12" s="4" t="s">
        <v>253</v>
      </c>
      <c r="B12"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8</v>
      </c>
    </row>
    <row r="4" spans="1:2">
      <c r="A4" s="4" t="s">
        <v>286</v>
      </c>
      <c r="B4" s="4" t="s">
        <v>287</v>
      </c>
    </row>
    <row r="5" spans="1:2">
      <c r="A5" s="3"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04</v>
      </c>
    </row>
    <row r="4" spans="1:2">
      <c r="A4" s="4" t="s">
        <v>20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7</v>
      </c>
      <c r="B1" s="2" t="s">
        <v>68</v>
      </c>
      <c r="D1" s="2" t="s">
        <v>1</v>
      </c>
    </row>
    <row r="2" spans="1:7">
      <c r="B2" s="2" t="s">
        <v>2</v>
      </c>
      <c r="C2" s="2" t="s">
        <v>69</v>
      </c>
      <c r="D2" s="2" t="s">
        <v>2</v>
      </c>
      <c r="F2" s="2" t="s">
        <v>69</v>
      </c>
    </row>
    <row r="3" spans="1:7">
      <c r="A3" s="3" t="s">
        <v>70</v>
      </c>
    </row>
    <row r="4" spans="1:7">
      <c r="A4" s="4" t="s">
        <v>71</v>
      </c>
      <c r="B4" s="7" t="n">
        <v>1142.7</v>
      </c>
      <c r="C4" s="7" t="n">
        <v>752.3</v>
      </c>
      <c r="D4" s="7" t="n">
        <v>3088.8</v>
      </c>
      <c r="F4" s="7" t="n">
        <v>1945.4</v>
      </c>
    </row>
    <row r="5" spans="1:7">
      <c r="A5" s="3" t="s">
        <v>72</v>
      </c>
    </row>
    <row r="6" spans="1:7">
      <c r="A6" s="4" t="s">
        <v>73</v>
      </c>
      <c r="B6" s="8" t="n">
        <v>650.1</v>
      </c>
      <c r="C6" s="8" t="n">
        <v>429.1</v>
      </c>
      <c r="D6" s="8" t="n">
        <v>1726.6</v>
      </c>
      <c r="F6" s="8" t="n">
        <v>1182.3</v>
      </c>
    </row>
    <row r="7" spans="1:7">
      <c r="A7" s="4" t="s">
        <v>74</v>
      </c>
      <c r="B7" s="8" t="n">
        <v>237.1</v>
      </c>
      <c r="C7" s="8" t="n">
        <v>174.8</v>
      </c>
      <c r="D7" s="8" t="n">
        <v>669.7</v>
      </c>
      <c r="F7" s="8" t="n">
        <v>521.8</v>
      </c>
    </row>
    <row r="8" spans="1:7">
      <c r="A8" s="4" t="s">
        <v>75</v>
      </c>
      <c r="B8" s="8" t="n">
        <v>114.2</v>
      </c>
      <c r="C8" s="8" t="n">
        <v>88.59999999999999</v>
      </c>
      <c r="D8" s="8" t="n">
        <v>337.4</v>
      </c>
      <c r="F8" s="8" t="n">
        <v>233.4</v>
      </c>
    </row>
    <row r="9" spans="1:7">
      <c r="A9" s="4" t="s">
        <v>76</v>
      </c>
      <c r="B9" s="8" t="n">
        <v>39.7</v>
      </c>
      <c r="C9" s="8" t="n">
        <v>13.2</v>
      </c>
      <c r="D9" s="5" t="n">
        <v>119</v>
      </c>
      <c r="F9" s="8" t="n">
        <v>23.1</v>
      </c>
    </row>
    <row r="10" spans="1:7">
      <c r="A10" s="4" t="s">
        <v>77</v>
      </c>
      <c r="B10" s="8" t="n">
        <v>21.4</v>
      </c>
      <c r="C10" s="5" t="n">
        <v>54</v>
      </c>
      <c r="D10" s="8" t="n">
        <v>35.8</v>
      </c>
      <c r="F10" s="8" t="n">
        <v>72.40000000000001</v>
      </c>
    </row>
    <row r="11" spans="1:7">
      <c r="A11" s="4" t="s">
        <v>78</v>
      </c>
      <c r="B11" s="8" t="n">
        <v>1062.5</v>
      </c>
      <c r="C11" s="8" t="n">
        <v>759.7</v>
      </c>
      <c r="D11" s="8" t="n">
        <v>2888.5</v>
      </c>
      <c r="F11" s="5" t="n">
        <v>2033</v>
      </c>
    </row>
    <row r="12" spans="1:7">
      <c r="A12" s="4" t="s">
        <v>79</v>
      </c>
      <c r="B12" s="8" t="n">
        <v>80.2</v>
      </c>
      <c r="C12" s="8" t="n">
        <v>-7.4</v>
      </c>
      <c r="D12" s="8" t="n">
        <v>200.3</v>
      </c>
      <c r="F12" s="8" t="n">
        <v>-87.59999999999999</v>
      </c>
    </row>
    <row r="13" spans="1:7">
      <c r="A13" s="3" t="s">
        <v>80</v>
      </c>
    </row>
    <row r="14" spans="1:7">
      <c r="A14" s="4" t="s">
        <v>80</v>
      </c>
      <c r="B14" s="8" t="n">
        <v>-31.9</v>
      </c>
      <c r="C14" s="8" t="n">
        <v>-27.4</v>
      </c>
      <c r="D14" s="8" t="n">
        <v>-105.7</v>
      </c>
      <c r="F14" s="8" t="n">
        <v>-58.5</v>
      </c>
    </row>
    <row r="15" spans="1:7">
      <c r="A15" s="4" t="s">
        <v>81</v>
      </c>
      <c r="B15" s="8" t="n">
        <v>-14.4</v>
      </c>
      <c r="C15" s="5" t="n">
        <v>0</v>
      </c>
      <c r="D15" s="8" t="n">
        <v>-41.6</v>
      </c>
      <c r="F15" s="5" t="n">
        <v>0</v>
      </c>
    </row>
    <row r="16" spans="1:7">
      <c r="A16" s="4" t="s">
        <v>82</v>
      </c>
      <c r="B16" s="8" t="n">
        <v>-46.3</v>
      </c>
      <c r="C16" s="8" t="n">
        <v>-27.4</v>
      </c>
      <c r="D16" s="8" t="n">
        <v>-147.3</v>
      </c>
      <c r="F16" s="8" t="n">
        <v>-58.5</v>
      </c>
    </row>
    <row r="17" spans="1:7">
      <c r="A17" s="4" t="s">
        <v>83</v>
      </c>
      <c r="B17" s="8" t="n">
        <v>2.2</v>
      </c>
      <c r="C17" s="8" t="n">
        <v>1.5</v>
      </c>
      <c r="D17" s="8" t="n">
        <v>7.7</v>
      </c>
      <c r="F17" s="8" t="n">
        <v>3.6</v>
      </c>
    </row>
    <row r="18" spans="1:7">
      <c r="A18" s="4" t="s">
        <v>84</v>
      </c>
      <c r="B18" s="8" t="n">
        <v>-6.2</v>
      </c>
      <c r="C18" s="8" t="n">
        <v>-28.3</v>
      </c>
      <c r="D18" s="8" t="n">
        <v>-24.2</v>
      </c>
      <c r="F18" s="8" t="n">
        <v>-28.3</v>
      </c>
    </row>
    <row r="19" spans="1:7">
      <c r="A19" s="4" t="s">
        <v>85</v>
      </c>
      <c r="B19" s="5" t="n">
        <v>0</v>
      </c>
      <c r="C19" s="5" t="n">
        <v>0</v>
      </c>
      <c r="D19" s="5" t="n">
        <v>201</v>
      </c>
      <c r="F19" s="5" t="n">
        <v>0</v>
      </c>
    </row>
    <row r="20" spans="1:7">
      <c r="A20" s="4" t="s">
        <v>86</v>
      </c>
      <c r="B20" s="5" t="n">
        <v>0</v>
      </c>
      <c r="C20" s="8" t="n">
        <v>20.4</v>
      </c>
      <c r="D20" s="5" t="n">
        <v>0</v>
      </c>
      <c r="F20" s="8" t="n">
        <v>20.4</v>
      </c>
    </row>
    <row r="21" spans="1:7">
      <c r="A21" s="4" t="s">
        <v>87</v>
      </c>
      <c r="B21" s="8" t="n">
        <v>-29.2</v>
      </c>
      <c r="C21" s="5" t="n">
        <v>0</v>
      </c>
      <c r="D21" s="8" t="n">
        <v>-29.2</v>
      </c>
      <c r="F21" s="5" t="n">
        <v>0</v>
      </c>
    </row>
    <row r="22" spans="1:7">
      <c r="A22" s="4" t="s">
        <v>88</v>
      </c>
      <c r="B22" s="8" t="n">
        <v>-13.8</v>
      </c>
      <c r="C22" s="8" t="n">
        <v>-1.5</v>
      </c>
      <c r="D22" s="8" t="n">
        <v>-34.8</v>
      </c>
      <c r="F22" s="8" t="n">
        <v>11.2</v>
      </c>
    </row>
    <row r="23" spans="1:7">
      <c r="A23" s="4" t="s">
        <v>89</v>
      </c>
      <c r="B23" s="8" t="n">
        <v>-13.1</v>
      </c>
      <c r="C23" s="8" t="n">
        <v>-42.7</v>
      </c>
      <c r="D23" s="8" t="n">
        <v>173.5</v>
      </c>
      <c r="F23" s="8" t="n">
        <v>-139.2</v>
      </c>
    </row>
    <row r="24" spans="1:7">
      <c r="A24" s="4" t="s">
        <v>90</v>
      </c>
      <c r="B24" s="8" t="n">
        <v>204.2</v>
      </c>
      <c r="C24" s="8" t="n">
        <v>12.2</v>
      </c>
      <c r="D24" s="5" t="n">
        <v>205</v>
      </c>
      <c r="F24" s="8" t="n">
        <v>92.2</v>
      </c>
    </row>
    <row r="25" spans="1:7">
      <c r="A25" s="4" t="s">
        <v>91</v>
      </c>
      <c r="B25" s="8" t="n">
        <v>191.1</v>
      </c>
      <c r="C25" s="8" t="n">
        <v>-30.5</v>
      </c>
      <c r="D25" s="8" t="n">
        <v>378.5</v>
      </c>
      <c r="F25" s="5" t="n">
        <v>-47</v>
      </c>
    </row>
    <row r="26" spans="1:7">
      <c r="A26" s="4" t="s">
        <v>92</v>
      </c>
      <c r="B26" s="8" t="n">
        <v>1.9</v>
      </c>
      <c r="C26" s="8" t="n">
        <v>-0.1</v>
      </c>
      <c r="D26" s="8" t="n">
        <v>3.8</v>
      </c>
      <c r="F26" s="8" t="n">
        <v>0.2</v>
      </c>
    </row>
    <row r="27" spans="1:7">
      <c r="A27" s="4" t="s">
        <v>93</v>
      </c>
      <c r="B27" s="9" t="n">
        <v>193</v>
      </c>
      <c r="C27" s="7" t="n">
        <v>-30.6</v>
      </c>
      <c r="D27" s="7" t="n">
        <v>382.3</v>
      </c>
      <c r="F27" s="7" t="n">
        <v>-46.8</v>
      </c>
    </row>
    <row r="28" spans="1:7">
      <c r="A28" s="3" t="s">
        <v>94</v>
      </c>
    </row>
    <row r="29" spans="1:7">
      <c r="A29" s="4" t="s">
        <v>95</v>
      </c>
      <c r="B29" s="10" t="n">
        <v>0.92</v>
      </c>
      <c r="C29" s="10" t="n">
        <v>-0.19</v>
      </c>
      <c r="D29" s="10" t="n">
        <v>1.84</v>
      </c>
      <c r="F29" s="10" t="n">
        <v>-0.31</v>
      </c>
    </row>
    <row r="30" spans="1:7">
      <c r="A30" s="4" t="s">
        <v>96</v>
      </c>
      <c r="B30" s="10" t="n">
        <v>0.87</v>
      </c>
      <c r="C30" s="10" t="n">
        <v>-0.19</v>
      </c>
      <c r="D30" s="10" t="n">
        <v>1.74</v>
      </c>
      <c r="F30" s="10" t="n">
        <v>-0.31</v>
      </c>
    </row>
    <row r="31" spans="1:7">
      <c r="A31" s="3" t="s">
        <v>97</v>
      </c>
    </row>
    <row r="32" spans="1:7">
      <c r="A32" s="4" t="s">
        <v>98</v>
      </c>
      <c r="B32" s="8" t="n">
        <v>208.8</v>
      </c>
      <c r="C32" s="8" t="n">
        <v>161.4</v>
      </c>
      <c r="D32" s="8" t="n">
        <v>207.8</v>
      </c>
      <c r="E32" s="4" t="s">
        <v>99</v>
      </c>
      <c r="F32" s="8" t="n">
        <v>152.2</v>
      </c>
      <c r="G32" s="4" t="s">
        <v>99</v>
      </c>
    </row>
    <row r="33" spans="1:7">
      <c r="A33" s="4" t="s">
        <v>100</v>
      </c>
      <c r="B33" s="8" t="n">
        <v>221.6</v>
      </c>
      <c r="C33" s="8" t="n">
        <v>161.4</v>
      </c>
      <c r="D33" s="8" t="n">
        <v>219.7</v>
      </c>
      <c r="F33" s="8" t="n">
        <v>152.2</v>
      </c>
    </row>
    <row r="34" spans="1:7">
      <c r="A34" s="4" t="s">
        <v>101</v>
      </c>
      <c r="B34" s="9" t="n">
        <v>0</v>
      </c>
      <c r="C34" s="9" t="n">
        <v>0</v>
      </c>
      <c r="D34" s="9" t="n">
        <v>0</v>
      </c>
      <c r="F34" s="10" t="n">
        <v>0.09</v>
      </c>
    </row>
    <row r="35" spans="1:7"/>
    <row r="36" spans="1:7">
      <c r="A36" s="4" t="s">
        <v>99</v>
      </c>
      <c r="B36" s="4" t="s">
        <v>102</v>
      </c>
    </row>
  </sheetData>
  <mergeCells count="7">
    <mergeCell ref="A1:A2"/>
    <mergeCell ref="B1:C1"/>
    <mergeCell ref="D1:G1"/>
    <mergeCell ref="D2:E2"/>
    <mergeCell ref="F2:G2"/>
    <mergeCell ref="A35:G35"/>
    <mergeCell ref="B36:G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30</v>
      </c>
      <c r="B1" s="2" t="s">
        <v>68</v>
      </c>
      <c r="D1" s="2" t="s">
        <v>1</v>
      </c>
    </row>
    <row r="2" spans="1:6">
      <c r="B2" s="2" t="s">
        <v>2</v>
      </c>
      <c r="C2" s="2" t="s">
        <v>69</v>
      </c>
      <c r="D2" s="2" t="s">
        <v>2</v>
      </c>
      <c r="E2" s="2" t="s">
        <v>69</v>
      </c>
      <c r="F2" s="2" t="s">
        <v>331</v>
      </c>
    </row>
    <row r="3" spans="1:6">
      <c r="A3" s="3" t="s">
        <v>332</v>
      </c>
    </row>
    <row r="4" spans="1:6">
      <c r="A4" s="4" t="s">
        <v>333</v>
      </c>
      <c r="F4" s="7" t="n">
        <v>60.8</v>
      </c>
    </row>
    <row r="5" spans="1:6">
      <c r="A5" s="4" t="s">
        <v>334</v>
      </c>
      <c r="B5" s="7" t="n">
        <v>-204.2</v>
      </c>
      <c r="C5" s="7" t="n">
        <v>-12.2</v>
      </c>
      <c r="D5" s="9" t="n">
        <v>-205</v>
      </c>
      <c r="E5" s="7" t="n">
        <v>-92.2</v>
      </c>
    </row>
    <row r="6" spans="1:6">
      <c r="A6" s="4" t="s">
        <v>114</v>
      </c>
    </row>
    <row r="7" spans="1:6">
      <c r="A7" s="3" t="s">
        <v>332</v>
      </c>
    </row>
    <row r="8" spans="1:6">
      <c r="A8" s="4" t="s">
        <v>333</v>
      </c>
      <c r="F8" s="8" t="n">
        <v>60.8</v>
      </c>
    </row>
    <row r="9" spans="1:6">
      <c r="A9" s="4" t="s">
        <v>335</v>
      </c>
    </row>
    <row r="10" spans="1:6">
      <c r="A10" s="3" t="s">
        <v>332</v>
      </c>
    </row>
    <row r="11" spans="1:6">
      <c r="A11" s="4" t="s">
        <v>333</v>
      </c>
      <c r="F11" s="8" t="n">
        <v>54.3</v>
      </c>
    </row>
    <row r="12" spans="1:6">
      <c r="A12" s="4" t="s">
        <v>336</v>
      </c>
    </row>
    <row r="13" spans="1:6">
      <c r="A13" s="3" t="s">
        <v>332</v>
      </c>
    </row>
    <row r="14" spans="1:6">
      <c r="A14" s="4" t="s">
        <v>333</v>
      </c>
      <c r="F14" s="7" t="n">
        <v>6.5</v>
      </c>
    </row>
    <row r="15" spans="1:6">
      <c r="A15" s="4" t="s">
        <v>337</v>
      </c>
    </row>
    <row r="16" spans="1:6">
      <c r="A16" s="3" t="s">
        <v>332</v>
      </c>
    </row>
    <row r="17" spans="1:6">
      <c r="A17" s="4" t="s">
        <v>334</v>
      </c>
      <c r="B17" s="7" t="n">
        <v>0.2</v>
      </c>
      <c r="D17" s="7" t="n">
        <v>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8</v>
      </c>
      <c r="B1" s="2" t="s">
        <v>339</v>
      </c>
      <c r="C1" s="2" t="s">
        <v>2</v>
      </c>
      <c r="D1" s="2" t="s">
        <v>69</v>
      </c>
      <c r="E1" s="2" t="s">
        <v>2</v>
      </c>
      <c r="F1" s="2" t="s">
        <v>69</v>
      </c>
      <c r="G1" s="2" t="s">
        <v>25</v>
      </c>
    </row>
    <row r="2" spans="1:7">
      <c r="A2" s="3" t="s">
        <v>231</v>
      </c>
    </row>
    <row r="3" spans="1:7">
      <c r="A3" s="4" t="s">
        <v>50</v>
      </c>
      <c r="C3" s="7" t="n">
        <v>854.5</v>
      </c>
      <c r="E3" s="7" t="n">
        <v>854.5</v>
      </c>
      <c r="G3" s="7" t="n">
        <v>812.9</v>
      </c>
    </row>
    <row r="4" spans="1:7">
      <c r="A4" s="4" t="s">
        <v>340</v>
      </c>
      <c r="C4" s="8" t="n">
        <v>2.6</v>
      </c>
      <c r="E4" s="8" t="n">
        <v>2.6</v>
      </c>
      <c r="G4" s="8" t="n">
        <v>2.6</v>
      </c>
    </row>
    <row r="5" spans="1:7">
      <c r="A5" s="4" t="s">
        <v>341</v>
      </c>
      <c r="C5" s="5" t="n">
        <v>0</v>
      </c>
      <c r="D5" s="7" t="n">
        <v>20.4</v>
      </c>
      <c r="E5" s="5" t="n">
        <v>0</v>
      </c>
      <c r="F5" s="7" t="n">
        <v>20.4</v>
      </c>
    </row>
    <row r="6" spans="1:7">
      <c r="A6" s="4" t="s">
        <v>342</v>
      </c>
    </row>
    <row r="7" spans="1:7">
      <c r="A7" s="3" t="s">
        <v>231</v>
      </c>
    </row>
    <row r="8" spans="1:7">
      <c r="A8" s="4" t="s">
        <v>343</v>
      </c>
      <c r="B8" s="7" t="n">
        <v>179.3</v>
      </c>
    </row>
    <row r="9" spans="1:7">
      <c r="A9" s="4" t="s">
        <v>344</v>
      </c>
      <c r="B9" s="8" t="n">
        <v>1176.1</v>
      </c>
    </row>
    <row r="10" spans="1:7">
      <c r="A10" s="4" t="s">
        <v>345</v>
      </c>
      <c r="B10" s="8" t="n">
        <v>1327.7</v>
      </c>
    </row>
    <row r="11" spans="1:7">
      <c r="A11" s="4" t="s">
        <v>346</v>
      </c>
      <c r="B11" s="8" t="n">
        <v>186.5</v>
      </c>
    </row>
    <row r="12" spans="1:7">
      <c r="A12" s="4" t="s">
        <v>347</v>
      </c>
      <c r="B12" s="8" t="n">
        <v>3666.9</v>
      </c>
    </row>
    <row r="13" spans="1:7">
      <c r="A13" s="4" t="s">
        <v>340</v>
      </c>
      <c r="B13" s="8" t="n">
        <v>158.9</v>
      </c>
    </row>
    <row r="14" spans="1:7">
      <c r="A14" s="4" t="s">
        <v>341</v>
      </c>
      <c r="G14" s="7" t="n">
        <v>20.4</v>
      </c>
    </row>
    <row r="15" spans="1:7">
      <c r="A15" s="4" t="s">
        <v>348</v>
      </c>
      <c r="B15" s="8" t="n">
        <v>43.3</v>
      </c>
    </row>
    <row r="16" spans="1:7">
      <c r="A16" s="4" t="s">
        <v>349</v>
      </c>
    </row>
    <row r="17" spans="1:7">
      <c r="A17" s="3" t="s">
        <v>231</v>
      </c>
    </row>
    <row r="18" spans="1:7">
      <c r="A18" s="4" t="s">
        <v>344</v>
      </c>
      <c r="B18" s="7" t="n">
        <v>1123.3</v>
      </c>
    </row>
    <row r="19" spans="1:7">
      <c r="A19" s="4" t="s">
        <v>350</v>
      </c>
      <c r="B19" s="9" t="n">
        <v>18</v>
      </c>
    </row>
    <row r="20" spans="1:7">
      <c r="A20" s="4" t="s">
        <v>351</v>
      </c>
    </row>
    <row r="21" spans="1:7">
      <c r="A21" s="3" t="s">
        <v>231</v>
      </c>
    </row>
    <row r="22" spans="1:7">
      <c r="A22" s="4" t="s">
        <v>345</v>
      </c>
      <c r="B22" s="9" t="n">
        <v>1088</v>
      </c>
    </row>
    <row r="23" spans="1:7">
      <c r="A23" s="4" t="s">
        <v>352</v>
      </c>
      <c r="B23" s="11" t="n">
        <v>0.6784</v>
      </c>
    </row>
    <row r="24" spans="1:7">
      <c r="A24" s="4" t="s">
        <v>353</v>
      </c>
    </row>
    <row r="25" spans="1:7">
      <c r="A25" s="3" t="s">
        <v>231</v>
      </c>
    </row>
    <row r="26" spans="1:7">
      <c r="A26" s="4" t="s">
        <v>344</v>
      </c>
      <c r="B26" s="7" t="n">
        <v>52.8</v>
      </c>
    </row>
    <row r="27" spans="1:7">
      <c r="A27" s="4" t="s">
        <v>350</v>
      </c>
      <c r="B27" s="10" t="n">
        <v>7.26</v>
      </c>
    </row>
    <row r="28" spans="1:7">
      <c r="A28" s="4" t="s">
        <v>354</v>
      </c>
    </row>
    <row r="29" spans="1:7">
      <c r="A29" s="3" t="s">
        <v>231</v>
      </c>
    </row>
    <row r="30" spans="1:7">
      <c r="A30" s="4" t="s">
        <v>345</v>
      </c>
      <c r="B30" s="7" t="n">
        <v>118.1</v>
      </c>
    </row>
    <row r="31" spans="1:7">
      <c r="A31" s="4" t="s">
        <v>352</v>
      </c>
      <c r="B31" s="11" t="n">
        <v>0.6321</v>
      </c>
    </row>
    <row r="32" spans="1:7">
      <c r="A32" s="4" t="s">
        <v>355</v>
      </c>
    </row>
    <row r="33" spans="1:7">
      <c r="A33" s="3" t="s">
        <v>231</v>
      </c>
    </row>
    <row r="34" spans="1:7">
      <c r="A34" s="4" t="s">
        <v>345</v>
      </c>
      <c r="B34" s="7" t="n">
        <v>121.6</v>
      </c>
    </row>
    <row r="35" spans="1:7">
      <c r="A35" s="4" t="s">
        <v>352</v>
      </c>
      <c r="B35" s="11" t="n">
        <v>0.6321</v>
      </c>
    </row>
    <row r="36" spans="1:7">
      <c r="A36" s="4" t="s">
        <v>356</v>
      </c>
    </row>
    <row r="37" spans="1:7">
      <c r="A37" s="3" t="s">
        <v>231</v>
      </c>
    </row>
    <row r="38" spans="1:7">
      <c r="A38" s="4" t="s">
        <v>50</v>
      </c>
      <c r="B38" s="7" t="n">
        <v>797.3</v>
      </c>
      <c r="C38" s="7" t="n">
        <v>854.5</v>
      </c>
      <c r="E38" s="7" t="n">
        <v>85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357</v>
      </c>
      <c r="B1" s="2" t="s">
        <v>339</v>
      </c>
    </row>
    <row r="2" spans="1:2">
      <c r="A2" s="3" t="s">
        <v>358</v>
      </c>
    </row>
    <row r="3" spans="1:2">
      <c r="A3" s="4" t="s">
        <v>359</v>
      </c>
      <c r="B3" s="4" t="s">
        <v>360</v>
      </c>
    </row>
    <row r="4" spans="1:2">
      <c r="A4" s="4" t="s">
        <v>361</v>
      </c>
      <c r="B4" s="4" t="s">
        <v>362</v>
      </c>
    </row>
    <row r="5" spans="1:2">
      <c r="A5" s="4" t="s">
        <v>363</v>
      </c>
    </row>
    <row r="6" spans="1:2">
      <c r="A6" s="3" t="s">
        <v>358</v>
      </c>
    </row>
    <row r="7" spans="1:2">
      <c r="A7" s="4" t="s">
        <v>364</v>
      </c>
      <c r="B7" s="4" t="s">
        <v>365</v>
      </c>
    </row>
    <row r="8" spans="1:2">
      <c r="A8" s="4" t="s">
        <v>366</v>
      </c>
      <c r="B8" s="4" t="s">
        <v>367</v>
      </c>
    </row>
    <row r="9" spans="1:2">
      <c r="A9" s="4" t="s">
        <v>368</v>
      </c>
    </row>
    <row r="10" spans="1:2">
      <c r="A10" s="3" t="s">
        <v>358</v>
      </c>
    </row>
    <row r="11" spans="1:2">
      <c r="A11" s="4" t="s">
        <v>364</v>
      </c>
      <c r="B11" s="4" t="s">
        <v>369</v>
      </c>
    </row>
    <row r="12" spans="1:2">
      <c r="A12" s="4" t="s">
        <v>366</v>
      </c>
      <c r="B12" s="4" t="s">
        <v>3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1</v>
      </c>
      <c r="B1" s="2" t="s">
        <v>372</v>
      </c>
      <c r="C1" s="2" t="s">
        <v>339</v>
      </c>
      <c r="D1" s="2" t="s">
        <v>2</v>
      </c>
      <c r="E1" s="2" t="s">
        <v>2</v>
      </c>
      <c r="F1" s="2" t="s">
        <v>373</v>
      </c>
      <c r="G1" s="2" t="s">
        <v>25</v>
      </c>
    </row>
    <row r="2" spans="1:7">
      <c r="A2" s="3" t="s">
        <v>231</v>
      </c>
    </row>
    <row r="3" spans="1:7">
      <c r="A3" s="4" t="s">
        <v>374</v>
      </c>
      <c r="D3" s="7" t="n">
        <v>854.5</v>
      </c>
      <c r="E3" s="7" t="n">
        <v>854.5</v>
      </c>
      <c r="G3" s="7" t="n">
        <v>812.9</v>
      </c>
    </row>
    <row r="4" spans="1:7">
      <c r="A4" s="4" t="s">
        <v>375</v>
      </c>
      <c r="D4" s="4" t="s">
        <v>376</v>
      </c>
      <c r="E4" s="4" t="s">
        <v>376</v>
      </c>
    </row>
    <row r="5" spans="1:7">
      <c r="A5" s="4" t="s">
        <v>37</v>
      </c>
      <c r="D5" s="7" t="n">
        <v>2740.8</v>
      </c>
      <c r="E5" s="7" t="n">
        <v>2740.8</v>
      </c>
      <c r="G5" s="7" t="n">
        <v>2700.5</v>
      </c>
    </row>
    <row r="6" spans="1:7">
      <c r="A6" s="4" t="s">
        <v>342</v>
      </c>
    </row>
    <row r="7" spans="1:7">
      <c r="A7" s="3" t="s">
        <v>231</v>
      </c>
    </row>
    <row r="8" spans="1:7">
      <c r="A8" s="4" t="s">
        <v>37</v>
      </c>
      <c r="C8" s="9" t="n">
        <v>2177</v>
      </c>
    </row>
    <row r="9" spans="1:7">
      <c r="A9" s="4" t="s">
        <v>377</v>
      </c>
      <c r="C9" s="7" t="n">
        <v>1176.1</v>
      </c>
    </row>
    <row r="10" spans="1:7">
      <c r="A10" s="4" t="s">
        <v>378</v>
      </c>
    </row>
    <row r="11" spans="1:7">
      <c r="A11" s="3" t="s">
        <v>231</v>
      </c>
    </row>
    <row r="12" spans="1:7">
      <c r="A12" s="4" t="s">
        <v>37</v>
      </c>
      <c r="F12" s="9" t="n">
        <v>29</v>
      </c>
    </row>
    <row r="13" spans="1:7">
      <c r="A13" s="4" t="s">
        <v>379</v>
      </c>
      <c r="B13" s="4" t="s">
        <v>380</v>
      </c>
    </row>
    <row r="14" spans="1:7">
      <c r="A14" s="4" t="s">
        <v>377</v>
      </c>
      <c r="B14" s="7" t="n">
        <v>20.4</v>
      </c>
    </row>
    <row r="15" spans="1:7">
      <c r="A15" s="4" t="s">
        <v>381</v>
      </c>
      <c r="B15" s="8" t="n">
        <v>1.4</v>
      </c>
    </row>
    <row r="16" spans="1:7">
      <c r="A16" s="4" t="s">
        <v>382</v>
      </c>
      <c r="B16" s="7" t="n">
        <v>23.6</v>
      </c>
    </row>
    <row r="17" spans="1:7">
      <c r="A17" s="4" t="s">
        <v>383</v>
      </c>
      <c r="D17" s="7" t="n">
        <v>14.9</v>
      </c>
    </row>
    <row r="18" spans="1:7">
      <c r="A18" s="4" t="s">
        <v>356</v>
      </c>
    </row>
    <row r="19" spans="1:7">
      <c r="A19" s="3" t="s">
        <v>231</v>
      </c>
    </row>
    <row r="20" spans="1:7">
      <c r="A20" s="4" t="s">
        <v>384</v>
      </c>
      <c r="C20" s="5" t="n">
        <v>25000000</v>
      </c>
    </row>
    <row r="21" spans="1:7">
      <c r="A21" s="4" t="s">
        <v>385</v>
      </c>
      <c r="E21" s="4" t="s">
        <v>386</v>
      </c>
    </row>
    <row r="22" spans="1:7">
      <c r="A22" s="4" t="s">
        <v>387</v>
      </c>
      <c r="D22" s="5" t="n">
        <v>2510485</v>
      </c>
      <c r="E22" s="5" t="n">
        <v>2510485</v>
      </c>
    </row>
    <row r="23" spans="1:7">
      <c r="A23" s="4" t="s">
        <v>374</v>
      </c>
      <c r="C23" s="7" t="n">
        <v>797.3</v>
      </c>
      <c r="D23" s="7" t="n">
        <v>854.5</v>
      </c>
      <c r="E23" s="7" t="n">
        <v>854.5</v>
      </c>
    </row>
    <row r="24" spans="1:7">
      <c r="A24" s="4" t="s">
        <v>388</v>
      </c>
    </row>
    <row r="25" spans="1:7">
      <c r="A25" s="3" t="s">
        <v>231</v>
      </c>
    </row>
    <row r="26" spans="1:7">
      <c r="A26" s="4" t="s">
        <v>389</v>
      </c>
      <c r="B26" s="5" t="n">
        <v>1197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25</v>
      </c>
      <c r="D1" s="2" t="s">
        <v>339</v>
      </c>
    </row>
    <row r="2" spans="1:4">
      <c r="A2" s="3" t="s">
        <v>231</v>
      </c>
    </row>
    <row r="3" spans="1:4">
      <c r="A3" s="4" t="s">
        <v>37</v>
      </c>
      <c r="B3" s="7" t="n">
        <v>2740.8</v>
      </c>
      <c r="C3" s="7" t="n">
        <v>2700.5</v>
      </c>
    </row>
    <row r="4" spans="1:4">
      <c r="A4" s="4" t="s">
        <v>342</v>
      </c>
    </row>
    <row r="5" spans="1:4">
      <c r="A5" s="3" t="s">
        <v>231</v>
      </c>
    </row>
    <row r="6" spans="1:4">
      <c r="A6" s="4" t="s">
        <v>27</v>
      </c>
      <c r="D6" s="7" t="n">
        <v>73.5</v>
      </c>
    </row>
    <row r="7" spans="1:4">
      <c r="A7" s="4" t="s">
        <v>391</v>
      </c>
      <c r="D7" s="8" t="n">
        <v>254.9</v>
      </c>
    </row>
    <row r="8" spans="1:4">
      <c r="A8" s="4" t="s">
        <v>392</v>
      </c>
      <c r="D8" s="8" t="n">
        <v>851.9</v>
      </c>
    </row>
    <row r="9" spans="1:4">
      <c r="A9" s="4" t="s">
        <v>393</v>
      </c>
      <c r="D9" s="8" t="n">
        <v>121.4</v>
      </c>
    </row>
    <row r="10" spans="1:4">
      <c r="A10" s="4" t="s">
        <v>35</v>
      </c>
      <c r="D10" s="8" t="n">
        <v>12.1</v>
      </c>
    </row>
    <row r="11" spans="1:4">
      <c r="A11" s="4" t="s">
        <v>36</v>
      </c>
      <c r="D11" s="5" t="n">
        <v>2071</v>
      </c>
    </row>
    <row r="12" spans="1:4">
      <c r="A12" s="4" t="s">
        <v>38</v>
      </c>
      <c r="D12" s="8" t="n">
        <v>139.9</v>
      </c>
    </row>
    <row r="13" spans="1:4">
      <c r="A13" s="4" t="s">
        <v>42</v>
      </c>
      <c r="D13" s="8" t="n">
        <v>-143.1</v>
      </c>
    </row>
    <row r="14" spans="1:4">
      <c r="A14" s="4" t="s">
        <v>394</v>
      </c>
      <c r="D14" s="8" t="n">
        <v>-1013.1</v>
      </c>
    </row>
    <row r="15" spans="1:4">
      <c r="A15" s="4" t="s">
        <v>51</v>
      </c>
      <c r="D15" s="8" t="n">
        <v>-713.6</v>
      </c>
    </row>
    <row r="16" spans="1:4">
      <c r="A16" s="4" t="s">
        <v>49</v>
      </c>
      <c r="D16" s="5" t="n">
        <v>-165</v>
      </c>
    </row>
    <row r="17" spans="1:4">
      <c r="A17" s="4" t="s">
        <v>395</v>
      </c>
      <c r="D17" s="8" t="n">
        <v>1489.9</v>
      </c>
    </row>
    <row r="18" spans="1:4">
      <c r="A18" s="4" t="s">
        <v>37</v>
      </c>
      <c r="D18" s="5" t="n">
        <v>2177</v>
      </c>
    </row>
    <row r="19" spans="1:4">
      <c r="A19" s="4" t="s">
        <v>347</v>
      </c>
      <c r="D19" s="7" t="n">
        <v>366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1901.5</v>
      </c>
      <c r="C3" s="7" t="n">
        <v>1991.2</v>
      </c>
    </row>
    <row r="4" spans="1:3">
      <c r="A4" s="4" t="s">
        <v>399</v>
      </c>
      <c r="B4" s="8" t="n">
        <v>-215.6</v>
      </c>
      <c r="C4" s="8" t="n">
        <v>-261.7</v>
      </c>
    </row>
    <row r="5" spans="1:3">
      <c r="A5" s="4" t="s">
        <v>400</v>
      </c>
      <c r="B5" s="8" t="n">
        <v>1685.9</v>
      </c>
      <c r="C5" s="8" t="n">
        <v>1729.5</v>
      </c>
    </row>
    <row r="6" spans="1:3">
      <c r="A6" s="4" t="s">
        <v>401</v>
      </c>
    </row>
    <row r="7" spans="1:3">
      <c r="A7" s="3" t="s">
        <v>397</v>
      </c>
    </row>
    <row r="8" spans="1:3">
      <c r="A8" s="4" t="s">
        <v>402</v>
      </c>
      <c r="B8" s="8" t="n">
        <v>451.7</v>
      </c>
      <c r="C8" s="8" t="n">
        <v>610.5</v>
      </c>
    </row>
    <row r="9" spans="1:3">
      <c r="A9" s="4" t="s">
        <v>403</v>
      </c>
      <c r="B9" s="8" t="n">
        <v>3.2</v>
      </c>
      <c r="C9" s="8" t="n">
        <v>2.3</v>
      </c>
    </row>
    <row r="10" spans="1:3">
      <c r="A10" s="4" t="s">
        <v>404</v>
      </c>
      <c r="B10" s="8" t="n">
        <v>22.9</v>
      </c>
      <c r="C10" s="8" t="n">
        <v>24.1</v>
      </c>
    </row>
    <row r="11" spans="1:3">
      <c r="A11" s="4" t="s">
        <v>405</v>
      </c>
      <c r="B11" s="8" t="n">
        <v>328.3</v>
      </c>
      <c r="C11" s="8" t="n">
        <v>169.3</v>
      </c>
    </row>
    <row r="12" spans="1:3">
      <c r="A12" s="4" t="s">
        <v>406</v>
      </c>
      <c r="B12" s="8" t="n">
        <v>29.1</v>
      </c>
      <c r="C12" s="8" t="n">
        <v>29.7</v>
      </c>
    </row>
    <row r="13" spans="1:3">
      <c r="A13" s="4" t="s">
        <v>407</v>
      </c>
      <c r="B13" s="8" t="n">
        <v>835.2</v>
      </c>
      <c r="C13" s="8" t="n">
        <v>835.9</v>
      </c>
    </row>
    <row r="14" spans="1:3">
      <c r="A14" s="4" t="s">
        <v>408</v>
      </c>
    </row>
    <row r="15" spans="1:3">
      <c r="A15" s="3" t="s">
        <v>397</v>
      </c>
    </row>
    <row r="16" spans="1:3">
      <c r="A16" s="4" t="s">
        <v>402</v>
      </c>
      <c r="B16" s="8" t="n">
        <v>173.4</v>
      </c>
      <c r="C16" s="8" t="n">
        <v>179.3</v>
      </c>
    </row>
    <row r="17" spans="1:3">
      <c r="A17" s="4" t="s">
        <v>405</v>
      </c>
      <c r="B17" s="5" t="n">
        <v>137</v>
      </c>
      <c r="C17" s="8" t="n">
        <v>104.1</v>
      </c>
    </row>
    <row r="18" spans="1:3">
      <c r="A18" s="4" t="s">
        <v>406</v>
      </c>
      <c r="B18" s="8" t="n">
        <v>11.3</v>
      </c>
      <c r="C18" s="8" t="n">
        <v>7.3</v>
      </c>
    </row>
    <row r="19" spans="1:3">
      <c r="A19" s="4" t="s">
        <v>407</v>
      </c>
      <c r="B19" s="8" t="n">
        <v>321.7</v>
      </c>
      <c r="C19" s="8" t="n">
        <v>290.7</v>
      </c>
    </row>
    <row r="20" spans="1:3">
      <c r="A20" s="4" t="s">
        <v>409</v>
      </c>
    </row>
    <row r="21" spans="1:3">
      <c r="A21" s="3" t="s">
        <v>397</v>
      </c>
    </row>
    <row r="22" spans="1:3">
      <c r="A22" s="4" t="s">
        <v>398</v>
      </c>
      <c r="B22" s="8" t="n">
        <v>744.6</v>
      </c>
      <c r="C22" s="8" t="n">
        <v>864.6</v>
      </c>
    </row>
    <row r="23" spans="1:3">
      <c r="A23" s="4" t="s">
        <v>410</v>
      </c>
    </row>
    <row r="24" spans="1:3">
      <c r="A24" s="3" t="s">
        <v>397</v>
      </c>
    </row>
    <row r="25" spans="1:3">
      <c r="A25" s="4" t="s">
        <v>411</v>
      </c>
      <c r="B25" s="8" t="n">
        <v>460.7</v>
      </c>
      <c r="C25" s="8" t="n">
        <v>526.9</v>
      </c>
    </row>
    <row r="26" spans="1:3">
      <c r="A26" s="4" t="s">
        <v>412</v>
      </c>
    </row>
    <row r="27" spans="1:3">
      <c r="A27" s="3" t="s">
        <v>397</v>
      </c>
    </row>
    <row r="28" spans="1:3">
      <c r="A28" s="4" t="s">
        <v>402</v>
      </c>
      <c r="B28" s="8" t="n">
        <v>135.5</v>
      </c>
      <c r="C28" s="8" t="n">
        <v>132.7</v>
      </c>
    </row>
    <row r="29" spans="1:3">
      <c r="A29" s="4" t="s">
        <v>405</v>
      </c>
      <c r="B29" s="5" t="n">
        <v>127</v>
      </c>
      <c r="C29" s="8" t="n">
        <v>200.9</v>
      </c>
    </row>
    <row r="30" spans="1:3">
      <c r="A30" s="4" t="s">
        <v>406</v>
      </c>
      <c r="B30" s="7" t="n">
        <v>21.4</v>
      </c>
      <c r="C30" s="7" t="n">
        <v>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8</v>
      </c>
      <c r="D1" s="2" t="s">
        <v>1</v>
      </c>
    </row>
    <row r="2" spans="1:5">
      <c r="B2" s="2" t="s">
        <v>2</v>
      </c>
      <c r="C2" s="2" t="s">
        <v>69</v>
      </c>
      <c r="D2" s="2" t="s">
        <v>2</v>
      </c>
      <c r="E2" s="2" t="s">
        <v>69</v>
      </c>
    </row>
    <row r="3" spans="1:5">
      <c r="A3" s="3" t="s">
        <v>178</v>
      </c>
    </row>
    <row r="4" spans="1:5">
      <c r="A4" s="4" t="s">
        <v>414</v>
      </c>
      <c r="B4" s="7" t="n">
        <v>24.2</v>
      </c>
      <c r="C4" s="7" t="n">
        <v>2.3</v>
      </c>
      <c r="D4" s="7" t="n">
        <v>26.8</v>
      </c>
      <c r="E4" s="7" t="n">
        <v>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8</v>
      </c>
      <c r="D1" s="2" t="s">
        <v>1</v>
      </c>
    </row>
    <row r="2" spans="1:5">
      <c r="B2" s="2" t="s">
        <v>2</v>
      </c>
      <c r="C2" s="2" t="s">
        <v>69</v>
      </c>
      <c r="D2" s="2" t="s">
        <v>2</v>
      </c>
      <c r="E2" s="2" t="s">
        <v>69</v>
      </c>
    </row>
    <row r="3" spans="1:5">
      <c r="A3" s="3" t="s">
        <v>104</v>
      </c>
    </row>
    <row r="4" spans="1:5">
      <c r="A4" s="4" t="s">
        <v>91</v>
      </c>
      <c r="B4" s="7" t="n">
        <v>191.1</v>
      </c>
      <c r="C4" s="7" t="n">
        <v>-30.5</v>
      </c>
      <c r="D4" s="7" t="n">
        <v>378.5</v>
      </c>
      <c r="E4" s="9" t="n">
        <v>-47</v>
      </c>
    </row>
    <row r="5" spans="1:5">
      <c r="A5" s="4" t="s">
        <v>105</v>
      </c>
      <c r="B5" s="8" t="n">
        <v>0.5</v>
      </c>
      <c r="C5" s="8" t="n">
        <v>-2.3</v>
      </c>
      <c r="D5" s="8" t="n">
        <v>2.1</v>
      </c>
      <c r="E5" s="8" t="n">
        <v>-7.8</v>
      </c>
    </row>
    <row r="6" spans="1:5">
      <c r="A6" s="4" t="s">
        <v>106</v>
      </c>
      <c r="B6" s="8" t="n">
        <v>-2.3</v>
      </c>
      <c r="C6" s="8" t="n">
        <v>32.4</v>
      </c>
      <c r="D6" s="8" t="n">
        <v>0.8</v>
      </c>
      <c r="E6" s="8" t="n">
        <v>55.3</v>
      </c>
    </row>
    <row r="7" spans="1:5">
      <c r="A7" s="4" t="s">
        <v>107</v>
      </c>
      <c r="B7" s="5" t="n">
        <v>0</v>
      </c>
      <c r="C7" s="8" t="n">
        <v>-20.4</v>
      </c>
      <c r="D7" s="5" t="n">
        <v>0</v>
      </c>
      <c r="E7" s="8" t="n">
        <v>-20.4</v>
      </c>
    </row>
    <row r="8" spans="1:5">
      <c r="A8" s="4" t="s">
        <v>108</v>
      </c>
      <c r="B8" s="8" t="n">
        <v>-0.3</v>
      </c>
      <c r="C8" s="8" t="n">
        <v>-1.9</v>
      </c>
      <c r="D8" s="8" t="n">
        <v>-0.5</v>
      </c>
      <c r="E8" s="8" t="n">
        <v>-4.9</v>
      </c>
    </row>
    <row r="9" spans="1:5">
      <c r="A9" s="4" t="s">
        <v>109</v>
      </c>
      <c r="B9" s="5" t="n">
        <v>189</v>
      </c>
      <c r="C9" s="8" t="n">
        <v>-22.7</v>
      </c>
      <c r="D9" s="8" t="n">
        <v>380.9</v>
      </c>
      <c r="E9" s="8" t="n">
        <v>-24.8</v>
      </c>
    </row>
    <row r="10" spans="1:5">
      <c r="A10" s="4" t="s">
        <v>110</v>
      </c>
      <c r="B10" s="8" t="n">
        <v>1.9</v>
      </c>
      <c r="C10" s="8" t="n">
        <v>-0.1</v>
      </c>
      <c r="D10" s="8" t="n">
        <v>3.8</v>
      </c>
      <c r="E10" s="8" t="n">
        <v>0.2</v>
      </c>
    </row>
    <row r="11" spans="1:5">
      <c r="A11" s="4" t="s">
        <v>111</v>
      </c>
      <c r="B11" s="7" t="n">
        <v>190.9</v>
      </c>
      <c r="C11" s="7" t="n">
        <v>-22.8</v>
      </c>
      <c r="D11" s="7" t="n">
        <v>384.7</v>
      </c>
      <c r="E11" s="7" t="n">
        <v>-2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180</v>
      </c>
    </row>
    <row r="3" spans="1:3">
      <c r="A3" s="4" t="s">
        <v>416</v>
      </c>
      <c r="B3" s="7" t="n">
        <v>136.8</v>
      </c>
      <c r="C3" s="7" t="n">
        <v>322.9</v>
      </c>
    </row>
    <row r="4" spans="1:3">
      <c r="A4" s="4" t="s">
        <v>417</v>
      </c>
      <c r="B4" s="8" t="n">
        <v>9.199999999999999</v>
      </c>
      <c r="C4" s="5" t="n">
        <v>8</v>
      </c>
    </row>
    <row r="5" spans="1:3">
      <c r="A5" s="4" t="s">
        <v>418</v>
      </c>
      <c r="B5" s="8" t="n">
        <v>30.6</v>
      </c>
      <c r="C5" s="8" t="n">
        <v>40.6</v>
      </c>
    </row>
    <row r="6" spans="1:3">
      <c r="A6" s="4" t="s">
        <v>35</v>
      </c>
      <c r="B6" s="7" t="n">
        <v>176.6</v>
      </c>
      <c r="C6" s="7" t="n">
        <v>37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s>
  <sheetData>
    <row r="1" spans="1:6">
      <c r="A1" s="1" t="s">
        <v>419</v>
      </c>
      <c r="C1" s="2" t="s">
        <v>2</v>
      </c>
      <c r="D1" s="2" t="s">
        <v>420</v>
      </c>
      <c r="E1" s="2" t="s">
        <v>25</v>
      </c>
      <c r="F1" s="2" t="s">
        <v>69</v>
      </c>
    </row>
    <row r="2" spans="1:6">
      <c r="A2" s="3" t="s">
        <v>244</v>
      </c>
    </row>
    <row r="3" spans="1:6">
      <c r="A3" s="4" t="s">
        <v>416</v>
      </c>
      <c r="C3" s="7" t="n">
        <v>136.8</v>
      </c>
      <c r="E3" s="7" t="n">
        <v>322.9</v>
      </c>
    </row>
    <row r="4" spans="1:6">
      <c r="A4" s="4" t="s">
        <v>252</v>
      </c>
    </row>
    <row r="5" spans="1:6">
      <c r="A5" s="3" t="s">
        <v>244</v>
      </c>
    </row>
    <row r="6" spans="1:6">
      <c r="A6" s="4" t="s">
        <v>421</v>
      </c>
      <c r="D6" s="4" t="s">
        <v>422</v>
      </c>
      <c r="F6" s="4" t="s">
        <v>422</v>
      </c>
    </row>
    <row r="7" spans="1:6">
      <c r="A7" s="4" t="s">
        <v>416</v>
      </c>
      <c r="B7" s="4" t="s">
        <v>99</v>
      </c>
      <c r="C7" s="9" t="n">
        <v>0</v>
      </c>
      <c r="E7" s="8" t="n">
        <v>188.8</v>
      </c>
    </row>
    <row r="8" spans="1:6">
      <c r="A8" s="4" t="s">
        <v>423</v>
      </c>
    </row>
    <row r="9" spans="1:6">
      <c r="A9" s="3" t="s">
        <v>244</v>
      </c>
    </row>
    <row r="10" spans="1:6">
      <c r="A10" s="4" t="s">
        <v>421</v>
      </c>
      <c r="C10" s="4" t="s">
        <v>424</v>
      </c>
    </row>
    <row r="11" spans="1:6">
      <c r="A11" s="4" t="s">
        <v>416</v>
      </c>
      <c r="C11" s="7" t="n">
        <v>96.40000000000001</v>
      </c>
      <c r="E11" s="8" t="n">
        <v>96.8</v>
      </c>
    </row>
    <row r="12" spans="1:6">
      <c r="A12" s="4" t="s">
        <v>425</v>
      </c>
    </row>
    <row r="13" spans="1:6">
      <c r="A13" s="3" t="s">
        <v>244</v>
      </c>
    </row>
    <row r="14" spans="1:6">
      <c r="A14" s="4" t="s">
        <v>416</v>
      </c>
      <c r="C14" s="7" t="n">
        <v>40.4</v>
      </c>
      <c r="E14" s="7" t="n">
        <v>37.3</v>
      </c>
    </row>
    <row r="15" spans="1:6"/>
    <row r="16" spans="1:6">
      <c r="A16" s="4" t="s">
        <v>99</v>
      </c>
      <c r="B16" s="4" t="s">
        <v>426</v>
      </c>
    </row>
  </sheetData>
  <mergeCells count="3">
    <mergeCell ref="A1:B1"/>
    <mergeCell ref="A15:E15"/>
    <mergeCell ref="B16:E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27</v>
      </c>
      <c r="B1" s="2" t="s">
        <v>428</v>
      </c>
      <c r="C1" s="2" t="s">
        <v>68</v>
      </c>
      <c r="E1" s="2" t="s">
        <v>1</v>
      </c>
    </row>
    <row r="2" spans="1:6">
      <c r="B2" s="2" t="s">
        <v>420</v>
      </c>
      <c r="C2" s="2" t="s">
        <v>2</v>
      </c>
      <c r="D2" s="2" t="s">
        <v>69</v>
      </c>
      <c r="E2" s="2" t="s">
        <v>2</v>
      </c>
      <c r="F2" s="2" t="s">
        <v>69</v>
      </c>
    </row>
    <row r="3" spans="1:6">
      <c r="A3" s="3" t="s">
        <v>244</v>
      </c>
    </row>
    <row r="4" spans="1:6">
      <c r="A4" s="4" t="s">
        <v>88</v>
      </c>
      <c r="C4" s="7" t="n">
        <v>-13.8</v>
      </c>
      <c r="D4" s="7" t="n">
        <v>-1.5</v>
      </c>
      <c r="E4" s="7" t="n">
        <v>-34.8</v>
      </c>
      <c r="F4" s="7" t="n">
        <v>11.2</v>
      </c>
    </row>
    <row r="5" spans="1:6">
      <c r="A5" s="4" t="s">
        <v>252</v>
      </c>
    </row>
    <row r="6" spans="1:6">
      <c r="A6" s="3" t="s">
        <v>244</v>
      </c>
    </row>
    <row r="7" spans="1:6">
      <c r="A7" s="4" t="s">
        <v>88</v>
      </c>
      <c r="B7" s="9" t="n">
        <v>4</v>
      </c>
      <c r="C7" s="5" t="n">
        <v>0</v>
      </c>
      <c r="D7" s="8" t="n">
        <v>5.3</v>
      </c>
      <c r="E7" s="5" t="n">
        <v>4</v>
      </c>
      <c r="F7" s="8" t="n">
        <v>21.3</v>
      </c>
    </row>
    <row r="8" spans="1:6">
      <c r="A8" s="4" t="s">
        <v>423</v>
      </c>
    </row>
    <row r="9" spans="1:6">
      <c r="A9" s="3" t="s">
        <v>244</v>
      </c>
    </row>
    <row r="10" spans="1:6">
      <c r="A10" s="4" t="s">
        <v>88</v>
      </c>
      <c r="C10" s="8" t="n">
        <v>-1.4</v>
      </c>
      <c r="D10" s="8" t="n">
        <v>-2.6</v>
      </c>
      <c r="E10" s="8" t="n">
        <v>-3.9</v>
      </c>
      <c r="F10" s="8" t="n">
        <v>-4.6</v>
      </c>
    </row>
    <row r="11" spans="1:6">
      <c r="A11" s="4" t="s">
        <v>425</v>
      </c>
    </row>
    <row r="12" spans="1:6">
      <c r="A12" s="3" t="s">
        <v>244</v>
      </c>
    </row>
    <row r="13" spans="1:6">
      <c r="A13" s="4" t="s">
        <v>88</v>
      </c>
      <c r="C13" s="7" t="n">
        <v>-12.4</v>
      </c>
      <c r="D13" s="7" t="n">
        <v>-4.2</v>
      </c>
      <c r="E13" s="7" t="n">
        <v>-34.9</v>
      </c>
      <c r="F13" s="7" t="n">
        <v>-5.5</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9</v>
      </c>
      <c r="B1" s="2" t="s">
        <v>420</v>
      </c>
      <c r="C1" s="2" t="s">
        <v>420</v>
      </c>
      <c r="D1" s="2" t="s">
        <v>2</v>
      </c>
      <c r="E1" s="2" t="s">
        <v>69</v>
      </c>
      <c r="F1" s="2" t="s">
        <v>2</v>
      </c>
      <c r="G1" s="2" t="s">
        <v>69</v>
      </c>
      <c r="H1" s="2" t="s">
        <v>430</v>
      </c>
      <c r="I1" s="2" t="s">
        <v>2</v>
      </c>
      <c r="J1" s="2" t="s">
        <v>25</v>
      </c>
    </row>
    <row r="2" spans="1:10">
      <c r="A2" s="3" t="s">
        <v>244</v>
      </c>
    </row>
    <row r="3" spans="1:10">
      <c r="A3" s="4" t="s">
        <v>431</v>
      </c>
      <c r="F3" s="7" t="n">
        <v>47.6</v>
      </c>
      <c r="G3" s="7" t="n">
        <v>13.2</v>
      </c>
    </row>
    <row r="4" spans="1:10">
      <c r="A4" s="4" t="s">
        <v>432</v>
      </c>
      <c r="F4" s="8" t="n">
        <v>393.7</v>
      </c>
      <c r="G4" s="5" t="n">
        <v>0</v>
      </c>
    </row>
    <row r="5" spans="1:10">
      <c r="A5" s="4" t="s">
        <v>141</v>
      </c>
      <c r="F5" s="5" t="n">
        <v>0</v>
      </c>
      <c r="G5" s="5" t="n">
        <v>14</v>
      </c>
    </row>
    <row r="6" spans="1:10">
      <c r="A6" s="4" t="s">
        <v>85</v>
      </c>
      <c r="D6" s="9" t="n">
        <v>0</v>
      </c>
      <c r="E6" s="9" t="n">
        <v>0</v>
      </c>
      <c r="F6" s="9" t="n">
        <v>201</v>
      </c>
      <c r="G6" s="9" t="n">
        <v>0</v>
      </c>
    </row>
    <row r="7" spans="1:10">
      <c r="A7" s="4" t="s">
        <v>252</v>
      </c>
    </row>
    <row r="8" spans="1:10">
      <c r="A8" s="3" t="s">
        <v>244</v>
      </c>
    </row>
    <row r="9" spans="1:10">
      <c r="A9" s="4" t="s">
        <v>431</v>
      </c>
      <c r="H9" s="7" t="n">
        <v>80.40000000000001</v>
      </c>
      <c r="I9" s="9" t="n">
        <v>0</v>
      </c>
    </row>
    <row r="10" spans="1:10">
      <c r="A10" s="4" t="s">
        <v>433</v>
      </c>
      <c r="J10" s="9" t="n">
        <v>42</v>
      </c>
    </row>
    <row r="11" spans="1:10">
      <c r="A11" s="4" t="s">
        <v>421</v>
      </c>
      <c r="B11" s="4" t="s">
        <v>422</v>
      </c>
      <c r="C11" s="4" t="s">
        <v>422</v>
      </c>
      <c r="E11" s="4" t="s">
        <v>422</v>
      </c>
      <c r="G11" s="4" t="s">
        <v>422</v>
      </c>
    </row>
    <row r="12" spans="1:10">
      <c r="A12" s="4" t="s">
        <v>423</v>
      </c>
    </row>
    <row r="13" spans="1:10">
      <c r="A13" s="3" t="s">
        <v>244</v>
      </c>
    </row>
    <row r="14" spans="1:10">
      <c r="A14" s="4" t="s">
        <v>434</v>
      </c>
      <c r="D14" s="4" t="s">
        <v>435</v>
      </c>
      <c r="F14" s="4" t="s">
        <v>435</v>
      </c>
      <c r="I14" s="4" t="s">
        <v>435</v>
      </c>
    </row>
    <row r="15" spans="1:10">
      <c r="A15" s="4" t="s">
        <v>436</v>
      </c>
      <c r="F15" s="4" t="s">
        <v>437</v>
      </c>
    </row>
    <row r="16" spans="1:10">
      <c r="A16" s="4" t="s">
        <v>421</v>
      </c>
      <c r="D16" s="4" t="s">
        <v>424</v>
      </c>
      <c r="F16" s="4" t="s">
        <v>424</v>
      </c>
      <c r="I16" s="4" t="s">
        <v>424</v>
      </c>
    </row>
    <row r="17" spans="1:10">
      <c r="A17" s="4" t="s">
        <v>438</v>
      </c>
    </row>
    <row r="18" spans="1:10">
      <c r="A18" s="3" t="s">
        <v>244</v>
      </c>
    </row>
    <row r="19" spans="1:10">
      <c r="A19" s="4" t="s">
        <v>439</v>
      </c>
      <c r="D19" s="4" t="s">
        <v>440</v>
      </c>
      <c r="F19" s="4" t="s">
        <v>440</v>
      </c>
      <c r="I19" s="4" t="s">
        <v>440</v>
      </c>
    </row>
    <row r="20" spans="1:10">
      <c r="A20" s="4" t="s">
        <v>441</v>
      </c>
    </row>
    <row r="21" spans="1:10">
      <c r="A21" s="3" t="s">
        <v>244</v>
      </c>
    </row>
    <row r="22" spans="1:10">
      <c r="A22" s="4" t="s">
        <v>421</v>
      </c>
      <c r="D22" s="4" t="s">
        <v>442</v>
      </c>
      <c r="F22" s="4" t="s">
        <v>442</v>
      </c>
      <c r="I22" s="4" t="s">
        <v>442</v>
      </c>
    </row>
    <row r="23" spans="1:10">
      <c r="A23" s="4" t="s">
        <v>443</v>
      </c>
    </row>
    <row r="24" spans="1:10">
      <c r="A24" s="3" t="s">
        <v>244</v>
      </c>
    </row>
    <row r="25" spans="1:10">
      <c r="A25" s="4" t="s">
        <v>421</v>
      </c>
      <c r="D25" s="4" t="s">
        <v>444</v>
      </c>
      <c r="F25" s="4" t="s">
        <v>444</v>
      </c>
      <c r="I25" s="4" t="s">
        <v>444</v>
      </c>
    </row>
    <row r="26" spans="1:10">
      <c r="A26" s="4" t="s">
        <v>445</v>
      </c>
    </row>
    <row r="27" spans="1:10">
      <c r="A27" s="3" t="s">
        <v>244</v>
      </c>
    </row>
    <row r="28" spans="1:10">
      <c r="A28" s="4" t="s">
        <v>421</v>
      </c>
      <c r="D28" s="4" t="s">
        <v>446</v>
      </c>
      <c r="F28" s="4" t="s">
        <v>446</v>
      </c>
      <c r="I28" s="4" t="s">
        <v>446</v>
      </c>
    </row>
    <row r="29" spans="1:10">
      <c r="A29" s="4" t="s">
        <v>447</v>
      </c>
    </row>
    <row r="30" spans="1:10">
      <c r="A30" s="3" t="s">
        <v>244</v>
      </c>
    </row>
    <row r="31" spans="1:10">
      <c r="A31" s="4" t="s">
        <v>421</v>
      </c>
      <c r="D31" s="4" t="s">
        <v>448</v>
      </c>
      <c r="F31" s="4" t="s">
        <v>448</v>
      </c>
      <c r="I31" s="4" t="s">
        <v>448</v>
      </c>
    </row>
    <row r="32" spans="1:10">
      <c r="A32" s="4" t="s">
        <v>449</v>
      </c>
    </row>
    <row r="33" spans="1:10">
      <c r="A33" s="3" t="s">
        <v>244</v>
      </c>
    </row>
    <row r="34" spans="1:10">
      <c r="A34" s="4" t="s">
        <v>421</v>
      </c>
      <c r="D34" s="4" t="s">
        <v>424</v>
      </c>
      <c r="F34" s="4" t="s">
        <v>424</v>
      </c>
      <c r="I34" s="4" t="s">
        <v>424</v>
      </c>
    </row>
    <row r="35" spans="1:10">
      <c r="A35" s="4" t="s">
        <v>450</v>
      </c>
    </row>
    <row r="36" spans="1:10">
      <c r="A36" s="3" t="s">
        <v>244</v>
      </c>
    </row>
    <row r="37" spans="1:10">
      <c r="A37" s="4" t="s">
        <v>451</v>
      </c>
      <c r="F37" s="4" t="s">
        <v>452</v>
      </c>
    </row>
    <row r="38" spans="1:10">
      <c r="A38" s="4" t="s">
        <v>453</v>
      </c>
      <c r="F38" s="4" t="s">
        <v>454</v>
      </c>
    </row>
    <row r="39" spans="1:10">
      <c r="A39" s="4" t="s">
        <v>455</v>
      </c>
    </row>
    <row r="40" spans="1:10">
      <c r="A40" s="3" t="s">
        <v>244</v>
      </c>
    </row>
    <row r="41" spans="1:10">
      <c r="A41" s="4" t="s">
        <v>456</v>
      </c>
      <c r="B41" s="4" t="s">
        <v>457</v>
      </c>
    </row>
    <row r="42" spans="1:10">
      <c r="A42" s="4" t="s">
        <v>432</v>
      </c>
      <c r="B42" s="7" t="n">
        <v>397.2</v>
      </c>
    </row>
    <row r="43" spans="1:10">
      <c r="A43" s="4" t="s">
        <v>85</v>
      </c>
      <c r="F43" s="9" t="n">
        <v>201</v>
      </c>
    </row>
    <row r="44" spans="1:10">
      <c r="A44" s="4" t="s">
        <v>458</v>
      </c>
    </row>
    <row r="45" spans="1:10">
      <c r="A45" s="3" t="s">
        <v>244</v>
      </c>
    </row>
    <row r="46" spans="1:10">
      <c r="A46" s="4" t="s">
        <v>456</v>
      </c>
      <c r="B46" s="4" t="s">
        <v>422</v>
      </c>
    </row>
    <row r="47" spans="1:10">
      <c r="A47" s="4" t="s">
        <v>432</v>
      </c>
      <c r="B47" s="7" t="n">
        <v>373.8</v>
      </c>
    </row>
    <row r="48" spans="1:10">
      <c r="A48" s="4" t="s">
        <v>141</v>
      </c>
      <c r="C48" s="7" t="n">
        <v>2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459</v>
      </c>
      <c r="C1" s="2" t="s">
        <v>428</v>
      </c>
      <c r="D1" s="2" t="s">
        <v>68</v>
      </c>
      <c r="F1" s="2" t="s">
        <v>1</v>
      </c>
    </row>
    <row r="2" spans="1:7">
      <c r="C2" s="2" t="s">
        <v>420</v>
      </c>
      <c r="D2" s="2" t="s">
        <v>2</v>
      </c>
      <c r="E2" s="2" t="s">
        <v>69</v>
      </c>
      <c r="F2" s="2" t="s">
        <v>2</v>
      </c>
      <c r="G2" s="2" t="s">
        <v>69</v>
      </c>
    </row>
    <row r="3" spans="1:7">
      <c r="A3" s="3" t="s">
        <v>460</v>
      </c>
    </row>
    <row r="4" spans="1:7">
      <c r="A4" s="4" t="s">
        <v>461</v>
      </c>
      <c r="D4" s="7" t="n">
        <v>-13.8</v>
      </c>
      <c r="E4" s="7" t="n">
        <v>-1.5</v>
      </c>
      <c r="F4" s="7" t="n">
        <v>-34.8</v>
      </c>
      <c r="G4" s="7" t="n">
        <v>11.2</v>
      </c>
    </row>
    <row r="5" spans="1:7">
      <c r="A5" s="4" t="s">
        <v>423</v>
      </c>
    </row>
    <row r="6" spans="1:7">
      <c r="A6" s="3" t="s">
        <v>460</v>
      </c>
    </row>
    <row r="7" spans="1:7">
      <c r="A7" s="4" t="s">
        <v>462</v>
      </c>
      <c r="D7" s="4" t="s">
        <v>424</v>
      </c>
      <c r="F7" s="4" t="s">
        <v>424</v>
      </c>
    </row>
    <row r="8" spans="1:7">
      <c r="A8" s="4" t="s">
        <v>461</v>
      </c>
      <c r="D8" s="7" t="n">
        <v>-1.4</v>
      </c>
      <c r="E8" s="8" t="n">
        <v>-2.6</v>
      </c>
      <c r="F8" s="7" t="n">
        <v>-3.9</v>
      </c>
      <c r="G8" s="8" t="n">
        <v>-4.6</v>
      </c>
    </row>
    <row r="9" spans="1:7">
      <c r="A9" s="4" t="s">
        <v>252</v>
      </c>
    </row>
    <row r="10" spans="1:7">
      <c r="A10" s="3" t="s">
        <v>244</v>
      </c>
    </row>
    <row r="11" spans="1:7">
      <c r="A11" s="4" t="s">
        <v>71</v>
      </c>
      <c r="C11" s="7" t="n">
        <v>44.8</v>
      </c>
      <c r="E11" s="8" t="n">
        <v>101.5</v>
      </c>
      <c r="G11" s="8" t="n">
        <v>298.3</v>
      </c>
    </row>
    <row r="12" spans="1:7">
      <c r="A12" s="3" t="s">
        <v>463</v>
      </c>
    </row>
    <row r="13" spans="1:7">
      <c r="A13" s="4" t="s">
        <v>464</v>
      </c>
      <c r="C13" s="8" t="n">
        <v>32.3</v>
      </c>
      <c r="E13" s="8" t="n">
        <v>73.2</v>
      </c>
      <c r="G13" s="8" t="n">
        <v>193.5</v>
      </c>
    </row>
    <row r="14" spans="1:7">
      <c r="A14" s="4" t="s">
        <v>465</v>
      </c>
      <c r="C14" s="8" t="n">
        <v>2.4</v>
      </c>
      <c r="E14" s="8" t="n">
        <v>5.3</v>
      </c>
      <c r="G14" s="8" t="n">
        <v>18.2</v>
      </c>
    </row>
    <row r="15" spans="1:7">
      <c r="A15" s="4" t="s">
        <v>79</v>
      </c>
      <c r="C15" s="8" t="n">
        <v>10.1</v>
      </c>
      <c r="E15" s="5" t="n">
        <v>23</v>
      </c>
      <c r="G15" s="8" t="n">
        <v>86.59999999999999</v>
      </c>
    </row>
    <row r="16" spans="1:7">
      <c r="A16" s="4" t="s">
        <v>466</v>
      </c>
      <c r="C16" s="5" t="n">
        <v>0</v>
      </c>
      <c r="E16" s="8" t="n">
        <v>-0.1</v>
      </c>
      <c r="G16" s="8" t="n">
        <v>-0.3</v>
      </c>
    </row>
    <row r="17" spans="1:7">
      <c r="A17" s="3" t="s">
        <v>460</v>
      </c>
    </row>
    <row r="18" spans="1:7">
      <c r="A18" s="4" t="s">
        <v>91</v>
      </c>
      <c r="C18" s="7" t="n">
        <v>10.1</v>
      </c>
      <c r="E18" s="7" t="n">
        <v>22.9</v>
      </c>
      <c r="G18" s="7" t="n">
        <v>86.3</v>
      </c>
    </row>
    <row r="19" spans="1:7">
      <c r="A19" s="4" t="s">
        <v>462</v>
      </c>
      <c r="C19" s="4" t="s">
        <v>422</v>
      </c>
      <c r="E19" s="4" t="s">
        <v>422</v>
      </c>
      <c r="G19" s="4" t="s">
        <v>422</v>
      </c>
    </row>
    <row r="20" spans="1:7">
      <c r="A20" s="4" t="s">
        <v>467</v>
      </c>
      <c r="C20" s="7" t="n">
        <v>3.1</v>
      </c>
      <c r="E20" s="7" t="n">
        <v>7.1</v>
      </c>
      <c r="G20" s="7" t="n">
        <v>26.9</v>
      </c>
    </row>
    <row r="21" spans="1:7">
      <c r="A21" s="4" t="s">
        <v>468</v>
      </c>
      <c r="B21" s="4" t="s">
        <v>99</v>
      </c>
      <c r="C21" s="8" t="n">
        <v>-0.1</v>
      </c>
      <c r="E21" s="8" t="n">
        <v>-3.7</v>
      </c>
      <c r="G21" s="8" t="n">
        <v>-10.4</v>
      </c>
    </row>
    <row r="22" spans="1:7">
      <c r="A22" s="4" t="s">
        <v>469</v>
      </c>
      <c r="B22" s="4" t="s">
        <v>470</v>
      </c>
      <c r="C22" s="5" t="n">
        <v>1</v>
      </c>
      <c r="E22" s="8" t="n">
        <v>1.9</v>
      </c>
      <c r="G22" s="8" t="n">
        <v>4.8</v>
      </c>
    </row>
    <row r="23" spans="1:7">
      <c r="A23" s="4" t="s">
        <v>461</v>
      </c>
      <c r="C23" s="9" t="n">
        <v>4</v>
      </c>
      <c r="D23" s="9" t="n">
        <v>0</v>
      </c>
      <c r="E23" s="7" t="n">
        <v>5.3</v>
      </c>
      <c r="F23" s="9" t="n">
        <v>4</v>
      </c>
      <c r="G23" s="7" t="n">
        <v>21.3</v>
      </c>
    </row>
    <row r="24" spans="1:7"/>
    <row r="25" spans="1:7">
      <c r="A25" s="4" t="s">
        <v>99</v>
      </c>
      <c r="B25" s="4" t="s">
        <v>471</v>
      </c>
    </row>
    <row r="26" spans="1:7">
      <c r="A26" s="4" t="s">
        <v>470</v>
      </c>
      <c r="B26" s="4" t="s">
        <v>472</v>
      </c>
    </row>
  </sheetData>
  <mergeCells count="6">
    <mergeCell ref="A1:B2"/>
    <mergeCell ref="D1:E1"/>
    <mergeCell ref="F1:G1"/>
    <mergeCell ref="A24:F24"/>
    <mergeCell ref="B25:F25"/>
    <mergeCell ref="B26:F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3</v>
      </c>
      <c r="B1" s="2" t="s">
        <v>2</v>
      </c>
      <c r="C1" s="2" t="s">
        <v>25</v>
      </c>
    </row>
    <row r="2" spans="1:3">
      <c r="A2" s="3" t="s">
        <v>474</v>
      </c>
    </row>
    <row r="3" spans="1:3">
      <c r="A3" s="4" t="s">
        <v>340</v>
      </c>
      <c r="B3" s="7" t="n">
        <v>2.6</v>
      </c>
      <c r="C3" s="7" t="n">
        <v>2.6</v>
      </c>
    </row>
    <row r="4" spans="1:3">
      <c r="A4" s="4" t="s">
        <v>475</v>
      </c>
      <c r="B4" s="8" t="n">
        <v>6.6</v>
      </c>
      <c r="C4" s="8" t="n">
        <v>5.4</v>
      </c>
    </row>
    <row r="5" spans="1:3">
      <c r="A5" s="4" t="s">
        <v>476</v>
      </c>
      <c r="B5" s="7" t="n">
        <v>9.199999999999999</v>
      </c>
      <c r="C5" s="9"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477</v>
      </c>
      <c r="B1" s="2" t="s">
        <v>2</v>
      </c>
    </row>
    <row r="2" spans="1:2">
      <c r="A2" s="4" t="s">
        <v>478</v>
      </c>
    </row>
    <row r="3" spans="1:2">
      <c r="A3" s="3" t="s">
        <v>479</v>
      </c>
    </row>
    <row r="4" spans="1:2">
      <c r="A4" s="4" t="s">
        <v>480</v>
      </c>
      <c r="B4" s="4" t="s">
        <v>4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8</v>
      </c>
      <c r="D1" s="2" t="s">
        <v>1</v>
      </c>
    </row>
    <row r="2" spans="1:5">
      <c r="B2" s="2" t="s">
        <v>2</v>
      </c>
      <c r="C2" s="2" t="s">
        <v>69</v>
      </c>
      <c r="D2" s="2" t="s">
        <v>2</v>
      </c>
      <c r="E2" s="2" t="s">
        <v>69</v>
      </c>
    </row>
    <row r="3" spans="1:5">
      <c r="A3" s="3" t="s">
        <v>180</v>
      </c>
    </row>
    <row r="4" spans="1:5">
      <c r="A4" s="4" t="s">
        <v>87</v>
      </c>
      <c r="B4" s="7" t="n">
        <v>-29.2</v>
      </c>
      <c r="C4" s="9" t="n">
        <v>0</v>
      </c>
      <c r="D4" s="7" t="n">
        <v>-29.2</v>
      </c>
      <c r="E4" s="9"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483</v>
      </c>
      <c r="B1" s="2" t="s">
        <v>1</v>
      </c>
    </row>
    <row r="2" spans="1:3">
      <c r="B2" s="2" t="s">
        <v>484</v>
      </c>
    </row>
    <row r="3" spans="1:3">
      <c r="A3" s="3" t="s">
        <v>485</v>
      </c>
    </row>
    <row r="4" spans="1:3">
      <c r="A4" s="4" t="s">
        <v>486</v>
      </c>
      <c r="B4" s="7" t="n">
        <v>2700.5</v>
      </c>
    </row>
    <row r="5" spans="1:3">
      <c r="A5" s="4" t="s">
        <v>487</v>
      </c>
      <c r="B5" s="8" t="n">
        <v>11.3</v>
      </c>
      <c r="C5" s="4" t="s">
        <v>99</v>
      </c>
    </row>
    <row r="6" spans="1:3">
      <c r="A6" s="4" t="s">
        <v>488</v>
      </c>
      <c r="B6" s="5" t="n">
        <v>29</v>
      </c>
      <c r="C6" s="4" t="s">
        <v>99</v>
      </c>
    </row>
    <row r="7" spans="1:3">
      <c r="A7" s="4" t="s">
        <v>489</v>
      </c>
      <c r="B7" s="8" t="n">
        <v>2740.8</v>
      </c>
    </row>
    <row r="8" spans="1:3">
      <c r="A8" s="4" t="s">
        <v>490</v>
      </c>
    </row>
    <row r="9" spans="1:3">
      <c r="A9" s="3" t="s">
        <v>485</v>
      </c>
    </row>
    <row r="10" spans="1:3">
      <c r="A10" s="4" t="s">
        <v>486</v>
      </c>
      <c r="B10" s="8" t="n">
        <v>361.9</v>
      </c>
    </row>
    <row r="11" spans="1:3">
      <c r="A11" s="4" t="s">
        <v>487</v>
      </c>
      <c r="B11" s="8" t="n">
        <v>2.8</v>
      </c>
      <c r="C11" s="4" t="s">
        <v>99</v>
      </c>
    </row>
    <row r="12" spans="1:3">
      <c r="A12" s="4" t="s">
        <v>488</v>
      </c>
      <c r="B12" s="5" t="n">
        <v>29</v>
      </c>
      <c r="C12" s="4" t="s">
        <v>99</v>
      </c>
    </row>
    <row r="13" spans="1:3">
      <c r="A13" s="4" t="s">
        <v>489</v>
      </c>
      <c r="B13" s="8" t="n">
        <v>393.7</v>
      </c>
    </row>
    <row r="14" spans="1:3">
      <c r="A14" s="4" t="s">
        <v>491</v>
      </c>
    </row>
    <row r="15" spans="1:3">
      <c r="A15" s="3" t="s">
        <v>485</v>
      </c>
    </row>
    <row r="16" spans="1:3">
      <c r="A16" s="4" t="s">
        <v>486</v>
      </c>
      <c r="B16" s="8" t="n">
        <v>240.4</v>
      </c>
    </row>
    <row r="17" spans="1:3">
      <c r="A17" s="4" t="s">
        <v>487</v>
      </c>
      <c r="B17" s="5" t="n">
        <v>0</v>
      </c>
      <c r="C17" s="4" t="s">
        <v>99</v>
      </c>
    </row>
    <row r="18" spans="1:3">
      <c r="A18" s="4" t="s">
        <v>488</v>
      </c>
      <c r="B18" s="5" t="n">
        <v>0</v>
      </c>
      <c r="C18" s="4" t="s">
        <v>99</v>
      </c>
    </row>
    <row r="19" spans="1:3">
      <c r="A19" s="4" t="s">
        <v>489</v>
      </c>
      <c r="B19" s="8" t="n">
        <v>240.4</v>
      </c>
    </row>
    <row r="20" spans="1:3">
      <c r="A20" s="4" t="s">
        <v>409</v>
      </c>
    </row>
    <row r="21" spans="1:3">
      <c r="A21" s="3" t="s">
        <v>485</v>
      </c>
    </row>
    <row r="22" spans="1:3">
      <c r="A22" s="4" t="s">
        <v>486</v>
      </c>
      <c r="B22" s="8" t="n">
        <v>2098.2</v>
      </c>
    </row>
    <row r="23" spans="1:3">
      <c r="A23" s="4" t="s">
        <v>487</v>
      </c>
      <c r="B23" s="8" t="n">
        <v>8.5</v>
      </c>
      <c r="C23" s="4" t="s">
        <v>99</v>
      </c>
    </row>
    <row r="24" spans="1:3">
      <c r="A24" s="4" t="s">
        <v>488</v>
      </c>
      <c r="B24" s="5" t="n">
        <v>0</v>
      </c>
      <c r="C24" s="4" t="s">
        <v>99</v>
      </c>
    </row>
    <row r="25" spans="1:3">
      <c r="A25" s="4" t="s">
        <v>489</v>
      </c>
      <c r="B25" s="8" t="n">
        <v>2106.7</v>
      </c>
    </row>
    <row r="26" spans="1:3">
      <c r="A26" s="4" t="s">
        <v>342</v>
      </c>
    </row>
    <row r="27" spans="1:3">
      <c r="A27" s="3" t="s">
        <v>485</v>
      </c>
    </row>
    <row r="28" spans="1:3">
      <c r="A28" s="4" t="s">
        <v>487</v>
      </c>
      <c r="B28" s="8" t="n">
        <v>11.3</v>
      </c>
    </row>
    <row r="29" spans="1:3">
      <c r="A29" s="4" t="s">
        <v>492</v>
      </c>
      <c r="B29" s="8" t="n">
        <v>10.7</v>
      </c>
    </row>
    <row r="30" spans="1:3">
      <c r="A30" s="4" t="s">
        <v>493</v>
      </c>
      <c r="B30" s="8" t="n">
        <v>12.2</v>
      </c>
    </row>
    <row r="31" spans="1:3">
      <c r="A31" s="4" t="s">
        <v>494</v>
      </c>
      <c r="B31" s="8" t="n">
        <v>-4.9</v>
      </c>
    </row>
    <row r="32" spans="1:3">
      <c r="A32" s="4" t="s">
        <v>495</v>
      </c>
      <c r="B32" s="8" t="n">
        <v>14.7</v>
      </c>
    </row>
    <row r="33" spans="1:3">
      <c r="A33" s="4" t="s">
        <v>496</v>
      </c>
      <c r="B33" s="7" t="n">
        <v>11.3</v>
      </c>
    </row>
    <row r="34" spans="1:3"/>
    <row r="35" spans="1:3">
      <c r="A35" s="4" t="s">
        <v>99</v>
      </c>
      <c r="B35" s="4" t="s">
        <v>497</v>
      </c>
    </row>
  </sheetData>
  <mergeCells count="5">
    <mergeCell ref="A1:A2"/>
    <mergeCell ref="B1:C1"/>
    <mergeCell ref="B2:C2"/>
    <mergeCell ref="A34:C34"/>
    <mergeCell ref="B35:C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25</v>
      </c>
    </row>
    <row r="2" spans="1:4">
      <c r="A2" s="3" t="s">
        <v>499</v>
      </c>
    </row>
    <row r="3" spans="1:4">
      <c r="A3" s="4" t="s">
        <v>500</v>
      </c>
      <c r="C3" s="9" t="n">
        <v>2295</v>
      </c>
      <c r="D3" s="7" t="n">
        <v>3107.5</v>
      </c>
    </row>
    <row r="4" spans="1:4">
      <c r="A4" s="4" t="s">
        <v>501</v>
      </c>
      <c r="B4" s="4" t="s">
        <v>99</v>
      </c>
      <c r="C4" s="5" t="n">
        <v>60</v>
      </c>
      <c r="D4" s="5" t="n">
        <v>60</v>
      </c>
    </row>
    <row r="5" spans="1:4">
      <c r="A5" s="4" t="s">
        <v>502</v>
      </c>
      <c r="C5" s="8" t="n">
        <v>52.1</v>
      </c>
      <c r="D5" s="8" t="n">
        <v>57.7</v>
      </c>
    </row>
    <row r="6" spans="1:4">
      <c r="A6" s="4" t="s">
        <v>503</v>
      </c>
      <c r="C6" s="8" t="n">
        <v>2407.1</v>
      </c>
      <c r="D6" s="8" t="n">
        <v>3225.2</v>
      </c>
    </row>
    <row r="7" spans="1:4">
      <c r="A7" s="4" t="s">
        <v>504</v>
      </c>
      <c r="C7" s="8" t="n">
        <v>-66.8</v>
      </c>
      <c r="D7" s="8" t="n">
        <v>-100.3</v>
      </c>
    </row>
    <row r="8" spans="1:4">
      <c r="A8" s="4" t="s">
        <v>505</v>
      </c>
      <c r="C8" s="8" t="n">
        <v>2340.3</v>
      </c>
      <c r="D8" s="8" t="n">
        <v>3124.9</v>
      </c>
    </row>
    <row r="9" spans="1:4">
      <c r="A9" s="4" t="s">
        <v>506</v>
      </c>
      <c r="C9" s="8" t="n">
        <v>-57.3</v>
      </c>
      <c r="D9" s="8" t="n">
        <v>-77.90000000000001</v>
      </c>
    </row>
    <row r="10" spans="1:4">
      <c r="A10" s="4" t="s">
        <v>507</v>
      </c>
      <c r="C10" s="5" t="n">
        <v>2283</v>
      </c>
      <c r="D10" s="5" t="n">
        <v>3047</v>
      </c>
    </row>
    <row r="11" spans="1:4">
      <c r="A11" s="4" t="s">
        <v>508</v>
      </c>
    </row>
    <row r="12" spans="1:4">
      <c r="A12" s="3" t="s">
        <v>499</v>
      </c>
    </row>
    <row r="13" spans="1:4">
      <c r="A13" s="4" t="s">
        <v>500</v>
      </c>
      <c r="C13" s="5" t="n">
        <v>0</v>
      </c>
      <c r="D13" s="5" t="n">
        <v>0</v>
      </c>
    </row>
    <row r="14" spans="1:4">
      <c r="A14" s="4" t="s">
        <v>509</v>
      </c>
    </row>
    <row r="15" spans="1:4">
      <c r="A15" s="3" t="s">
        <v>499</v>
      </c>
    </row>
    <row r="16" spans="1:4">
      <c r="A16" s="4" t="s">
        <v>506</v>
      </c>
      <c r="C16" s="8" t="n">
        <v>-57.3</v>
      </c>
      <c r="D16" s="8" t="n">
        <v>-77.90000000000001</v>
      </c>
    </row>
    <row r="17" spans="1:4">
      <c r="A17" s="4" t="s">
        <v>507</v>
      </c>
      <c r="C17" s="9" t="n">
        <v>2283</v>
      </c>
      <c r="D17" s="5" t="n">
        <v>3047</v>
      </c>
    </row>
    <row r="18" spans="1:4">
      <c r="A18" s="4" t="s">
        <v>510</v>
      </c>
      <c r="C18" s="4" t="s">
        <v>511</v>
      </c>
    </row>
    <row r="19" spans="1:4">
      <c r="A19" s="4" t="s">
        <v>512</v>
      </c>
      <c r="C19" s="10" t="n">
        <v>29.19</v>
      </c>
    </row>
    <row r="20" spans="1:4">
      <c r="A20" s="4" t="s">
        <v>513</v>
      </c>
    </row>
    <row r="21" spans="1:4">
      <c r="A21" s="3" t="s">
        <v>499</v>
      </c>
    </row>
    <row r="22" spans="1:4">
      <c r="A22" s="4" t="s">
        <v>500</v>
      </c>
      <c r="C22" s="9" t="n">
        <v>950</v>
      </c>
      <c r="D22" s="8" t="n">
        <v>987.5</v>
      </c>
    </row>
    <row r="23" spans="1:4">
      <c r="A23" s="4" t="s">
        <v>514</v>
      </c>
    </row>
    <row r="24" spans="1:4">
      <c r="A24" s="3" t="s">
        <v>499</v>
      </c>
    </row>
    <row r="25" spans="1:4">
      <c r="A25" s="4" t="s">
        <v>500</v>
      </c>
      <c r="B25" s="4" t="s">
        <v>470</v>
      </c>
      <c r="D25" s="5" t="n">
        <v>1600</v>
      </c>
    </row>
    <row r="26" spans="1:4">
      <c r="A26" s="4" t="s">
        <v>515</v>
      </c>
    </row>
    <row r="27" spans="1:4">
      <c r="A27" s="3" t="s">
        <v>499</v>
      </c>
    </row>
    <row r="28" spans="1:4">
      <c r="A28" s="4" t="s">
        <v>500</v>
      </c>
      <c r="B28" s="4" t="s">
        <v>470</v>
      </c>
      <c r="C28" s="5" t="n">
        <v>825</v>
      </c>
    </row>
    <row r="29" spans="1:4">
      <c r="A29" s="4" t="s">
        <v>516</v>
      </c>
    </row>
    <row r="30" spans="1:4">
      <c r="A30" s="3" t="s">
        <v>499</v>
      </c>
    </row>
    <row r="31" spans="1:4">
      <c r="A31" s="4" t="s">
        <v>500</v>
      </c>
      <c r="C31" s="9" t="n">
        <v>520</v>
      </c>
      <c r="D31" s="9" t="n">
        <v>520</v>
      </c>
    </row>
    <row r="32" spans="1:4">
      <c r="A32" s="4" t="s">
        <v>510</v>
      </c>
      <c r="C32" s="4" t="s">
        <v>517</v>
      </c>
    </row>
    <row r="33" spans="1:4"/>
    <row r="34" spans="1:4">
      <c r="A34" s="4" t="s">
        <v>99</v>
      </c>
      <c r="B34" s="4" t="s">
        <v>518</v>
      </c>
    </row>
    <row r="35" spans="1:4">
      <c r="A35" s="4" t="s">
        <v>470</v>
      </c>
      <c r="B35" s="4" t="s">
        <v>519</v>
      </c>
    </row>
  </sheetData>
  <mergeCells count="4">
    <mergeCell ref="A1:B1"/>
    <mergeCell ref="A33:C33"/>
    <mergeCell ref="B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6"/>
    <col customWidth="1" max="5" min="5" width="52"/>
    <col customWidth="1" max="6" min="6" width="25"/>
    <col customWidth="1" max="7" min="7" width="4"/>
    <col customWidth="1" max="8" min="8" width="35"/>
    <col customWidth="1" max="9" min="9" width="39"/>
  </cols>
  <sheetData>
    <row r="1" spans="1:9">
      <c r="A1" s="1" t="s">
        <v>112</v>
      </c>
      <c r="B1" s="2" t="s">
        <v>113</v>
      </c>
      <c r="C1" s="2" t="s">
        <v>114</v>
      </c>
      <c r="D1" s="2" t="s">
        <v>115</v>
      </c>
      <c r="E1" s="2" t="s">
        <v>116</v>
      </c>
      <c r="F1" s="2" t="s">
        <v>117</v>
      </c>
      <c r="G1" s="2" t="s">
        <v>99</v>
      </c>
      <c r="H1" s="2" t="s">
        <v>118</v>
      </c>
      <c r="I1" s="2" t="s">
        <v>119</v>
      </c>
    </row>
    <row r="2" spans="1:9">
      <c r="A2" s="4" t="s">
        <v>120</v>
      </c>
      <c r="H2" s="8" t="n">
        <v>81.09999999999999</v>
      </c>
      <c r="I2" s="8" t="n">
        <v>126.4</v>
      </c>
    </row>
    <row r="3" spans="1:9">
      <c r="A3" s="4" t="s">
        <v>121</v>
      </c>
      <c r="B3" s="7" t="n">
        <v>2514.4</v>
      </c>
      <c r="C3" s="7" t="n">
        <v>10.6</v>
      </c>
      <c r="D3" s="9" t="n">
        <v>-16</v>
      </c>
      <c r="E3" s="7" t="n">
        <v>2514.4</v>
      </c>
      <c r="F3" s="9" t="n">
        <v>0</v>
      </c>
      <c r="H3" s="7" t="n">
        <v>605.7</v>
      </c>
      <c r="I3" s="7" t="n">
        <v>1914.1</v>
      </c>
    </row>
    <row r="4" spans="1:9">
      <c r="A4" s="3" t="s">
        <v>122</v>
      </c>
    </row>
    <row r="5" spans="1:9">
      <c r="A5" s="4" t="s">
        <v>123</v>
      </c>
      <c r="H5" s="8" t="n">
        <v>0.3</v>
      </c>
      <c r="I5" s="8" t="n">
        <v>1.6</v>
      </c>
    </row>
    <row r="6" spans="1:9">
      <c r="A6" s="4" t="s">
        <v>124</v>
      </c>
      <c r="B6" s="8" t="n">
        <v>31.8</v>
      </c>
      <c r="E6" s="8" t="n">
        <v>31.8</v>
      </c>
      <c r="H6" s="7" t="n">
        <v>4.4</v>
      </c>
      <c r="I6" s="7" t="n">
        <v>27.4</v>
      </c>
    </row>
    <row r="7" spans="1:9">
      <c r="A7" s="4" t="s">
        <v>125</v>
      </c>
      <c r="H7" s="8" t="n">
        <v>0.1</v>
      </c>
      <c r="I7" s="8" t="n">
        <v>-0.1</v>
      </c>
    </row>
    <row r="8" spans="1:9">
      <c r="A8" s="4" t="s">
        <v>126</v>
      </c>
      <c r="B8" s="8" t="n">
        <v>56.9</v>
      </c>
      <c r="E8" s="8" t="n">
        <v>56.9</v>
      </c>
      <c r="H8" s="9" t="n">
        <v>13</v>
      </c>
      <c r="I8" s="7" t="n">
        <v>43.9</v>
      </c>
    </row>
    <row r="9" spans="1:9">
      <c r="A9" s="4" t="s">
        <v>127</v>
      </c>
      <c r="H9" s="8" t="n">
        <v>0.3</v>
      </c>
      <c r="I9" s="8" t="n">
        <v>0.3</v>
      </c>
    </row>
    <row r="10" spans="1:9">
      <c r="A10" s="4" t="s">
        <v>128</v>
      </c>
      <c r="B10" s="5" t="n">
        <v>17</v>
      </c>
      <c r="E10" s="5" t="n">
        <v>17</v>
      </c>
      <c r="H10" s="7" t="n">
        <v>8.5</v>
      </c>
      <c r="I10" s="7" t="n">
        <v>8.5</v>
      </c>
    </row>
    <row r="11" spans="1:9">
      <c r="A11" s="4" t="s">
        <v>59</v>
      </c>
      <c r="B11" s="8" t="n">
        <v>4.7</v>
      </c>
      <c r="F11" s="8" t="n">
        <v>4.7</v>
      </c>
    </row>
    <row r="12" spans="1:9">
      <c r="A12" s="4" t="s">
        <v>91</v>
      </c>
      <c r="B12" s="8" t="n">
        <v>378.2</v>
      </c>
      <c r="C12" s="8" t="n">
        <v>382.3</v>
      </c>
      <c r="E12" s="8" t="n">
        <v>382.3</v>
      </c>
      <c r="F12" s="8" t="n">
        <v>-4.1</v>
      </c>
    </row>
    <row r="13" spans="1:9">
      <c r="A13" s="4" t="s">
        <v>129</v>
      </c>
      <c r="B13" s="8" t="n">
        <v>2.3</v>
      </c>
      <c r="C13" s="5" t="n">
        <v>0</v>
      </c>
      <c r="D13" s="8" t="n">
        <v>2.3</v>
      </c>
      <c r="E13" s="8" t="n">
        <v>2.3</v>
      </c>
    </row>
    <row r="14" spans="1:9">
      <c r="A14" s="4" t="s">
        <v>130</v>
      </c>
      <c r="B14" s="8" t="n">
        <v>-5.4</v>
      </c>
      <c r="C14" s="8" t="n">
        <v>-5.4</v>
      </c>
      <c r="E14" s="8" t="n">
        <v>-5.4</v>
      </c>
    </row>
    <row r="15" spans="1:9">
      <c r="A15" s="4" t="s">
        <v>131</v>
      </c>
      <c r="H15" s="8" t="n">
        <v>81.8</v>
      </c>
      <c r="I15" s="8" t="n">
        <v>128.2</v>
      </c>
    </row>
    <row r="16" spans="1:9">
      <c r="A16" s="4" t="s">
        <v>132</v>
      </c>
      <c r="B16" s="7" t="n">
        <v>3060.7</v>
      </c>
      <c r="C16" s="7" t="n">
        <v>448.3</v>
      </c>
      <c r="D16" s="7" t="n">
        <v>-13.7</v>
      </c>
      <c r="E16" s="7" t="n">
        <v>3060.1</v>
      </c>
      <c r="F16" s="7" t="n">
        <v>0.6</v>
      </c>
      <c r="H16" s="7" t="n">
        <v>631.6</v>
      </c>
      <c r="I16" s="7" t="n">
        <v>1993.9</v>
      </c>
    </row>
    <row r="17" spans="1:9"/>
    <row r="18" spans="1:9">
      <c r="A18" s="4" t="s">
        <v>99</v>
      </c>
      <c r="B18" s="4" t="s">
        <v>133</v>
      </c>
    </row>
  </sheetData>
  <mergeCells count="17">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I17"/>
    <mergeCell ref="B18:I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5</v>
      </c>
    </row>
    <row r="3" spans="1:3">
      <c r="A3" s="3" t="s">
        <v>521</v>
      </c>
    </row>
    <row r="4" spans="1:3">
      <c r="A4" s="4" t="s">
        <v>522</v>
      </c>
      <c r="B4" s="7" t="n">
        <v>0.4</v>
      </c>
      <c r="C4" s="7" t="n">
        <v>0.5</v>
      </c>
    </row>
    <row r="5" spans="1:3">
      <c r="A5" s="4" t="s">
        <v>523</v>
      </c>
    </row>
    <row r="6" spans="1:3">
      <c r="A6" s="3" t="s">
        <v>521</v>
      </c>
    </row>
    <row r="7" spans="1:3">
      <c r="A7" s="4" t="s">
        <v>522</v>
      </c>
      <c r="B7" s="8" t="n">
        <v>23.8</v>
      </c>
    </row>
    <row r="8" spans="1:3">
      <c r="A8" s="4" t="s">
        <v>524</v>
      </c>
    </row>
    <row r="9" spans="1:3">
      <c r="A9" s="3" t="s">
        <v>521</v>
      </c>
    </row>
    <row r="10" spans="1:3">
      <c r="A10" s="4" t="s">
        <v>525</v>
      </c>
      <c r="B10" s="8" t="n">
        <v>1.6</v>
      </c>
    </row>
    <row r="11" spans="1:3">
      <c r="A11" s="4" t="s">
        <v>526</v>
      </c>
    </row>
    <row r="12" spans="1:3">
      <c r="A12" s="3" t="s">
        <v>521</v>
      </c>
    </row>
    <row r="13" spans="1:3">
      <c r="A13" s="4" t="s">
        <v>527</v>
      </c>
      <c r="B13" s="8" t="n">
        <v>25.4</v>
      </c>
    </row>
    <row r="14" spans="1:3">
      <c r="A14" s="4" t="s">
        <v>528</v>
      </c>
    </row>
    <row r="15" spans="1:3">
      <c r="A15" s="3" t="s">
        <v>521</v>
      </c>
    </row>
    <row r="16" spans="1:3">
      <c r="A16" s="4" t="s">
        <v>522</v>
      </c>
      <c r="B16" s="8" t="n">
        <v>20.9</v>
      </c>
    </row>
    <row r="17" spans="1:3">
      <c r="A17" s="4" t="s">
        <v>529</v>
      </c>
    </row>
    <row r="18" spans="1:3">
      <c r="A18" s="3" t="s">
        <v>521</v>
      </c>
    </row>
    <row r="19" spans="1:3">
      <c r="A19" s="4" t="s">
        <v>525</v>
      </c>
      <c r="B19" s="8" t="n">
        <v>0.1</v>
      </c>
    </row>
    <row r="20" spans="1:3">
      <c r="A20" s="4" t="s">
        <v>530</v>
      </c>
    </row>
    <row r="21" spans="1:3">
      <c r="A21" s="3" t="s">
        <v>521</v>
      </c>
    </row>
    <row r="22" spans="1:3">
      <c r="A22" s="4" t="s">
        <v>527</v>
      </c>
      <c r="B22" s="5" t="n">
        <v>21</v>
      </c>
    </row>
    <row r="23" spans="1:3">
      <c r="A23" s="4" t="s">
        <v>531</v>
      </c>
    </row>
    <row r="24" spans="1:3">
      <c r="A24" s="3" t="s">
        <v>521</v>
      </c>
    </row>
    <row r="25" spans="1:3">
      <c r="A25" s="4" t="s">
        <v>522</v>
      </c>
      <c r="B25" s="8" t="n">
        <v>2.9</v>
      </c>
    </row>
    <row r="26" spans="1:3">
      <c r="A26" s="4" t="s">
        <v>532</v>
      </c>
    </row>
    <row r="27" spans="1:3">
      <c r="A27" s="3" t="s">
        <v>521</v>
      </c>
    </row>
    <row r="28" spans="1:3">
      <c r="A28" s="4" t="s">
        <v>525</v>
      </c>
      <c r="B28" s="8" t="n">
        <v>1.5</v>
      </c>
    </row>
    <row r="29" spans="1:3">
      <c r="A29" s="4" t="s">
        <v>533</v>
      </c>
    </row>
    <row r="30" spans="1:3">
      <c r="A30" s="3" t="s">
        <v>521</v>
      </c>
    </row>
    <row r="31" spans="1:3">
      <c r="A31" s="4" t="s">
        <v>527</v>
      </c>
      <c r="B31" s="7" t="n">
        <v>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8</v>
      </c>
      <c r="D1" s="2" t="s">
        <v>1</v>
      </c>
    </row>
    <row r="2" spans="1:5">
      <c r="B2" s="2" t="s">
        <v>2</v>
      </c>
      <c r="C2" s="2" t="s">
        <v>69</v>
      </c>
      <c r="D2" s="2" t="s">
        <v>2</v>
      </c>
      <c r="E2" s="2" t="s">
        <v>69</v>
      </c>
    </row>
    <row r="3" spans="1:5">
      <c r="A3" s="3" t="s">
        <v>499</v>
      </c>
    </row>
    <row r="4" spans="1:5">
      <c r="A4" s="4" t="s">
        <v>535</v>
      </c>
      <c r="B4" s="7" t="n">
        <v>1.8</v>
      </c>
      <c r="D4" s="7" t="n">
        <v>19.8</v>
      </c>
    </row>
    <row r="5" spans="1:5">
      <c r="A5" s="4" t="s">
        <v>84</v>
      </c>
      <c r="B5" s="8" t="n">
        <v>6.2</v>
      </c>
      <c r="C5" s="7" t="n">
        <v>28.3</v>
      </c>
      <c r="D5" s="8" t="n">
        <v>24.2</v>
      </c>
      <c r="E5" s="7" t="n">
        <v>28.3</v>
      </c>
    </row>
    <row r="6" spans="1:5">
      <c r="A6" s="4" t="s">
        <v>536</v>
      </c>
    </row>
    <row r="7" spans="1:5">
      <c r="A7" s="3" t="s">
        <v>499</v>
      </c>
    </row>
    <row r="8" spans="1:5">
      <c r="A8" s="4" t="s">
        <v>84</v>
      </c>
      <c r="B8" s="8" t="n">
        <v>4.4</v>
      </c>
      <c r="D8" s="8" t="n">
        <v>4.4</v>
      </c>
    </row>
    <row r="9" spans="1:5">
      <c r="A9" s="4" t="s">
        <v>537</v>
      </c>
    </row>
    <row r="10" spans="1:5">
      <c r="A10" s="3" t="s">
        <v>499</v>
      </c>
    </row>
    <row r="11" spans="1:5">
      <c r="A11" s="4" t="s">
        <v>535</v>
      </c>
      <c r="B11" s="7" t="n">
        <v>1.8</v>
      </c>
      <c r="D11" s="7" t="n">
        <v>1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38</v>
      </c>
      <c r="B1" s="2" t="s">
        <v>68</v>
      </c>
      <c r="D1" s="2" t="s">
        <v>1</v>
      </c>
    </row>
    <row r="2" spans="1:5">
      <c r="B2" s="2" t="s">
        <v>2</v>
      </c>
      <c r="C2" s="2" t="s">
        <v>69</v>
      </c>
      <c r="D2" s="2" t="s">
        <v>2</v>
      </c>
      <c r="E2" s="2" t="s">
        <v>69</v>
      </c>
    </row>
    <row r="3" spans="1:5">
      <c r="A3" s="3" t="s">
        <v>184</v>
      </c>
    </row>
    <row r="4" spans="1:5">
      <c r="A4" s="4" t="s">
        <v>539</v>
      </c>
      <c r="B4" s="7" t="n">
        <v>28.3</v>
      </c>
      <c r="C4" s="9" t="n">
        <v>24</v>
      </c>
      <c r="D4" s="7" t="n">
        <v>94.7</v>
      </c>
      <c r="E4" s="7" t="n">
        <v>50.4</v>
      </c>
    </row>
    <row r="5" spans="1:5">
      <c r="A5" s="4" t="s">
        <v>138</v>
      </c>
      <c r="B5" s="8" t="n">
        <v>3.6</v>
      </c>
      <c r="C5" s="8" t="n">
        <v>3.4</v>
      </c>
      <c r="D5" s="5" t="n">
        <v>11</v>
      </c>
      <c r="E5" s="8" t="n">
        <v>8.1</v>
      </c>
    </row>
    <row r="6" spans="1:5">
      <c r="A6" s="4" t="s">
        <v>540</v>
      </c>
      <c r="B6" s="8" t="n">
        <v>31.9</v>
      </c>
      <c r="C6" s="8" t="n">
        <v>27.4</v>
      </c>
      <c r="D6" s="8" t="n">
        <v>105.7</v>
      </c>
      <c r="E6" s="8" t="n">
        <v>58.5</v>
      </c>
    </row>
    <row r="7" spans="1:5">
      <c r="A7" s="4" t="s">
        <v>81</v>
      </c>
      <c r="B7" s="8" t="n">
        <v>14.4</v>
      </c>
      <c r="C7" s="5" t="n">
        <v>0</v>
      </c>
      <c r="D7" s="8" t="n">
        <v>41.6</v>
      </c>
      <c r="E7" s="5" t="n">
        <v>0</v>
      </c>
    </row>
    <row r="8" spans="1:5">
      <c r="A8" s="4" t="s">
        <v>82</v>
      </c>
      <c r="B8" s="7" t="n">
        <v>46.3</v>
      </c>
      <c r="C8" s="7" t="n">
        <v>27.4</v>
      </c>
      <c r="D8" s="7" t="n">
        <v>147.3</v>
      </c>
      <c r="E8" s="7" t="n">
        <v>5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14"/>
    <col customWidth="1" max="6" min="6" width="21"/>
    <col customWidth="1" max="7" min="7" width="21"/>
  </cols>
  <sheetData>
    <row r="1" spans="1:7">
      <c r="A1" s="1" t="s">
        <v>541</v>
      </c>
      <c r="B1" s="2" t="s">
        <v>542</v>
      </c>
      <c r="C1" s="2" t="s">
        <v>484</v>
      </c>
      <c r="D1" s="2" t="s">
        <v>543</v>
      </c>
      <c r="E1" s="2" t="s">
        <v>25</v>
      </c>
      <c r="F1" s="2" t="s">
        <v>544</v>
      </c>
      <c r="G1" s="2" t="s">
        <v>545</v>
      </c>
    </row>
    <row r="2" spans="1:7">
      <c r="A2" s="3" t="s">
        <v>546</v>
      </c>
    </row>
    <row r="3" spans="1:7">
      <c r="A3" s="4" t="s">
        <v>547</v>
      </c>
      <c r="G3" s="4" t="s">
        <v>548</v>
      </c>
    </row>
    <row r="4" spans="1:7">
      <c r="A4" s="4" t="s">
        <v>535</v>
      </c>
      <c r="C4" s="7" t="n">
        <v>1.8</v>
      </c>
      <c r="D4" s="7" t="n">
        <v>19.8</v>
      </c>
    </row>
    <row r="5" spans="1:7">
      <c r="A5" s="4" t="s">
        <v>508</v>
      </c>
    </row>
    <row r="6" spans="1:7">
      <c r="A6" s="3" t="s">
        <v>546</v>
      </c>
    </row>
    <row r="7" spans="1:7">
      <c r="A7" s="4" t="s">
        <v>549</v>
      </c>
      <c r="D7" s="4" t="s">
        <v>550</v>
      </c>
    </row>
    <row r="8" spans="1:7">
      <c r="A8" s="4" t="s">
        <v>551</v>
      </c>
      <c r="C8" s="5" t="n">
        <v>1000</v>
      </c>
      <c r="D8" s="9" t="n">
        <v>1000</v>
      </c>
      <c r="G8" s="9" t="n">
        <v>1000</v>
      </c>
    </row>
    <row r="9" spans="1:7">
      <c r="A9" s="4" t="s">
        <v>552</v>
      </c>
      <c r="C9" s="9" t="n">
        <v>1000</v>
      </c>
      <c r="D9" s="9" t="n">
        <v>1000</v>
      </c>
    </row>
    <row r="10" spans="1:7">
      <c r="A10" s="4" t="s">
        <v>553</v>
      </c>
      <c r="D10" s="5" t="n">
        <v>2</v>
      </c>
    </row>
    <row r="11" spans="1:7">
      <c r="A11" s="4" t="s">
        <v>554</v>
      </c>
      <c r="C11" s="4" t="s">
        <v>555</v>
      </c>
      <c r="D11" s="4" t="s">
        <v>555</v>
      </c>
    </row>
    <row r="12" spans="1:7">
      <c r="A12" s="4" t="s">
        <v>556</v>
      </c>
      <c r="C12" s="4" t="s">
        <v>424</v>
      </c>
      <c r="D12" s="4" t="s">
        <v>424</v>
      </c>
    </row>
    <row r="13" spans="1:7">
      <c r="A13" s="4" t="s">
        <v>557</v>
      </c>
    </row>
    <row r="14" spans="1:7">
      <c r="A14" s="3" t="s">
        <v>546</v>
      </c>
    </row>
    <row r="15" spans="1:7">
      <c r="A15" s="4" t="s">
        <v>558</v>
      </c>
      <c r="C15" s="9" t="n">
        <v>0</v>
      </c>
      <c r="D15" s="9" t="n">
        <v>0</v>
      </c>
    </row>
    <row r="16" spans="1:7">
      <c r="A16" s="4" t="s">
        <v>559</v>
      </c>
    </row>
    <row r="17" spans="1:7">
      <c r="A17" s="3" t="s">
        <v>546</v>
      </c>
    </row>
    <row r="18" spans="1:7">
      <c r="A18" s="4" t="s">
        <v>560</v>
      </c>
      <c r="D18" s="4" t="s">
        <v>561</v>
      </c>
    </row>
    <row r="19" spans="1:7">
      <c r="A19" s="4" t="s">
        <v>562</v>
      </c>
    </row>
    <row r="20" spans="1:7">
      <c r="A20" s="3" t="s">
        <v>546</v>
      </c>
    </row>
    <row r="21" spans="1:7">
      <c r="A21" s="4" t="s">
        <v>560</v>
      </c>
      <c r="D21" s="4" t="s">
        <v>563</v>
      </c>
    </row>
    <row r="22" spans="1:7">
      <c r="A22" s="4" t="s">
        <v>564</v>
      </c>
    </row>
    <row r="23" spans="1:7">
      <c r="A23" s="3" t="s">
        <v>546</v>
      </c>
    </row>
    <row r="24" spans="1:7">
      <c r="A24" s="4" t="s">
        <v>565</v>
      </c>
      <c r="E24" s="4" t="s">
        <v>566</v>
      </c>
    </row>
    <row r="25" spans="1:7">
      <c r="A25" s="4" t="s">
        <v>567</v>
      </c>
    </row>
    <row r="26" spans="1:7">
      <c r="A26" s="3" t="s">
        <v>546</v>
      </c>
    </row>
    <row r="27" spans="1:7">
      <c r="A27" s="4" t="s">
        <v>565</v>
      </c>
      <c r="D27" s="4" t="s">
        <v>568</v>
      </c>
      <c r="E27" s="4" t="s">
        <v>569</v>
      </c>
    </row>
    <row r="28" spans="1:7">
      <c r="A28" s="4" t="s">
        <v>570</v>
      </c>
      <c r="D28" s="4" t="s">
        <v>571</v>
      </c>
    </row>
    <row r="29" spans="1:7">
      <c r="A29" s="4" t="s">
        <v>572</v>
      </c>
      <c r="D29" s="4" t="s">
        <v>561</v>
      </c>
    </row>
    <row r="30" spans="1:7">
      <c r="A30" s="4" t="s">
        <v>513</v>
      </c>
    </row>
    <row r="31" spans="1:7">
      <c r="A31" s="3" t="s">
        <v>546</v>
      </c>
    </row>
    <row r="32" spans="1:7">
      <c r="A32" s="4" t="s">
        <v>573</v>
      </c>
      <c r="G32" s="5" t="n">
        <v>1000</v>
      </c>
    </row>
    <row r="33" spans="1:7">
      <c r="A33" s="4" t="s">
        <v>549</v>
      </c>
      <c r="D33" s="4" t="s">
        <v>550</v>
      </c>
    </row>
    <row r="34" spans="1:7">
      <c r="A34" s="4" t="s">
        <v>553</v>
      </c>
      <c r="D34" s="5" t="n">
        <v>2</v>
      </c>
    </row>
    <row r="35" spans="1:7">
      <c r="A35" s="4" t="s">
        <v>554</v>
      </c>
      <c r="C35" s="4" t="s">
        <v>555</v>
      </c>
      <c r="D35" s="4" t="s">
        <v>555</v>
      </c>
    </row>
    <row r="36" spans="1:7">
      <c r="A36" s="4" t="s">
        <v>574</v>
      </c>
      <c r="C36" s="4" t="s">
        <v>511</v>
      </c>
      <c r="D36" s="4" t="s">
        <v>511</v>
      </c>
    </row>
    <row r="37" spans="1:7">
      <c r="A37" s="4" t="s">
        <v>575</v>
      </c>
      <c r="C37" s="4" t="s">
        <v>511</v>
      </c>
      <c r="D37" s="4" t="s">
        <v>511</v>
      </c>
    </row>
    <row r="38" spans="1:7">
      <c r="A38" s="4" t="s">
        <v>576</v>
      </c>
      <c r="C38" s="4" t="s">
        <v>577</v>
      </c>
      <c r="D38" s="4" t="s">
        <v>577</v>
      </c>
    </row>
    <row r="39" spans="1:7">
      <c r="A39" s="4" t="s">
        <v>578</v>
      </c>
      <c r="C39" s="4" t="s">
        <v>569</v>
      </c>
      <c r="D39" s="4" t="s">
        <v>569</v>
      </c>
    </row>
    <row r="40" spans="1:7">
      <c r="A40" s="4" t="s">
        <v>579</v>
      </c>
      <c r="C40" s="4" t="s">
        <v>569</v>
      </c>
      <c r="D40" s="4" t="s">
        <v>569</v>
      </c>
    </row>
    <row r="41" spans="1:7">
      <c r="A41" s="4" t="s">
        <v>580</v>
      </c>
    </row>
    <row r="42" spans="1:7">
      <c r="A42" s="3" t="s">
        <v>546</v>
      </c>
    </row>
    <row r="43" spans="1:7">
      <c r="A43" s="4" t="s">
        <v>565</v>
      </c>
      <c r="D43" s="4" t="s">
        <v>566</v>
      </c>
    </row>
    <row r="44" spans="1:7">
      <c r="A44" s="4" t="s">
        <v>581</v>
      </c>
    </row>
    <row r="45" spans="1:7">
      <c r="A45" s="3" t="s">
        <v>546</v>
      </c>
    </row>
    <row r="46" spans="1:7">
      <c r="A46" s="4" t="s">
        <v>565</v>
      </c>
      <c r="D46" s="4" t="s">
        <v>569</v>
      </c>
    </row>
    <row r="47" spans="1:7">
      <c r="A47" s="4" t="s">
        <v>570</v>
      </c>
      <c r="D47" s="4" t="s">
        <v>571</v>
      </c>
    </row>
    <row r="48" spans="1:7">
      <c r="A48" s="4" t="s">
        <v>572</v>
      </c>
      <c r="D48" s="4" t="s">
        <v>561</v>
      </c>
    </row>
    <row r="49" spans="1:7">
      <c r="A49" s="4" t="s">
        <v>514</v>
      </c>
    </row>
    <row r="50" spans="1:7">
      <c r="A50" s="3" t="s">
        <v>546</v>
      </c>
    </row>
    <row r="51" spans="1:7">
      <c r="A51" s="4" t="s">
        <v>573</v>
      </c>
      <c r="B51" s="9" t="n">
        <v>925</v>
      </c>
      <c r="F51" s="9" t="n">
        <v>900</v>
      </c>
      <c r="G51" s="9" t="n">
        <v>2000</v>
      </c>
    </row>
    <row r="52" spans="1:7">
      <c r="A52" s="4" t="s">
        <v>549</v>
      </c>
      <c r="D52" s="4" t="s">
        <v>582</v>
      </c>
    </row>
    <row r="53" spans="1:7">
      <c r="A53" s="4" t="s">
        <v>583</v>
      </c>
      <c r="B53" s="9" t="n">
        <v>25</v>
      </c>
      <c r="C53" s="9" t="n">
        <v>75</v>
      </c>
    </row>
    <row r="54" spans="1:7">
      <c r="A54" s="4" t="s">
        <v>554</v>
      </c>
      <c r="C54" s="4" t="s">
        <v>584</v>
      </c>
      <c r="D54" s="4" t="s">
        <v>584</v>
      </c>
    </row>
    <row r="55" spans="1:7">
      <c r="A55" s="4" t="s">
        <v>585</v>
      </c>
      <c r="C55" s="4" t="s">
        <v>561</v>
      </c>
      <c r="D55" s="4" t="s">
        <v>561</v>
      </c>
    </row>
    <row r="56" spans="1:7">
      <c r="A56" s="4" t="s">
        <v>586</v>
      </c>
      <c r="C56" s="4" t="s">
        <v>587</v>
      </c>
      <c r="D56" s="4" t="s">
        <v>587</v>
      </c>
    </row>
    <row r="57" spans="1:7">
      <c r="A57" s="4" t="s">
        <v>588</v>
      </c>
    </row>
    <row r="58" spans="1:7">
      <c r="A58" s="3" t="s">
        <v>546</v>
      </c>
    </row>
    <row r="59" spans="1:7">
      <c r="A59" s="4" t="s">
        <v>565</v>
      </c>
      <c r="B59" s="4" t="s">
        <v>568</v>
      </c>
    </row>
    <row r="60" spans="1:7">
      <c r="A60" s="4" t="s">
        <v>589</v>
      </c>
    </row>
    <row r="61" spans="1:7">
      <c r="A61" s="3" t="s">
        <v>546</v>
      </c>
    </row>
    <row r="62" spans="1:7">
      <c r="A62" s="4" t="s">
        <v>565</v>
      </c>
      <c r="B62" s="4" t="s">
        <v>590</v>
      </c>
    </row>
    <row r="63" spans="1:7">
      <c r="A63" s="4" t="s">
        <v>591</v>
      </c>
    </row>
    <row r="64" spans="1:7">
      <c r="A64" s="3" t="s">
        <v>546</v>
      </c>
    </row>
    <row r="65" spans="1:7">
      <c r="A65" s="4" t="s">
        <v>510</v>
      </c>
      <c r="B65" s="4" t="s">
        <v>592</v>
      </c>
    </row>
    <row r="66" spans="1:7">
      <c r="A66" s="4" t="s">
        <v>515</v>
      </c>
    </row>
    <row r="67" spans="1:7">
      <c r="A67" s="3" t="s">
        <v>546</v>
      </c>
    </row>
    <row r="68" spans="1:7">
      <c r="A68" s="4" t="s">
        <v>573</v>
      </c>
      <c r="B68" s="9" t="n">
        <v>900</v>
      </c>
    </row>
    <row r="69" spans="1:7">
      <c r="A69" s="4" t="s">
        <v>549</v>
      </c>
      <c r="D69" s="4" t="s">
        <v>593</v>
      </c>
    </row>
    <row r="70" spans="1:7">
      <c r="A70" s="4" t="s">
        <v>594</v>
      </c>
      <c r="C70" s="4" t="s">
        <v>592</v>
      </c>
      <c r="D70" s="4" t="s">
        <v>592</v>
      </c>
    </row>
    <row r="71" spans="1:7">
      <c r="A71" s="4" t="s">
        <v>595</v>
      </c>
    </row>
    <row r="72" spans="1:7">
      <c r="A72" s="3" t="s">
        <v>546</v>
      </c>
    </row>
    <row r="73" spans="1:7">
      <c r="A73" s="4" t="s">
        <v>565</v>
      </c>
      <c r="D73" s="4" t="s">
        <v>511</v>
      </c>
    </row>
    <row r="74" spans="1:7">
      <c r="A74" s="4" t="s">
        <v>596</v>
      </c>
    </row>
    <row r="75" spans="1:7">
      <c r="A75" s="3" t="s">
        <v>546</v>
      </c>
    </row>
    <row r="76" spans="1:7">
      <c r="A76" s="4" t="s">
        <v>565</v>
      </c>
      <c r="D76" s="4" t="s">
        <v>597</v>
      </c>
    </row>
    <row r="77" spans="1:7">
      <c r="A77" s="4" t="s">
        <v>598</v>
      </c>
    </row>
    <row r="78" spans="1:7">
      <c r="A78" s="3" t="s">
        <v>546</v>
      </c>
    </row>
    <row r="79" spans="1:7">
      <c r="A79" s="4" t="s">
        <v>510</v>
      </c>
      <c r="C79" s="4" t="s">
        <v>592</v>
      </c>
      <c r="D79" s="4" t="s">
        <v>592</v>
      </c>
    </row>
    <row r="80" spans="1:7">
      <c r="A80" s="4" t="s">
        <v>537</v>
      </c>
    </row>
    <row r="81" spans="1:7">
      <c r="A81" s="3" t="s">
        <v>546</v>
      </c>
    </row>
    <row r="82" spans="1:7">
      <c r="A82" s="4" t="s">
        <v>535</v>
      </c>
      <c r="C82" s="7" t="n">
        <v>1.8</v>
      </c>
      <c r="D82" s="7" t="n">
        <v>19.8</v>
      </c>
    </row>
    <row r="83" spans="1:7">
      <c r="A83" s="4" t="s">
        <v>599</v>
      </c>
    </row>
    <row r="84" spans="1:7">
      <c r="A84" s="3" t="s">
        <v>546</v>
      </c>
    </row>
    <row r="85" spans="1:7">
      <c r="A85" s="4" t="s">
        <v>583</v>
      </c>
      <c r="D85" s="9" t="n">
        <v>7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601</v>
      </c>
    </row>
    <row r="3" spans="1:3">
      <c r="A3" s="3" t="s">
        <v>499</v>
      </c>
    </row>
    <row r="4" spans="1:3">
      <c r="A4" s="4" t="s">
        <v>602</v>
      </c>
      <c r="B4" s="4" t="s">
        <v>571</v>
      </c>
    </row>
    <row r="5" spans="1:3">
      <c r="A5" s="4" t="s">
        <v>516</v>
      </c>
    </row>
    <row r="6" spans="1:3">
      <c r="A6" s="3" t="s">
        <v>499</v>
      </c>
    </row>
    <row r="7" spans="1:3">
      <c r="A7" s="4" t="s">
        <v>510</v>
      </c>
      <c r="B7" s="4" t="s">
        <v>517</v>
      </c>
    </row>
    <row r="8" spans="1:3">
      <c r="A8" s="4" t="s">
        <v>573</v>
      </c>
      <c r="C8" s="9" t="n">
        <v>520</v>
      </c>
    </row>
    <row r="9" spans="1:3">
      <c r="A9" s="4" t="s">
        <v>603</v>
      </c>
      <c r="B9" s="4" t="s">
        <v>587</v>
      </c>
    </row>
    <row r="10" spans="1:3">
      <c r="A10" s="4" t="s">
        <v>604</v>
      </c>
    </row>
    <row r="11" spans="1:3">
      <c r="A11" s="3" t="s">
        <v>499</v>
      </c>
    </row>
    <row r="12" spans="1:3">
      <c r="A12" s="4" t="s">
        <v>605</v>
      </c>
      <c r="B12" s="4" t="s">
        <v>457</v>
      </c>
    </row>
    <row r="13" spans="1:3">
      <c r="A13" s="4" t="s">
        <v>606</v>
      </c>
    </row>
    <row r="14" spans="1:3">
      <c r="A14" s="3" t="s">
        <v>499</v>
      </c>
    </row>
    <row r="15" spans="1:3">
      <c r="A15" s="4" t="s">
        <v>605</v>
      </c>
      <c r="B15" s="4" t="s">
        <v>607</v>
      </c>
    </row>
    <row r="16" spans="1:3">
      <c r="A16" s="4" t="s">
        <v>608</v>
      </c>
    </row>
    <row r="17" spans="1:3">
      <c r="A17" s="3" t="s">
        <v>499</v>
      </c>
    </row>
    <row r="18" spans="1:3">
      <c r="A18" s="4" t="s">
        <v>605</v>
      </c>
      <c r="B18" s="4" t="s">
        <v>609</v>
      </c>
    </row>
    <row r="19" spans="1:3">
      <c r="A19" s="4" t="s">
        <v>610</v>
      </c>
    </row>
    <row r="20" spans="1:3">
      <c r="A20" s="3" t="s">
        <v>499</v>
      </c>
    </row>
    <row r="21" spans="1:3">
      <c r="A21" s="4" t="s">
        <v>605</v>
      </c>
      <c r="B21" s="4" t="s">
        <v>611</v>
      </c>
    </row>
    <row r="22" spans="1:3">
      <c r="A22" s="4" t="s">
        <v>612</v>
      </c>
    </row>
    <row r="23" spans="1:3">
      <c r="A23" s="3" t="s">
        <v>499</v>
      </c>
    </row>
    <row r="24" spans="1:3">
      <c r="A24" s="4" t="s">
        <v>605</v>
      </c>
      <c r="B24" s="4" t="s">
        <v>457</v>
      </c>
    </row>
    <row r="25" spans="1:3">
      <c r="A25" s="4" t="s">
        <v>613</v>
      </c>
    </row>
    <row r="26" spans="1:3">
      <c r="A26" s="3" t="s">
        <v>499</v>
      </c>
    </row>
    <row r="27" spans="1:3">
      <c r="A27" s="4" t="s">
        <v>605</v>
      </c>
      <c r="B27" s="4" t="s">
        <v>614</v>
      </c>
    </row>
    <row r="28" spans="1:3">
      <c r="A28" s="4" t="s">
        <v>615</v>
      </c>
    </row>
    <row r="29" spans="1:3">
      <c r="A29" s="3" t="s">
        <v>499</v>
      </c>
    </row>
    <row r="30" spans="1:3">
      <c r="A30" s="4" t="s">
        <v>605</v>
      </c>
      <c r="B30" s="4" t="s">
        <v>4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5</v>
      </c>
    </row>
    <row r="2" spans="1:3">
      <c r="A2" s="3" t="s">
        <v>187</v>
      </c>
    </row>
    <row r="3" spans="1:3">
      <c r="A3" s="4" t="s">
        <v>146</v>
      </c>
      <c r="B3" s="7" t="n">
        <v>129.9</v>
      </c>
      <c r="C3" s="7" t="n">
        <v>129.9</v>
      </c>
    </row>
    <row r="4" spans="1:3">
      <c r="A4" s="4" t="s">
        <v>617</v>
      </c>
      <c r="B4" s="8" t="n">
        <v>398.4</v>
      </c>
      <c r="C4" s="8" t="n">
        <v>353.8</v>
      </c>
    </row>
    <row r="5" spans="1:3">
      <c r="A5" s="4" t="s">
        <v>618</v>
      </c>
      <c r="B5" s="8" t="n">
        <v>528.3</v>
      </c>
      <c r="C5" s="8" t="n">
        <v>483.7</v>
      </c>
    </row>
    <row r="6" spans="1:3">
      <c r="A6" s="4" t="s">
        <v>619</v>
      </c>
      <c r="B6" s="8" t="n">
        <v>-0.4</v>
      </c>
      <c r="C6" s="8" t="n">
        <v>-0.5</v>
      </c>
    </row>
    <row r="7" spans="1:3">
      <c r="A7" s="4" t="s">
        <v>620</v>
      </c>
      <c r="B7" s="8" t="n">
        <v>527.9</v>
      </c>
      <c r="C7" s="8" t="n">
        <v>483.2</v>
      </c>
    </row>
    <row r="8" spans="1:3">
      <c r="A8" s="4" t="s">
        <v>506</v>
      </c>
      <c r="B8" s="8" t="n">
        <v>-331.2</v>
      </c>
      <c r="C8" s="8" t="n">
        <v>-367.2</v>
      </c>
    </row>
    <row r="9" spans="1:3">
      <c r="A9" s="4" t="s">
        <v>621</v>
      </c>
      <c r="B9" s="7" t="n">
        <v>196.7</v>
      </c>
      <c r="C9" s="9" t="n">
        <v>1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4"/>
  </cols>
  <sheetData>
    <row r="1" spans="1:2">
      <c r="A1" s="1" t="s">
        <v>622</v>
      </c>
      <c r="B1" s="2" t="s">
        <v>2</v>
      </c>
    </row>
    <row r="2" spans="1:2">
      <c r="A2" s="4" t="s">
        <v>363</v>
      </c>
    </row>
    <row r="3" spans="1:2">
      <c r="A3" s="4" t="s">
        <v>623</v>
      </c>
      <c r="B3" s="4" t="s">
        <v>624</v>
      </c>
    </row>
    <row r="4" spans="1:2">
      <c r="A4" s="4" t="s">
        <v>368</v>
      </c>
    </row>
    <row r="5" spans="1:2">
      <c r="A5" s="4" t="s">
        <v>623</v>
      </c>
      <c r="B5" s="4" t="s">
        <v>6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5</v>
      </c>
    </row>
    <row r="2" spans="1:3">
      <c r="A2" s="3" t="s">
        <v>627</v>
      </c>
    </row>
    <row r="3" spans="1:3">
      <c r="A3" s="4" t="s">
        <v>628</v>
      </c>
      <c r="B3" s="9" t="n">
        <v>1</v>
      </c>
      <c r="C3" s="7" t="n">
        <v>0.6</v>
      </c>
    </row>
    <row r="4" spans="1:3">
      <c r="A4" s="3" t="s">
        <v>629</v>
      </c>
    </row>
    <row r="5" spans="1:3">
      <c r="A5" s="4" t="s">
        <v>628</v>
      </c>
      <c r="B5" s="8" t="n">
        <v>-1.7</v>
      </c>
      <c r="C5" s="8" t="n">
        <v>-0.5</v>
      </c>
    </row>
    <row r="6" spans="1:3">
      <c r="A6" s="12" t="n">
        <v>1</v>
      </c>
    </row>
    <row r="7" spans="1:3">
      <c r="A7" s="3" t="s">
        <v>627</v>
      </c>
    </row>
    <row r="8" spans="1:3">
      <c r="A8" s="4" t="s">
        <v>628</v>
      </c>
      <c r="B8" s="5" t="n">
        <v>0</v>
      </c>
      <c r="C8" s="5" t="n">
        <v>0</v>
      </c>
    </row>
    <row r="9" spans="1:3">
      <c r="A9" s="3" t="s">
        <v>629</v>
      </c>
    </row>
    <row r="10" spans="1:3">
      <c r="A10" s="4" t="s">
        <v>628</v>
      </c>
      <c r="B10" s="5" t="n">
        <v>0</v>
      </c>
      <c r="C10" s="5" t="n">
        <v>0</v>
      </c>
    </row>
    <row r="11" spans="1:3">
      <c r="A11" s="12" t="n">
        <v>2</v>
      </c>
    </row>
    <row r="12" spans="1:3">
      <c r="A12" s="3" t="s">
        <v>627</v>
      </c>
    </row>
    <row r="13" spans="1:3">
      <c r="A13" s="4" t="s">
        <v>628</v>
      </c>
      <c r="B13" s="5" t="n">
        <v>1</v>
      </c>
      <c r="C13" s="8" t="n">
        <v>0.6</v>
      </c>
    </row>
    <row r="14" spans="1:3">
      <c r="A14" s="3" t="s">
        <v>629</v>
      </c>
    </row>
    <row r="15" spans="1:3">
      <c r="A15" s="4" t="s">
        <v>628</v>
      </c>
      <c r="B15" s="8" t="n">
        <v>-1.7</v>
      </c>
      <c r="C15" s="8" t="n">
        <v>-0.5</v>
      </c>
    </row>
    <row r="16" spans="1:3">
      <c r="A16" s="4" t="s">
        <v>630</v>
      </c>
    </row>
    <row r="17" spans="1:3">
      <c r="A17" s="3" t="s">
        <v>627</v>
      </c>
    </row>
    <row r="18" spans="1:3">
      <c r="A18" s="4" t="s">
        <v>417</v>
      </c>
      <c r="B18" s="8" t="n">
        <v>9.199999999999999</v>
      </c>
      <c r="C18" s="5" t="n">
        <v>8</v>
      </c>
    </row>
    <row r="19" spans="1:3">
      <c r="A19" s="4" t="s">
        <v>631</v>
      </c>
    </row>
    <row r="20" spans="1:3">
      <c r="A20" s="3" t="s">
        <v>627</v>
      </c>
    </row>
    <row r="21" spans="1:3">
      <c r="A21" s="4" t="s">
        <v>417</v>
      </c>
      <c r="B21" s="8" t="n">
        <v>9.199999999999999</v>
      </c>
      <c r="C21" s="5" t="n">
        <v>8</v>
      </c>
    </row>
    <row r="22" spans="1:3">
      <c r="A22" s="4" t="s">
        <v>632</v>
      </c>
    </row>
    <row r="23" spans="1:3">
      <c r="A23" s="3" t="s">
        <v>627</v>
      </c>
    </row>
    <row r="24" spans="1:3">
      <c r="A24" s="4" t="s">
        <v>417</v>
      </c>
      <c r="B24" s="9" t="n">
        <v>0</v>
      </c>
      <c r="C24" s="9"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3</v>
      </c>
      <c r="C1" s="2" t="s">
        <v>2</v>
      </c>
      <c r="D1" s="2" t="s">
        <v>25</v>
      </c>
    </row>
    <row r="2" spans="1:4">
      <c r="A2" s="4" t="s">
        <v>634</v>
      </c>
    </row>
    <row r="3" spans="1:4">
      <c r="A3" s="3" t="s">
        <v>635</v>
      </c>
    </row>
    <row r="4" spans="1:4">
      <c r="A4" s="4" t="s">
        <v>510</v>
      </c>
      <c r="C4" s="4" t="s">
        <v>517</v>
      </c>
    </row>
    <row r="5" spans="1:4">
      <c r="A5" s="4" t="s">
        <v>509</v>
      </c>
    </row>
    <row r="6" spans="1:4">
      <c r="A6" s="3" t="s">
        <v>635</v>
      </c>
    </row>
    <row r="7" spans="1:4">
      <c r="A7" s="4" t="s">
        <v>510</v>
      </c>
      <c r="C7" s="4" t="s">
        <v>511</v>
      </c>
    </row>
    <row r="8" spans="1:4">
      <c r="A8" s="4" t="s">
        <v>636</v>
      </c>
    </row>
    <row r="9" spans="1:4">
      <c r="A9" s="3" t="s">
        <v>635</v>
      </c>
    </row>
    <row r="10" spans="1:4">
      <c r="A10" s="4" t="s">
        <v>510</v>
      </c>
      <c r="C10" s="4" t="s">
        <v>511</v>
      </c>
    </row>
    <row r="11" spans="1:4">
      <c r="A11" s="4" t="s">
        <v>637</v>
      </c>
    </row>
    <row r="12" spans="1:4">
      <c r="A12" s="3" t="s">
        <v>627</v>
      </c>
    </row>
    <row r="13" spans="1:4">
      <c r="A13" s="4" t="s">
        <v>638</v>
      </c>
      <c r="C13" s="7" t="n">
        <v>96.40000000000001</v>
      </c>
      <c r="D13" s="7" t="n">
        <v>96.8</v>
      </c>
    </row>
    <row r="14" spans="1:4">
      <c r="A14" s="3" t="s">
        <v>629</v>
      </c>
    </row>
    <row r="15" spans="1:4">
      <c r="A15" s="4" t="s">
        <v>639</v>
      </c>
      <c r="C15" s="8" t="n">
        <v>2692.1</v>
      </c>
      <c r="D15" s="8" t="n">
        <v>3428.1</v>
      </c>
    </row>
    <row r="16" spans="1:4">
      <c r="A16" s="4" t="s">
        <v>640</v>
      </c>
    </row>
    <row r="17" spans="1:4">
      <c r="A17" s="3" t="s">
        <v>629</v>
      </c>
    </row>
    <row r="18" spans="1:4">
      <c r="A18" s="4" t="s">
        <v>641</v>
      </c>
      <c r="C18" s="8" t="n">
        <v>928.1</v>
      </c>
      <c r="D18" s="8" t="n">
        <v>961.8</v>
      </c>
    </row>
    <row r="19" spans="1:4">
      <c r="A19" s="4" t="s">
        <v>642</v>
      </c>
    </row>
    <row r="20" spans="1:4">
      <c r="A20" s="3" t="s">
        <v>629</v>
      </c>
    </row>
    <row r="21" spans="1:4">
      <c r="A21" s="4" t="s">
        <v>641</v>
      </c>
      <c r="B21" s="4" t="s">
        <v>99</v>
      </c>
      <c r="C21" s="8" t="n">
        <v>806.1</v>
      </c>
    </row>
    <row r="22" spans="1:4">
      <c r="A22" s="4" t="s">
        <v>643</v>
      </c>
    </row>
    <row r="23" spans="1:4">
      <c r="A23" s="3" t="s">
        <v>629</v>
      </c>
    </row>
    <row r="24" spans="1:4">
      <c r="A24" s="4" t="s">
        <v>641</v>
      </c>
      <c r="B24" s="4" t="s">
        <v>99</v>
      </c>
      <c r="D24" s="8" t="n">
        <v>1554.7</v>
      </c>
    </row>
    <row r="25" spans="1:4">
      <c r="A25" s="4" t="s">
        <v>644</v>
      </c>
    </row>
    <row r="26" spans="1:4">
      <c r="A26" s="3" t="s">
        <v>629</v>
      </c>
    </row>
    <row r="27" spans="1:4">
      <c r="A27" s="4" t="s">
        <v>645</v>
      </c>
      <c r="C27" s="5" t="n">
        <v>500</v>
      </c>
      <c r="D27" s="8" t="n">
        <v>498.3</v>
      </c>
    </row>
    <row r="28" spans="1:4">
      <c r="A28" s="4" t="s">
        <v>646</v>
      </c>
    </row>
    <row r="29" spans="1:4">
      <c r="A29" s="3" t="s">
        <v>629</v>
      </c>
    </row>
    <row r="30" spans="1:4">
      <c r="A30" s="4" t="s">
        <v>647</v>
      </c>
      <c r="C30" s="5" t="n">
        <v>60</v>
      </c>
      <c r="D30" s="5" t="n">
        <v>60</v>
      </c>
    </row>
    <row r="31" spans="1:4">
      <c r="A31" s="4" t="s">
        <v>648</v>
      </c>
    </row>
    <row r="32" spans="1:4">
      <c r="A32" s="3" t="s">
        <v>629</v>
      </c>
    </row>
    <row r="33" spans="1:4">
      <c r="A33" s="4" t="s">
        <v>641</v>
      </c>
      <c r="C33" s="8" t="n">
        <v>397.9</v>
      </c>
      <c r="D33" s="8" t="n">
        <v>353.3</v>
      </c>
    </row>
    <row r="34" spans="1:4">
      <c r="A34" s="4" t="s">
        <v>649</v>
      </c>
    </row>
    <row r="35" spans="1:4">
      <c r="A35" s="3" t="s">
        <v>627</v>
      </c>
    </row>
    <row r="36" spans="1:4">
      <c r="A36" s="4" t="s">
        <v>638</v>
      </c>
      <c r="C36" s="8" t="n">
        <v>122.1</v>
      </c>
      <c r="D36" s="8" t="n">
        <v>122.1</v>
      </c>
    </row>
    <row r="37" spans="1:4">
      <c r="A37" s="4" t="s">
        <v>650</v>
      </c>
    </row>
    <row r="38" spans="1:4">
      <c r="A38" s="3" t="s">
        <v>629</v>
      </c>
    </row>
    <row r="39" spans="1:4">
      <c r="A39" s="4" t="s">
        <v>639</v>
      </c>
      <c r="C39" s="5" t="n">
        <v>2791</v>
      </c>
      <c r="D39" s="8" t="n">
        <v>3548.2</v>
      </c>
    </row>
    <row r="40" spans="1:4">
      <c r="A40" s="4" t="s">
        <v>651</v>
      </c>
    </row>
    <row r="41" spans="1:4">
      <c r="A41" s="3" t="s">
        <v>629</v>
      </c>
    </row>
    <row r="42" spans="1:4">
      <c r="A42" s="4" t="s">
        <v>641</v>
      </c>
      <c r="C42" s="8" t="n">
        <v>957.7</v>
      </c>
      <c r="D42" s="8" t="n">
        <v>983.8</v>
      </c>
    </row>
    <row r="43" spans="1:4">
      <c r="A43" s="4" t="s">
        <v>652</v>
      </c>
    </row>
    <row r="44" spans="1:4">
      <c r="A44" s="3" t="s">
        <v>629</v>
      </c>
    </row>
    <row r="45" spans="1:4">
      <c r="A45" s="4" t="s">
        <v>641</v>
      </c>
      <c r="B45" s="4" t="s">
        <v>99</v>
      </c>
      <c r="C45" s="5" t="n">
        <v>826</v>
      </c>
    </row>
    <row r="46" spans="1:4">
      <c r="A46" s="4" t="s">
        <v>653</v>
      </c>
    </row>
    <row r="47" spans="1:4">
      <c r="A47" s="3" t="s">
        <v>629</v>
      </c>
    </row>
    <row r="48" spans="1:4">
      <c r="A48" s="4" t="s">
        <v>641</v>
      </c>
      <c r="B48" s="4" t="s">
        <v>99</v>
      </c>
      <c r="D48" s="5" t="n">
        <v>1610</v>
      </c>
    </row>
    <row r="49" spans="1:4">
      <c r="A49" s="4" t="s">
        <v>654</v>
      </c>
    </row>
    <row r="50" spans="1:4">
      <c r="A50" s="3" t="s">
        <v>629</v>
      </c>
    </row>
    <row r="51" spans="1:4">
      <c r="A51" s="4" t="s">
        <v>645</v>
      </c>
      <c r="C51" s="8" t="n">
        <v>549.3</v>
      </c>
      <c r="D51" s="8" t="n">
        <v>542.1</v>
      </c>
    </row>
    <row r="52" spans="1:4">
      <c r="A52" s="4" t="s">
        <v>655</v>
      </c>
    </row>
    <row r="53" spans="1:4">
      <c r="A53" s="3" t="s">
        <v>629</v>
      </c>
    </row>
    <row r="54" spans="1:4">
      <c r="A54" s="4" t="s">
        <v>647</v>
      </c>
      <c r="C54" s="8" t="n">
        <v>59.6</v>
      </c>
      <c r="D54" s="8" t="n">
        <v>58.5</v>
      </c>
    </row>
    <row r="55" spans="1:4">
      <c r="A55" s="4" t="s">
        <v>656</v>
      </c>
    </row>
    <row r="56" spans="1:4">
      <c r="A56" s="3" t="s">
        <v>629</v>
      </c>
    </row>
    <row r="57" spans="1:4">
      <c r="A57" s="4" t="s">
        <v>641</v>
      </c>
      <c r="C57" s="7" t="n">
        <v>398.4</v>
      </c>
      <c r="D57" s="7" t="n">
        <v>353.8</v>
      </c>
    </row>
    <row r="58" spans="1:4"/>
    <row r="59" spans="1:4">
      <c r="A59" s="4" t="s">
        <v>99</v>
      </c>
      <c r="B59" s="4" t="s">
        <v>657</v>
      </c>
    </row>
  </sheetData>
  <mergeCells count="3">
    <mergeCell ref="A1:B1"/>
    <mergeCell ref="A58:C58"/>
    <mergeCell ref="B59:C5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69</v>
      </c>
    </row>
    <row r="3" spans="1:3">
      <c r="A3" s="3" t="s">
        <v>659</v>
      </c>
    </row>
    <row r="4" spans="1:3">
      <c r="A4" s="4" t="s">
        <v>660</v>
      </c>
      <c r="B4" s="7" t="n">
        <v>93.8</v>
      </c>
      <c r="C4" s="7" t="n">
        <v>90.5</v>
      </c>
    </row>
    <row r="5" spans="1:3">
      <c r="A5" s="4" t="s">
        <v>661</v>
      </c>
      <c r="B5" s="8" t="n">
        <v>0.3</v>
      </c>
      <c r="C5" s="8" t="n">
        <v>-0.2</v>
      </c>
    </row>
    <row r="6" spans="1:3">
      <c r="A6" s="4" t="s">
        <v>662</v>
      </c>
      <c r="B6" s="8" t="n">
        <v>4.5</v>
      </c>
      <c r="C6" s="8" t="n">
        <v>3.8</v>
      </c>
    </row>
    <row r="7" spans="1:3">
      <c r="A7" s="4" t="s">
        <v>663</v>
      </c>
      <c r="B7" s="8" t="n">
        <v>5.4</v>
      </c>
      <c r="C7" s="8" t="n">
        <v>6.1</v>
      </c>
    </row>
    <row r="8" spans="1:3">
      <c r="A8" s="4" t="s">
        <v>664</v>
      </c>
      <c r="B8" s="8" t="n">
        <v>-5.5</v>
      </c>
      <c r="C8" s="8" t="n">
        <v>-5.9</v>
      </c>
    </row>
    <row r="9" spans="1:3">
      <c r="A9" s="4" t="s">
        <v>665</v>
      </c>
      <c r="B9" s="7" t="n">
        <v>98.5</v>
      </c>
      <c r="C9" s="7" t="n">
        <v>9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9</v>
      </c>
    </row>
    <row r="3" spans="1:3">
      <c r="A3" s="3" t="s">
        <v>135</v>
      </c>
    </row>
    <row r="4" spans="1:3">
      <c r="A4" s="4" t="s">
        <v>91</v>
      </c>
      <c r="B4" s="7" t="n">
        <v>378.5</v>
      </c>
      <c r="C4" s="9" t="n">
        <v>-47</v>
      </c>
    </row>
    <row r="5" spans="1:3">
      <c r="A5" s="3" t="s">
        <v>136</v>
      </c>
    </row>
    <row r="6" spans="1:3">
      <c r="A6" s="4" t="s">
        <v>76</v>
      </c>
      <c r="B6" s="5" t="n">
        <v>119</v>
      </c>
      <c r="C6" s="8" t="n">
        <v>23.1</v>
      </c>
    </row>
    <row r="7" spans="1:3">
      <c r="A7" s="4" t="s">
        <v>137</v>
      </c>
      <c r="B7" s="8" t="n">
        <v>1232.8</v>
      </c>
      <c r="C7" s="8" t="n">
        <v>901.9</v>
      </c>
    </row>
    <row r="8" spans="1:3">
      <c r="A8" s="4" t="s">
        <v>81</v>
      </c>
      <c r="B8" s="8" t="n">
        <v>41.6</v>
      </c>
      <c r="C8" s="5" t="n">
        <v>0</v>
      </c>
    </row>
    <row r="9" spans="1:3">
      <c r="A9" s="4" t="s">
        <v>138</v>
      </c>
      <c r="B9" s="5" t="n">
        <v>11</v>
      </c>
      <c r="C9" s="8" t="n">
        <v>8.1</v>
      </c>
    </row>
    <row r="10" spans="1:3">
      <c r="A10" s="4" t="s">
        <v>139</v>
      </c>
      <c r="B10" s="8" t="n">
        <v>74.5</v>
      </c>
      <c r="C10" s="8" t="n">
        <v>74.40000000000001</v>
      </c>
    </row>
    <row r="11" spans="1:3">
      <c r="A11" s="4" t="s">
        <v>140</v>
      </c>
      <c r="B11" s="8" t="n">
        <v>5.7</v>
      </c>
      <c r="C11" s="8" t="n">
        <v>3.8</v>
      </c>
    </row>
    <row r="12" spans="1:3">
      <c r="A12" s="4" t="s">
        <v>141</v>
      </c>
      <c r="B12" s="5" t="n">
        <v>0</v>
      </c>
      <c r="C12" s="5" t="n">
        <v>14</v>
      </c>
    </row>
    <row r="13" spans="1:3">
      <c r="A13" s="4" t="s">
        <v>86</v>
      </c>
      <c r="B13" s="5" t="n">
        <v>0</v>
      </c>
      <c r="C13" s="8" t="n">
        <v>-20.4</v>
      </c>
    </row>
    <row r="14" spans="1:3">
      <c r="A14" s="4" t="s">
        <v>84</v>
      </c>
      <c r="B14" s="8" t="n">
        <v>24.2</v>
      </c>
      <c r="C14" s="8" t="n">
        <v>28.3</v>
      </c>
    </row>
    <row r="15" spans="1:3">
      <c r="A15" s="4" t="s">
        <v>142</v>
      </c>
      <c r="B15" s="8" t="n">
        <v>34.8</v>
      </c>
      <c r="C15" s="8" t="n">
        <v>-11.2</v>
      </c>
    </row>
    <row r="16" spans="1:3">
      <c r="A16" s="4" t="s">
        <v>85</v>
      </c>
      <c r="B16" s="5" t="n">
        <v>-201</v>
      </c>
      <c r="C16" s="5" t="n">
        <v>0</v>
      </c>
    </row>
    <row r="17" spans="1:3">
      <c r="A17" s="4" t="s">
        <v>87</v>
      </c>
      <c r="B17" s="8" t="n">
        <v>29.2</v>
      </c>
      <c r="C17" s="5" t="n">
        <v>0</v>
      </c>
    </row>
    <row r="18" spans="1:3">
      <c r="A18" s="4" t="s">
        <v>143</v>
      </c>
      <c r="B18" s="8" t="n">
        <v>-189.3</v>
      </c>
      <c r="C18" s="8" t="n">
        <v>-109.3</v>
      </c>
    </row>
    <row r="19" spans="1:3">
      <c r="A19" s="3" t="s">
        <v>144</v>
      </c>
    </row>
    <row r="20" spans="1:3">
      <c r="A20" s="4" t="s">
        <v>28</v>
      </c>
      <c r="B20" s="8" t="n">
        <v>2.8</v>
      </c>
      <c r="C20" s="8" t="n">
        <v>0.1</v>
      </c>
    </row>
    <row r="21" spans="1:3">
      <c r="A21" s="4" t="s">
        <v>145</v>
      </c>
      <c r="B21" s="8" t="n">
        <v>48.6</v>
      </c>
      <c r="C21" s="8" t="n">
        <v>52.9</v>
      </c>
    </row>
    <row r="22" spans="1:3">
      <c r="A22" s="4" t="s">
        <v>33</v>
      </c>
      <c r="B22" s="5" t="n">
        <v>-1088</v>
      </c>
      <c r="C22" s="8" t="n">
        <v>-659.8</v>
      </c>
    </row>
    <row r="23" spans="1:3">
      <c r="A23" s="4" t="s">
        <v>42</v>
      </c>
      <c r="B23" s="8" t="n">
        <v>-220.4</v>
      </c>
      <c r="C23" s="8" t="n">
        <v>79.40000000000001</v>
      </c>
    </row>
    <row r="24" spans="1:3">
      <c r="A24" s="4" t="s">
        <v>43</v>
      </c>
      <c r="B24" s="8" t="n">
        <v>38.3</v>
      </c>
      <c r="C24" s="8" t="n">
        <v>125.7</v>
      </c>
    </row>
    <row r="25" spans="1:3">
      <c r="A25" s="4" t="s">
        <v>146</v>
      </c>
      <c r="B25" s="8" t="n">
        <v>5.3</v>
      </c>
      <c r="C25" s="8" t="n">
        <v>24.1</v>
      </c>
    </row>
    <row r="26" spans="1:3">
      <c r="A26" s="4" t="s">
        <v>46</v>
      </c>
      <c r="B26" s="8" t="n">
        <v>24.5</v>
      </c>
      <c r="C26" s="8" t="n">
        <v>-72.40000000000001</v>
      </c>
    </row>
    <row r="27" spans="1:3">
      <c r="A27" s="4" t="s">
        <v>147</v>
      </c>
      <c r="B27" s="8" t="n">
        <v>372.1</v>
      </c>
      <c r="C27" s="8" t="n">
        <v>415.7</v>
      </c>
    </row>
    <row r="28" spans="1:3">
      <c r="A28" s="3" t="s">
        <v>148</v>
      </c>
    </row>
    <row r="29" spans="1:3">
      <c r="A29" s="4" t="s">
        <v>149</v>
      </c>
      <c r="B29" s="8" t="n">
        <v>393.7</v>
      </c>
      <c r="C29" s="5" t="n">
        <v>0</v>
      </c>
    </row>
    <row r="30" spans="1:3">
      <c r="A30" s="4" t="s">
        <v>150</v>
      </c>
      <c r="B30" s="8" t="n">
        <v>-47.6</v>
      </c>
      <c r="C30" s="8" t="n">
        <v>-13.2</v>
      </c>
    </row>
    <row r="31" spans="1:3">
      <c r="A31" s="4" t="s">
        <v>151</v>
      </c>
      <c r="B31" s="5" t="n">
        <v>0</v>
      </c>
      <c r="C31" s="8" t="n">
        <v>2.3</v>
      </c>
    </row>
    <row r="32" spans="1:3">
      <c r="A32" s="4" t="s">
        <v>152</v>
      </c>
      <c r="B32" s="8" t="n">
        <v>-1.8</v>
      </c>
      <c r="C32" s="8" t="n">
        <v>-1057.5</v>
      </c>
    </row>
    <row r="33" spans="1:3">
      <c r="A33" s="4" t="s">
        <v>153</v>
      </c>
      <c r="B33" s="8" t="n">
        <v>-28.4</v>
      </c>
      <c r="C33" s="8" t="n">
        <v>-15.8</v>
      </c>
    </row>
    <row r="34" spans="1:3">
      <c r="A34" s="4" t="s">
        <v>154</v>
      </c>
      <c r="B34" s="8" t="n">
        <v>315.9</v>
      </c>
      <c r="C34" s="8" t="n">
        <v>-1084.2</v>
      </c>
    </row>
    <row r="35" spans="1:3">
      <c r="A35" s="3" t="s">
        <v>155</v>
      </c>
    </row>
    <row r="36" spans="1:3">
      <c r="A36" s="4" t="s">
        <v>156</v>
      </c>
      <c r="B36" s="8" t="n">
        <v>161.6</v>
      </c>
      <c r="C36" s="8" t="n">
        <v>3910.8</v>
      </c>
    </row>
    <row r="37" spans="1:3">
      <c r="A37" s="4" t="s">
        <v>157</v>
      </c>
      <c r="B37" s="8" t="n">
        <v>-992.1</v>
      </c>
      <c r="C37" s="5" t="n">
        <v>-2252</v>
      </c>
    </row>
    <row r="38" spans="1:3">
      <c r="A38" s="4" t="s">
        <v>158</v>
      </c>
      <c r="B38" s="8" t="n">
        <v>299.5</v>
      </c>
      <c r="C38" s="8" t="n">
        <v>230.7</v>
      </c>
    </row>
    <row r="39" spans="1:3">
      <c r="A39" s="4" t="s">
        <v>159</v>
      </c>
      <c r="B39" s="8" t="n">
        <v>-267.2</v>
      </c>
      <c r="C39" s="8" t="n">
        <v>-623.4</v>
      </c>
    </row>
    <row r="40" spans="1:3">
      <c r="A40" s="4" t="s">
        <v>160</v>
      </c>
      <c r="B40" s="5" t="n">
        <v>0</v>
      </c>
      <c r="C40" s="8" t="n">
        <v>-26.8</v>
      </c>
    </row>
    <row r="41" spans="1:3">
      <c r="A41" s="4" t="s">
        <v>161</v>
      </c>
      <c r="B41" s="5" t="n">
        <v>-6</v>
      </c>
      <c r="C41" s="8" t="n">
        <v>-5.9</v>
      </c>
    </row>
    <row r="42" spans="1:3">
      <c r="A42" s="4" t="s">
        <v>124</v>
      </c>
      <c r="B42" s="8" t="n">
        <v>31.6</v>
      </c>
      <c r="C42" s="5" t="n">
        <v>1</v>
      </c>
    </row>
    <row r="43" spans="1:3">
      <c r="A43" s="4" t="s">
        <v>162</v>
      </c>
      <c r="B43" s="5" t="n">
        <v>-17</v>
      </c>
      <c r="C43" s="8" t="n">
        <v>-31.6</v>
      </c>
    </row>
    <row r="44" spans="1:3">
      <c r="A44" s="4" t="s">
        <v>163</v>
      </c>
      <c r="B44" s="8" t="n">
        <v>-789.6</v>
      </c>
      <c r="C44" s="8" t="n">
        <v>1202.8</v>
      </c>
    </row>
    <row r="45" spans="1:3">
      <c r="A45" s="4" t="s">
        <v>164</v>
      </c>
      <c r="B45" s="8" t="n">
        <v>-101.6</v>
      </c>
      <c r="C45" s="8" t="n">
        <v>534.3</v>
      </c>
    </row>
    <row r="46" spans="1:3">
      <c r="A46" s="4" t="s">
        <v>165</v>
      </c>
      <c r="B46" s="8" t="n">
        <v>-3.6</v>
      </c>
      <c r="C46" s="8" t="n">
        <v>2.7</v>
      </c>
    </row>
    <row r="47" spans="1:3">
      <c r="A47" s="4" t="s">
        <v>166</v>
      </c>
      <c r="B47" s="8" t="n">
        <v>321.9</v>
      </c>
      <c r="C47" s="8" t="n">
        <v>57.7</v>
      </c>
    </row>
    <row r="48" spans="1:3">
      <c r="A48" s="4" t="s">
        <v>167</v>
      </c>
      <c r="B48" s="7" t="n">
        <v>216.7</v>
      </c>
      <c r="C48" s="7" t="n">
        <v>59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66</v>
      </c>
      <c r="B1" s="2" t="s">
        <v>68</v>
      </c>
      <c r="D1" s="2" t="s">
        <v>1</v>
      </c>
    </row>
    <row r="2" spans="1:7">
      <c r="B2" s="2" t="s">
        <v>2</v>
      </c>
      <c r="C2" s="2" t="s">
        <v>69</v>
      </c>
      <c r="D2" s="2" t="s">
        <v>2</v>
      </c>
      <c r="F2" s="2" t="s">
        <v>69</v>
      </c>
    </row>
    <row r="3" spans="1:7">
      <c r="A3" s="3" t="s">
        <v>667</v>
      </c>
    </row>
    <row r="4" spans="1:7">
      <c r="A4" s="4" t="s">
        <v>93</v>
      </c>
      <c r="B4" s="9" t="n">
        <v>193</v>
      </c>
      <c r="C4" s="7" t="n">
        <v>-30.6</v>
      </c>
      <c r="D4" s="7" t="n">
        <v>382.3</v>
      </c>
      <c r="F4" s="7" t="n">
        <v>-46.8</v>
      </c>
    </row>
    <row r="5" spans="1:7">
      <c r="A5" s="3" t="s">
        <v>668</v>
      </c>
    </row>
    <row r="6" spans="1:7">
      <c r="A6" s="4" t="s">
        <v>669</v>
      </c>
      <c r="B6" s="8" t="n">
        <v>208.8</v>
      </c>
      <c r="C6" s="8" t="n">
        <v>161.4</v>
      </c>
      <c r="D6" s="8" t="n">
        <v>207.8</v>
      </c>
      <c r="E6" s="4" t="s">
        <v>99</v>
      </c>
      <c r="F6" s="8" t="n">
        <v>152.2</v>
      </c>
      <c r="G6" s="4" t="s">
        <v>99</v>
      </c>
    </row>
    <row r="7" spans="1:7">
      <c r="A7" s="4" t="s">
        <v>95</v>
      </c>
      <c r="B7" s="10" t="n">
        <v>0.92</v>
      </c>
      <c r="C7" s="10" t="n">
        <v>-0.19</v>
      </c>
      <c r="D7" s="10" t="n">
        <v>1.84</v>
      </c>
      <c r="F7" s="10" t="n">
        <v>-0.31</v>
      </c>
    </row>
    <row r="8" spans="1:7"/>
    <row r="9" spans="1:7">
      <c r="A9" s="4" t="s">
        <v>99</v>
      </c>
      <c r="B9" s="4" t="s">
        <v>102</v>
      </c>
    </row>
  </sheetData>
  <mergeCells count="7">
    <mergeCell ref="A1:A2"/>
    <mergeCell ref="B1:C1"/>
    <mergeCell ref="D1:G1"/>
    <mergeCell ref="D2:E2"/>
    <mergeCell ref="F2:G2"/>
    <mergeCell ref="A8:G8"/>
    <mergeCell ref="B9:G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70</v>
      </c>
      <c r="B1" s="2" t="s">
        <v>68</v>
      </c>
      <c r="D1" s="2" t="s">
        <v>1</v>
      </c>
    </row>
    <row r="2" spans="1:7">
      <c r="B2" s="2" t="s">
        <v>2</v>
      </c>
      <c r="C2" s="2" t="s">
        <v>69</v>
      </c>
      <c r="D2" s="2" t="s">
        <v>2</v>
      </c>
      <c r="F2" s="2" t="s">
        <v>69</v>
      </c>
    </row>
    <row r="3" spans="1:7">
      <c r="A3" s="3" t="s">
        <v>667</v>
      </c>
    </row>
    <row r="4" spans="1:7">
      <c r="A4" s="4" t="s">
        <v>93</v>
      </c>
      <c r="B4" s="9" t="n">
        <v>193</v>
      </c>
      <c r="C4" s="7" t="n">
        <v>-30.6</v>
      </c>
      <c r="D4" s="7" t="n">
        <v>382.3</v>
      </c>
      <c r="F4" s="7" t="n">
        <v>-46.8</v>
      </c>
    </row>
    <row r="5" spans="1:7">
      <c r="A5" s="4" t="s">
        <v>671</v>
      </c>
      <c r="B5" s="8" t="n">
        <v>0.1</v>
      </c>
      <c r="C5" s="5" t="n">
        <v>0</v>
      </c>
      <c r="D5" s="8" t="n">
        <v>0.4</v>
      </c>
      <c r="F5" s="5" t="n">
        <v>0</v>
      </c>
    </row>
    <row r="6" spans="1:7">
      <c r="A6" s="4" t="s">
        <v>672</v>
      </c>
      <c r="B6" s="7" t="n">
        <v>193.1</v>
      </c>
      <c r="C6" s="7" t="n">
        <v>-30.6</v>
      </c>
      <c r="D6" s="7" t="n">
        <v>382.7</v>
      </c>
      <c r="F6" s="7" t="n">
        <v>-46.8</v>
      </c>
    </row>
    <row r="7" spans="1:7">
      <c r="A7" s="3" t="s">
        <v>668</v>
      </c>
    </row>
    <row r="8" spans="1:7">
      <c r="A8" s="4" t="s">
        <v>669</v>
      </c>
      <c r="B8" s="8" t="n">
        <v>208.8</v>
      </c>
      <c r="C8" s="8" t="n">
        <v>161.4</v>
      </c>
      <c r="D8" s="8" t="n">
        <v>207.8</v>
      </c>
      <c r="E8" s="4" t="s">
        <v>99</v>
      </c>
      <c r="F8" s="8" t="n">
        <v>152.2</v>
      </c>
      <c r="G8" s="4" t="s">
        <v>99</v>
      </c>
    </row>
    <row r="9" spans="1:7">
      <c r="A9" s="3" t="s">
        <v>673</v>
      </c>
    </row>
    <row r="10" spans="1:7">
      <c r="A10" s="4" t="s">
        <v>674</v>
      </c>
      <c r="B10" s="8" t="n">
        <v>2.1</v>
      </c>
      <c r="C10" s="5" t="n">
        <v>0</v>
      </c>
      <c r="D10" s="8" t="n">
        <v>2.1</v>
      </c>
      <c r="F10" s="5" t="n">
        <v>0</v>
      </c>
    </row>
    <row r="11" spans="1:7">
      <c r="A11" s="4" t="s">
        <v>675</v>
      </c>
      <c r="B11" s="8" t="n">
        <v>8.4</v>
      </c>
      <c r="C11" s="5" t="n">
        <v>0</v>
      </c>
      <c r="D11" s="8" t="n">
        <v>7.5</v>
      </c>
      <c r="F11" s="5" t="n">
        <v>0</v>
      </c>
    </row>
    <row r="12" spans="1:7">
      <c r="A12" s="4" t="s">
        <v>676</v>
      </c>
      <c r="B12" s="8" t="n">
        <v>0.7</v>
      </c>
      <c r="C12" s="5" t="n">
        <v>0</v>
      </c>
      <c r="D12" s="8" t="n">
        <v>0.7</v>
      </c>
      <c r="F12" s="5" t="n">
        <v>0</v>
      </c>
    </row>
    <row r="13" spans="1:7">
      <c r="A13" s="4" t="s">
        <v>677</v>
      </c>
      <c r="B13" s="8" t="n">
        <v>1.6</v>
      </c>
      <c r="C13" s="5" t="n">
        <v>0</v>
      </c>
      <c r="D13" s="8" t="n">
        <v>1.6</v>
      </c>
      <c r="F13" s="5" t="n">
        <v>0</v>
      </c>
    </row>
    <row r="14" spans="1:7">
      <c r="A14" s="4" t="s">
        <v>678</v>
      </c>
      <c r="B14" s="8" t="n">
        <v>221.6</v>
      </c>
      <c r="C14" s="8" t="n">
        <v>161.4</v>
      </c>
      <c r="D14" s="8" t="n">
        <v>219.7</v>
      </c>
      <c r="F14" s="8" t="n">
        <v>152.2</v>
      </c>
    </row>
    <row r="15" spans="1:7">
      <c r="A15" s="4" t="s">
        <v>96</v>
      </c>
      <c r="B15" s="10" t="n">
        <v>0.87</v>
      </c>
      <c r="C15" s="10" t="n">
        <v>-0.19</v>
      </c>
      <c r="D15" s="10" t="n">
        <v>1.74</v>
      </c>
      <c r="F15" s="10" t="n">
        <v>-0.31</v>
      </c>
    </row>
    <row r="16" spans="1:7"/>
    <row r="17" spans="1:7">
      <c r="A17" s="4" t="s">
        <v>99</v>
      </c>
      <c r="B17" s="4" t="s">
        <v>102</v>
      </c>
    </row>
  </sheetData>
  <mergeCells count="7">
    <mergeCell ref="A1:A2"/>
    <mergeCell ref="B1:C1"/>
    <mergeCell ref="D1:G1"/>
    <mergeCell ref="D2:E2"/>
    <mergeCell ref="F2:G2"/>
    <mergeCell ref="A16:G16"/>
    <mergeCell ref="B17:G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68</v>
      </c>
      <c r="D1" s="2" t="s">
        <v>1</v>
      </c>
    </row>
    <row r="2" spans="1:5">
      <c r="B2" s="2" t="s">
        <v>2</v>
      </c>
      <c r="C2" s="2" t="s">
        <v>69</v>
      </c>
      <c r="D2" s="2" t="s">
        <v>2</v>
      </c>
      <c r="E2" s="2" t="s">
        <v>69</v>
      </c>
    </row>
    <row r="3" spans="1:5">
      <c r="A3" s="3" t="s">
        <v>680</v>
      </c>
    </row>
    <row r="4" spans="1:5">
      <c r="A4" s="4" t="s">
        <v>681</v>
      </c>
      <c r="B4" s="5" t="n">
        <v>10</v>
      </c>
      <c r="C4" s="8" t="n">
        <v>14.1</v>
      </c>
      <c r="D4" s="8" t="n">
        <v>13.4</v>
      </c>
      <c r="E4" s="8" t="n">
        <v>10.2</v>
      </c>
    </row>
    <row r="5" spans="1:5">
      <c r="A5" s="4" t="s">
        <v>682</v>
      </c>
    </row>
    <row r="6" spans="1:5">
      <c r="A6" s="3" t="s">
        <v>680</v>
      </c>
    </row>
    <row r="7" spans="1:5">
      <c r="A7" s="4" t="s">
        <v>681</v>
      </c>
      <c r="B7" s="5" t="n">
        <v>0</v>
      </c>
      <c r="C7" s="8" t="n">
        <v>6.2</v>
      </c>
      <c r="D7" s="5" t="n">
        <v>0</v>
      </c>
      <c r="E7" s="8" t="n">
        <v>6.1</v>
      </c>
    </row>
    <row r="8" spans="1:5">
      <c r="A8" s="4" t="s">
        <v>683</v>
      </c>
    </row>
    <row r="9" spans="1:5">
      <c r="A9" s="3" t="s">
        <v>680</v>
      </c>
    </row>
    <row r="10" spans="1:5">
      <c r="A10" s="4" t="s">
        <v>681</v>
      </c>
      <c r="B10" s="8" t="n">
        <v>8.699999999999999</v>
      </c>
      <c r="C10" s="8" t="n">
        <v>2.7</v>
      </c>
      <c r="D10" s="5" t="n">
        <v>12</v>
      </c>
      <c r="E10" s="8" t="n">
        <v>2.3</v>
      </c>
    </row>
    <row r="11" spans="1:5">
      <c r="A11" s="4" t="s">
        <v>684</v>
      </c>
    </row>
    <row r="12" spans="1:5">
      <c r="A12" s="3" t="s">
        <v>680</v>
      </c>
    </row>
    <row r="13" spans="1:5">
      <c r="A13" s="4" t="s">
        <v>681</v>
      </c>
      <c r="B13" s="8" t="n">
        <v>0.2</v>
      </c>
      <c r="C13" s="8" t="n">
        <v>0.2</v>
      </c>
      <c r="D13" s="8" t="n">
        <v>0.2</v>
      </c>
      <c r="E13" s="8" t="n">
        <v>0.1</v>
      </c>
    </row>
    <row r="14" spans="1:5">
      <c r="A14" s="4" t="s">
        <v>685</v>
      </c>
    </row>
    <row r="15" spans="1:5">
      <c r="A15" s="3" t="s">
        <v>680</v>
      </c>
    </row>
    <row r="16" spans="1:5">
      <c r="A16" s="4" t="s">
        <v>681</v>
      </c>
      <c r="B16" s="8" t="n">
        <v>1.1</v>
      </c>
      <c r="C16" s="5" t="n">
        <v>5</v>
      </c>
      <c r="D16" s="8" t="n">
        <v>1.2</v>
      </c>
      <c r="E16" s="8" t="n">
        <v>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 customWidth="1" max="5" min="5" width="21"/>
    <col customWidth="1" max="6" min="6" width="20"/>
    <col customWidth="1" max="7" min="7" width="20"/>
  </cols>
  <sheetData>
    <row r="1" spans="1:7">
      <c r="A1" s="1" t="s">
        <v>686</v>
      </c>
      <c r="B1" s="2" t="s">
        <v>687</v>
      </c>
      <c r="C1" s="2" t="s">
        <v>688</v>
      </c>
      <c r="D1" s="2" t="s">
        <v>688</v>
      </c>
      <c r="E1" s="2" t="s">
        <v>689</v>
      </c>
      <c r="F1" s="2" t="s">
        <v>690</v>
      </c>
      <c r="G1" s="2" t="s">
        <v>691</v>
      </c>
    </row>
    <row r="2" spans="1:7">
      <c r="A2" s="3" t="s">
        <v>692</v>
      </c>
    </row>
    <row r="3" spans="1:7">
      <c r="A3" s="4" t="s">
        <v>693</v>
      </c>
      <c r="D3" s="9" t="n">
        <v>2300</v>
      </c>
      <c r="E3" s="9" t="n">
        <v>0</v>
      </c>
    </row>
    <row r="4" spans="1:7">
      <c r="A4" s="4" t="s">
        <v>694</v>
      </c>
      <c r="B4" s="5" t="n">
        <v>3</v>
      </c>
    </row>
    <row r="5" spans="1:7">
      <c r="A5" s="4" t="s">
        <v>695</v>
      </c>
      <c r="B5" s="9" t="n">
        <v>16670</v>
      </c>
    </row>
    <row r="6" spans="1:7">
      <c r="A6" s="4" t="s">
        <v>696</v>
      </c>
      <c r="B6" s="9" t="n">
        <v>50000</v>
      </c>
    </row>
    <row r="7" spans="1:7">
      <c r="A7" s="4" t="s">
        <v>697</v>
      </c>
    </row>
    <row r="8" spans="1:7">
      <c r="A8" s="3" t="s">
        <v>692</v>
      </c>
    </row>
    <row r="9" spans="1:7">
      <c r="A9" s="4" t="s">
        <v>698</v>
      </c>
      <c r="F9" s="5" t="n">
        <v>12973816</v>
      </c>
    </row>
    <row r="10" spans="1:7">
      <c r="A10" s="4" t="s">
        <v>699</v>
      </c>
    </row>
    <row r="11" spans="1:7">
      <c r="A11" s="3" t="s">
        <v>692</v>
      </c>
    </row>
    <row r="12" spans="1:7">
      <c r="A12" s="4" t="s">
        <v>700</v>
      </c>
      <c r="F12" s="5" t="n">
        <v>34790628</v>
      </c>
    </row>
    <row r="13" spans="1:7">
      <c r="A13" s="4" t="s">
        <v>21</v>
      </c>
    </row>
    <row r="14" spans="1:7">
      <c r="A14" s="3" t="s">
        <v>692</v>
      </c>
    </row>
    <row r="15" spans="1:7">
      <c r="A15" s="4" t="s">
        <v>701</v>
      </c>
      <c r="C15" s="5" t="n">
        <v>500000000</v>
      </c>
      <c r="D15" s="5" t="n">
        <v>500000000</v>
      </c>
      <c r="G15" s="5" t="n">
        <v>500000000</v>
      </c>
    </row>
    <row r="16" spans="1:7">
      <c r="A16" s="4" t="s">
        <v>695</v>
      </c>
      <c r="C16" s="9" t="n">
        <v>8300</v>
      </c>
    </row>
    <row r="17" spans="1:7">
      <c r="A17" s="4" t="s">
        <v>702</v>
      </c>
      <c r="C17" s="5" t="n">
        <v>266667</v>
      </c>
    </row>
    <row r="18" spans="1:7">
      <c r="A18" s="4" t="s">
        <v>23</v>
      </c>
    </row>
    <row r="19" spans="1:7">
      <c r="A19" s="3" t="s">
        <v>692</v>
      </c>
    </row>
    <row r="20" spans="1:7">
      <c r="A20" s="4" t="s">
        <v>701</v>
      </c>
      <c r="C20" s="5" t="n">
        <v>500000000</v>
      </c>
      <c r="D20" s="5" t="n">
        <v>500000000</v>
      </c>
      <c r="G20" s="5" t="n">
        <v>500000000</v>
      </c>
    </row>
    <row r="21" spans="1:7">
      <c r="A21" s="4" t="s">
        <v>695</v>
      </c>
      <c r="C21" s="9" t="n">
        <v>8300</v>
      </c>
    </row>
    <row r="22" spans="1:7">
      <c r="A22" s="4" t="s">
        <v>702</v>
      </c>
      <c r="C22" s="5" t="n">
        <v>2783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5</v>
      </c>
    </row>
    <row r="2" spans="1:3">
      <c r="A2" s="3" t="s">
        <v>704</v>
      </c>
    </row>
    <row r="3" spans="1:3">
      <c r="A3" s="4" t="s">
        <v>705</v>
      </c>
      <c r="B3" s="5" t="n">
        <v>48</v>
      </c>
      <c r="C3" s="8" t="n">
        <v>50.8</v>
      </c>
    </row>
    <row r="4" spans="1:3">
      <c r="A4" s="4" t="s">
        <v>706</v>
      </c>
    </row>
    <row r="5" spans="1:3">
      <c r="A5" s="3" t="s">
        <v>704</v>
      </c>
    </row>
    <row r="6" spans="1:3">
      <c r="A6" s="4" t="s">
        <v>705</v>
      </c>
      <c r="B6" s="8" t="n">
        <v>33.3</v>
      </c>
      <c r="C6" s="8" t="n">
        <v>33.4</v>
      </c>
    </row>
    <row r="7" spans="1:3">
      <c r="A7" s="4" t="s">
        <v>707</v>
      </c>
    </row>
    <row r="8" spans="1:3">
      <c r="A8" s="3" t="s">
        <v>704</v>
      </c>
    </row>
    <row r="9" spans="1:3">
      <c r="A9" s="4" t="s">
        <v>705</v>
      </c>
      <c r="B9" s="8" t="n">
        <v>2.6</v>
      </c>
      <c r="C9" s="8" t="n">
        <v>2.7</v>
      </c>
    </row>
    <row r="10" spans="1:3">
      <c r="A10" s="4" t="s">
        <v>509</v>
      </c>
    </row>
    <row r="11" spans="1:3">
      <c r="A11" s="3" t="s">
        <v>704</v>
      </c>
    </row>
    <row r="12" spans="1:3">
      <c r="A12" s="4" t="s">
        <v>510</v>
      </c>
      <c r="B12" s="4" t="s">
        <v>511</v>
      </c>
    </row>
    <row r="13" spans="1:3">
      <c r="A13" s="4" t="s">
        <v>636</v>
      </c>
    </row>
    <row r="14" spans="1:3">
      <c r="A14" s="3" t="s">
        <v>704</v>
      </c>
    </row>
    <row r="15" spans="1:3">
      <c r="A15" s="4" t="s">
        <v>705</v>
      </c>
      <c r="B15" s="8" t="n">
        <v>2.1</v>
      </c>
      <c r="C15" s="8" t="n">
        <v>2.1</v>
      </c>
    </row>
    <row r="16" spans="1:3">
      <c r="A16" s="4" t="s">
        <v>708</v>
      </c>
    </row>
    <row r="17" spans="1:3">
      <c r="A17" s="3" t="s">
        <v>704</v>
      </c>
    </row>
    <row r="18" spans="1:3">
      <c r="A18" s="4" t="s">
        <v>510</v>
      </c>
      <c r="B18" s="4" t="s">
        <v>511</v>
      </c>
    </row>
    <row r="19" spans="1:3">
      <c r="A19" s="4" t="s">
        <v>709</v>
      </c>
    </row>
    <row r="20" spans="1:3">
      <c r="A20" s="3" t="s">
        <v>704</v>
      </c>
    </row>
    <row r="21" spans="1:3">
      <c r="A21" s="4" t="s">
        <v>705</v>
      </c>
      <c r="B21" s="5" t="n">
        <v>10</v>
      </c>
      <c r="C21" s="8" t="n">
        <v>0.8</v>
      </c>
    </row>
    <row r="22" spans="1:3">
      <c r="A22" s="4" t="s">
        <v>710</v>
      </c>
    </row>
    <row r="23" spans="1:3">
      <c r="A23" s="3" t="s">
        <v>704</v>
      </c>
    </row>
    <row r="24" spans="1:3">
      <c r="A24" s="4" t="s">
        <v>705</v>
      </c>
      <c r="B24" s="5" t="n">
        <v>0</v>
      </c>
      <c r="C24" s="8" t="n">
        <v>1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1</v>
      </c>
      <c r="C1" s="2" t="s">
        <v>68</v>
      </c>
      <c r="E1" s="2" t="s">
        <v>1</v>
      </c>
    </row>
    <row r="2" spans="1:6">
      <c r="C2" s="2" t="s">
        <v>2</v>
      </c>
      <c r="D2" s="2" t="s">
        <v>69</v>
      </c>
      <c r="E2" s="2" t="s">
        <v>2</v>
      </c>
      <c r="F2" s="2" t="s">
        <v>69</v>
      </c>
    </row>
    <row r="3" spans="1:6">
      <c r="A3" s="3" t="s">
        <v>712</v>
      </c>
    </row>
    <row r="4" spans="1:6">
      <c r="A4" s="4" t="s">
        <v>713</v>
      </c>
      <c r="C4" s="7" t="n">
        <v>24.2</v>
      </c>
      <c r="D4" s="7" t="n">
        <v>21.5</v>
      </c>
      <c r="E4" s="7" t="n">
        <v>71.59999999999999</v>
      </c>
      <c r="F4" s="9" t="n">
        <v>50</v>
      </c>
    </row>
    <row r="5" spans="1:6">
      <c r="A5" s="4" t="s">
        <v>714</v>
      </c>
      <c r="C5" s="8" t="n">
        <v>27.1</v>
      </c>
      <c r="D5" s="8" t="n">
        <v>28.2</v>
      </c>
      <c r="E5" s="8" t="n">
        <v>74.5</v>
      </c>
      <c r="F5" s="8" t="n">
        <v>74.40000000000001</v>
      </c>
    </row>
    <row r="6" spans="1:6">
      <c r="A6" s="4" t="s">
        <v>715</v>
      </c>
      <c r="B6" s="4" t="s">
        <v>99</v>
      </c>
      <c r="C6" s="8" t="n">
        <v>-8.800000000000001</v>
      </c>
      <c r="D6" s="5" t="n">
        <v>-10</v>
      </c>
      <c r="E6" s="8" t="n">
        <v>-24.5</v>
      </c>
      <c r="F6" s="5" t="n">
        <v>-26</v>
      </c>
    </row>
    <row r="7" spans="1:6">
      <c r="A7" s="4" t="s">
        <v>716</v>
      </c>
      <c r="C7" s="8" t="n">
        <v>18.3</v>
      </c>
      <c r="D7" s="8" t="n">
        <v>18.2</v>
      </c>
      <c r="E7" s="5" t="n">
        <v>50</v>
      </c>
      <c r="F7" s="8" t="n">
        <v>48.4</v>
      </c>
    </row>
    <row r="8" spans="1:6">
      <c r="A8" s="4" t="s">
        <v>717</v>
      </c>
    </row>
    <row r="9" spans="1:6">
      <c r="A9" s="3" t="s">
        <v>712</v>
      </c>
    </row>
    <row r="10" spans="1:6">
      <c r="A10" s="4" t="s">
        <v>713</v>
      </c>
      <c r="C10" s="8" t="n">
        <v>11.3</v>
      </c>
      <c r="D10" s="8" t="n">
        <v>12.7</v>
      </c>
      <c r="E10" s="8" t="n">
        <v>35.3</v>
      </c>
      <c r="F10" s="8" t="n">
        <v>28.9</v>
      </c>
    </row>
    <row r="11" spans="1:6">
      <c r="A11" s="4" t="s">
        <v>718</v>
      </c>
    </row>
    <row r="12" spans="1:6">
      <c r="A12" s="3" t="s">
        <v>712</v>
      </c>
    </row>
    <row r="13" spans="1:6">
      <c r="A13" s="4" t="s">
        <v>713</v>
      </c>
      <c r="C13" s="8" t="n">
        <v>11.2</v>
      </c>
      <c r="D13" s="8" t="n">
        <v>8.800000000000001</v>
      </c>
      <c r="E13" s="8" t="n">
        <v>31.5</v>
      </c>
      <c r="F13" s="8" t="n">
        <v>21.1</v>
      </c>
    </row>
    <row r="14" spans="1:6">
      <c r="A14" s="4" t="s">
        <v>719</v>
      </c>
    </row>
    <row r="15" spans="1:6">
      <c r="A15" s="3" t="s">
        <v>712</v>
      </c>
    </row>
    <row r="16" spans="1:6">
      <c r="A16" s="4" t="s">
        <v>713</v>
      </c>
      <c r="C16" s="8" t="n">
        <v>1.7</v>
      </c>
      <c r="D16" s="5" t="n">
        <v>0</v>
      </c>
      <c r="E16" s="8" t="n">
        <v>4.8</v>
      </c>
      <c r="F16" s="5" t="n">
        <v>0</v>
      </c>
    </row>
    <row r="17" spans="1:6">
      <c r="A17" s="4" t="s">
        <v>720</v>
      </c>
    </row>
    <row r="18" spans="1:6">
      <c r="A18" s="3" t="s">
        <v>712</v>
      </c>
    </row>
    <row r="19" spans="1:6">
      <c r="A19" s="4" t="s">
        <v>721</v>
      </c>
      <c r="B19" s="4" t="s">
        <v>470</v>
      </c>
      <c r="C19" s="5" t="n">
        <v>0</v>
      </c>
      <c r="D19" s="8" t="n">
        <v>6.7</v>
      </c>
      <c r="E19" s="5" t="n">
        <v>0</v>
      </c>
      <c r="F19" s="5" t="n">
        <v>22</v>
      </c>
    </row>
    <row r="20" spans="1:6">
      <c r="A20" s="4" t="s">
        <v>722</v>
      </c>
    </row>
    <row r="21" spans="1:6">
      <c r="A21" s="3" t="s">
        <v>712</v>
      </c>
    </row>
    <row r="22" spans="1:6">
      <c r="A22" s="4" t="s">
        <v>721</v>
      </c>
      <c r="B22" s="4" t="s">
        <v>723</v>
      </c>
      <c r="C22" s="7" t="n">
        <v>2.9</v>
      </c>
      <c r="D22" s="9" t="n">
        <v>0</v>
      </c>
      <c r="E22" s="7" t="n">
        <v>2.9</v>
      </c>
      <c r="F22" s="7" t="n">
        <v>2.4</v>
      </c>
    </row>
    <row r="23" spans="1:6"/>
    <row r="24" spans="1:6">
      <c r="A24" s="4" t="s">
        <v>99</v>
      </c>
      <c r="B24" s="4" t="s">
        <v>724</v>
      </c>
    </row>
    <row r="25" spans="1:6">
      <c r="A25" s="4" t="s">
        <v>470</v>
      </c>
      <c r="B25" s="4" t="s">
        <v>725</v>
      </c>
    </row>
    <row r="26" spans="1:6">
      <c r="A26" s="4" t="s">
        <v>723</v>
      </c>
      <c r="B26" s="4" t="s">
        <v>726</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68</v>
      </c>
      <c r="D1" s="2" t="s">
        <v>1</v>
      </c>
    </row>
    <row r="2" spans="1:5">
      <c r="B2" s="2" t="s">
        <v>2</v>
      </c>
      <c r="C2" s="2" t="s">
        <v>69</v>
      </c>
      <c r="D2" s="2" t="s">
        <v>2</v>
      </c>
      <c r="E2" s="2" t="s">
        <v>69</v>
      </c>
    </row>
    <row r="3" spans="1:5">
      <c r="A3" s="3" t="s">
        <v>712</v>
      </c>
    </row>
    <row r="4" spans="1:5">
      <c r="A4" s="4" t="s">
        <v>713</v>
      </c>
      <c r="B4" s="7" t="n">
        <v>27.1</v>
      </c>
      <c r="C4" s="7" t="n">
        <v>28.2</v>
      </c>
      <c r="D4" s="7" t="n">
        <v>74.5</v>
      </c>
      <c r="E4" s="7" t="n">
        <v>74.40000000000001</v>
      </c>
    </row>
    <row r="5" spans="1:5">
      <c r="A5" s="4" t="s">
        <v>73</v>
      </c>
    </row>
    <row r="6" spans="1:5">
      <c r="A6" s="3" t="s">
        <v>712</v>
      </c>
    </row>
    <row r="7" spans="1:5">
      <c r="A7" s="4" t="s">
        <v>713</v>
      </c>
      <c r="B7" s="8" t="n">
        <v>0.6</v>
      </c>
      <c r="C7" s="5" t="n">
        <v>0</v>
      </c>
      <c r="D7" s="5" t="n">
        <v>1</v>
      </c>
      <c r="E7" s="5" t="n">
        <v>0</v>
      </c>
    </row>
    <row r="8" spans="1:5">
      <c r="A8" s="4" t="s">
        <v>74</v>
      </c>
    </row>
    <row r="9" spans="1:5">
      <c r="A9" s="3" t="s">
        <v>712</v>
      </c>
    </row>
    <row r="10" spans="1:5">
      <c r="A10" s="4" t="s">
        <v>713</v>
      </c>
      <c r="B10" s="8" t="n">
        <v>0.3</v>
      </c>
      <c r="C10" s="5" t="n">
        <v>0</v>
      </c>
      <c r="D10" s="8" t="n">
        <v>0.7</v>
      </c>
      <c r="E10" s="5" t="n">
        <v>0</v>
      </c>
    </row>
    <row r="11" spans="1:5">
      <c r="A11" s="4" t="s">
        <v>75</v>
      </c>
    </row>
    <row r="12" spans="1:5">
      <c r="A12" s="3" t="s">
        <v>712</v>
      </c>
    </row>
    <row r="13" spans="1:5">
      <c r="A13" s="4" t="s">
        <v>713</v>
      </c>
      <c r="B13" s="8" t="n">
        <v>23.3</v>
      </c>
      <c r="C13" s="8" t="n">
        <v>28.2</v>
      </c>
      <c r="D13" s="8" t="n">
        <v>69.90000000000001</v>
      </c>
      <c r="E13" s="5" t="n">
        <v>72</v>
      </c>
    </row>
    <row r="14" spans="1:5">
      <c r="A14" s="4" t="s">
        <v>77</v>
      </c>
    </row>
    <row r="15" spans="1:5">
      <c r="A15" s="3" t="s">
        <v>712</v>
      </c>
    </row>
    <row r="16" spans="1:5">
      <c r="A16" s="4" t="s">
        <v>713</v>
      </c>
      <c r="B16" s="7" t="n">
        <v>2.9</v>
      </c>
      <c r="C16" s="9" t="n">
        <v>0</v>
      </c>
      <c r="D16" s="7" t="n">
        <v>2.9</v>
      </c>
      <c r="E16" s="7" t="n">
        <v>2.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729</v>
      </c>
    </row>
    <row r="3" spans="1:2">
      <c r="A3" s="4" t="s">
        <v>730</v>
      </c>
    </row>
    <row r="4" spans="1:2">
      <c r="A4" s="3" t="s">
        <v>731</v>
      </c>
    </row>
    <row r="5" spans="1:2">
      <c r="A5" s="4" t="s">
        <v>732</v>
      </c>
      <c r="B5" s="5" t="n">
        <v>9089915</v>
      </c>
    </row>
    <row r="6" spans="1:2">
      <c r="A6" s="4" t="s">
        <v>733</v>
      </c>
      <c r="B6" s="5" t="n">
        <v>423667</v>
      </c>
    </row>
    <row r="7" spans="1:2">
      <c r="A7" s="4" t="s">
        <v>734</v>
      </c>
      <c r="B7" s="5" t="n">
        <v>-515337</v>
      </c>
    </row>
    <row r="8" spans="1:2">
      <c r="A8" s="4" t="s">
        <v>735</v>
      </c>
      <c r="B8" s="5" t="n">
        <v>-12842</v>
      </c>
    </row>
    <row r="9" spans="1:2">
      <c r="A9" s="4" t="s">
        <v>736</v>
      </c>
      <c r="B9" s="5" t="n">
        <v>8985403</v>
      </c>
    </row>
    <row r="10" spans="1:2">
      <c r="A10" s="3" t="s">
        <v>737</v>
      </c>
    </row>
    <row r="11" spans="1:2">
      <c r="A11" s="4" t="s">
        <v>738</v>
      </c>
      <c r="B11" s="10" t="n">
        <v>26.67</v>
      </c>
    </row>
    <row r="12" spans="1:2">
      <c r="A12" s="4" t="s">
        <v>739</v>
      </c>
      <c r="B12" s="13" t="n">
        <v>31.32</v>
      </c>
    </row>
    <row r="13" spans="1:2">
      <c r="A13" s="4" t="s">
        <v>740</v>
      </c>
      <c r="B13" s="13" t="n">
        <v>19.17</v>
      </c>
    </row>
    <row r="14" spans="1:2">
      <c r="A14" s="4" t="s">
        <v>741</v>
      </c>
      <c r="B14" s="13" t="n">
        <v>34.95</v>
      </c>
    </row>
    <row r="15" spans="1:2">
      <c r="A15" s="4" t="s">
        <v>742</v>
      </c>
      <c r="B15" s="10" t="n">
        <v>27.3</v>
      </c>
    </row>
    <row r="16" spans="1:2">
      <c r="A16" s="4" t="s">
        <v>743</v>
      </c>
    </row>
    <row r="17" spans="1:2">
      <c r="A17" s="3" t="s">
        <v>744</v>
      </c>
    </row>
    <row r="18" spans="1:2">
      <c r="A18" s="4" t="s">
        <v>732</v>
      </c>
      <c r="B18" s="5" t="n">
        <v>519148</v>
      </c>
    </row>
    <row r="19" spans="1:2">
      <c r="A19" s="4" t="s">
        <v>733</v>
      </c>
      <c r="B19" s="5" t="n">
        <v>106767</v>
      </c>
    </row>
    <row r="20" spans="1:2">
      <c r="A20" s="4" t="s">
        <v>745</v>
      </c>
      <c r="B20" s="5" t="n">
        <v>-346171</v>
      </c>
    </row>
    <row r="21" spans="1:2">
      <c r="A21" s="4" t="s">
        <v>735</v>
      </c>
      <c r="B21" s="5" t="n">
        <v>-9566</v>
      </c>
    </row>
    <row r="22" spans="1:2">
      <c r="A22" s="4" t="s">
        <v>736</v>
      </c>
      <c r="B22" s="5" t="n">
        <v>270178</v>
      </c>
    </row>
    <row r="23" spans="1:2">
      <c r="A23" s="3" t="s">
        <v>746</v>
      </c>
    </row>
    <row r="24" spans="1:2">
      <c r="A24" s="4" t="s">
        <v>747</v>
      </c>
      <c r="B24" s="10" t="n">
        <v>27.85</v>
      </c>
    </row>
    <row r="25" spans="1:2">
      <c r="A25" s="4" t="s">
        <v>748</v>
      </c>
      <c r="B25" s="13" t="n">
        <v>29.04</v>
      </c>
    </row>
    <row r="26" spans="1:2">
      <c r="A26" s="4" t="s">
        <v>749</v>
      </c>
      <c r="B26" s="13" t="n">
        <v>28.03</v>
      </c>
    </row>
    <row r="27" spans="1:2">
      <c r="A27" s="4" t="s">
        <v>750</v>
      </c>
      <c r="B27" s="13" t="n">
        <v>32.11</v>
      </c>
    </row>
    <row r="28" spans="1:2">
      <c r="A28" s="4" t="s">
        <v>751</v>
      </c>
      <c r="B28" s="10" t="n">
        <v>27.95</v>
      </c>
    </row>
    <row r="29" spans="1:2">
      <c r="A29" s="4" t="s">
        <v>752</v>
      </c>
    </row>
    <row r="30" spans="1:2">
      <c r="A30" s="3" t="s">
        <v>731</v>
      </c>
    </row>
    <row r="31" spans="1:2">
      <c r="A31" s="4" t="s">
        <v>732</v>
      </c>
      <c r="B31" s="5" t="n">
        <v>24301704</v>
      </c>
    </row>
    <row r="32" spans="1:2">
      <c r="A32" s="4" t="s">
        <v>733</v>
      </c>
      <c r="B32" s="5" t="n">
        <v>1840653</v>
      </c>
    </row>
    <row r="33" spans="1:2">
      <c r="A33" s="4" t="s">
        <v>734</v>
      </c>
      <c r="B33" s="5" t="n">
        <v>-1599362</v>
      </c>
    </row>
    <row r="34" spans="1:2">
      <c r="A34" s="4" t="s">
        <v>735</v>
      </c>
      <c r="B34" s="5" t="n">
        <v>-272706</v>
      </c>
    </row>
    <row r="35" spans="1:2">
      <c r="A35" s="4" t="s">
        <v>736</v>
      </c>
      <c r="B35" s="5" t="n">
        <v>24270289</v>
      </c>
    </row>
    <row r="36" spans="1:2">
      <c r="A36" s="3" t="s">
        <v>737</v>
      </c>
    </row>
    <row r="37" spans="1:2">
      <c r="A37" s="4" t="s">
        <v>738</v>
      </c>
      <c r="B37" s="10" t="n">
        <v>19.63</v>
      </c>
    </row>
    <row r="38" spans="1:2">
      <c r="A38" s="4" t="s">
        <v>739</v>
      </c>
      <c r="B38" s="13" t="n">
        <v>28.49</v>
      </c>
    </row>
    <row r="39" spans="1:2">
      <c r="A39" s="4" t="s">
        <v>740</v>
      </c>
      <c r="B39" s="13" t="n">
        <v>17.14</v>
      </c>
    </row>
    <row r="40" spans="1:2">
      <c r="A40" s="4" t="s">
        <v>741</v>
      </c>
      <c r="B40" s="13" t="n">
        <v>24.9</v>
      </c>
    </row>
    <row r="41" spans="1:2">
      <c r="A41" s="4" t="s">
        <v>742</v>
      </c>
      <c r="B41" s="10" t="n">
        <v>20.41</v>
      </c>
    </row>
    <row r="42" spans="1:2">
      <c r="A42" s="4" t="s">
        <v>753</v>
      </c>
    </row>
    <row r="43" spans="1:2">
      <c r="A43" s="3" t="s">
        <v>744</v>
      </c>
    </row>
    <row r="44" spans="1:2">
      <c r="A44" s="4" t="s">
        <v>732</v>
      </c>
      <c r="B44" s="5" t="n">
        <v>2258006</v>
      </c>
    </row>
    <row r="45" spans="1:2">
      <c r="A45" s="4" t="s">
        <v>733</v>
      </c>
      <c r="B45" s="5" t="n">
        <v>975874</v>
      </c>
    </row>
    <row r="46" spans="1:2">
      <c r="A46" s="4" t="s">
        <v>745</v>
      </c>
      <c r="B46" s="5" t="n">
        <v>-857681</v>
      </c>
    </row>
    <row r="47" spans="1:2">
      <c r="A47" s="4" t="s">
        <v>735</v>
      </c>
      <c r="B47" s="5" t="n">
        <v>-167903</v>
      </c>
    </row>
    <row r="48" spans="1:2">
      <c r="A48" s="4" t="s">
        <v>736</v>
      </c>
      <c r="B48" s="5" t="n">
        <v>2208296</v>
      </c>
    </row>
    <row r="49" spans="1:2">
      <c r="A49" s="3" t="s">
        <v>746</v>
      </c>
    </row>
    <row r="50" spans="1:2">
      <c r="A50" s="4" t="s">
        <v>747</v>
      </c>
      <c r="B50" s="10" t="n">
        <v>26.07</v>
      </c>
    </row>
    <row r="51" spans="1:2">
      <c r="A51" s="4" t="s">
        <v>748</v>
      </c>
      <c r="B51" s="13" t="n">
        <v>29.31</v>
      </c>
    </row>
    <row r="52" spans="1:2">
      <c r="A52" s="4" t="s">
        <v>749</v>
      </c>
      <c r="B52" s="13" t="n">
        <v>26.6</v>
      </c>
    </row>
    <row r="53" spans="1:2">
      <c r="A53" s="4" t="s">
        <v>750</v>
      </c>
      <c r="B53" s="13" t="n">
        <v>26.1</v>
      </c>
    </row>
    <row r="54" spans="1:2">
      <c r="A54" s="4" t="s">
        <v>751</v>
      </c>
      <c r="B54" s="10" t="n">
        <v>2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54</v>
      </c>
      <c r="B1" s="2" t="s">
        <v>755</v>
      </c>
      <c r="C1" s="2" t="s">
        <v>756</v>
      </c>
      <c r="D1" s="2" t="s">
        <v>2</v>
      </c>
      <c r="E1" s="2" t="s">
        <v>757</v>
      </c>
    </row>
    <row r="2" spans="1:5">
      <c r="A2" s="3" t="s">
        <v>758</v>
      </c>
    </row>
    <row r="3" spans="1:5">
      <c r="A3" s="4" t="s">
        <v>759</v>
      </c>
      <c r="B3" s="4" t="s">
        <v>760</v>
      </c>
      <c r="C3" s="4" t="s">
        <v>360</v>
      </c>
    </row>
    <row r="4" spans="1:5">
      <c r="A4" s="4" t="s">
        <v>761</v>
      </c>
      <c r="D4" s="9" t="n">
        <v>165</v>
      </c>
    </row>
    <row r="5" spans="1:5">
      <c r="A5" s="4" t="s">
        <v>762</v>
      </c>
    </row>
    <row r="6" spans="1:5">
      <c r="A6" s="3" t="s">
        <v>758</v>
      </c>
    </row>
    <row r="7" spans="1:5">
      <c r="A7" s="4" t="s">
        <v>759</v>
      </c>
      <c r="E7" s="4" t="s">
        <v>7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4</v>
      </c>
      <c r="C1" s="2" t="s">
        <v>68</v>
      </c>
      <c r="E1" s="2" t="s">
        <v>1</v>
      </c>
    </row>
    <row r="2" spans="1:6">
      <c r="C2" s="2" t="s">
        <v>2</v>
      </c>
      <c r="D2" s="2" t="s">
        <v>69</v>
      </c>
      <c r="E2" s="2" t="s">
        <v>2</v>
      </c>
      <c r="F2" s="2" t="s">
        <v>69</v>
      </c>
    </row>
    <row r="3" spans="1:6">
      <c r="A3" s="3" t="s">
        <v>765</v>
      </c>
    </row>
    <row r="4" spans="1:6">
      <c r="A4" s="4" t="s">
        <v>77</v>
      </c>
      <c r="C4" s="7" t="n">
        <v>21.4</v>
      </c>
      <c r="D4" s="9" t="n">
        <v>54</v>
      </c>
      <c r="E4" s="7" t="n">
        <v>35.8</v>
      </c>
      <c r="F4" s="7" t="n">
        <v>72.40000000000001</v>
      </c>
    </row>
    <row r="5" spans="1:6">
      <c r="A5" s="4" t="s">
        <v>766</v>
      </c>
    </row>
    <row r="6" spans="1:6">
      <c r="A6" s="3" t="s">
        <v>765</v>
      </c>
    </row>
    <row r="7" spans="1:6">
      <c r="A7" s="4" t="s">
        <v>77</v>
      </c>
      <c r="B7" s="4" t="s">
        <v>99</v>
      </c>
      <c r="C7" s="5" t="n">
        <v>12</v>
      </c>
      <c r="D7" s="8" t="n">
        <v>21.6</v>
      </c>
      <c r="E7" s="5" t="n">
        <v>13</v>
      </c>
      <c r="F7" s="5" t="n">
        <v>26</v>
      </c>
    </row>
    <row r="8" spans="1:6">
      <c r="A8" s="4" t="s">
        <v>767</v>
      </c>
    </row>
    <row r="9" spans="1:6">
      <c r="A9" s="3" t="s">
        <v>765</v>
      </c>
    </row>
    <row r="10" spans="1:6">
      <c r="A10" s="4" t="s">
        <v>768</v>
      </c>
      <c r="C10" s="8" t="n">
        <v>14.8</v>
      </c>
      <c r="E10" s="8" t="n">
        <v>14.8</v>
      </c>
    </row>
    <row r="11" spans="1:6">
      <c r="A11" s="4" t="s">
        <v>769</v>
      </c>
    </row>
    <row r="12" spans="1:6">
      <c r="A12" s="3" t="s">
        <v>765</v>
      </c>
    </row>
    <row r="13" spans="1:6">
      <c r="A13" s="4" t="s">
        <v>77</v>
      </c>
      <c r="B13" s="4" t="s">
        <v>470</v>
      </c>
      <c r="C13" s="5" t="n">
        <v>1</v>
      </c>
      <c r="D13" s="8" t="n">
        <v>32.4</v>
      </c>
      <c r="E13" s="8" t="n">
        <v>14.4</v>
      </c>
      <c r="F13" s="8" t="n">
        <v>46.4</v>
      </c>
    </row>
    <row r="14" spans="1:6">
      <c r="A14" s="4" t="s">
        <v>770</v>
      </c>
    </row>
    <row r="15" spans="1:6">
      <c r="A15" s="3" t="s">
        <v>765</v>
      </c>
    </row>
    <row r="16" spans="1:6">
      <c r="A16" s="4" t="s">
        <v>77</v>
      </c>
      <c r="B16" s="4" t="s">
        <v>723</v>
      </c>
      <c r="C16" s="8" t="n">
        <v>8.4</v>
      </c>
      <c r="D16" s="5" t="n">
        <v>0</v>
      </c>
      <c r="E16" s="8" t="n">
        <v>8.4</v>
      </c>
      <c r="F16" s="5" t="n">
        <v>0</v>
      </c>
    </row>
    <row r="17" spans="1:6">
      <c r="A17" s="4" t="s">
        <v>771</v>
      </c>
    </row>
    <row r="18" spans="1:6">
      <c r="A18" s="3" t="s">
        <v>765</v>
      </c>
    </row>
    <row r="19" spans="1:6">
      <c r="A19" s="4" t="s">
        <v>77</v>
      </c>
      <c r="B19" s="4" t="s">
        <v>99</v>
      </c>
      <c r="C19" s="8" t="n">
        <v>9.1</v>
      </c>
      <c r="D19" s="8" t="n">
        <v>21.6</v>
      </c>
      <c r="E19" s="8" t="n">
        <v>10.1</v>
      </c>
      <c r="F19" s="8" t="n">
        <v>23.6</v>
      </c>
    </row>
    <row r="20" spans="1:6">
      <c r="A20" s="4" t="s">
        <v>772</v>
      </c>
    </row>
    <row r="21" spans="1:6">
      <c r="A21" s="3" t="s">
        <v>765</v>
      </c>
    </row>
    <row r="22" spans="1:6">
      <c r="A22" s="4" t="s">
        <v>77</v>
      </c>
      <c r="B22" s="4" t="s">
        <v>99</v>
      </c>
      <c r="C22" s="7" t="n">
        <v>2.9</v>
      </c>
      <c r="D22" s="9" t="n">
        <v>0</v>
      </c>
      <c r="E22" s="7" t="n">
        <v>2.9</v>
      </c>
      <c r="F22" s="7" t="n">
        <v>2.4</v>
      </c>
    </row>
    <row r="23" spans="1:6"/>
    <row r="24" spans="1:6">
      <c r="A24" s="4" t="s">
        <v>99</v>
      </c>
      <c r="B24" s="4" t="s">
        <v>773</v>
      </c>
    </row>
    <row r="25" spans="1:6">
      <c r="A25" s="4" t="s">
        <v>470</v>
      </c>
      <c r="B25" s="4" t="s">
        <v>774</v>
      </c>
    </row>
    <row r="26" spans="1:6">
      <c r="A26" s="4" t="s">
        <v>723</v>
      </c>
      <c r="B26" s="4" t="s">
        <v>775</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9</v>
      </c>
    </row>
    <row r="3" spans="1:3">
      <c r="A3" s="3" t="s">
        <v>169</v>
      </c>
    </row>
    <row r="4" spans="1:3">
      <c r="A4" s="4" t="s">
        <v>170</v>
      </c>
      <c r="B4" s="7" t="n">
        <v>18.7</v>
      </c>
      <c r="C4" s="7" t="n">
        <v>73.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76</v>
      </c>
      <c r="B1" s="2" t="s">
        <v>68</v>
      </c>
      <c r="D1" s="2" t="s">
        <v>1</v>
      </c>
    </row>
    <row r="2" spans="1:5">
      <c r="B2" s="2" t="s">
        <v>484</v>
      </c>
      <c r="C2" s="2" t="s">
        <v>689</v>
      </c>
      <c r="D2" s="2" t="s">
        <v>777</v>
      </c>
      <c r="E2" s="2" t="s">
        <v>689</v>
      </c>
    </row>
    <row r="3" spans="1:5">
      <c r="A3" s="3" t="s">
        <v>778</v>
      </c>
    </row>
    <row r="4" spans="1:5">
      <c r="A4" s="4" t="s">
        <v>779</v>
      </c>
      <c r="D4" s="5" t="n">
        <v>3</v>
      </c>
    </row>
    <row r="5" spans="1:5">
      <c r="A5" s="4" t="s">
        <v>780</v>
      </c>
      <c r="B5" s="7" t="n">
        <v>1142.7</v>
      </c>
      <c r="C5" s="7" t="n">
        <v>752.3</v>
      </c>
      <c r="D5" s="7" t="n">
        <v>3088.8</v>
      </c>
      <c r="E5" s="7" t="n">
        <v>1945.4</v>
      </c>
    </row>
    <row r="6" spans="1:5">
      <c r="A6" s="4" t="s">
        <v>781</v>
      </c>
      <c r="B6" s="8" t="n">
        <v>266.8</v>
      </c>
      <c r="C6" s="8" t="n">
        <v>151.6</v>
      </c>
      <c r="D6" s="8" t="n">
        <v>730.7</v>
      </c>
      <c r="E6" s="8" t="n">
        <v>252.2</v>
      </c>
    </row>
    <row r="7" spans="1:5">
      <c r="A7" s="4" t="s">
        <v>782</v>
      </c>
      <c r="B7" s="8" t="n">
        <v>61.8</v>
      </c>
      <c r="C7" s="8" t="n">
        <v>40.5</v>
      </c>
      <c r="D7" s="8" t="n">
        <v>184.9</v>
      </c>
      <c r="E7" s="8" t="n">
        <v>111.5</v>
      </c>
    </row>
    <row r="8" spans="1:5">
      <c r="A8" s="4" t="s">
        <v>783</v>
      </c>
      <c r="B8" s="5" t="n">
        <v>205</v>
      </c>
      <c r="C8" s="8" t="n">
        <v>111.1</v>
      </c>
      <c r="D8" s="8" t="n">
        <v>545.8</v>
      </c>
      <c r="E8" s="8" t="n">
        <v>140.7</v>
      </c>
    </row>
    <row r="9" spans="1:5">
      <c r="A9" s="4" t="s">
        <v>784</v>
      </c>
    </row>
    <row r="10" spans="1:5">
      <c r="A10" s="3" t="s">
        <v>778</v>
      </c>
    </row>
    <row r="11" spans="1:5">
      <c r="A11" s="4" t="s">
        <v>782</v>
      </c>
      <c r="B11" s="8" t="n">
        <v>61.8</v>
      </c>
      <c r="C11" s="8" t="n">
        <v>40.5</v>
      </c>
      <c r="D11" s="8" t="n">
        <v>184.9</v>
      </c>
      <c r="E11" s="8" t="n">
        <v>111.5</v>
      </c>
    </row>
    <row r="12" spans="1:5">
      <c r="A12" s="4" t="s">
        <v>783</v>
      </c>
      <c r="B12" s="5" t="n">
        <v>205</v>
      </c>
      <c r="C12" s="8" t="n">
        <v>111.1</v>
      </c>
      <c r="D12" s="8" t="n">
        <v>545.8</v>
      </c>
      <c r="E12" s="8" t="n">
        <v>140.7</v>
      </c>
    </row>
    <row r="13" spans="1:5">
      <c r="A13" s="4" t="s">
        <v>785</v>
      </c>
    </row>
    <row r="14" spans="1:5">
      <c r="A14" s="3" t="s">
        <v>778</v>
      </c>
    </row>
    <row r="15" spans="1:5">
      <c r="A15" s="4" t="s">
        <v>780</v>
      </c>
      <c r="B15" s="8" t="n">
        <v>539.1</v>
      </c>
      <c r="C15" s="8" t="n">
        <v>440.4</v>
      </c>
      <c r="D15" s="5" t="n">
        <v>1397</v>
      </c>
      <c r="E15" s="8" t="n">
        <v>1266.5</v>
      </c>
    </row>
    <row r="16" spans="1:5">
      <c r="A16" s="4" t="s">
        <v>781</v>
      </c>
      <c r="B16" s="8" t="n">
        <v>82.09999999999999</v>
      </c>
      <c r="C16" s="8" t="n">
        <v>79.2</v>
      </c>
      <c r="D16" s="8" t="n">
        <v>230.9</v>
      </c>
      <c r="E16" s="8" t="n">
        <v>154.8</v>
      </c>
    </row>
    <row r="17" spans="1:5">
      <c r="A17" s="4" t="s">
        <v>782</v>
      </c>
      <c r="B17" s="8" t="n">
        <v>27.8</v>
      </c>
      <c r="C17" s="8" t="n">
        <v>25.4</v>
      </c>
      <c r="D17" s="8" t="n">
        <v>81.09999999999999</v>
      </c>
      <c r="E17" s="8" t="n">
        <v>74.5</v>
      </c>
    </row>
    <row r="18" spans="1:5">
      <c r="A18" s="4" t="s">
        <v>783</v>
      </c>
      <c r="B18" s="8" t="n">
        <v>54.3</v>
      </c>
      <c r="C18" s="8" t="n">
        <v>53.8</v>
      </c>
      <c r="D18" s="8" t="n">
        <v>149.8</v>
      </c>
      <c r="E18" s="8" t="n">
        <v>80.3</v>
      </c>
    </row>
    <row r="19" spans="1:5">
      <c r="A19" s="4" t="s">
        <v>786</v>
      </c>
    </row>
    <row r="20" spans="1:5">
      <c r="A20" s="3" t="s">
        <v>778</v>
      </c>
    </row>
    <row r="21" spans="1:5">
      <c r="A21" s="4" t="s">
        <v>780</v>
      </c>
      <c r="B21" s="8" t="n">
        <v>227.3</v>
      </c>
      <c r="C21" s="8" t="n">
        <v>228.6</v>
      </c>
      <c r="D21" s="8" t="n">
        <v>552.8</v>
      </c>
      <c r="E21" s="5" t="n">
        <v>595</v>
      </c>
    </row>
    <row r="22" spans="1:5">
      <c r="A22" s="4" t="s">
        <v>781</v>
      </c>
      <c r="B22" s="8" t="n">
        <v>31.3</v>
      </c>
      <c r="C22" s="8" t="n">
        <v>32.3</v>
      </c>
      <c r="D22" s="8" t="n">
        <v>72.40000000000001</v>
      </c>
      <c r="E22" s="8" t="n">
        <v>69.59999999999999</v>
      </c>
    </row>
    <row r="23" spans="1:5">
      <c r="A23" s="4" t="s">
        <v>782</v>
      </c>
      <c r="B23" s="8" t="n">
        <v>8.6</v>
      </c>
      <c r="C23" s="8" t="n">
        <v>6.7</v>
      </c>
      <c r="D23" s="8" t="n">
        <v>28.3</v>
      </c>
      <c r="E23" s="8" t="n">
        <v>22.7</v>
      </c>
    </row>
    <row r="24" spans="1:5">
      <c r="A24" s="4" t="s">
        <v>783</v>
      </c>
      <c r="B24" s="8" t="n">
        <v>22.7</v>
      </c>
      <c r="C24" s="8" t="n">
        <v>25.6</v>
      </c>
      <c r="D24" s="8" t="n">
        <v>44.1</v>
      </c>
      <c r="E24" s="8" t="n">
        <v>46.9</v>
      </c>
    </row>
    <row r="25" spans="1:5">
      <c r="A25" s="4" t="s">
        <v>787</v>
      </c>
    </row>
    <row r="26" spans="1:5">
      <c r="A26" s="3" t="s">
        <v>778</v>
      </c>
    </row>
    <row r="27" spans="1:5">
      <c r="A27" s="4" t="s">
        <v>780</v>
      </c>
      <c r="B27" s="8" t="n">
        <v>382.9</v>
      </c>
      <c r="C27" s="8" t="n">
        <v>85.2</v>
      </c>
      <c r="D27" s="8" t="n">
        <v>1166.8</v>
      </c>
      <c r="E27" s="8" t="n">
        <v>85.8</v>
      </c>
    </row>
    <row r="28" spans="1:5">
      <c r="A28" s="4" t="s">
        <v>781</v>
      </c>
      <c r="B28" s="8" t="n">
        <v>153.7</v>
      </c>
      <c r="C28" s="8" t="n">
        <v>40.5</v>
      </c>
      <c r="D28" s="8" t="n">
        <v>429.7</v>
      </c>
      <c r="E28" s="8" t="n">
        <v>28.2</v>
      </c>
    </row>
    <row r="29" spans="1:5">
      <c r="A29" s="4" t="s">
        <v>782</v>
      </c>
      <c r="B29" s="8" t="n">
        <v>25.4</v>
      </c>
      <c r="C29" s="8" t="n">
        <v>8.4</v>
      </c>
      <c r="D29" s="8" t="n">
        <v>75.5</v>
      </c>
      <c r="E29" s="8" t="n">
        <v>14.3</v>
      </c>
    </row>
    <row r="30" spans="1:5">
      <c r="A30" s="4" t="s">
        <v>783</v>
      </c>
      <c r="B30" s="8" t="n">
        <v>128.3</v>
      </c>
      <c r="C30" s="8" t="n">
        <v>32.1</v>
      </c>
      <c r="D30" s="8" t="n">
        <v>354.2</v>
      </c>
      <c r="E30" s="8" t="n">
        <v>13.9</v>
      </c>
    </row>
    <row r="31" spans="1:5">
      <c r="A31" s="4" t="s">
        <v>788</v>
      </c>
    </row>
    <row r="32" spans="1:5">
      <c r="A32" s="3" t="s">
        <v>778</v>
      </c>
    </row>
    <row r="33" spans="1:5">
      <c r="A33" s="4" t="s">
        <v>780</v>
      </c>
      <c r="B33" s="8" t="n">
        <v>-6.6</v>
      </c>
      <c r="C33" s="8" t="n">
        <v>-1.9</v>
      </c>
      <c r="D33" s="8" t="n">
        <v>-27.8</v>
      </c>
      <c r="E33" s="8" t="n">
        <v>-1.9</v>
      </c>
    </row>
    <row r="34" spans="1:5">
      <c r="A34" s="4" t="s">
        <v>781</v>
      </c>
      <c r="B34" s="8" t="n">
        <v>-0.3</v>
      </c>
      <c r="C34" s="8" t="n">
        <v>-0.4</v>
      </c>
      <c r="D34" s="8" t="n">
        <v>-2.3</v>
      </c>
      <c r="E34" s="8" t="n">
        <v>-0.4</v>
      </c>
    </row>
    <row r="35" spans="1:5">
      <c r="A35" s="4" t="s">
        <v>783</v>
      </c>
      <c r="B35" s="8" t="n">
        <v>-0.3</v>
      </c>
      <c r="C35" s="8" t="n">
        <v>-0.4</v>
      </c>
      <c r="D35" s="8" t="n">
        <v>-2.3</v>
      </c>
      <c r="E35" s="8" t="n">
        <v>-0.4</v>
      </c>
    </row>
    <row r="36" spans="1:5">
      <c r="A36" s="4" t="s">
        <v>789</v>
      </c>
    </row>
    <row r="37" spans="1:5">
      <c r="A37" s="3" t="s">
        <v>778</v>
      </c>
    </row>
    <row r="38" spans="1:5">
      <c r="A38" s="4" t="s">
        <v>780</v>
      </c>
      <c r="B38" s="8" t="n">
        <v>-2.3</v>
      </c>
      <c r="C38" s="8" t="n">
        <v>-1.4</v>
      </c>
      <c r="D38" s="8" t="n">
        <v>-8.4</v>
      </c>
      <c r="E38" s="8" t="n">
        <v>-1.4</v>
      </c>
    </row>
    <row r="39" spans="1:5">
      <c r="A39" s="4" t="s">
        <v>790</v>
      </c>
    </row>
    <row r="40" spans="1:5">
      <c r="A40" s="3" t="s">
        <v>778</v>
      </c>
    </row>
    <row r="41" spans="1:5">
      <c r="A41" s="4" t="s">
        <v>780</v>
      </c>
      <c r="B41" s="8" t="n">
        <v>-3.7</v>
      </c>
      <c r="C41" s="8" t="n">
        <v>-0.1</v>
      </c>
      <c r="D41" s="8" t="n">
        <v>-18.5</v>
      </c>
      <c r="E41" s="8" t="n">
        <v>-0.1</v>
      </c>
    </row>
    <row r="42" spans="1:5">
      <c r="A42" s="4" t="s">
        <v>791</v>
      </c>
    </row>
    <row r="43" spans="1:5">
      <c r="A43" s="3" t="s">
        <v>778</v>
      </c>
    </row>
    <row r="44" spans="1:5">
      <c r="A44" s="4" t="s">
        <v>780</v>
      </c>
      <c r="B44" s="7" t="n">
        <v>-0.6</v>
      </c>
      <c r="C44" s="7" t="n">
        <v>-0.4</v>
      </c>
      <c r="D44" s="7" t="n">
        <v>-0.9</v>
      </c>
      <c r="E44" s="7" t="n">
        <v>-0.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2</v>
      </c>
      <c r="C1" s="2" t="s">
        <v>68</v>
      </c>
      <c r="E1" s="2" t="s">
        <v>1</v>
      </c>
    </row>
    <row r="2" spans="1:6">
      <c r="C2" s="2" t="s">
        <v>2</v>
      </c>
      <c r="D2" s="2" t="s">
        <v>69</v>
      </c>
      <c r="E2" s="2" t="s">
        <v>2</v>
      </c>
      <c r="F2" s="2" t="s">
        <v>69</v>
      </c>
    </row>
    <row r="3" spans="1:6">
      <c r="A3" s="3" t="s">
        <v>778</v>
      </c>
    </row>
    <row r="4" spans="1:6">
      <c r="A4" s="4" t="s">
        <v>793</v>
      </c>
      <c r="C4" s="9" t="n">
        <v>205</v>
      </c>
      <c r="D4" s="7" t="n">
        <v>111.1</v>
      </c>
      <c r="E4" s="7" t="n">
        <v>545.8</v>
      </c>
      <c r="F4" s="7" t="n">
        <v>140.7</v>
      </c>
    </row>
    <row r="5" spans="1:6">
      <c r="A5" s="4" t="s">
        <v>794</v>
      </c>
      <c r="B5" s="4" t="s">
        <v>99</v>
      </c>
      <c r="C5" s="8" t="n">
        <v>-9.800000000000001</v>
      </c>
      <c r="D5" s="8" t="n">
        <v>-4.8</v>
      </c>
      <c r="E5" s="8" t="n">
        <v>-29.2</v>
      </c>
      <c r="F5" s="8" t="n">
        <v>-13.1</v>
      </c>
    </row>
    <row r="6" spans="1:6">
      <c r="A6" s="4" t="s">
        <v>77</v>
      </c>
      <c r="C6" s="8" t="n">
        <v>-21.4</v>
      </c>
      <c r="D6" s="5" t="n">
        <v>-54</v>
      </c>
      <c r="E6" s="8" t="n">
        <v>-35.8</v>
      </c>
      <c r="F6" s="8" t="n">
        <v>-72.40000000000001</v>
      </c>
    </row>
    <row r="7" spans="1:6">
      <c r="A7" s="4" t="s">
        <v>795</v>
      </c>
      <c r="C7" s="8" t="n">
        <v>-24.2</v>
      </c>
      <c r="D7" s="8" t="n">
        <v>-21.5</v>
      </c>
      <c r="E7" s="8" t="n">
        <v>-71.59999999999999</v>
      </c>
      <c r="F7" s="5" t="n">
        <v>-50</v>
      </c>
    </row>
    <row r="8" spans="1:6">
      <c r="A8" s="4" t="s">
        <v>79</v>
      </c>
      <c r="C8" s="8" t="n">
        <v>80.2</v>
      </c>
      <c r="D8" s="8" t="n">
        <v>-7.4</v>
      </c>
      <c r="E8" s="8" t="n">
        <v>200.3</v>
      </c>
      <c r="F8" s="8" t="n">
        <v>-87.59999999999999</v>
      </c>
    </row>
    <row r="9" spans="1:6">
      <c r="A9" s="4" t="s">
        <v>80</v>
      </c>
      <c r="C9" s="8" t="n">
        <v>-46.3</v>
      </c>
      <c r="D9" s="8" t="n">
        <v>-27.4</v>
      </c>
      <c r="E9" s="8" t="n">
        <v>-147.3</v>
      </c>
      <c r="F9" s="8" t="n">
        <v>-58.5</v>
      </c>
    </row>
    <row r="10" spans="1:6">
      <c r="A10" s="4" t="s">
        <v>83</v>
      </c>
      <c r="C10" s="8" t="n">
        <v>2.2</v>
      </c>
      <c r="D10" s="8" t="n">
        <v>1.5</v>
      </c>
      <c r="E10" s="8" t="n">
        <v>7.7</v>
      </c>
      <c r="F10" s="8" t="n">
        <v>3.6</v>
      </c>
    </row>
    <row r="11" spans="1:6">
      <c r="A11" s="4" t="s">
        <v>84</v>
      </c>
      <c r="C11" s="8" t="n">
        <v>-6.2</v>
      </c>
      <c r="D11" s="8" t="n">
        <v>-28.3</v>
      </c>
      <c r="E11" s="8" t="n">
        <v>-24.2</v>
      </c>
      <c r="F11" s="8" t="n">
        <v>-28.3</v>
      </c>
    </row>
    <row r="12" spans="1:6">
      <c r="A12" s="4" t="s">
        <v>85</v>
      </c>
      <c r="C12" s="5" t="n">
        <v>0</v>
      </c>
      <c r="D12" s="5" t="n">
        <v>0</v>
      </c>
      <c r="E12" s="5" t="n">
        <v>201</v>
      </c>
      <c r="F12" s="5" t="n">
        <v>0</v>
      </c>
    </row>
    <row r="13" spans="1:6">
      <c r="A13" s="4" t="s">
        <v>86</v>
      </c>
      <c r="C13" s="5" t="n">
        <v>0</v>
      </c>
      <c r="D13" s="8" t="n">
        <v>20.4</v>
      </c>
      <c r="E13" s="5" t="n">
        <v>0</v>
      </c>
      <c r="F13" s="8" t="n">
        <v>20.4</v>
      </c>
    </row>
    <row r="14" spans="1:6">
      <c r="A14" s="4" t="s">
        <v>87</v>
      </c>
      <c r="C14" s="8" t="n">
        <v>-29.2</v>
      </c>
      <c r="D14" s="5" t="n">
        <v>0</v>
      </c>
      <c r="E14" s="8" t="n">
        <v>-29.2</v>
      </c>
      <c r="F14" s="5" t="n">
        <v>0</v>
      </c>
    </row>
    <row r="15" spans="1:6">
      <c r="A15" s="4" t="s">
        <v>88</v>
      </c>
      <c r="C15" s="8" t="n">
        <v>-13.8</v>
      </c>
      <c r="D15" s="8" t="n">
        <v>-1.5</v>
      </c>
      <c r="E15" s="8" t="n">
        <v>-34.8</v>
      </c>
      <c r="F15" s="8" t="n">
        <v>11.2</v>
      </c>
    </row>
    <row r="16" spans="1:6">
      <c r="A16" s="4" t="s">
        <v>89</v>
      </c>
      <c r="C16" s="8" t="n">
        <v>-13.1</v>
      </c>
      <c r="D16" s="8" t="n">
        <v>-42.7</v>
      </c>
      <c r="E16" s="8" t="n">
        <v>173.5</v>
      </c>
      <c r="F16" s="8" t="n">
        <v>-139.2</v>
      </c>
    </row>
    <row r="17" spans="1:6">
      <c r="A17" s="4" t="s">
        <v>796</v>
      </c>
    </row>
    <row r="18" spans="1:6">
      <c r="A18" s="3" t="s">
        <v>778</v>
      </c>
    </row>
    <row r="19" spans="1:6">
      <c r="A19" s="4" t="s">
        <v>793</v>
      </c>
      <c r="C19" s="5" t="n">
        <v>205</v>
      </c>
      <c r="D19" s="8" t="n">
        <v>111.1</v>
      </c>
      <c r="E19" s="8" t="n">
        <v>545.8</v>
      </c>
      <c r="F19" s="8" t="n">
        <v>140.7</v>
      </c>
    </row>
    <row r="20" spans="1:6">
      <c r="A20" s="4" t="s">
        <v>797</v>
      </c>
    </row>
    <row r="21" spans="1:6">
      <c r="A21" s="3" t="s">
        <v>778</v>
      </c>
    </row>
    <row r="22" spans="1:6">
      <c r="A22" s="4" t="s">
        <v>798</v>
      </c>
      <c r="C22" s="8" t="n">
        <v>-27.4</v>
      </c>
      <c r="D22" s="8" t="n">
        <v>-25.3</v>
      </c>
      <c r="E22" s="8" t="n">
        <v>-78.09999999999999</v>
      </c>
      <c r="F22" s="8" t="n">
        <v>-68.09999999999999</v>
      </c>
    </row>
    <row r="23" spans="1:6">
      <c r="A23" s="4" t="s">
        <v>799</v>
      </c>
    </row>
    <row r="24" spans="1:6">
      <c r="A24" s="3" t="s">
        <v>778</v>
      </c>
    </row>
    <row r="25" spans="1:6">
      <c r="A25" s="4" t="s">
        <v>77</v>
      </c>
      <c r="B25" s="4" t="s">
        <v>470</v>
      </c>
      <c r="C25" s="8" t="n">
        <v>-21.4</v>
      </c>
      <c r="D25" s="5" t="n">
        <v>-54</v>
      </c>
      <c r="E25" s="8" t="n">
        <v>-35.8</v>
      </c>
      <c r="F25" s="8" t="n">
        <v>-72.40000000000001</v>
      </c>
    </row>
    <row r="26" spans="1:6">
      <c r="A26" s="4" t="s">
        <v>795</v>
      </c>
      <c r="B26" s="4" t="s">
        <v>723</v>
      </c>
      <c r="C26" s="8" t="n">
        <v>-24.2</v>
      </c>
      <c r="D26" s="8" t="n">
        <v>-21.5</v>
      </c>
      <c r="E26" s="8" t="n">
        <v>-71.59999999999999</v>
      </c>
      <c r="F26" s="5" t="n">
        <v>-50</v>
      </c>
    </row>
    <row r="27" spans="1:6">
      <c r="A27" s="4" t="s">
        <v>800</v>
      </c>
      <c r="B27" s="4" t="s">
        <v>801</v>
      </c>
      <c r="C27" s="9" t="n">
        <v>-42</v>
      </c>
      <c r="D27" s="7" t="n">
        <v>-12.9</v>
      </c>
      <c r="E27" s="7" t="n">
        <v>-130.8</v>
      </c>
      <c r="F27" s="7" t="n">
        <v>-24.7</v>
      </c>
    </row>
    <row r="28" spans="1:6"/>
    <row r="29" spans="1:6">
      <c r="A29" s="4" t="s">
        <v>99</v>
      </c>
      <c r="B29" s="4" t="s">
        <v>802</v>
      </c>
    </row>
    <row r="30" spans="1:6">
      <c r="A30" s="4" t="s">
        <v>470</v>
      </c>
      <c r="B30" s="4" t="s">
        <v>803</v>
      </c>
    </row>
    <row r="31" spans="1:6">
      <c r="A31" s="4" t="s">
        <v>723</v>
      </c>
      <c r="B31" s="4" t="s">
        <v>804</v>
      </c>
    </row>
    <row r="32" spans="1:6">
      <c r="A32" s="4" t="s">
        <v>801</v>
      </c>
      <c r="B32" s="4" t="s">
        <v>805</v>
      </c>
    </row>
  </sheetData>
  <mergeCells count="8">
    <mergeCell ref="A1:B2"/>
    <mergeCell ref="C1:D1"/>
    <mergeCell ref="E1:F1"/>
    <mergeCell ref="A28:E28"/>
    <mergeCell ref="B29:E29"/>
    <mergeCell ref="B30:E30"/>
    <mergeCell ref="B31:E31"/>
    <mergeCell ref="B32:E3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6</v>
      </c>
      <c r="C1" s="2" t="s">
        <v>68</v>
      </c>
      <c r="E1" s="2" t="s">
        <v>1</v>
      </c>
    </row>
    <row r="2" spans="1:6">
      <c r="C2" s="2" t="s">
        <v>2</v>
      </c>
      <c r="D2" s="2" t="s">
        <v>69</v>
      </c>
      <c r="E2" s="2" t="s">
        <v>2</v>
      </c>
      <c r="F2" s="2" t="s">
        <v>69</v>
      </c>
    </row>
    <row r="3" spans="1:6">
      <c r="A3" s="3" t="s">
        <v>807</v>
      </c>
    </row>
    <row r="4" spans="1:6">
      <c r="A4" s="4" t="s">
        <v>76</v>
      </c>
      <c r="C4" s="7" t="n">
        <v>39.7</v>
      </c>
      <c r="D4" s="7" t="n">
        <v>13.2</v>
      </c>
      <c r="E4" s="9" t="n">
        <v>119</v>
      </c>
      <c r="F4" s="7" t="n">
        <v>23.1</v>
      </c>
    </row>
    <row r="5" spans="1:6">
      <c r="A5" s="4" t="s">
        <v>794</v>
      </c>
      <c r="B5" s="4" t="s">
        <v>99</v>
      </c>
      <c r="C5" s="8" t="n">
        <v>9.800000000000001</v>
      </c>
      <c r="D5" s="8" t="n">
        <v>4.8</v>
      </c>
      <c r="E5" s="8" t="n">
        <v>29.2</v>
      </c>
      <c r="F5" s="8" t="n">
        <v>13.1</v>
      </c>
    </row>
    <row r="6" spans="1:6">
      <c r="A6" s="4" t="s">
        <v>808</v>
      </c>
    </row>
    <row r="7" spans="1:6">
      <c r="A7" s="3" t="s">
        <v>807</v>
      </c>
    </row>
    <row r="8" spans="1:6">
      <c r="A8" s="4" t="s">
        <v>76</v>
      </c>
      <c r="C8" s="7" t="n">
        <v>-29.9</v>
      </c>
      <c r="D8" s="7" t="n">
        <v>-8.4</v>
      </c>
      <c r="E8" s="7" t="n">
        <v>-89.8</v>
      </c>
      <c r="F8" s="9" t="n">
        <v>-10</v>
      </c>
    </row>
    <row r="9" spans="1:6"/>
    <row r="10" spans="1:6">
      <c r="A10" s="4" t="s">
        <v>99</v>
      </c>
      <c r="B10" s="4" t="s">
        <v>802</v>
      </c>
    </row>
  </sheetData>
  <mergeCells count="5">
    <mergeCell ref="A1:B2"/>
    <mergeCell ref="C1:D1"/>
    <mergeCell ref="E1:F1"/>
    <mergeCell ref="A9:E9"/>
    <mergeCell ref="B10:E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9</v>
      </c>
      <c r="C1" s="2" t="s">
        <v>68</v>
      </c>
      <c r="E1" s="2" t="s">
        <v>1</v>
      </c>
    </row>
    <row r="2" spans="1:6">
      <c r="C2" s="2" t="s">
        <v>2</v>
      </c>
      <c r="D2" s="2" t="s">
        <v>69</v>
      </c>
      <c r="E2" s="2" t="s">
        <v>2</v>
      </c>
      <c r="F2" s="2" t="s">
        <v>69</v>
      </c>
    </row>
    <row r="3" spans="1:6">
      <c r="A3" s="3" t="s">
        <v>807</v>
      </c>
    </row>
    <row r="4" spans="1:6">
      <c r="A4" s="4" t="s">
        <v>713</v>
      </c>
      <c r="C4" s="7" t="n">
        <v>27.1</v>
      </c>
      <c r="D4" s="7" t="n">
        <v>28.2</v>
      </c>
      <c r="E4" s="7" t="n">
        <v>74.5</v>
      </c>
      <c r="F4" s="7" t="n">
        <v>74.40000000000001</v>
      </c>
    </row>
    <row r="5" spans="1:6">
      <c r="A5" s="4" t="s">
        <v>795</v>
      </c>
      <c r="C5" s="8" t="n">
        <v>24.2</v>
      </c>
      <c r="D5" s="8" t="n">
        <v>21.5</v>
      </c>
      <c r="E5" s="8" t="n">
        <v>71.59999999999999</v>
      </c>
      <c r="F5" s="5" t="n">
        <v>50</v>
      </c>
    </row>
    <row r="6" spans="1:6">
      <c r="A6" s="4" t="s">
        <v>799</v>
      </c>
    </row>
    <row r="7" spans="1:6">
      <c r="A7" s="3" t="s">
        <v>807</v>
      </c>
    </row>
    <row r="8" spans="1:6">
      <c r="A8" s="4" t="s">
        <v>795</v>
      </c>
      <c r="B8" s="4" t="s">
        <v>99</v>
      </c>
      <c r="C8" s="8" t="n">
        <v>24.2</v>
      </c>
      <c r="D8" s="8" t="n">
        <v>21.5</v>
      </c>
      <c r="E8" s="8" t="n">
        <v>71.59999999999999</v>
      </c>
      <c r="F8" s="5" t="n">
        <v>50</v>
      </c>
    </row>
    <row r="9" spans="1:6">
      <c r="A9" s="4" t="s">
        <v>810</v>
      </c>
    </row>
    <row r="10" spans="1:6">
      <c r="A10" s="3" t="s">
        <v>807</v>
      </c>
    </row>
    <row r="11" spans="1:6">
      <c r="A11" s="4" t="s">
        <v>713</v>
      </c>
      <c r="C11" s="8" t="n">
        <v>23.3</v>
      </c>
      <c r="D11" s="8" t="n">
        <v>28.2</v>
      </c>
      <c r="E11" s="8" t="n">
        <v>69.90000000000001</v>
      </c>
      <c r="F11" s="5" t="n">
        <v>72</v>
      </c>
    </row>
    <row r="12" spans="1:6">
      <c r="A12" s="4" t="s">
        <v>811</v>
      </c>
    </row>
    <row r="13" spans="1:6">
      <c r="A13" s="3" t="s">
        <v>807</v>
      </c>
    </row>
    <row r="14" spans="1:6">
      <c r="A14" s="4" t="s">
        <v>812</v>
      </c>
      <c r="C14" s="5" t="n">
        <v>0</v>
      </c>
      <c r="D14" s="8" t="n">
        <v>-6.7</v>
      </c>
      <c r="E14" s="5" t="n">
        <v>0</v>
      </c>
      <c r="F14" s="5" t="n">
        <v>-22</v>
      </c>
    </row>
    <row r="15" spans="1:6">
      <c r="A15" s="4" t="s">
        <v>77</v>
      </c>
    </row>
    <row r="16" spans="1:6">
      <c r="A16" s="3" t="s">
        <v>807</v>
      </c>
    </row>
    <row r="17" spans="1:6">
      <c r="A17" s="4" t="s">
        <v>713</v>
      </c>
      <c r="C17" s="8" t="n">
        <v>2.9</v>
      </c>
      <c r="D17" s="5" t="n">
        <v>0</v>
      </c>
      <c r="E17" s="8" t="n">
        <v>2.9</v>
      </c>
      <c r="F17" s="8" t="n">
        <v>2.4</v>
      </c>
    </row>
    <row r="18" spans="1:6">
      <c r="A18" s="4" t="s">
        <v>813</v>
      </c>
    </row>
    <row r="19" spans="1:6">
      <c r="A19" s="3" t="s">
        <v>807</v>
      </c>
    </row>
    <row r="20" spans="1:6">
      <c r="A20" s="4" t="s">
        <v>812</v>
      </c>
      <c r="C20" s="7" t="n">
        <v>-2.9</v>
      </c>
      <c r="D20" s="9" t="n">
        <v>0</v>
      </c>
      <c r="E20" s="7" t="n">
        <v>-2.9</v>
      </c>
      <c r="F20" s="7" t="n">
        <v>-2.4</v>
      </c>
    </row>
    <row r="21" spans="1:6"/>
    <row r="22" spans="1:6">
      <c r="A22" s="4" t="s">
        <v>99</v>
      </c>
      <c r="B22" s="4" t="s">
        <v>804</v>
      </c>
    </row>
  </sheetData>
  <mergeCells count="5">
    <mergeCell ref="A1:B2"/>
    <mergeCell ref="C1:D1"/>
    <mergeCell ref="E1:F1"/>
    <mergeCell ref="A21:E21"/>
    <mergeCell ref="B22:E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4</v>
      </c>
      <c r="C1" s="2" t="s">
        <v>68</v>
      </c>
      <c r="E1" s="2" t="s">
        <v>1</v>
      </c>
    </row>
    <row r="2" spans="1:6">
      <c r="C2" s="2" t="s">
        <v>2</v>
      </c>
      <c r="D2" s="2" t="s">
        <v>69</v>
      </c>
      <c r="E2" s="2" t="s">
        <v>2</v>
      </c>
      <c r="F2" s="2" t="s">
        <v>69</v>
      </c>
    </row>
    <row r="3" spans="1:6">
      <c r="A3" s="4" t="s">
        <v>799</v>
      </c>
    </row>
    <row r="4" spans="1:6">
      <c r="A4" s="3" t="s">
        <v>807</v>
      </c>
    </row>
    <row r="5" spans="1:6">
      <c r="A5" s="4" t="s">
        <v>800</v>
      </c>
      <c r="B5" s="4" t="s">
        <v>99</v>
      </c>
      <c r="C5" s="9" t="n">
        <v>42</v>
      </c>
      <c r="D5" s="7" t="n">
        <v>12.9</v>
      </c>
      <c r="E5" s="7" t="n">
        <v>130.8</v>
      </c>
      <c r="F5" s="7" t="n">
        <v>24.7</v>
      </c>
    </row>
    <row r="6" spans="1:6">
      <c r="A6" s="4" t="s">
        <v>815</v>
      </c>
    </row>
    <row r="7" spans="1:6">
      <c r="A7" s="3" t="s">
        <v>807</v>
      </c>
    </row>
    <row r="8" spans="1:6">
      <c r="A8" s="4" t="s">
        <v>800</v>
      </c>
      <c r="C8" s="8" t="n">
        <v>10.4</v>
      </c>
      <c r="D8" s="8" t="n">
        <v>3.2</v>
      </c>
      <c r="E8" s="8" t="n">
        <v>36.5</v>
      </c>
      <c r="F8" s="8" t="n">
        <v>10.9</v>
      </c>
    </row>
    <row r="9" spans="1:6">
      <c r="A9" s="4" t="s">
        <v>810</v>
      </c>
    </row>
    <row r="10" spans="1:6">
      <c r="A10" s="3" t="s">
        <v>807</v>
      </c>
    </row>
    <row r="11" spans="1:6">
      <c r="A11" s="4" t="s">
        <v>800</v>
      </c>
      <c r="C11" s="8" t="n">
        <v>1.7</v>
      </c>
      <c r="D11" s="8" t="n">
        <v>1.3</v>
      </c>
      <c r="E11" s="8" t="n">
        <v>4.5</v>
      </c>
      <c r="F11" s="8" t="n">
        <v>3.8</v>
      </c>
    </row>
    <row r="12" spans="1:6">
      <c r="A12" s="4" t="s">
        <v>816</v>
      </c>
    </row>
    <row r="13" spans="1:6">
      <c r="A13" s="3" t="s">
        <v>807</v>
      </c>
    </row>
    <row r="14" spans="1:6">
      <c r="A14" s="4" t="s">
        <v>800</v>
      </c>
      <c r="C14" s="8" t="n">
        <v>1.7</v>
      </c>
      <c r="D14" s="8" t="n">
        <v>1.3</v>
      </c>
      <c r="E14" s="8" t="n">
        <v>4.5</v>
      </c>
      <c r="F14" s="8" t="n">
        <v>3.8</v>
      </c>
    </row>
    <row r="15" spans="1:6">
      <c r="A15" s="4" t="s">
        <v>817</v>
      </c>
    </row>
    <row r="16" spans="1:6">
      <c r="A16" s="3" t="s">
        <v>807</v>
      </c>
    </row>
    <row r="17" spans="1:6">
      <c r="A17" s="4" t="s">
        <v>800</v>
      </c>
      <c r="C17" s="7" t="n">
        <v>29.9</v>
      </c>
      <c r="D17" s="7" t="n">
        <v>8.4</v>
      </c>
      <c r="E17" s="7" t="n">
        <v>89.8</v>
      </c>
      <c r="F17" s="9" t="n">
        <v>10</v>
      </c>
    </row>
    <row r="18" spans="1:6"/>
    <row r="19" spans="1:6">
      <c r="A19" s="4" t="s">
        <v>99</v>
      </c>
      <c r="B19" s="4" t="s">
        <v>805</v>
      </c>
    </row>
  </sheetData>
  <mergeCells count="5">
    <mergeCell ref="A1:B2"/>
    <mergeCell ref="C1:D1"/>
    <mergeCell ref="E1:F1"/>
    <mergeCell ref="A18:E18"/>
    <mergeCell ref="B19:E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68</v>
      </c>
      <c r="D1" s="2" t="s">
        <v>1</v>
      </c>
    </row>
    <row r="2" spans="1:5">
      <c r="B2" s="2" t="s">
        <v>2</v>
      </c>
      <c r="C2" s="2" t="s">
        <v>69</v>
      </c>
      <c r="D2" s="2" t="s">
        <v>2</v>
      </c>
      <c r="E2" s="2" t="s">
        <v>69</v>
      </c>
    </row>
    <row r="3" spans="1:5">
      <c r="A3" s="3" t="s">
        <v>819</v>
      </c>
    </row>
    <row r="4" spans="1:5">
      <c r="A4" s="4" t="s">
        <v>71</v>
      </c>
      <c r="B4" s="7" t="n">
        <v>1142.7</v>
      </c>
      <c r="C4" s="7" t="n">
        <v>752.3</v>
      </c>
      <c r="D4" s="7" t="n">
        <v>3088.8</v>
      </c>
      <c r="E4" s="7" t="n">
        <v>1945.4</v>
      </c>
    </row>
    <row r="5" spans="1:5">
      <c r="A5" s="4" t="s">
        <v>785</v>
      </c>
    </row>
    <row r="6" spans="1:5">
      <c r="A6" s="3" t="s">
        <v>819</v>
      </c>
    </row>
    <row r="7" spans="1:5">
      <c r="A7" s="4" t="s">
        <v>71</v>
      </c>
      <c r="B7" s="8" t="n">
        <v>539.1</v>
      </c>
      <c r="C7" s="8" t="n">
        <v>440.4</v>
      </c>
      <c r="D7" s="5" t="n">
        <v>1397</v>
      </c>
      <c r="E7" s="8" t="n">
        <v>1266.5</v>
      </c>
    </row>
    <row r="8" spans="1:5">
      <c r="A8" s="4" t="s">
        <v>820</v>
      </c>
    </row>
    <row r="9" spans="1:5">
      <c r="A9" s="3" t="s">
        <v>819</v>
      </c>
    </row>
    <row r="10" spans="1:5">
      <c r="A10" s="4" t="s">
        <v>71</v>
      </c>
      <c r="B10" s="8" t="n">
        <v>109.3</v>
      </c>
      <c r="C10" s="8" t="n">
        <v>87.40000000000001</v>
      </c>
      <c r="D10" s="5" t="n">
        <v>218</v>
      </c>
      <c r="E10" s="8" t="n">
        <v>196.6</v>
      </c>
    </row>
    <row r="11" spans="1:5">
      <c r="A11" s="4" t="s">
        <v>821</v>
      </c>
    </row>
    <row r="12" spans="1:5">
      <c r="A12" s="3" t="s">
        <v>819</v>
      </c>
    </row>
    <row r="13" spans="1:5">
      <c r="A13" s="4" t="s">
        <v>71</v>
      </c>
      <c r="B13" s="8" t="n">
        <v>185.3</v>
      </c>
      <c r="C13" s="5" t="n">
        <v>167</v>
      </c>
      <c r="D13" s="8" t="n">
        <v>584.9</v>
      </c>
      <c r="E13" s="8" t="n">
        <v>467.4</v>
      </c>
    </row>
    <row r="14" spans="1:5">
      <c r="A14" s="4" t="s">
        <v>822</v>
      </c>
    </row>
    <row r="15" spans="1:5">
      <c r="A15" s="3" t="s">
        <v>819</v>
      </c>
    </row>
    <row r="16" spans="1:5">
      <c r="A16" s="4" t="s">
        <v>71</v>
      </c>
      <c r="B16" s="8" t="n">
        <v>85.40000000000001</v>
      </c>
      <c r="C16" s="8" t="n">
        <v>91.3</v>
      </c>
      <c r="D16" s="8" t="n">
        <v>217.2</v>
      </c>
      <c r="E16" s="8" t="n">
        <v>213.9</v>
      </c>
    </row>
    <row r="17" spans="1:5">
      <c r="A17" s="4" t="s">
        <v>823</v>
      </c>
    </row>
    <row r="18" spans="1:5">
      <c r="A18" s="3" t="s">
        <v>819</v>
      </c>
    </row>
    <row r="19" spans="1:5">
      <c r="A19" s="4" t="s">
        <v>71</v>
      </c>
      <c r="B19" s="8" t="n">
        <v>134.4</v>
      </c>
      <c r="C19" s="8" t="n">
        <v>90.2</v>
      </c>
      <c r="D19" s="8" t="n">
        <v>336.9</v>
      </c>
      <c r="E19" s="8" t="n">
        <v>372.3</v>
      </c>
    </row>
    <row r="20" spans="1:5">
      <c r="A20" s="4" t="s">
        <v>824</v>
      </c>
    </row>
    <row r="21" spans="1:5">
      <c r="A21" s="3" t="s">
        <v>819</v>
      </c>
    </row>
    <row r="22" spans="1:5">
      <c r="A22" s="4" t="s">
        <v>71</v>
      </c>
      <c r="B22" s="8" t="n">
        <v>24.7</v>
      </c>
      <c r="C22" s="8" t="n">
        <v>4.5</v>
      </c>
      <c r="D22" s="5" t="n">
        <v>40</v>
      </c>
      <c r="E22" s="8" t="n">
        <v>16.3</v>
      </c>
    </row>
    <row r="23" spans="1:5">
      <c r="A23" s="4" t="s">
        <v>786</v>
      </c>
    </row>
    <row r="24" spans="1:5">
      <c r="A24" s="3" t="s">
        <v>819</v>
      </c>
    </row>
    <row r="25" spans="1:5">
      <c r="A25" s="4" t="s">
        <v>71</v>
      </c>
      <c r="B25" s="8" t="n">
        <v>227.3</v>
      </c>
      <c r="C25" s="8" t="n">
        <v>228.6</v>
      </c>
      <c r="D25" s="8" t="n">
        <v>552.8</v>
      </c>
      <c r="E25" s="5" t="n">
        <v>595</v>
      </c>
    </row>
    <row r="26" spans="1:5">
      <c r="A26" s="4" t="s">
        <v>825</v>
      </c>
    </row>
    <row r="27" spans="1:5">
      <c r="A27" s="3" t="s">
        <v>819</v>
      </c>
    </row>
    <row r="28" spans="1:5">
      <c r="A28" s="4" t="s">
        <v>71</v>
      </c>
      <c r="B28" s="8" t="n">
        <v>20.2</v>
      </c>
      <c r="C28" s="8" t="n">
        <v>23.3</v>
      </c>
      <c r="D28" s="8" t="n">
        <v>26.8</v>
      </c>
      <c r="E28" s="8" t="n">
        <v>33.4</v>
      </c>
    </row>
    <row r="29" spans="1:5">
      <c r="A29" s="4" t="s">
        <v>826</v>
      </c>
    </row>
    <row r="30" spans="1:5">
      <c r="A30" s="3" t="s">
        <v>819</v>
      </c>
    </row>
    <row r="31" spans="1:5">
      <c r="A31" s="4" t="s">
        <v>71</v>
      </c>
      <c r="B31" s="8" t="n">
        <v>32.2</v>
      </c>
      <c r="C31" s="8" t="n">
        <v>31.3</v>
      </c>
      <c r="D31" s="8" t="n">
        <v>84.5</v>
      </c>
      <c r="E31" s="8" t="n">
        <v>75.09999999999999</v>
      </c>
    </row>
    <row r="32" spans="1:5">
      <c r="A32" s="4" t="s">
        <v>827</v>
      </c>
    </row>
    <row r="33" spans="1:5">
      <c r="A33" s="3" t="s">
        <v>819</v>
      </c>
    </row>
    <row r="34" spans="1:5">
      <c r="A34" s="4" t="s">
        <v>71</v>
      </c>
      <c r="B34" s="5" t="n">
        <v>1</v>
      </c>
      <c r="C34" s="8" t="n">
        <v>0.5</v>
      </c>
      <c r="D34" s="8" t="n">
        <v>5.1</v>
      </c>
      <c r="E34" s="8" t="n">
        <v>5.7</v>
      </c>
    </row>
    <row r="35" spans="1:5">
      <c r="A35" s="4" t="s">
        <v>828</v>
      </c>
    </row>
    <row r="36" spans="1:5">
      <c r="A36" s="3" t="s">
        <v>819</v>
      </c>
    </row>
    <row r="37" spans="1:5">
      <c r="A37" s="4" t="s">
        <v>71</v>
      </c>
      <c r="B37" s="8" t="n">
        <v>173.9</v>
      </c>
      <c r="C37" s="8" t="n">
        <v>173.5</v>
      </c>
      <c r="D37" s="8" t="n">
        <v>436.4</v>
      </c>
      <c r="E37" s="8" t="n">
        <v>480.8</v>
      </c>
    </row>
    <row r="38" spans="1:5">
      <c r="A38" s="4" t="s">
        <v>787</v>
      </c>
    </row>
    <row r="39" spans="1:5">
      <c r="A39" s="3" t="s">
        <v>819</v>
      </c>
    </row>
    <row r="40" spans="1:5">
      <c r="A40" s="4" t="s">
        <v>71</v>
      </c>
      <c r="B40" s="8" t="n">
        <v>382.9</v>
      </c>
      <c r="C40" s="8" t="n">
        <v>85.2</v>
      </c>
      <c r="D40" s="8" t="n">
        <v>1166.8</v>
      </c>
      <c r="E40" s="8" t="n">
        <v>85.8</v>
      </c>
    </row>
    <row r="41" spans="1:5">
      <c r="A41" s="4" t="s">
        <v>829</v>
      </c>
    </row>
    <row r="42" spans="1:5">
      <c r="A42" s="3" t="s">
        <v>819</v>
      </c>
    </row>
    <row r="43" spans="1:5">
      <c r="A43" s="4" t="s">
        <v>71</v>
      </c>
      <c r="B43" s="8" t="n">
        <v>351.8</v>
      </c>
      <c r="C43" s="8" t="n">
        <v>82.8</v>
      </c>
      <c r="D43" s="8" t="n">
        <v>1053.7</v>
      </c>
      <c r="E43" s="8" t="n">
        <v>82.8</v>
      </c>
    </row>
    <row r="44" spans="1:5">
      <c r="A44" s="4" t="s">
        <v>830</v>
      </c>
    </row>
    <row r="45" spans="1:5">
      <c r="A45" s="3" t="s">
        <v>819</v>
      </c>
    </row>
    <row r="46" spans="1:5">
      <c r="A46" s="4" t="s">
        <v>71</v>
      </c>
      <c r="B46" s="8" t="n">
        <v>29.4</v>
      </c>
      <c r="C46" s="8" t="n">
        <v>1.4</v>
      </c>
      <c r="D46" s="5" t="n">
        <v>109</v>
      </c>
      <c r="E46" s="8" t="n">
        <v>1.4</v>
      </c>
    </row>
    <row r="47" spans="1:5">
      <c r="A47" s="4" t="s">
        <v>831</v>
      </c>
    </row>
    <row r="48" spans="1:5">
      <c r="A48" s="3" t="s">
        <v>819</v>
      </c>
    </row>
    <row r="49" spans="1:5">
      <c r="A49" s="4" t="s">
        <v>71</v>
      </c>
      <c r="B49" s="8" t="n">
        <v>1.7</v>
      </c>
      <c r="C49" s="5" t="n">
        <v>1</v>
      </c>
      <c r="D49" s="8" t="n">
        <v>4.1</v>
      </c>
      <c r="E49" s="8" t="n">
        <v>1.6</v>
      </c>
    </row>
    <row r="50" spans="1:5">
      <c r="A50" s="4" t="s">
        <v>788</v>
      </c>
    </row>
    <row r="51" spans="1:5">
      <c r="A51" s="3" t="s">
        <v>819</v>
      </c>
    </row>
    <row r="52" spans="1:5">
      <c r="A52" s="4" t="s">
        <v>71</v>
      </c>
      <c r="B52" s="8" t="n">
        <v>-6.6</v>
      </c>
      <c r="C52" s="8" t="n">
        <v>-1.9</v>
      </c>
      <c r="D52" s="8" t="n">
        <v>-27.8</v>
      </c>
      <c r="E52" s="8" t="n">
        <v>-1.9</v>
      </c>
    </row>
    <row r="53" spans="1:5">
      <c r="A53" s="4" t="s">
        <v>789</v>
      </c>
    </row>
    <row r="54" spans="1:5">
      <c r="A54" s="3" t="s">
        <v>819</v>
      </c>
    </row>
    <row r="55" spans="1:5">
      <c r="A55" s="4" t="s">
        <v>71</v>
      </c>
      <c r="B55" s="8" t="n">
        <v>-2.3</v>
      </c>
      <c r="C55" s="8" t="n">
        <v>-1.4</v>
      </c>
      <c r="D55" s="8" t="n">
        <v>-8.4</v>
      </c>
      <c r="E55" s="8" t="n">
        <v>-1.4</v>
      </c>
    </row>
    <row r="56" spans="1:5">
      <c r="A56" s="4" t="s">
        <v>790</v>
      </c>
    </row>
    <row r="57" spans="1:5">
      <c r="A57" s="3" t="s">
        <v>819</v>
      </c>
    </row>
    <row r="58" spans="1:5">
      <c r="A58" s="4" t="s">
        <v>71</v>
      </c>
      <c r="B58" s="8" t="n">
        <v>-3.7</v>
      </c>
      <c r="C58" s="8" t="n">
        <v>-0.1</v>
      </c>
      <c r="D58" s="8" t="n">
        <v>-18.5</v>
      </c>
      <c r="E58" s="8" t="n">
        <v>-0.1</v>
      </c>
    </row>
    <row r="59" spans="1:5">
      <c r="A59" s="4" t="s">
        <v>791</v>
      </c>
    </row>
    <row r="60" spans="1:5">
      <c r="A60" s="3" t="s">
        <v>819</v>
      </c>
    </row>
    <row r="61" spans="1:5">
      <c r="A61" s="4" t="s">
        <v>71</v>
      </c>
      <c r="B61" s="7" t="n">
        <v>-0.6</v>
      </c>
      <c r="C61" s="7" t="n">
        <v>-0.4</v>
      </c>
      <c r="D61" s="7" t="n">
        <v>-0.9</v>
      </c>
      <c r="E61" s="7" t="n">
        <v>-0.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2</v>
      </c>
      <c r="C1" s="2" t="s">
        <v>68</v>
      </c>
      <c r="E1" s="2" t="s">
        <v>1</v>
      </c>
    </row>
    <row r="2" spans="1:6">
      <c r="C2" s="2" t="s">
        <v>2</v>
      </c>
      <c r="D2" s="2" t="s">
        <v>69</v>
      </c>
      <c r="E2" s="2" t="s">
        <v>2</v>
      </c>
      <c r="F2" s="2" t="s">
        <v>69</v>
      </c>
    </row>
    <row r="3" spans="1:6">
      <c r="A3" s="3" t="s">
        <v>833</v>
      </c>
    </row>
    <row r="4" spans="1:6">
      <c r="A4" s="4" t="s">
        <v>834</v>
      </c>
      <c r="C4" s="7" t="n">
        <v>61.8</v>
      </c>
      <c r="D4" s="7" t="n">
        <v>40.5</v>
      </c>
      <c r="E4" s="7" t="n">
        <v>184.9</v>
      </c>
      <c r="F4" s="7" t="n">
        <v>111.5</v>
      </c>
    </row>
    <row r="5" spans="1:6">
      <c r="A5" s="4" t="s">
        <v>75</v>
      </c>
      <c r="C5" s="8" t="n">
        <v>114.2</v>
      </c>
      <c r="D5" s="8" t="n">
        <v>88.59999999999999</v>
      </c>
      <c r="E5" s="8" t="n">
        <v>337.4</v>
      </c>
      <c r="F5" s="8" t="n">
        <v>233.4</v>
      </c>
    </row>
    <row r="6" spans="1:6">
      <c r="A6" s="4" t="s">
        <v>796</v>
      </c>
    </row>
    <row r="7" spans="1:6">
      <c r="A7" s="3" t="s">
        <v>833</v>
      </c>
    </row>
    <row r="8" spans="1:6">
      <c r="A8" s="4" t="s">
        <v>834</v>
      </c>
      <c r="C8" s="8" t="n">
        <v>61.8</v>
      </c>
      <c r="D8" s="8" t="n">
        <v>40.5</v>
      </c>
      <c r="E8" s="8" t="n">
        <v>184.9</v>
      </c>
      <c r="F8" s="8" t="n">
        <v>111.5</v>
      </c>
    </row>
    <row r="9" spans="1:6">
      <c r="A9" s="4" t="s">
        <v>797</v>
      </c>
    </row>
    <row r="10" spans="1:6">
      <c r="A10" s="3" t="s">
        <v>833</v>
      </c>
    </row>
    <row r="11" spans="1:6">
      <c r="A11" s="4" t="s">
        <v>798</v>
      </c>
      <c r="C11" s="8" t="n">
        <v>27.4</v>
      </c>
      <c r="D11" s="8" t="n">
        <v>25.3</v>
      </c>
      <c r="E11" s="8" t="n">
        <v>78.09999999999999</v>
      </c>
      <c r="F11" s="8" t="n">
        <v>68.09999999999999</v>
      </c>
    </row>
    <row r="12" spans="1:6">
      <c r="A12" s="4" t="s">
        <v>799</v>
      </c>
    </row>
    <row r="13" spans="1:6">
      <c r="A13" s="3" t="s">
        <v>833</v>
      </c>
    </row>
    <row r="14" spans="1:6">
      <c r="A14" s="4" t="s">
        <v>800</v>
      </c>
      <c r="B14" s="4" t="s">
        <v>99</v>
      </c>
      <c r="C14" s="5" t="n">
        <v>42</v>
      </c>
      <c r="D14" s="8" t="n">
        <v>12.9</v>
      </c>
      <c r="E14" s="8" t="n">
        <v>130.8</v>
      </c>
      <c r="F14" s="8" t="n">
        <v>24.7</v>
      </c>
    </row>
    <row r="15" spans="1:6">
      <c r="A15" s="4" t="s">
        <v>810</v>
      </c>
    </row>
    <row r="16" spans="1:6">
      <c r="A16" s="3" t="s">
        <v>833</v>
      </c>
    </row>
    <row r="17" spans="1:6">
      <c r="A17" s="4" t="s">
        <v>800</v>
      </c>
      <c r="C17" s="8" t="n">
        <v>1.7</v>
      </c>
      <c r="D17" s="8" t="n">
        <v>1.3</v>
      </c>
      <c r="E17" s="8" t="n">
        <v>4.5</v>
      </c>
      <c r="F17" s="8" t="n">
        <v>3.8</v>
      </c>
    </row>
    <row r="18" spans="1:6">
      <c r="A18" s="4" t="s">
        <v>816</v>
      </c>
    </row>
    <row r="19" spans="1:6">
      <c r="A19" s="3" t="s">
        <v>833</v>
      </c>
    </row>
    <row r="20" spans="1:6">
      <c r="A20" s="4" t="s">
        <v>835</v>
      </c>
      <c r="B20" s="4" t="s">
        <v>470</v>
      </c>
      <c r="C20" s="8" t="n">
        <v>23.3</v>
      </c>
      <c r="D20" s="8" t="n">
        <v>21.5</v>
      </c>
      <c r="E20" s="8" t="n">
        <v>69.90000000000001</v>
      </c>
      <c r="F20" s="5" t="n">
        <v>50</v>
      </c>
    </row>
    <row r="21" spans="1:6">
      <c r="A21" s="4" t="s">
        <v>800</v>
      </c>
      <c r="C21" s="7" t="n">
        <v>1.7</v>
      </c>
      <c r="D21" s="7" t="n">
        <v>1.3</v>
      </c>
      <c r="E21" s="7" t="n">
        <v>4.5</v>
      </c>
      <c r="F21" s="7" t="n">
        <v>3.8</v>
      </c>
    </row>
    <row r="22" spans="1:6"/>
    <row r="23" spans="1:6">
      <c r="A23" s="4" t="s">
        <v>99</v>
      </c>
      <c r="B23" s="4" t="s">
        <v>805</v>
      </c>
    </row>
    <row r="24" spans="1:6">
      <c r="A24" s="4" t="s">
        <v>470</v>
      </c>
      <c r="B24" s="4" t="s">
        <v>836</v>
      </c>
    </row>
  </sheetData>
  <mergeCells count="6">
    <mergeCell ref="A1:B2"/>
    <mergeCell ref="C1:D1"/>
    <mergeCell ref="E1:F1"/>
    <mergeCell ref="A22:E22"/>
    <mergeCell ref="B23:E23"/>
    <mergeCell ref="B24:E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7</v>
      </c>
      <c r="C1" s="2" t="s">
        <v>2</v>
      </c>
      <c r="D1" s="2" t="s">
        <v>25</v>
      </c>
    </row>
    <row r="2" spans="1:4">
      <c r="A2" s="3" t="s">
        <v>838</v>
      </c>
    </row>
    <row r="3" spans="1:4">
      <c r="A3" s="4" t="s">
        <v>40</v>
      </c>
      <c r="C3" s="7" t="n">
        <v>8742.700000000001</v>
      </c>
      <c r="D3" s="7" t="n">
        <v>9196.9</v>
      </c>
    </row>
    <row r="4" spans="1:4">
      <c r="A4" s="4" t="s">
        <v>839</v>
      </c>
    </row>
    <row r="5" spans="1:4">
      <c r="A5" s="3" t="s">
        <v>838</v>
      </c>
    </row>
    <row r="6" spans="1:4">
      <c r="A6" s="4" t="s">
        <v>40</v>
      </c>
      <c r="C6" s="8" t="n">
        <v>1765.9</v>
      </c>
      <c r="D6" s="8" t="n">
        <v>1802.3</v>
      </c>
    </row>
    <row r="7" spans="1:4">
      <c r="A7" s="4" t="s">
        <v>840</v>
      </c>
    </row>
    <row r="8" spans="1:4">
      <c r="A8" s="3" t="s">
        <v>838</v>
      </c>
    </row>
    <row r="9" spans="1:4">
      <c r="A9" s="4" t="s">
        <v>40</v>
      </c>
      <c r="C9" s="5" t="n">
        <v>1159</v>
      </c>
      <c r="D9" s="8" t="n">
        <v>1142.8</v>
      </c>
    </row>
    <row r="10" spans="1:4">
      <c r="A10" s="4" t="s">
        <v>841</v>
      </c>
    </row>
    <row r="11" spans="1:4">
      <c r="A11" s="3" t="s">
        <v>838</v>
      </c>
    </row>
    <row r="12" spans="1:4">
      <c r="A12" s="4" t="s">
        <v>40</v>
      </c>
      <c r="C12" s="8" t="n">
        <v>5283.5</v>
      </c>
      <c r="D12" s="8" t="n">
        <v>5443.9</v>
      </c>
    </row>
    <row r="13" spans="1:4">
      <c r="A13" s="4" t="s">
        <v>842</v>
      </c>
    </row>
    <row r="14" spans="1:4">
      <c r="A14" s="3" t="s">
        <v>838</v>
      </c>
    </row>
    <row r="15" spans="1:4">
      <c r="A15" s="4" t="s">
        <v>40</v>
      </c>
      <c r="B15" s="4" t="s">
        <v>99</v>
      </c>
      <c r="C15" s="7" t="n">
        <v>534.3</v>
      </c>
      <c r="D15" s="7" t="n">
        <v>807.9</v>
      </c>
    </row>
    <row r="16" spans="1:4"/>
    <row r="17" spans="1:4">
      <c r="A17" s="4" t="s">
        <v>99</v>
      </c>
      <c r="B17" s="4" t="s">
        <v>843</v>
      </c>
    </row>
  </sheetData>
  <mergeCells count="3">
    <mergeCell ref="A1:B1"/>
    <mergeCell ref="A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23"/>
  </cols>
  <sheetData>
    <row r="1" spans="1:3">
      <c r="A1" s="1" t="s">
        <v>844</v>
      </c>
      <c r="B1" s="2" t="s">
        <v>428</v>
      </c>
      <c r="C1" s="2" t="s">
        <v>68</v>
      </c>
    </row>
    <row r="2" spans="1:3">
      <c r="B2" s="2" t="s">
        <v>845</v>
      </c>
      <c r="C2" s="2" t="s">
        <v>846</v>
      </c>
    </row>
    <row r="3" spans="1:3">
      <c r="A3" s="3" t="s">
        <v>210</v>
      </c>
    </row>
    <row r="4" spans="1:3">
      <c r="A4" s="4" t="s">
        <v>847</v>
      </c>
      <c r="B4" s="5" t="n">
        <v>7</v>
      </c>
    </row>
    <row r="5" spans="1:3">
      <c r="A5" s="4" t="s">
        <v>848</v>
      </c>
      <c r="C5" s="5" t="n">
        <v>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69</v>
      </c>
    </row>
    <row r="3" spans="1:3">
      <c r="A3" s="3" t="s">
        <v>313</v>
      </c>
    </row>
    <row r="4" spans="1:3">
      <c r="A4" s="4" t="s">
        <v>170</v>
      </c>
      <c r="B4" s="7" t="n">
        <v>18.7</v>
      </c>
      <c r="C4" s="7" t="n">
        <v>73.5</v>
      </c>
    </row>
    <row r="5" spans="1:3">
      <c r="A5" s="4" t="s">
        <v>509</v>
      </c>
    </row>
    <row r="6" spans="1:3">
      <c r="A6" s="3" t="s">
        <v>313</v>
      </c>
    </row>
    <row r="7" spans="1:3">
      <c r="A7" s="4" t="s">
        <v>510</v>
      </c>
      <c r="B7" s="4" t="s">
        <v>511</v>
      </c>
    </row>
    <row r="8" spans="1:3">
      <c r="A8" s="4" t="s">
        <v>708</v>
      </c>
    </row>
    <row r="9" spans="1:3">
      <c r="A9" s="3" t="s">
        <v>313</v>
      </c>
    </row>
    <row r="10" spans="1:3">
      <c r="A10" s="4" t="s">
        <v>510</v>
      </c>
      <c r="B10" s="4" t="s">
        <v>511</v>
      </c>
    </row>
    <row r="11" spans="1:3">
      <c r="A11" s="4" t="s">
        <v>850</v>
      </c>
    </row>
    <row r="12" spans="1:3">
      <c r="A12" s="3" t="s">
        <v>313</v>
      </c>
    </row>
    <row r="13" spans="1:3">
      <c r="A13" s="4" t="s">
        <v>851</v>
      </c>
      <c r="B13" s="4" t="s">
        <v>4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25</v>
      </c>
      <c r="D1" s="2" t="s">
        <v>69</v>
      </c>
      <c r="E1" s="2" t="s">
        <v>853</v>
      </c>
    </row>
    <row r="2" spans="1:5">
      <c r="A2" s="3" t="s">
        <v>854</v>
      </c>
    </row>
    <row r="3" spans="1:5">
      <c r="A3" s="4" t="s">
        <v>27</v>
      </c>
      <c r="B3" s="7" t="n">
        <v>216.7</v>
      </c>
      <c r="C3" s="7" t="n">
        <v>321.9</v>
      </c>
      <c r="D3" s="7" t="n">
        <v>594.7</v>
      </c>
      <c r="E3" s="7" t="n">
        <v>57.7</v>
      </c>
    </row>
    <row r="4" spans="1:5">
      <c r="A4" s="4" t="s">
        <v>28</v>
      </c>
      <c r="B4" s="5" t="n">
        <v>0</v>
      </c>
      <c r="C4" s="8" t="n">
        <v>2.8</v>
      </c>
    </row>
    <row r="5" spans="1:5">
      <c r="A5" s="4" t="s">
        <v>29</v>
      </c>
      <c r="B5" s="8" t="n">
        <v>905.1</v>
      </c>
      <c r="C5" s="8" t="n">
        <v>908.1</v>
      </c>
    </row>
    <row r="6" spans="1:5">
      <c r="A6" s="4" t="s">
        <v>30</v>
      </c>
      <c r="B6" s="8" t="n">
        <v>215.6</v>
      </c>
      <c r="C6" s="8" t="n">
        <v>261.7</v>
      </c>
    </row>
    <row r="7" spans="1:5">
      <c r="A7" s="4" t="s">
        <v>31</v>
      </c>
      <c r="B7" s="8" t="n">
        <v>216.2</v>
      </c>
      <c r="C7" s="8" t="n">
        <v>195.9</v>
      </c>
    </row>
    <row r="8" spans="1:5">
      <c r="A8" s="4" t="s">
        <v>32</v>
      </c>
      <c r="B8" s="8" t="n">
        <v>1553.6</v>
      </c>
      <c r="C8" s="8" t="n">
        <v>1690.4</v>
      </c>
    </row>
    <row r="9" spans="1:5">
      <c r="A9" s="4" t="s">
        <v>33</v>
      </c>
      <c r="B9" s="8" t="n">
        <v>1685.9</v>
      </c>
      <c r="C9" s="8" t="n">
        <v>1729.5</v>
      </c>
    </row>
    <row r="10" spans="1:5">
      <c r="A10" s="4" t="s">
        <v>34</v>
      </c>
      <c r="B10" s="8" t="n">
        <v>156.5</v>
      </c>
      <c r="C10" s="8" t="n">
        <v>165.5</v>
      </c>
    </row>
    <row r="11" spans="1:5">
      <c r="A11" s="4" t="s">
        <v>35</v>
      </c>
      <c r="B11" s="8" t="n">
        <v>176.6</v>
      </c>
      <c r="C11" s="8" t="n">
        <v>371.5</v>
      </c>
    </row>
    <row r="12" spans="1:5">
      <c r="A12" s="4" t="s">
        <v>36</v>
      </c>
      <c r="B12" s="8" t="n">
        <v>1964.9</v>
      </c>
      <c r="C12" s="8" t="n">
        <v>2046.7</v>
      </c>
    </row>
    <row r="13" spans="1:5">
      <c r="A13" s="4" t="s">
        <v>37</v>
      </c>
      <c r="B13" s="8" t="n">
        <v>2740.8</v>
      </c>
      <c r="C13" s="8" t="n">
        <v>2700.5</v>
      </c>
    </row>
    <row r="14" spans="1:5">
      <c r="A14" s="4" t="s">
        <v>38</v>
      </c>
      <c r="B14" s="8" t="n">
        <v>420.2</v>
      </c>
      <c r="C14" s="8" t="n">
        <v>472.8</v>
      </c>
    </row>
    <row r="15" spans="1:5">
      <c r="A15" s="4" t="s">
        <v>39</v>
      </c>
      <c r="B15" s="8" t="n">
        <v>44.2</v>
      </c>
      <c r="C15" s="5" t="n">
        <v>20</v>
      </c>
    </row>
    <row r="16" spans="1:5">
      <c r="A16" s="4" t="s">
        <v>40</v>
      </c>
      <c r="B16" s="8" t="n">
        <v>8742.700000000001</v>
      </c>
      <c r="C16" s="8" t="n">
        <v>9196.9</v>
      </c>
    </row>
    <row r="17" spans="1:5">
      <c r="A17" s="3" t="s">
        <v>855</v>
      </c>
    </row>
    <row r="18" spans="1:5">
      <c r="A18" s="4" t="s">
        <v>42</v>
      </c>
      <c r="B18" s="8" t="n">
        <v>373.7</v>
      </c>
      <c r="C18" s="5" t="n">
        <v>573</v>
      </c>
    </row>
    <row r="19" spans="1:5">
      <c r="A19" s="4" t="s">
        <v>43</v>
      </c>
      <c r="B19" s="8" t="n">
        <v>534.6</v>
      </c>
      <c r="C19" s="8" t="n">
        <v>514.9</v>
      </c>
    </row>
    <row r="20" spans="1:5">
      <c r="A20" s="4" t="s">
        <v>44</v>
      </c>
      <c r="B20" s="8" t="n">
        <v>331.2</v>
      </c>
      <c r="C20" s="8" t="n">
        <v>367.2</v>
      </c>
    </row>
    <row r="21" spans="1:5">
      <c r="A21" s="4" t="s">
        <v>45</v>
      </c>
      <c r="B21" s="8" t="n">
        <v>57.3</v>
      </c>
      <c r="C21" s="8" t="n">
        <v>77.90000000000001</v>
      </c>
    </row>
    <row r="22" spans="1:5">
      <c r="A22" s="4" t="s">
        <v>46</v>
      </c>
      <c r="B22" s="8" t="n">
        <v>231.8</v>
      </c>
      <c r="C22" s="8" t="n">
        <v>156.9</v>
      </c>
    </row>
    <row r="23" spans="1:5">
      <c r="A23" s="4" t="s">
        <v>47</v>
      </c>
      <c r="B23" s="8" t="n">
        <v>1528.6</v>
      </c>
      <c r="C23" s="8" t="n">
        <v>1689.9</v>
      </c>
    </row>
    <row r="24" spans="1:5">
      <c r="A24" s="4" t="s">
        <v>48</v>
      </c>
      <c r="B24" s="5" t="n">
        <v>2283</v>
      </c>
      <c r="C24" s="5" t="n">
        <v>3047</v>
      </c>
    </row>
    <row r="25" spans="1:5">
      <c r="A25" s="4" t="s">
        <v>43</v>
      </c>
      <c r="B25" s="8" t="n">
        <v>385.8</v>
      </c>
      <c r="C25" s="8" t="n">
        <v>359.7</v>
      </c>
    </row>
    <row r="26" spans="1:5">
      <c r="A26" s="4" t="s">
        <v>44</v>
      </c>
      <c r="B26" s="8" t="n">
        <v>196.7</v>
      </c>
      <c r="C26" s="5" t="n">
        <v>116</v>
      </c>
    </row>
    <row r="27" spans="1:5">
      <c r="A27" s="4" t="s">
        <v>49</v>
      </c>
      <c r="B27" s="5" t="n">
        <v>49</v>
      </c>
      <c r="C27" s="8" t="n">
        <v>50.3</v>
      </c>
    </row>
    <row r="28" spans="1:5">
      <c r="A28" s="4" t="s">
        <v>50</v>
      </c>
      <c r="B28" s="8" t="n">
        <v>854.5</v>
      </c>
      <c r="C28" s="8" t="n">
        <v>812.9</v>
      </c>
    </row>
    <row r="29" spans="1:5">
      <c r="A29" s="4" t="s">
        <v>46</v>
      </c>
      <c r="B29" s="8" t="n">
        <v>76.5</v>
      </c>
      <c r="C29" s="8" t="n">
        <v>72.7</v>
      </c>
    </row>
    <row r="30" spans="1:5">
      <c r="A30" s="4" t="s">
        <v>51</v>
      </c>
      <c r="B30" s="8" t="n">
        <v>209.4</v>
      </c>
      <c r="C30" s="8" t="n">
        <v>440.2</v>
      </c>
    </row>
    <row r="31" spans="1:5">
      <c r="A31" s="4" t="s">
        <v>52</v>
      </c>
      <c r="B31" s="8" t="n">
        <v>98.5</v>
      </c>
      <c r="C31" s="8" t="n">
        <v>93.8</v>
      </c>
    </row>
    <row r="32" spans="1:5">
      <c r="A32" s="4" t="s">
        <v>856</v>
      </c>
      <c r="B32" s="8" t="n">
        <v>3060.7</v>
      </c>
      <c r="C32" s="8" t="n">
        <v>2514.4</v>
      </c>
    </row>
    <row r="33" spans="1:5">
      <c r="A33" s="4" t="s">
        <v>61</v>
      </c>
      <c r="B33" s="8" t="n">
        <v>8742.700000000001</v>
      </c>
      <c r="C33" s="8" t="n">
        <v>9196.9</v>
      </c>
    </row>
    <row r="34" spans="1:5">
      <c r="A34" s="4" t="s">
        <v>509</v>
      </c>
    </row>
    <row r="35" spans="1:5">
      <c r="A35" s="3" t="s">
        <v>854</v>
      </c>
    </row>
    <row r="36" spans="1:5">
      <c r="A36" s="4" t="s">
        <v>27</v>
      </c>
      <c r="B36" s="8" t="n">
        <v>216.7</v>
      </c>
      <c r="C36" s="8" t="n">
        <v>321.9</v>
      </c>
      <c r="D36" s="8" t="n">
        <v>594.7</v>
      </c>
      <c r="E36" s="8" t="n">
        <v>57.7</v>
      </c>
    </row>
    <row r="37" spans="1:5">
      <c r="A37" s="4" t="s">
        <v>28</v>
      </c>
      <c r="B37" s="5" t="n">
        <v>0</v>
      </c>
      <c r="C37" s="8" t="n">
        <v>2.8</v>
      </c>
    </row>
    <row r="38" spans="1:5">
      <c r="A38" s="4" t="s">
        <v>29</v>
      </c>
      <c r="B38" s="8" t="n">
        <v>905.1</v>
      </c>
      <c r="C38" s="8" t="n">
        <v>908.1</v>
      </c>
    </row>
    <row r="39" spans="1:5">
      <c r="A39" s="4" t="s">
        <v>30</v>
      </c>
      <c r="B39" s="8" t="n">
        <v>215.6</v>
      </c>
      <c r="C39" s="8" t="n">
        <v>261.7</v>
      </c>
    </row>
    <row r="40" spans="1:5">
      <c r="A40" s="4" t="s">
        <v>31</v>
      </c>
      <c r="B40" s="8" t="n">
        <v>216.2</v>
      </c>
      <c r="C40" s="8" t="n">
        <v>195.9</v>
      </c>
    </row>
    <row r="41" spans="1:5">
      <c r="A41" s="4" t="s">
        <v>32</v>
      </c>
      <c r="B41" s="8" t="n">
        <v>1553.6</v>
      </c>
      <c r="C41" s="8" t="n">
        <v>1690.4</v>
      </c>
    </row>
    <row r="42" spans="1:5">
      <c r="A42" s="4" t="s">
        <v>33</v>
      </c>
      <c r="B42" s="8" t="n">
        <v>1685.9</v>
      </c>
      <c r="C42" s="8" t="n">
        <v>1729.5</v>
      </c>
    </row>
    <row r="43" spans="1:5">
      <c r="A43" s="4" t="s">
        <v>34</v>
      </c>
      <c r="B43" s="8" t="n">
        <v>156.5</v>
      </c>
      <c r="C43" s="8" t="n">
        <v>165.5</v>
      </c>
    </row>
    <row r="44" spans="1:5">
      <c r="A44" s="4" t="s">
        <v>35</v>
      </c>
      <c r="B44" s="8" t="n">
        <v>176.6</v>
      </c>
      <c r="C44" s="8" t="n">
        <v>371.5</v>
      </c>
    </row>
    <row r="45" spans="1:5">
      <c r="A45" s="4" t="s">
        <v>36</v>
      </c>
      <c r="B45" s="8" t="n">
        <v>1964.9</v>
      </c>
      <c r="C45" s="8" t="n">
        <v>2046.7</v>
      </c>
    </row>
    <row r="46" spans="1:5">
      <c r="A46" s="4" t="s">
        <v>37</v>
      </c>
      <c r="B46" s="8" t="n">
        <v>2740.8</v>
      </c>
      <c r="C46" s="8" t="n">
        <v>2700.5</v>
      </c>
    </row>
    <row r="47" spans="1:5">
      <c r="A47" s="4" t="s">
        <v>38</v>
      </c>
      <c r="B47" s="8" t="n">
        <v>420.2</v>
      </c>
      <c r="C47" s="8" t="n">
        <v>472.8</v>
      </c>
    </row>
    <row r="48" spans="1:5">
      <c r="A48" s="4" t="s">
        <v>39</v>
      </c>
      <c r="B48" s="8" t="n">
        <v>44.2</v>
      </c>
      <c r="C48" s="5" t="n">
        <v>20</v>
      </c>
    </row>
    <row r="49" spans="1:5">
      <c r="A49" s="4" t="s">
        <v>857</v>
      </c>
      <c r="B49" s="5" t="n">
        <v>0</v>
      </c>
      <c r="C49" s="5" t="n">
        <v>0</v>
      </c>
    </row>
    <row r="50" spans="1:5">
      <c r="A50" s="4" t="s">
        <v>40</v>
      </c>
      <c r="B50" s="8" t="n">
        <v>8742.700000000001</v>
      </c>
      <c r="C50" s="8" t="n">
        <v>9196.9</v>
      </c>
    </row>
    <row r="51" spans="1:5">
      <c r="A51" s="3" t="s">
        <v>855</v>
      </c>
    </row>
    <row r="52" spans="1:5">
      <c r="A52" s="4" t="s">
        <v>42</v>
      </c>
      <c r="B52" s="8" t="n">
        <v>373.7</v>
      </c>
      <c r="C52" s="5" t="n">
        <v>573</v>
      </c>
    </row>
    <row r="53" spans="1:5">
      <c r="A53" s="4" t="s">
        <v>43</v>
      </c>
      <c r="B53" s="8" t="n">
        <v>534.6</v>
      </c>
      <c r="C53" s="8" t="n">
        <v>514.9</v>
      </c>
    </row>
    <row r="54" spans="1:5">
      <c r="A54" s="4" t="s">
        <v>44</v>
      </c>
      <c r="B54" s="8" t="n">
        <v>331.2</v>
      </c>
      <c r="C54" s="8" t="n">
        <v>367.2</v>
      </c>
    </row>
    <row r="55" spans="1:5">
      <c r="A55" s="4" t="s">
        <v>45</v>
      </c>
      <c r="B55" s="8" t="n">
        <v>57.3</v>
      </c>
      <c r="C55" s="8" t="n">
        <v>77.90000000000001</v>
      </c>
    </row>
    <row r="56" spans="1:5">
      <c r="A56" s="4" t="s">
        <v>46</v>
      </c>
      <c r="B56" s="8" t="n">
        <v>231.8</v>
      </c>
      <c r="C56" s="8" t="n">
        <v>156.9</v>
      </c>
    </row>
    <row r="57" spans="1:5">
      <c r="A57" s="4" t="s">
        <v>47</v>
      </c>
      <c r="B57" s="8" t="n">
        <v>1528.6</v>
      </c>
      <c r="C57" s="8" t="n">
        <v>1689.9</v>
      </c>
    </row>
    <row r="58" spans="1:5">
      <c r="A58" s="4" t="s">
        <v>48</v>
      </c>
      <c r="B58" s="5" t="n">
        <v>2283</v>
      </c>
      <c r="C58" s="5" t="n">
        <v>3047</v>
      </c>
    </row>
    <row r="59" spans="1:5">
      <c r="A59" s="4" t="s">
        <v>43</v>
      </c>
      <c r="B59" s="8" t="n">
        <v>385.8</v>
      </c>
      <c r="C59" s="8" t="n">
        <v>359.7</v>
      </c>
    </row>
    <row r="60" spans="1:5">
      <c r="A60" s="4" t="s">
        <v>44</v>
      </c>
      <c r="B60" s="8" t="n">
        <v>196.7</v>
      </c>
      <c r="C60" s="5" t="n">
        <v>116</v>
      </c>
    </row>
    <row r="61" spans="1:5">
      <c r="A61" s="4" t="s">
        <v>49</v>
      </c>
      <c r="B61" s="5" t="n">
        <v>49</v>
      </c>
      <c r="C61" s="8" t="n">
        <v>50.3</v>
      </c>
    </row>
    <row r="62" spans="1:5">
      <c r="A62" s="4" t="s">
        <v>50</v>
      </c>
      <c r="B62" s="8" t="n">
        <v>854.5</v>
      </c>
      <c r="C62" s="8" t="n">
        <v>812.9</v>
      </c>
    </row>
    <row r="63" spans="1:5">
      <c r="A63" s="4" t="s">
        <v>46</v>
      </c>
      <c r="B63" s="8" t="n">
        <v>76.5</v>
      </c>
      <c r="C63" s="8" t="n">
        <v>72.7</v>
      </c>
    </row>
    <row r="64" spans="1:5">
      <c r="A64" s="4" t="s">
        <v>51</v>
      </c>
      <c r="B64" s="8" t="n">
        <v>209.4</v>
      </c>
      <c r="C64" s="8" t="n">
        <v>440.2</v>
      </c>
    </row>
    <row r="65" spans="1:5">
      <c r="A65" s="4" t="s">
        <v>858</v>
      </c>
      <c r="B65" s="5" t="n">
        <v>0</v>
      </c>
      <c r="C65" s="5" t="n">
        <v>0</v>
      </c>
    </row>
    <row r="66" spans="1:5">
      <c r="A66" s="4" t="s">
        <v>52</v>
      </c>
      <c r="B66" s="8" t="n">
        <v>98.5</v>
      </c>
      <c r="C66" s="8" t="n">
        <v>93.8</v>
      </c>
    </row>
    <row r="67" spans="1:5">
      <c r="A67" s="4" t="s">
        <v>856</v>
      </c>
      <c r="B67" s="8" t="n">
        <v>3060.7</v>
      </c>
      <c r="C67" s="8" t="n">
        <v>2514.4</v>
      </c>
    </row>
    <row r="68" spans="1:5">
      <c r="A68" s="4" t="s">
        <v>61</v>
      </c>
      <c r="B68" s="8" t="n">
        <v>8742.700000000001</v>
      </c>
      <c r="C68" s="8" t="n">
        <v>9196.9</v>
      </c>
    </row>
    <row r="69" spans="1:5">
      <c r="A69" s="4" t="s">
        <v>859</v>
      </c>
    </row>
    <row r="70" spans="1:5">
      <c r="A70" s="3" t="s">
        <v>854</v>
      </c>
    </row>
    <row r="71" spans="1:5">
      <c r="A71" s="4" t="s">
        <v>27</v>
      </c>
      <c r="B71" s="5" t="n">
        <v>0</v>
      </c>
      <c r="C71" s="5" t="n">
        <v>0</v>
      </c>
      <c r="D71" s="5" t="n">
        <v>0</v>
      </c>
      <c r="E71" s="5" t="n">
        <v>0</v>
      </c>
    </row>
    <row r="72" spans="1:5">
      <c r="A72" s="4" t="s">
        <v>28</v>
      </c>
      <c r="B72" s="5" t="n">
        <v>0</v>
      </c>
      <c r="C72" s="5" t="n">
        <v>0</v>
      </c>
    </row>
    <row r="73" spans="1:5">
      <c r="A73" s="4" t="s">
        <v>29</v>
      </c>
      <c r="B73" s="5" t="n">
        <v>0</v>
      </c>
      <c r="C73" s="5" t="n">
        <v>0</v>
      </c>
    </row>
    <row r="74" spans="1:5">
      <c r="A74" s="4" t="s">
        <v>30</v>
      </c>
      <c r="B74" s="5" t="n">
        <v>0</v>
      </c>
      <c r="C74" s="5" t="n">
        <v>0</v>
      </c>
    </row>
    <row r="75" spans="1:5">
      <c r="A75" s="4" t="s">
        <v>31</v>
      </c>
      <c r="B75" s="8" t="n">
        <v>-4.3</v>
      </c>
      <c r="C75" s="8" t="n">
        <v>-4.8</v>
      </c>
    </row>
    <row r="76" spans="1:5">
      <c r="A76" s="4" t="s">
        <v>32</v>
      </c>
      <c r="B76" s="8" t="n">
        <v>-4.3</v>
      </c>
      <c r="C76" s="8" t="n">
        <v>-4.8</v>
      </c>
    </row>
    <row r="77" spans="1:5">
      <c r="A77" s="4" t="s">
        <v>33</v>
      </c>
      <c r="B77" s="5" t="n">
        <v>0</v>
      </c>
      <c r="C77" s="5" t="n">
        <v>0</v>
      </c>
    </row>
    <row r="78" spans="1:5">
      <c r="A78" s="4" t="s">
        <v>34</v>
      </c>
      <c r="B78" s="5" t="n">
        <v>0</v>
      </c>
      <c r="C78" s="5" t="n">
        <v>0</v>
      </c>
    </row>
    <row r="79" spans="1:5">
      <c r="A79" s="4" t="s">
        <v>35</v>
      </c>
      <c r="B79" s="5" t="n">
        <v>0</v>
      </c>
      <c r="C79" s="5" t="n">
        <v>0</v>
      </c>
    </row>
    <row r="80" spans="1:5">
      <c r="A80" s="4" t="s">
        <v>36</v>
      </c>
      <c r="B80" s="5" t="n">
        <v>0</v>
      </c>
      <c r="C80" s="5" t="n">
        <v>0</v>
      </c>
    </row>
    <row r="81" spans="1:5">
      <c r="A81" s="4" t="s">
        <v>37</v>
      </c>
      <c r="B81" s="5" t="n">
        <v>0</v>
      </c>
      <c r="C81" s="5" t="n">
        <v>0</v>
      </c>
    </row>
    <row r="82" spans="1:5">
      <c r="A82" s="4" t="s">
        <v>38</v>
      </c>
      <c r="B82" s="5" t="n">
        <v>0</v>
      </c>
      <c r="C82" s="5" t="n">
        <v>0</v>
      </c>
    </row>
    <row r="83" spans="1:5">
      <c r="A83" s="4" t="s">
        <v>39</v>
      </c>
      <c r="B83" s="8" t="n">
        <v>-263.4</v>
      </c>
      <c r="C83" s="8" t="n">
        <v>-290.8</v>
      </c>
    </row>
    <row r="84" spans="1:5">
      <c r="A84" s="4" t="s">
        <v>857</v>
      </c>
      <c r="B84" s="8" t="n">
        <v>-13645.3</v>
      </c>
      <c r="C84" s="5" t="n">
        <v>-12603</v>
      </c>
    </row>
    <row r="85" spans="1:5">
      <c r="A85" s="4" t="s">
        <v>40</v>
      </c>
      <c r="B85" s="5" t="n">
        <v>-13913</v>
      </c>
      <c r="C85" s="8" t="n">
        <v>-12898.6</v>
      </c>
    </row>
    <row r="86" spans="1:5">
      <c r="A86" s="3" t="s">
        <v>855</v>
      </c>
    </row>
    <row r="87" spans="1:5">
      <c r="A87" s="4" t="s">
        <v>42</v>
      </c>
      <c r="B87" s="5" t="n">
        <v>0</v>
      </c>
      <c r="C87" s="5" t="n">
        <v>0</v>
      </c>
    </row>
    <row r="88" spans="1:5">
      <c r="A88" s="4" t="s">
        <v>43</v>
      </c>
      <c r="B88" s="5" t="n">
        <v>0</v>
      </c>
      <c r="C88" s="5" t="n">
        <v>0</v>
      </c>
    </row>
    <row r="89" spans="1:5">
      <c r="A89" s="4" t="s">
        <v>44</v>
      </c>
      <c r="B89" s="5" t="n">
        <v>0</v>
      </c>
      <c r="C89" s="5" t="n">
        <v>0</v>
      </c>
    </row>
    <row r="90" spans="1:5">
      <c r="A90" s="4" t="s">
        <v>45</v>
      </c>
      <c r="B90" s="5" t="n">
        <v>0</v>
      </c>
      <c r="C90" s="5" t="n">
        <v>0</v>
      </c>
    </row>
    <row r="91" spans="1:5">
      <c r="A91" s="4" t="s">
        <v>46</v>
      </c>
      <c r="B91" s="5" t="n">
        <v>0</v>
      </c>
      <c r="C91" s="5" t="n">
        <v>0</v>
      </c>
    </row>
    <row r="92" spans="1:5">
      <c r="A92" s="4" t="s">
        <v>47</v>
      </c>
      <c r="B92" s="5" t="n">
        <v>0</v>
      </c>
      <c r="C92" s="5" t="n">
        <v>0</v>
      </c>
    </row>
    <row r="93" spans="1:5">
      <c r="A93" s="4" t="s">
        <v>48</v>
      </c>
      <c r="B93" s="5" t="n">
        <v>0</v>
      </c>
      <c r="C93" s="5" t="n">
        <v>0</v>
      </c>
    </row>
    <row r="94" spans="1:5">
      <c r="A94" s="4" t="s">
        <v>43</v>
      </c>
      <c r="B94" s="5" t="n">
        <v>0</v>
      </c>
      <c r="C94" s="5" t="n">
        <v>0</v>
      </c>
    </row>
    <row r="95" spans="1:5">
      <c r="A95" s="4" t="s">
        <v>44</v>
      </c>
      <c r="B95" s="5" t="n">
        <v>0</v>
      </c>
      <c r="C95" s="5" t="n">
        <v>0</v>
      </c>
    </row>
    <row r="96" spans="1:5">
      <c r="A96" s="4" t="s">
        <v>49</v>
      </c>
      <c r="B96" s="5" t="n">
        <v>0</v>
      </c>
      <c r="C96" s="5" t="n">
        <v>0</v>
      </c>
    </row>
    <row r="97" spans="1:5">
      <c r="A97" s="4" t="s">
        <v>50</v>
      </c>
      <c r="B97" s="5" t="n">
        <v>0</v>
      </c>
      <c r="C97" s="5" t="n">
        <v>0</v>
      </c>
    </row>
    <row r="98" spans="1:5">
      <c r="A98" s="4" t="s">
        <v>46</v>
      </c>
      <c r="B98" s="5" t="n">
        <v>0</v>
      </c>
      <c r="C98" s="5" t="n">
        <v>0</v>
      </c>
    </row>
    <row r="99" spans="1:5">
      <c r="A99" s="4" t="s">
        <v>51</v>
      </c>
      <c r="B99" s="8" t="n">
        <v>-263.4</v>
      </c>
      <c r="C99" s="8" t="n">
        <v>-290.8</v>
      </c>
    </row>
    <row r="100" spans="1:5">
      <c r="A100" s="4" t="s">
        <v>858</v>
      </c>
      <c r="B100" s="8" t="n">
        <v>-6899.3</v>
      </c>
      <c r="C100" s="8" t="n">
        <v>-6958.3</v>
      </c>
    </row>
    <row r="101" spans="1:5">
      <c r="A101" s="4" t="s">
        <v>52</v>
      </c>
      <c r="B101" s="5" t="n">
        <v>0</v>
      </c>
      <c r="C101" s="5" t="n">
        <v>0</v>
      </c>
    </row>
    <row r="102" spans="1:5">
      <c r="A102" s="4" t="s">
        <v>856</v>
      </c>
      <c r="B102" s="8" t="n">
        <v>-6750.3</v>
      </c>
      <c r="C102" s="8" t="n">
        <v>-5649.5</v>
      </c>
    </row>
    <row r="103" spans="1:5">
      <c r="A103" s="4" t="s">
        <v>61</v>
      </c>
      <c r="B103" s="5" t="n">
        <v>-13913</v>
      </c>
      <c r="C103" s="8" t="n">
        <v>-12898.6</v>
      </c>
    </row>
    <row r="104" spans="1:5">
      <c r="A104" s="4" t="s">
        <v>860</v>
      </c>
    </row>
    <row r="105" spans="1:5">
      <c r="A105" s="3" t="s">
        <v>854</v>
      </c>
    </row>
    <row r="106" spans="1:5">
      <c r="A106" s="4" t="s">
        <v>27</v>
      </c>
      <c r="B106" s="8" t="n">
        <v>3.2</v>
      </c>
      <c r="C106" s="8" t="n">
        <v>15.1</v>
      </c>
      <c r="D106" s="5" t="n">
        <v>1</v>
      </c>
      <c r="E106" s="8" t="n">
        <v>0.7</v>
      </c>
    </row>
    <row r="107" spans="1:5">
      <c r="A107" s="4" t="s">
        <v>28</v>
      </c>
      <c r="B107" s="5" t="n">
        <v>0</v>
      </c>
      <c r="C107" s="5" t="n">
        <v>0</v>
      </c>
    </row>
    <row r="108" spans="1:5">
      <c r="A108" s="4" t="s">
        <v>29</v>
      </c>
      <c r="B108" s="8" t="n">
        <v>0.3</v>
      </c>
      <c r="C108" s="8" t="n">
        <v>0.6</v>
      </c>
    </row>
    <row r="109" spans="1:5">
      <c r="A109" s="4" t="s">
        <v>30</v>
      </c>
      <c r="B109" s="5" t="n">
        <v>0</v>
      </c>
      <c r="C109" s="5" t="n">
        <v>0</v>
      </c>
    </row>
    <row r="110" spans="1:5">
      <c r="A110" s="4" t="s">
        <v>31</v>
      </c>
      <c r="B110" s="8" t="n">
        <v>0.5</v>
      </c>
      <c r="C110" s="5" t="n">
        <v>0</v>
      </c>
    </row>
    <row r="111" spans="1:5">
      <c r="A111" s="4" t="s">
        <v>32</v>
      </c>
      <c r="B111" s="5" t="n">
        <v>4</v>
      </c>
      <c r="C111" s="8" t="n">
        <v>15.7</v>
      </c>
    </row>
    <row r="112" spans="1:5">
      <c r="A112" s="4" t="s">
        <v>33</v>
      </c>
      <c r="B112" s="5" t="n">
        <v>0</v>
      </c>
      <c r="C112" s="5" t="n">
        <v>0</v>
      </c>
    </row>
    <row r="113" spans="1:5">
      <c r="A113" s="4" t="s">
        <v>34</v>
      </c>
      <c r="B113" s="5" t="n">
        <v>0</v>
      </c>
      <c r="C113" s="5" t="n">
        <v>0</v>
      </c>
    </row>
    <row r="114" spans="1:5">
      <c r="A114" s="4" t="s">
        <v>35</v>
      </c>
      <c r="B114" s="8" t="n">
        <v>30.1</v>
      </c>
      <c r="C114" s="8" t="n">
        <v>40.1</v>
      </c>
    </row>
    <row r="115" spans="1:5">
      <c r="A115" s="4" t="s">
        <v>36</v>
      </c>
      <c r="B115" s="5" t="n">
        <v>0</v>
      </c>
      <c r="C115" s="5" t="n">
        <v>0</v>
      </c>
    </row>
    <row r="116" spans="1:5">
      <c r="A116" s="4" t="s">
        <v>37</v>
      </c>
      <c r="B116" s="8" t="n">
        <v>10.2</v>
      </c>
      <c r="C116" s="8" t="n">
        <v>10.2</v>
      </c>
    </row>
    <row r="117" spans="1:5">
      <c r="A117" s="4" t="s">
        <v>38</v>
      </c>
      <c r="B117" s="5" t="n">
        <v>0</v>
      </c>
      <c r="C117" s="5" t="n">
        <v>0</v>
      </c>
    </row>
    <row r="118" spans="1:5">
      <c r="A118" s="4" t="s">
        <v>39</v>
      </c>
      <c r="B118" s="8" t="n">
        <v>42.9</v>
      </c>
      <c r="C118" s="5" t="n">
        <v>20</v>
      </c>
    </row>
    <row r="119" spans="1:5">
      <c r="A119" s="4" t="s">
        <v>857</v>
      </c>
      <c r="B119" s="8" t="n">
        <v>5207.6</v>
      </c>
      <c r="C119" s="5" t="n">
        <v>5451</v>
      </c>
    </row>
    <row r="120" spans="1:5">
      <c r="A120" s="4" t="s">
        <v>40</v>
      </c>
      <c r="B120" s="8" t="n">
        <v>5294.8</v>
      </c>
      <c r="C120" s="5" t="n">
        <v>5537</v>
      </c>
    </row>
    <row r="121" spans="1:5">
      <c r="A121" s="3" t="s">
        <v>855</v>
      </c>
    </row>
    <row r="122" spans="1:5">
      <c r="A122" s="4" t="s">
        <v>42</v>
      </c>
      <c r="B122" s="8" t="n">
        <v>14.7</v>
      </c>
      <c r="C122" s="8" t="n">
        <v>24.1</v>
      </c>
    </row>
    <row r="123" spans="1:5">
      <c r="A123" s="4" t="s">
        <v>43</v>
      </c>
      <c r="B123" s="5" t="n">
        <v>0</v>
      </c>
      <c r="C123" s="5" t="n">
        <v>0</v>
      </c>
    </row>
    <row r="124" spans="1:5">
      <c r="A124" s="4" t="s">
        <v>44</v>
      </c>
      <c r="B124" s="5" t="n">
        <v>0</v>
      </c>
      <c r="C124" s="5" t="n">
        <v>0</v>
      </c>
    </row>
    <row r="125" spans="1:5">
      <c r="A125" s="4" t="s">
        <v>45</v>
      </c>
      <c r="B125" s="5" t="n">
        <v>50</v>
      </c>
      <c r="C125" s="5" t="n">
        <v>70</v>
      </c>
    </row>
    <row r="126" spans="1:5">
      <c r="A126" s="4" t="s">
        <v>46</v>
      </c>
      <c r="B126" s="5" t="n">
        <v>0</v>
      </c>
      <c r="C126" s="5" t="n">
        <v>0</v>
      </c>
    </row>
    <row r="127" spans="1:5">
      <c r="A127" s="4" t="s">
        <v>47</v>
      </c>
      <c r="B127" s="8" t="n">
        <v>64.7</v>
      </c>
      <c r="C127" s="8" t="n">
        <v>94.09999999999999</v>
      </c>
    </row>
    <row r="128" spans="1:5">
      <c r="A128" s="4" t="s">
        <v>48</v>
      </c>
      <c r="B128" s="8" t="n">
        <v>2169.2</v>
      </c>
      <c r="C128" s="8" t="n">
        <v>2928.6</v>
      </c>
    </row>
    <row r="129" spans="1:5">
      <c r="A129" s="4" t="s">
        <v>43</v>
      </c>
      <c r="B129" s="5" t="n">
        <v>0</v>
      </c>
      <c r="C129" s="5" t="n">
        <v>0</v>
      </c>
    </row>
    <row r="130" spans="1:5">
      <c r="A130" s="4" t="s">
        <v>44</v>
      </c>
      <c r="B130" s="5" t="n">
        <v>0</v>
      </c>
      <c r="C130" s="5" t="n">
        <v>0</v>
      </c>
    </row>
    <row r="131" spans="1:5">
      <c r="A131" s="4" t="s">
        <v>49</v>
      </c>
      <c r="B131" s="5" t="n">
        <v>0</v>
      </c>
      <c r="C131" s="5" t="n">
        <v>0</v>
      </c>
    </row>
    <row r="132" spans="1:5">
      <c r="A132" s="4" t="s">
        <v>50</v>
      </c>
      <c r="B132" s="5" t="n">
        <v>0</v>
      </c>
      <c r="C132" s="5" t="n">
        <v>0</v>
      </c>
    </row>
    <row r="133" spans="1:5">
      <c r="A133" s="4" t="s">
        <v>46</v>
      </c>
      <c r="B133" s="5" t="n">
        <v>0</v>
      </c>
      <c r="C133" s="5" t="n">
        <v>0</v>
      </c>
    </row>
    <row r="134" spans="1:5">
      <c r="A134" s="4" t="s">
        <v>51</v>
      </c>
      <c r="B134" s="5" t="n">
        <v>0</v>
      </c>
      <c r="C134" s="5" t="n">
        <v>0</v>
      </c>
    </row>
    <row r="135" spans="1:5">
      <c r="A135" s="4" t="s">
        <v>858</v>
      </c>
      <c r="B135" s="5" t="n">
        <v>0</v>
      </c>
      <c r="C135" s="5" t="n">
        <v>0</v>
      </c>
    </row>
    <row r="136" spans="1:5">
      <c r="A136" s="4" t="s">
        <v>52</v>
      </c>
      <c r="B136" s="5" t="n">
        <v>0</v>
      </c>
      <c r="C136" s="5" t="n">
        <v>0</v>
      </c>
    </row>
    <row r="137" spans="1:5">
      <c r="A137" s="4" t="s">
        <v>856</v>
      </c>
      <c r="B137" s="8" t="n">
        <v>3060.9</v>
      </c>
      <c r="C137" s="8" t="n">
        <v>2514.3</v>
      </c>
    </row>
    <row r="138" spans="1:5">
      <c r="A138" s="4" t="s">
        <v>61</v>
      </c>
      <c r="B138" s="8" t="n">
        <v>5294.8</v>
      </c>
      <c r="C138" s="5" t="n">
        <v>5537</v>
      </c>
    </row>
    <row r="139" spans="1:5">
      <c r="A139" s="4" t="s">
        <v>861</v>
      </c>
    </row>
    <row r="140" spans="1:5">
      <c r="A140" s="3" t="s">
        <v>854</v>
      </c>
    </row>
    <row r="141" spans="1:5">
      <c r="A141" s="4" t="s">
        <v>27</v>
      </c>
      <c r="B141" s="8" t="n">
        <v>64.59999999999999</v>
      </c>
      <c r="C141" s="8" t="n">
        <v>160.6</v>
      </c>
      <c r="D141" s="8" t="n">
        <v>84.09999999999999</v>
      </c>
      <c r="E141" s="8" t="n">
        <v>28.1</v>
      </c>
    </row>
    <row r="142" spans="1:5">
      <c r="A142" s="4" t="s">
        <v>28</v>
      </c>
      <c r="B142" s="5" t="n">
        <v>0</v>
      </c>
      <c r="C142" s="8" t="n">
        <v>2.8</v>
      </c>
    </row>
    <row r="143" spans="1:5">
      <c r="A143" s="4" t="s">
        <v>29</v>
      </c>
      <c r="B143" s="5" t="n">
        <v>4</v>
      </c>
      <c r="C143" s="8" t="n">
        <v>1.7</v>
      </c>
    </row>
    <row r="144" spans="1:5">
      <c r="A144" s="4" t="s">
        <v>30</v>
      </c>
      <c r="B144" s="5" t="n">
        <v>0</v>
      </c>
      <c r="C144" s="5" t="n">
        <v>0</v>
      </c>
    </row>
    <row r="145" spans="1:5">
      <c r="A145" s="4" t="s">
        <v>31</v>
      </c>
      <c r="B145" s="8" t="n">
        <v>23.2</v>
      </c>
      <c r="C145" s="5" t="n">
        <v>21</v>
      </c>
    </row>
    <row r="146" spans="1:5">
      <c r="A146" s="4" t="s">
        <v>32</v>
      </c>
      <c r="B146" s="8" t="n">
        <v>91.8</v>
      </c>
      <c r="C146" s="8" t="n">
        <v>186.1</v>
      </c>
    </row>
    <row r="147" spans="1:5">
      <c r="A147" s="4" t="s">
        <v>33</v>
      </c>
      <c r="B147" s="8" t="n">
        <v>7.3</v>
      </c>
      <c r="C147" s="8" t="n">
        <v>6.5</v>
      </c>
    </row>
    <row r="148" spans="1:5">
      <c r="A148" s="4" t="s">
        <v>34</v>
      </c>
      <c r="B148" s="8" t="n">
        <v>36.2</v>
      </c>
      <c r="C148" s="8" t="n">
        <v>36.3</v>
      </c>
    </row>
    <row r="149" spans="1:5">
      <c r="A149" s="4" t="s">
        <v>35</v>
      </c>
      <c r="B149" s="8" t="n">
        <v>28.9</v>
      </c>
      <c r="C149" s="5" t="n">
        <v>18</v>
      </c>
    </row>
    <row r="150" spans="1:5">
      <c r="A150" s="4" t="s">
        <v>36</v>
      </c>
      <c r="B150" s="5" t="n">
        <v>0</v>
      </c>
      <c r="C150" s="5" t="n">
        <v>0</v>
      </c>
    </row>
    <row r="151" spans="1:5">
      <c r="A151" s="4" t="s">
        <v>37</v>
      </c>
      <c r="B151" s="5" t="n">
        <v>0</v>
      </c>
      <c r="C151" s="5" t="n">
        <v>0</v>
      </c>
    </row>
    <row r="152" spans="1:5">
      <c r="A152" s="4" t="s">
        <v>38</v>
      </c>
      <c r="B152" s="8" t="n">
        <v>20.2</v>
      </c>
      <c r="C152" s="8" t="n">
        <v>17.1</v>
      </c>
    </row>
    <row r="153" spans="1:5">
      <c r="A153" s="4" t="s">
        <v>39</v>
      </c>
      <c r="B153" s="8" t="n">
        <v>263.4</v>
      </c>
      <c r="C153" s="8" t="n">
        <v>290.8</v>
      </c>
    </row>
    <row r="154" spans="1:5">
      <c r="A154" s="4" t="s">
        <v>857</v>
      </c>
      <c r="B154" s="5" t="n">
        <v>2193</v>
      </c>
      <c r="C154" s="8" t="n">
        <v>1413.3</v>
      </c>
    </row>
    <row r="155" spans="1:5">
      <c r="A155" s="4" t="s">
        <v>40</v>
      </c>
      <c r="B155" s="8" t="n">
        <v>2640.8</v>
      </c>
      <c r="C155" s="8" t="n">
        <v>1968.1</v>
      </c>
    </row>
    <row r="156" spans="1:5">
      <c r="A156" s="3" t="s">
        <v>855</v>
      </c>
    </row>
    <row r="157" spans="1:5">
      <c r="A157" s="4" t="s">
        <v>42</v>
      </c>
      <c r="B157" s="8" t="n">
        <v>60.2</v>
      </c>
      <c r="C157" s="8" t="n">
        <v>75.3</v>
      </c>
    </row>
    <row r="158" spans="1:5">
      <c r="A158" s="4" t="s">
        <v>43</v>
      </c>
      <c r="B158" s="8" t="n">
        <v>3.5</v>
      </c>
      <c r="C158" s="8" t="n">
        <v>3.5</v>
      </c>
    </row>
    <row r="159" spans="1:5">
      <c r="A159" s="4" t="s">
        <v>44</v>
      </c>
      <c r="B159" s="5" t="n">
        <v>0</v>
      </c>
      <c r="C159" s="5" t="n">
        <v>0</v>
      </c>
    </row>
    <row r="160" spans="1:5">
      <c r="A160" s="4" t="s">
        <v>45</v>
      </c>
      <c r="B160" s="5" t="n">
        <v>0</v>
      </c>
      <c r="C160" s="5" t="n">
        <v>0</v>
      </c>
    </row>
    <row r="161" spans="1:5">
      <c r="A161" s="4" t="s">
        <v>46</v>
      </c>
      <c r="B161" s="8" t="n">
        <v>1.7</v>
      </c>
      <c r="C161" s="8" t="n">
        <v>2.4</v>
      </c>
    </row>
    <row r="162" spans="1:5">
      <c r="A162" s="4" t="s">
        <v>47</v>
      </c>
      <c r="B162" s="8" t="n">
        <v>65.40000000000001</v>
      </c>
      <c r="C162" s="8" t="n">
        <v>81.2</v>
      </c>
    </row>
    <row r="163" spans="1:5">
      <c r="A163" s="4" t="s">
        <v>48</v>
      </c>
      <c r="B163" s="8" t="n">
        <v>55.7</v>
      </c>
      <c r="C163" s="8" t="n">
        <v>53.7</v>
      </c>
    </row>
    <row r="164" spans="1:5">
      <c r="A164" s="4" t="s">
        <v>43</v>
      </c>
      <c r="B164" s="5" t="n">
        <v>0</v>
      </c>
      <c r="C164" s="5" t="n">
        <v>0</v>
      </c>
    </row>
    <row r="165" spans="1:5">
      <c r="A165" s="4" t="s">
        <v>44</v>
      </c>
      <c r="B165" s="5" t="n">
        <v>0</v>
      </c>
      <c r="C165" s="5" t="n">
        <v>0</v>
      </c>
    </row>
    <row r="166" spans="1:5">
      <c r="A166" s="4" t="s">
        <v>49</v>
      </c>
      <c r="B166" s="5" t="n">
        <v>0</v>
      </c>
      <c r="C166" s="5" t="n">
        <v>0</v>
      </c>
    </row>
    <row r="167" spans="1:5">
      <c r="A167" s="4" t="s">
        <v>50</v>
      </c>
      <c r="B167" s="5" t="n">
        <v>0</v>
      </c>
      <c r="C167" s="5" t="n">
        <v>0</v>
      </c>
    </row>
    <row r="168" spans="1:5">
      <c r="A168" s="4" t="s">
        <v>46</v>
      </c>
      <c r="B168" s="5" t="n">
        <v>0</v>
      </c>
      <c r="C168" s="5" t="n">
        <v>0</v>
      </c>
    </row>
    <row r="169" spans="1:5">
      <c r="A169" s="4" t="s">
        <v>51</v>
      </c>
      <c r="B169" s="5" t="n">
        <v>0</v>
      </c>
      <c r="C169" s="5" t="n">
        <v>0</v>
      </c>
    </row>
    <row r="170" spans="1:5">
      <c r="A170" s="4" t="s">
        <v>858</v>
      </c>
      <c r="B170" s="8" t="n">
        <v>2810.2</v>
      </c>
      <c r="C170" s="8" t="n">
        <v>2314.6</v>
      </c>
    </row>
    <row r="171" spans="1:5">
      <c r="A171" s="4" t="s">
        <v>52</v>
      </c>
      <c r="B171" s="5" t="n">
        <v>0</v>
      </c>
      <c r="C171" s="5" t="n">
        <v>0</v>
      </c>
    </row>
    <row r="172" spans="1:5">
      <c r="A172" s="4" t="s">
        <v>856</v>
      </c>
      <c r="B172" s="8" t="n">
        <v>-290.5</v>
      </c>
      <c r="C172" s="8" t="n">
        <v>-481.4</v>
      </c>
    </row>
    <row r="173" spans="1:5">
      <c r="A173" s="4" t="s">
        <v>61</v>
      </c>
      <c r="B173" s="8" t="n">
        <v>2640.8</v>
      </c>
      <c r="C173" s="8" t="n">
        <v>1968.1</v>
      </c>
    </row>
    <row r="174" spans="1:5">
      <c r="A174" s="4" t="s">
        <v>862</v>
      </c>
    </row>
    <row r="175" spans="1:5">
      <c r="A175" s="3" t="s">
        <v>854</v>
      </c>
    </row>
    <row r="176" spans="1:5">
      <c r="A176" s="4" t="s">
        <v>27</v>
      </c>
      <c r="B176" s="8" t="n">
        <v>148.9</v>
      </c>
      <c r="C176" s="8" t="n">
        <v>146.2</v>
      </c>
      <c r="D176" s="7" t="n">
        <v>509.6</v>
      </c>
      <c r="E176" s="7" t="n">
        <v>28.9</v>
      </c>
    </row>
    <row r="177" spans="1:5">
      <c r="A177" s="4" t="s">
        <v>28</v>
      </c>
      <c r="B177" s="5" t="n">
        <v>0</v>
      </c>
      <c r="C177" s="5" t="n">
        <v>0</v>
      </c>
    </row>
    <row r="178" spans="1:5">
      <c r="A178" s="4" t="s">
        <v>29</v>
      </c>
      <c r="B178" s="8" t="n">
        <v>900.8</v>
      </c>
      <c r="C178" s="8" t="n">
        <v>905.8</v>
      </c>
    </row>
    <row r="179" spans="1:5">
      <c r="A179" s="4" t="s">
        <v>30</v>
      </c>
      <c r="B179" s="8" t="n">
        <v>215.6</v>
      </c>
      <c r="C179" s="8" t="n">
        <v>261.7</v>
      </c>
    </row>
    <row r="180" spans="1:5">
      <c r="A180" s="4" t="s">
        <v>31</v>
      </c>
      <c r="B180" s="8" t="n">
        <v>196.8</v>
      </c>
      <c r="C180" s="8" t="n">
        <v>179.7</v>
      </c>
    </row>
    <row r="181" spans="1:5">
      <c r="A181" s="4" t="s">
        <v>32</v>
      </c>
      <c r="B181" s="8" t="n">
        <v>1462.1</v>
      </c>
      <c r="C181" s="8" t="n">
        <v>1493.4</v>
      </c>
    </row>
    <row r="182" spans="1:5">
      <c r="A182" s="4" t="s">
        <v>33</v>
      </c>
      <c r="B182" s="8" t="n">
        <v>1678.6</v>
      </c>
      <c r="C182" s="5" t="n">
        <v>1723</v>
      </c>
    </row>
    <row r="183" spans="1:5">
      <c r="A183" s="4" t="s">
        <v>34</v>
      </c>
      <c r="B183" s="8" t="n">
        <v>120.3</v>
      </c>
      <c r="C183" s="8" t="n">
        <v>129.2</v>
      </c>
    </row>
    <row r="184" spans="1:5">
      <c r="A184" s="4" t="s">
        <v>35</v>
      </c>
      <c r="B184" s="8" t="n">
        <v>117.6</v>
      </c>
      <c r="C184" s="8" t="n">
        <v>313.4</v>
      </c>
    </row>
    <row r="185" spans="1:5">
      <c r="A185" s="4" t="s">
        <v>36</v>
      </c>
      <c r="B185" s="8" t="n">
        <v>1964.9</v>
      </c>
      <c r="C185" s="8" t="n">
        <v>2046.7</v>
      </c>
    </row>
    <row r="186" spans="1:5">
      <c r="A186" s="4" t="s">
        <v>37</v>
      </c>
      <c r="B186" s="8" t="n">
        <v>2730.6</v>
      </c>
      <c r="C186" s="8" t="n">
        <v>2690.3</v>
      </c>
    </row>
    <row r="187" spans="1:5">
      <c r="A187" s="4" t="s">
        <v>38</v>
      </c>
      <c r="B187" s="5" t="n">
        <v>400</v>
      </c>
      <c r="C187" s="8" t="n">
        <v>455.7</v>
      </c>
    </row>
    <row r="188" spans="1:5">
      <c r="A188" s="4" t="s">
        <v>39</v>
      </c>
      <c r="B188" s="8" t="n">
        <v>1.3</v>
      </c>
      <c r="C188" s="5" t="n">
        <v>0</v>
      </c>
    </row>
    <row r="189" spans="1:5">
      <c r="A189" s="4" t="s">
        <v>857</v>
      </c>
      <c r="B189" s="8" t="n">
        <v>6244.7</v>
      </c>
      <c r="C189" s="8" t="n">
        <v>5738.7</v>
      </c>
    </row>
    <row r="190" spans="1:5">
      <c r="A190" s="4" t="s">
        <v>40</v>
      </c>
      <c r="B190" s="8" t="n">
        <v>14720.1</v>
      </c>
      <c r="C190" s="8" t="n">
        <v>14590.4</v>
      </c>
    </row>
    <row r="191" spans="1:5">
      <c r="A191" s="3" t="s">
        <v>855</v>
      </c>
    </row>
    <row r="192" spans="1:5">
      <c r="A192" s="4" t="s">
        <v>42</v>
      </c>
      <c r="B192" s="8" t="n">
        <v>298.8</v>
      </c>
      <c r="C192" s="8" t="n">
        <v>473.6</v>
      </c>
    </row>
    <row r="193" spans="1:5">
      <c r="A193" s="4" t="s">
        <v>43</v>
      </c>
      <c r="B193" s="8" t="n">
        <v>531.1</v>
      </c>
      <c r="C193" s="8" t="n">
        <v>511.4</v>
      </c>
    </row>
    <row r="194" spans="1:5">
      <c r="A194" s="4" t="s">
        <v>44</v>
      </c>
      <c r="B194" s="8" t="n">
        <v>331.2</v>
      </c>
      <c r="C194" s="8" t="n">
        <v>367.2</v>
      </c>
    </row>
    <row r="195" spans="1:5">
      <c r="A195" s="4" t="s">
        <v>45</v>
      </c>
      <c r="B195" s="8" t="n">
        <v>7.3</v>
      </c>
      <c r="C195" s="8" t="n">
        <v>7.9</v>
      </c>
    </row>
    <row r="196" spans="1:5">
      <c r="A196" s="4" t="s">
        <v>46</v>
      </c>
      <c r="B196" s="8" t="n">
        <v>230.1</v>
      </c>
      <c r="C196" s="8" t="n">
        <v>154.5</v>
      </c>
    </row>
    <row r="197" spans="1:5">
      <c r="A197" s="4" t="s">
        <v>47</v>
      </c>
      <c r="B197" s="8" t="n">
        <v>1398.5</v>
      </c>
      <c r="C197" s="8" t="n">
        <v>1514.6</v>
      </c>
    </row>
    <row r="198" spans="1:5">
      <c r="A198" s="4" t="s">
        <v>48</v>
      </c>
      <c r="B198" s="8" t="n">
        <v>58.1</v>
      </c>
      <c r="C198" s="8" t="n">
        <v>64.7</v>
      </c>
    </row>
    <row r="199" spans="1:5">
      <c r="A199" s="4" t="s">
        <v>43</v>
      </c>
      <c r="B199" s="8" t="n">
        <v>385.8</v>
      </c>
      <c r="C199" s="8" t="n">
        <v>359.7</v>
      </c>
    </row>
    <row r="200" spans="1:5">
      <c r="A200" s="4" t="s">
        <v>44</v>
      </c>
      <c r="B200" s="8" t="n">
        <v>196.7</v>
      </c>
      <c r="C200" s="5" t="n">
        <v>116</v>
      </c>
    </row>
    <row r="201" spans="1:5">
      <c r="A201" s="4" t="s">
        <v>49</v>
      </c>
      <c r="B201" s="5" t="n">
        <v>49</v>
      </c>
      <c r="C201" s="8" t="n">
        <v>50.3</v>
      </c>
    </row>
    <row r="202" spans="1:5">
      <c r="A202" s="4" t="s">
        <v>50</v>
      </c>
      <c r="B202" s="8" t="n">
        <v>854.5</v>
      </c>
      <c r="C202" s="8" t="n">
        <v>812.9</v>
      </c>
    </row>
    <row r="203" spans="1:5">
      <c r="A203" s="4" t="s">
        <v>46</v>
      </c>
      <c r="B203" s="8" t="n">
        <v>76.5</v>
      </c>
      <c r="C203" s="8" t="n">
        <v>72.7</v>
      </c>
    </row>
    <row r="204" spans="1:5">
      <c r="A204" s="4" t="s">
        <v>51</v>
      </c>
      <c r="B204" s="8" t="n">
        <v>472.8</v>
      </c>
      <c r="C204" s="5" t="n">
        <v>731</v>
      </c>
    </row>
    <row r="205" spans="1:5">
      <c r="A205" s="4" t="s">
        <v>858</v>
      </c>
      <c r="B205" s="8" t="n">
        <v>4089.1</v>
      </c>
      <c r="C205" s="8" t="n">
        <v>4643.7</v>
      </c>
    </row>
    <row r="206" spans="1:5">
      <c r="A206" s="4" t="s">
        <v>52</v>
      </c>
      <c r="B206" s="8" t="n">
        <v>98.5</v>
      </c>
      <c r="C206" s="8" t="n">
        <v>93.8</v>
      </c>
    </row>
    <row r="207" spans="1:5">
      <c r="A207" s="4" t="s">
        <v>856</v>
      </c>
      <c r="B207" s="8" t="n">
        <v>7040.6</v>
      </c>
      <c r="C207" s="5" t="n">
        <v>6131</v>
      </c>
    </row>
    <row r="208" spans="1:5">
      <c r="A208" s="4" t="s">
        <v>61</v>
      </c>
      <c r="B208" s="7" t="n">
        <v>14720.1</v>
      </c>
      <c r="C208" s="7" t="n">
        <v>1459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68</v>
      </c>
      <c r="D1" s="2" t="s">
        <v>1</v>
      </c>
    </row>
    <row r="2" spans="1:5">
      <c r="B2" s="2" t="s">
        <v>2</v>
      </c>
      <c r="C2" s="2" t="s">
        <v>69</v>
      </c>
      <c r="D2" s="2" t="s">
        <v>2</v>
      </c>
      <c r="E2" s="2" t="s">
        <v>69</v>
      </c>
    </row>
    <row r="3" spans="1:5">
      <c r="A3" s="4" t="s">
        <v>71</v>
      </c>
      <c r="B3" s="7" t="n">
        <v>1142.7</v>
      </c>
      <c r="C3" s="7" t="n">
        <v>752.3</v>
      </c>
      <c r="D3" s="7" t="n">
        <v>3088.8</v>
      </c>
      <c r="E3" s="7" t="n">
        <v>1945.4</v>
      </c>
    </row>
    <row r="4" spans="1:5">
      <c r="A4" s="3" t="s">
        <v>463</v>
      </c>
    </row>
    <row r="5" spans="1:5">
      <c r="A5" s="4" t="s">
        <v>73</v>
      </c>
      <c r="B5" s="8" t="n">
        <v>650.1</v>
      </c>
      <c r="C5" s="8" t="n">
        <v>429.1</v>
      </c>
      <c r="D5" s="8" t="n">
        <v>1726.6</v>
      </c>
      <c r="E5" s="8" t="n">
        <v>1182.3</v>
      </c>
    </row>
    <row r="6" spans="1:5">
      <c r="A6" s="4" t="s">
        <v>74</v>
      </c>
      <c r="B6" s="8" t="n">
        <v>237.1</v>
      </c>
      <c r="C6" s="8" t="n">
        <v>174.8</v>
      </c>
      <c r="D6" s="8" t="n">
        <v>669.7</v>
      </c>
      <c r="E6" s="8" t="n">
        <v>521.8</v>
      </c>
    </row>
    <row r="7" spans="1:5">
      <c r="A7" s="4" t="s">
        <v>75</v>
      </c>
      <c r="B7" s="8" t="n">
        <v>114.2</v>
      </c>
      <c r="C7" s="8" t="n">
        <v>88.59999999999999</v>
      </c>
      <c r="D7" s="8" t="n">
        <v>337.4</v>
      </c>
      <c r="E7" s="8" t="n">
        <v>233.4</v>
      </c>
    </row>
    <row r="8" spans="1:5">
      <c r="A8" s="4" t="s">
        <v>76</v>
      </c>
      <c r="B8" s="8" t="n">
        <v>39.7</v>
      </c>
      <c r="C8" s="8" t="n">
        <v>13.2</v>
      </c>
      <c r="D8" s="5" t="n">
        <v>119</v>
      </c>
      <c r="E8" s="8" t="n">
        <v>23.1</v>
      </c>
    </row>
    <row r="9" spans="1:5">
      <c r="A9" s="4" t="s">
        <v>77</v>
      </c>
      <c r="B9" s="8" t="n">
        <v>21.4</v>
      </c>
      <c r="C9" s="5" t="n">
        <v>54</v>
      </c>
      <c r="D9" s="8" t="n">
        <v>35.8</v>
      </c>
      <c r="E9" s="8" t="n">
        <v>72.40000000000001</v>
      </c>
    </row>
    <row r="10" spans="1:5">
      <c r="A10" s="4" t="s">
        <v>78</v>
      </c>
      <c r="B10" s="8" t="n">
        <v>1062.5</v>
      </c>
      <c r="C10" s="8" t="n">
        <v>759.7</v>
      </c>
      <c r="D10" s="8" t="n">
        <v>2888.5</v>
      </c>
      <c r="E10" s="5" t="n">
        <v>2033</v>
      </c>
    </row>
    <row r="11" spans="1:5">
      <c r="A11" s="4" t="s">
        <v>79</v>
      </c>
      <c r="B11" s="8" t="n">
        <v>80.2</v>
      </c>
      <c r="C11" s="8" t="n">
        <v>-7.4</v>
      </c>
      <c r="D11" s="8" t="n">
        <v>200.3</v>
      </c>
      <c r="E11" s="8" t="n">
        <v>-87.59999999999999</v>
      </c>
    </row>
    <row r="12" spans="1:5">
      <c r="A12" s="4" t="s">
        <v>80</v>
      </c>
      <c r="B12" s="8" t="n">
        <v>-46.3</v>
      </c>
      <c r="C12" s="8" t="n">
        <v>-27.4</v>
      </c>
      <c r="D12" s="8" t="n">
        <v>-147.3</v>
      </c>
      <c r="E12" s="8" t="n">
        <v>-58.5</v>
      </c>
    </row>
    <row r="13" spans="1:5">
      <c r="A13" s="4" t="s">
        <v>83</v>
      </c>
      <c r="B13" s="8" t="n">
        <v>2.2</v>
      </c>
      <c r="C13" s="8" t="n">
        <v>1.5</v>
      </c>
      <c r="D13" s="8" t="n">
        <v>7.7</v>
      </c>
      <c r="E13" s="8" t="n">
        <v>3.6</v>
      </c>
    </row>
    <row r="14" spans="1:5">
      <c r="A14" s="4" t="s">
        <v>84</v>
      </c>
      <c r="B14" s="8" t="n">
        <v>-6.2</v>
      </c>
      <c r="C14" s="8" t="n">
        <v>-28.3</v>
      </c>
      <c r="D14" s="8" t="n">
        <v>-24.2</v>
      </c>
      <c r="E14" s="8" t="n">
        <v>-28.3</v>
      </c>
    </row>
    <row r="15" spans="1:5">
      <c r="A15" s="4" t="s">
        <v>85</v>
      </c>
      <c r="B15" s="5" t="n">
        <v>0</v>
      </c>
      <c r="C15" s="5" t="n">
        <v>0</v>
      </c>
      <c r="D15" s="5" t="n">
        <v>201</v>
      </c>
      <c r="E15" s="5" t="n">
        <v>0</v>
      </c>
    </row>
    <row r="16" spans="1:5">
      <c r="A16" s="4" t="s">
        <v>86</v>
      </c>
      <c r="B16" s="5" t="n">
        <v>0</v>
      </c>
      <c r="C16" s="8" t="n">
        <v>20.4</v>
      </c>
      <c r="D16" s="5" t="n">
        <v>0</v>
      </c>
      <c r="E16" s="8" t="n">
        <v>20.4</v>
      </c>
    </row>
    <row r="17" spans="1:5">
      <c r="A17" s="4" t="s">
        <v>87</v>
      </c>
      <c r="B17" s="8" t="n">
        <v>-29.2</v>
      </c>
      <c r="C17" s="5" t="n">
        <v>0</v>
      </c>
      <c r="D17" s="8" t="n">
        <v>-29.2</v>
      </c>
      <c r="E17" s="5" t="n">
        <v>0</v>
      </c>
    </row>
    <row r="18" spans="1:5">
      <c r="A18" s="4" t="s">
        <v>88</v>
      </c>
      <c r="B18" s="8" t="n">
        <v>-13.8</v>
      </c>
      <c r="C18" s="8" t="n">
        <v>-1.5</v>
      </c>
      <c r="D18" s="8" t="n">
        <v>-34.8</v>
      </c>
      <c r="E18" s="8" t="n">
        <v>11.2</v>
      </c>
    </row>
    <row r="19" spans="1:5">
      <c r="A19" s="4" t="s">
        <v>89</v>
      </c>
      <c r="B19" s="8" t="n">
        <v>-13.1</v>
      </c>
      <c r="C19" s="8" t="n">
        <v>-42.7</v>
      </c>
      <c r="D19" s="8" t="n">
        <v>173.5</v>
      </c>
      <c r="E19" s="8" t="n">
        <v>-139.2</v>
      </c>
    </row>
    <row r="20" spans="1:5">
      <c r="A20" s="4" t="s">
        <v>90</v>
      </c>
      <c r="B20" s="8" t="n">
        <v>204.2</v>
      </c>
      <c r="C20" s="8" t="n">
        <v>12.2</v>
      </c>
      <c r="D20" s="5" t="n">
        <v>205</v>
      </c>
      <c r="E20" s="8" t="n">
        <v>92.2</v>
      </c>
    </row>
    <row r="21" spans="1:5">
      <c r="A21" s="4" t="s">
        <v>91</v>
      </c>
      <c r="B21" s="8" t="n">
        <v>191.1</v>
      </c>
      <c r="C21" s="8" t="n">
        <v>-30.5</v>
      </c>
      <c r="D21" s="8" t="n">
        <v>378.5</v>
      </c>
      <c r="E21" s="5" t="n">
        <v>-47</v>
      </c>
    </row>
    <row r="22" spans="1:5">
      <c r="A22" s="4" t="s">
        <v>92</v>
      </c>
      <c r="B22" s="8" t="n">
        <v>1.9</v>
      </c>
      <c r="C22" s="8" t="n">
        <v>-0.1</v>
      </c>
      <c r="D22" s="8" t="n">
        <v>3.8</v>
      </c>
      <c r="E22" s="8" t="n">
        <v>0.2</v>
      </c>
    </row>
    <row r="23" spans="1:5">
      <c r="A23" s="4" t="s">
        <v>93</v>
      </c>
      <c r="B23" s="9" t="n">
        <v>193</v>
      </c>
      <c r="C23" s="7" t="n">
        <v>-30.6</v>
      </c>
      <c r="D23" s="8" t="n">
        <v>382.3</v>
      </c>
      <c r="E23" s="8" t="n">
        <v>-46.8</v>
      </c>
    </row>
    <row r="24" spans="1:5">
      <c r="A24" s="4" t="s">
        <v>509</v>
      </c>
    </row>
    <row r="25" spans="1:5">
      <c r="A25" s="4" t="s">
        <v>71</v>
      </c>
      <c r="D25" s="8" t="n">
        <v>3088.8</v>
      </c>
      <c r="E25" s="8" t="n">
        <v>1945.4</v>
      </c>
    </row>
    <row r="26" spans="1:5">
      <c r="A26" s="3" t="s">
        <v>463</v>
      </c>
    </row>
    <row r="27" spans="1:5">
      <c r="A27" s="4" t="s">
        <v>73</v>
      </c>
      <c r="D27" s="8" t="n">
        <v>1726.6</v>
      </c>
      <c r="E27" s="8" t="n">
        <v>1182.3</v>
      </c>
    </row>
    <row r="28" spans="1:5">
      <c r="A28" s="4" t="s">
        <v>74</v>
      </c>
      <c r="D28" s="8" t="n">
        <v>669.7</v>
      </c>
      <c r="E28" s="8" t="n">
        <v>521.8</v>
      </c>
    </row>
    <row r="29" spans="1:5">
      <c r="A29" s="4" t="s">
        <v>75</v>
      </c>
      <c r="D29" s="8" t="n">
        <v>337.4</v>
      </c>
      <c r="E29" s="8" t="n">
        <v>233.4</v>
      </c>
    </row>
    <row r="30" spans="1:5">
      <c r="A30" s="4" t="s">
        <v>76</v>
      </c>
      <c r="D30" s="5" t="n">
        <v>119</v>
      </c>
      <c r="E30" s="8" t="n">
        <v>23.1</v>
      </c>
    </row>
    <row r="31" spans="1:5">
      <c r="A31" s="4" t="s">
        <v>77</v>
      </c>
      <c r="D31" s="8" t="n">
        <v>35.8</v>
      </c>
      <c r="E31" s="8" t="n">
        <v>72.40000000000001</v>
      </c>
    </row>
    <row r="32" spans="1:5">
      <c r="A32" s="4" t="s">
        <v>78</v>
      </c>
      <c r="D32" s="8" t="n">
        <v>2888.5</v>
      </c>
      <c r="E32" s="5" t="n">
        <v>2033</v>
      </c>
    </row>
    <row r="33" spans="1:5">
      <c r="A33" s="4" t="s">
        <v>79</v>
      </c>
      <c r="D33" s="8" t="n">
        <v>200.3</v>
      </c>
      <c r="E33" s="8" t="n">
        <v>-87.59999999999999</v>
      </c>
    </row>
    <row r="34" spans="1:5">
      <c r="A34" s="4" t="s">
        <v>80</v>
      </c>
      <c r="D34" s="8" t="n">
        <v>-147.3</v>
      </c>
      <c r="E34" s="8" t="n">
        <v>-58.5</v>
      </c>
    </row>
    <row r="35" spans="1:5">
      <c r="A35" s="4" t="s">
        <v>83</v>
      </c>
      <c r="D35" s="8" t="n">
        <v>7.7</v>
      </c>
      <c r="E35" s="8" t="n">
        <v>3.6</v>
      </c>
    </row>
    <row r="36" spans="1:5">
      <c r="A36" s="4" t="s">
        <v>84</v>
      </c>
      <c r="D36" s="8" t="n">
        <v>-24.2</v>
      </c>
      <c r="E36" s="8" t="n">
        <v>-28.3</v>
      </c>
    </row>
    <row r="37" spans="1:5">
      <c r="A37" s="4" t="s">
        <v>85</v>
      </c>
      <c r="D37" s="5" t="n">
        <v>201</v>
      </c>
    </row>
    <row r="38" spans="1:5">
      <c r="A38" s="4" t="s">
        <v>86</v>
      </c>
      <c r="E38" s="8" t="n">
        <v>20.4</v>
      </c>
    </row>
    <row r="39" spans="1:5">
      <c r="A39" s="4" t="s">
        <v>87</v>
      </c>
      <c r="D39" s="8" t="n">
        <v>-29.2</v>
      </c>
    </row>
    <row r="40" spans="1:5">
      <c r="A40" s="4" t="s">
        <v>88</v>
      </c>
      <c r="D40" s="8" t="n">
        <v>-34.8</v>
      </c>
      <c r="E40" s="8" t="n">
        <v>11.2</v>
      </c>
    </row>
    <row r="41" spans="1:5">
      <c r="A41" s="4" t="s">
        <v>89</v>
      </c>
      <c r="D41" s="8" t="n">
        <v>173.5</v>
      </c>
      <c r="E41" s="8" t="n">
        <v>-139.2</v>
      </c>
    </row>
    <row r="42" spans="1:5">
      <c r="A42" s="4" t="s">
        <v>90</v>
      </c>
      <c r="D42" s="5" t="n">
        <v>205</v>
      </c>
      <c r="E42" s="8" t="n">
        <v>92.2</v>
      </c>
    </row>
    <row r="43" spans="1:5">
      <c r="A43" s="4" t="s">
        <v>91</v>
      </c>
      <c r="D43" s="8" t="n">
        <v>378.5</v>
      </c>
      <c r="E43" s="5" t="n">
        <v>-47</v>
      </c>
    </row>
    <row r="44" spans="1:5">
      <c r="A44" s="4" t="s">
        <v>92</v>
      </c>
      <c r="D44" s="8" t="n">
        <v>3.8</v>
      </c>
      <c r="E44" s="8" t="n">
        <v>0.2</v>
      </c>
    </row>
    <row r="45" spans="1:5">
      <c r="A45" s="4" t="s">
        <v>93</v>
      </c>
      <c r="D45" s="8" t="n">
        <v>382.3</v>
      </c>
      <c r="E45" s="8" t="n">
        <v>-46.8</v>
      </c>
    </row>
    <row r="46" spans="1:5">
      <c r="A46" s="4" t="s">
        <v>859</v>
      </c>
    </row>
    <row r="47" spans="1:5">
      <c r="A47" s="4" t="s">
        <v>71</v>
      </c>
      <c r="D47" s="5" t="n">
        <v>0</v>
      </c>
      <c r="E47" s="5" t="n">
        <v>0</v>
      </c>
    </row>
    <row r="48" spans="1:5">
      <c r="A48" s="3" t="s">
        <v>463</v>
      </c>
    </row>
    <row r="49" spans="1:5">
      <c r="A49" s="4" t="s">
        <v>73</v>
      </c>
      <c r="D49" s="5" t="n">
        <v>0</v>
      </c>
      <c r="E49" s="5" t="n">
        <v>0</v>
      </c>
    </row>
    <row r="50" spans="1:5">
      <c r="A50" s="4" t="s">
        <v>74</v>
      </c>
      <c r="D50" s="5" t="n">
        <v>0</v>
      </c>
      <c r="E50" s="5" t="n">
        <v>0</v>
      </c>
    </row>
    <row r="51" spans="1:5">
      <c r="A51" s="4" t="s">
        <v>75</v>
      </c>
      <c r="D51" s="8" t="n">
        <v>-1.2</v>
      </c>
      <c r="E51" s="8" t="n">
        <v>-0.9</v>
      </c>
    </row>
    <row r="52" spans="1:5">
      <c r="A52" s="4" t="s">
        <v>76</v>
      </c>
      <c r="D52" s="5" t="n">
        <v>0</v>
      </c>
      <c r="E52" s="5" t="n">
        <v>0</v>
      </c>
    </row>
    <row r="53" spans="1:5">
      <c r="A53" s="4" t="s">
        <v>77</v>
      </c>
      <c r="D53" s="5" t="n">
        <v>0</v>
      </c>
      <c r="E53" s="5" t="n">
        <v>0</v>
      </c>
    </row>
    <row r="54" spans="1:5">
      <c r="A54" s="4" t="s">
        <v>78</v>
      </c>
      <c r="D54" s="8" t="n">
        <v>-1.2</v>
      </c>
      <c r="E54" s="8" t="n">
        <v>-0.9</v>
      </c>
    </row>
    <row r="55" spans="1:5">
      <c r="A55" s="4" t="s">
        <v>79</v>
      </c>
      <c r="D55" s="8" t="n">
        <v>1.2</v>
      </c>
      <c r="E55" s="8" t="n">
        <v>0.9</v>
      </c>
    </row>
    <row r="56" spans="1:5">
      <c r="A56" s="4" t="s">
        <v>80</v>
      </c>
      <c r="D56" s="8" t="n">
        <v>455.4</v>
      </c>
      <c r="E56" s="8" t="n">
        <v>307.8</v>
      </c>
    </row>
    <row r="57" spans="1:5">
      <c r="A57" s="4" t="s">
        <v>83</v>
      </c>
      <c r="D57" s="8" t="n">
        <v>-454.9</v>
      </c>
      <c r="E57" s="8" t="n">
        <v>-307.4</v>
      </c>
    </row>
    <row r="58" spans="1:5">
      <c r="A58" s="4" t="s">
        <v>84</v>
      </c>
      <c r="D58" s="5" t="n">
        <v>0</v>
      </c>
      <c r="E58" s="5" t="n">
        <v>0</v>
      </c>
    </row>
    <row r="59" spans="1:5">
      <c r="A59" s="4" t="s">
        <v>85</v>
      </c>
      <c r="D59" s="5" t="n">
        <v>0</v>
      </c>
    </row>
    <row r="60" spans="1:5">
      <c r="A60" s="4" t="s">
        <v>86</v>
      </c>
      <c r="E60" s="5" t="n">
        <v>0</v>
      </c>
    </row>
    <row r="61" spans="1:5">
      <c r="A61" s="4" t="s">
        <v>87</v>
      </c>
      <c r="D61" s="5" t="n">
        <v>0</v>
      </c>
    </row>
    <row r="62" spans="1:5">
      <c r="A62" s="4" t="s">
        <v>88</v>
      </c>
      <c r="D62" s="8" t="n">
        <v>-726.3</v>
      </c>
      <c r="E62" s="8" t="n">
        <v>87.90000000000001</v>
      </c>
    </row>
    <row r="63" spans="1:5">
      <c r="A63" s="4" t="s">
        <v>89</v>
      </c>
      <c r="D63" s="8" t="n">
        <v>-724.6</v>
      </c>
      <c r="E63" s="8" t="n">
        <v>89.2</v>
      </c>
    </row>
    <row r="64" spans="1:5">
      <c r="A64" s="4" t="s">
        <v>90</v>
      </c>
      <c r="D64" s="8" t="n">
        <v>183.3</v>
      </c>
      <c r="E64" s="8" t="n">
        <v>28.3</v>
      </c>
    </row>
    <row r="65" spans="1:5">
      <c r="A65" s="4" t="s">
        <v>91</v>
      </c>
      <c r="D65" s="8" t="n">
        <v>-541.3</v>
      </c>
      <c r="E65" s="8" t="n">
        <v>117.5</v>
      </c>
    </row>
    <row r="66" spans="1:5">
      <c r="A66" s="4" t="s">
        <v>92</v>
      </c>
      <c r="D66" s="8" t="n">
        <v>-0.3</v>
      </c>
      <c r="E66" s="8" t="n">
        <v>0.2</v>
      </c>
    </row>
    <row r="67" spans="1:5">
      <c r="A67" s="4" t="s">
        <v>93</v>
      </c>
      <c r="D67" s="8" t="n">
        <v>-541.6</v>
      </c>
      <c r="E67" s="8" t="n">
        <v>117.7</v>
      </c>
    </row>
    <row r="68" spans="1:5">
      <c r="A68" s="4" t="s">
        <v>860</v>
      </c>
    </row>
    <row r="69" spans="1:5">
      <c r="A69" s="4" t="s">
        <v>71</v>
      </c>
      <c r="D69" s="5" t="n">
        <v>0</v>
      </c>
      <c r="E69" s="5" t="n">
        <v>0</v>
      </c>
    </row>
    <row r="70" spans="1:5">
      <c r="A70" s="3" t="s">
        <v>463</v>
      </c>
    </row>
    <row r="71" spans="1:5">
      <c r="A71" s="4" t="s">
        <v>73</v>
      </c>
      <c r="D71" s="5" t="n">
        <v>0</v>
      </c>
      <c r="E71" s="5" t="n">
        <v>0</v>
      </c>
    </row>
    <row r="72" spans="1:5">
      <c r="A72" s="4" t="s">
        <v>74</v>
      </c>
      <c r="D72" s="5" t="n">
        <v>0</v>
      </c>
      <c r="E72" s="5" t="n">
        <v>0</v>
      </c>
    </row>
    <row r="73" spans="1:5">
      <c r="A73" s="4" t="s">
        <v>75</v>
      </c>
      <c r="D73" s="8" t="n">
        <v>1.8</v>
      </c>
      <c r="E73" s="8" t="n">
        <v>1.4</v>
      </c>
    </row>
    <row r="74" spans="1:5">
      <c r="A74" s="4" t="s">
        <v>76</v>
      </c>
      <c r="D74" s="5" t="n">
        <v>0</v>
      </c>
      <c r="E74" s="5" t="n">
        <v>0</v>
      </c>
    </row>
    <row r="75" spans="1:5">
      <c r="A75" s="4" t="s">
        <v>77</v>
      </c>
      <c r="D75" s="5" t="n">
        <v>2</v>
      </c>
      <c r="E75" s="8" t="n">
        <v>2.3</v>
      </c>
    </row>
    <row r="76" spans="1:5">
      <c r="A76" s="4" t="s">
        <v>78</v>
      </c>
      <c r="D76" s="8" t="n">
        <v>3.8</v>
      </c>
      <c r="E76" s="8" t="n">
        <v>3.7</v>
      </c>
    </row>
    <row r="77" spans="1:5">
      <c r="A77" s="4" t="s">
        <v>79</v>
      </c>
      <c r="D77" s="8" t="n">
        <v>-3.8</v>
      </c>
      <c r="E77" s="8" t="n">
        <v>-3.7</v>
      </c>
    </row>
    <row r="78" spans="1:5">
      <c r="A78" s="4" t="s">
        <v>80</v>
      </c>
      <c r="D78" s="8" t="n">
        <v>-98.7</v>
      </c>
      <c r="E78" s="8" t="n">
        <v>-45.7</v>
      </c>
    </row>
    <row r="79" spans="1:5">
      <c r="A79" s="4" t="s">
        <v>83</v>
      </c>
      <c r="D79" s="5" t="n">
        <v>321</v>
      </c>
      <c r="E79" s="8" t="n">
        <v>173.4</v>
      </c>
    </row>
    <row r="80" spans="1:5">
      <c r="A80" s="4" t="s">
        <v>84</v>
      </c>
      <c r="D80" s="8" t="n">
        <v>-22.9</v>
      </c>
      <c r="E80" s="8" t="n">
        <v>-21.9</v>
      </c>
    </row>
    <row r="81" spans="1:5">
      <c r="A81" s="4" t="s">
        <v>85</v>
      </c>
      <c r="D81" s="5" t="n">
        <v>0</v>
      </c>
    </row>
    <row r="82" spans="1:5">
      <c r="A82" s="4" t="s">
        <v>86</v>
      </c>
      <c r="E82" s="8" t="n">
        <v>20.4</v>
      </c>
    </row>
    <row r="83" spans="1:5">
      <c r="A83" s="4" t="s">
        <v>87</v>
      </c>
      <c r="D83" s="5" t="n">
        <v>-10</v>
      </c>
    </row>
    <row r="84" spans="1:5">
      <c r="A84" s="4" t="s">
        <v>88</v>
      </c>
      <c r="D84" s="8" t="n">
        <v>173.4</v>
      </c>
      <c r="E84" s="8" t="n">
        <v>-159.3</v>
      </c>
    </row>
    <row r="85" spans="1:5">
      <c r="A85" s="4" t="s">
        <v>89</v>
      </c>
      <c r="D85" s="5" t="n">
        <v>359</v>
      </c>
      <c r="E85" s="8" t="n">
        <v>-36.8</v>
      </c>
    </row>
    <row r="86" spans="1:5">
      <c r="A86" s="4" t="s">
        <v>90</v>
      </c>
      <c r="D86" s="8" t="n">
        <v>23.1</v>
      </c>
      <c r="E86" s="5" t="n">
        <v>-10</v>
      </c>
    </row>
    <row r="87" spans="1:5">
      <c r="A87" s="4" t="s">
        <v>91</v>
      </c>
      <c r="D87" s="8" t="n">
        <v>382.1</v>
      </c>
      <c r="E87" s="8" t="n">
        <v>-46.8</v>
      </c>
    </row>
    <row r="88" spans="1:5">
      <c r="A88" s="4" t="s">
        <v>92</v>
      </c>
      <c r="D88" s="5" t="n">
        <v>0</v>
      </c>
      <c r="E88" s="5" t="n">
        <v>0</v>
      </c>
    </row>
    <row r="89" spans="1:5">
      <c r="A89" s="4" t="s">
        <v>93</v>
      </c>
      <c r="D89" s="8" t="n">
        <v>382.1</v>
      </c>
      <c r="E89" s="8" t="n">
        <v>-46.8</v>
      </c>
    </row>
    <row r="90" spans="1:5">
      <c r="A90" s="4" t="s">
        <v>861</v>
      </c>
    </row>
    <row r="91" spans="1:5">
      <c r="A91" s="4" t="s">
        <v>71</v>
      </c>
      <c r="D91" s="8" t="n">
        <v>4.9</v>
      </c>
      <c r="E91" s="8" t="n">
        <v>11.9</v>
      </c>
    </row>
    <row r="92" spans="1:5">
      <c r="A92" s="3" t="s">
        <v>463</v>
      </c>
    </row>
    <row r="93" spans="1:5">
      <c r="A93" s="4" t="s">
        <v>73</v>
      </c>
      <c r="D93" s="5" t="n">
        <v>0</v>
      </c>
      <c r="E93" s="8" t="n">
        <v>1.8</v>
      </c>
    </row>
    <row r="94" spans="1:5">
      <c r="A94" s="4" t="s">
        <v>74</v>
      </c>
      <c r="D94" s="8" t="n">
        <v>0.7</v>
      </c>
      <c r="E94" s="8" t="n">
        <v>0.6</v>
      </c>
    </row>
    <row r="95" spans="1:5">
      <c r="A95" s="4" t="s">
        <v>75</v>
      </c>
      <c r="D95" s="8" t="n">
        <v>129.6</v>
      </c>
      <c r="E95" s="8" t="n">
        <v>96.90000000000001</v>
      </c>
    </row>
    <row r="96" spans="1:5">
      <c r="A96" s="4" t="s">
        <v>76</v>
      </c>
      <c r="D96" s="8" t="n">
        <v>7.9</v>
      </c>
      <c r="E96" s="8" t="n">
        <v>8.300000000000001</v>
      </c>
    </row>
    <row r="97" spans="1:5">
      <c r="A97" s="4" t="s">
        <v>77</v>
      </c>
      <c r="D97" s="5" t="n">
        <v>19</v>
      </c>
      <c r="E97" s="8" t="n">
        <v>62.5</v>
      </c>
    </row>
    <row r="98" spans="1:5">
      <c r="A98" s="4" t="s">
        <v>78</v>
      </c>
      <c r="D98" s="8" t="n">
        <v>157.2</v>
      </c>
      <c r="E98" s="8" t="n">
        <v>170.1</v>
      </c>
    </row>
    <row r="99" spans="1:5">
      <c r="A99" s="4" t="s">
        <v>79</v>
      </c>
      <c r="D99" s="8" t="n">
        <v>-152.3</v>
      </c>
      <c r="E99" s="8" t="n">
        <v>-158.2</v>
      </c>
    </row>
    <row r="100" spans="1:5">
      <c r="A100" s="4" t="s">
        <v>80</v>
      </c>
      <c r="D100" s="8" t="n">
        <v>-164.8</v>
      </c>
      <c r="E100" s="8" t="n">
        <v>-170.8</v>
      </c>
    </row>
    <row r="101" spans="1:5">
      <c r="A101" s="4" t="s">
        <v>83</v>
      </c>
      <c r="D101" s="5" t="n">
        <v>0</v>
      </c>
      <c r="E101" s="5" t="n">
        <v>0</v>
      </c>
    </row>
    <row r="102" spans="1:5">
      <c r="A102" s="4" t="s">
        <v>84</v>
      </c>
      <c r="D102" s="8" t="n">
        <v>-1.3</v>
      </c>
      <c r="E102" s="8" t="n">
        <v>-3.3</v>
      </c>
    </row>
    <row r="103" spans="1:5">
      <c r="A103" s="4" t="s">
        <v>85</v>
      </c>
      <c r="D103" s="5" t="n">
        <v>0</v>
      </c>
    </row>
    <row r="104" spans="1:5">
      <c r="A104" s="4" t="s">
        <v>86</v>
      </c>
      <c r="E104" s="5" t="n">
        <v>0</v>
      </c>
    </row>
    <row r="105" spans="1:5">
      <c r="A105" s="4" t="s">
        <v>87</v>
      </c>
      <c r="D105" s="5" t="n">
        <v>0</v>
      </c>
    </row>
    <row r="106" spans="1:5">
      <c r="A106" s="4" t="s">
        <v>88</v>
      </c>
      <c r="D106" s="8" t="n">
        <v>536.4</v>
      </c>
      <c r="E106" s="5" t="n">
        <v>67</v>
      </c>
    </row>
    <row r="107" spans="1:5">
      <c r="A107" s="4" t="s">
        <v>89</v>
      </c>
      <c r="D107" s="5" t="n">
        <v>218</v>
      </c>
      <c r="E107" s="8" t="n">
        <v>-265.3</v>
      </c>
    </row>
    <row r="108" spans="1:5">
      <c r="A108" s="4" t="s">
        <v>90</v>
      </c>
      <c r="D108" s="8" t="n">
        <v>-192.2</v>
      </c>
      <c r="E108" s="8" t="n">
        <v>106.2</v>
      </c>
    </row>
    <row r="109" spans="1:5">
      <c r="A109" s="4" t="s">
        <v>91</v>
      </c>
      <c r="D109" s="8" t="n">
        <v>25.8</v>
      </c>
      <c r="E109" s="8" t="n">
        <v>-159.1</v>
      </c>
    </row>
    <row r="110" spans="1:5">
      <c r="A110" s="4" t="s">
        <v>92</v>
      </c>
      <c r="D110" s="5" t="n">
        <v>0</v>
      </c>
      <c r="E110" s="5" t="n">
        <v>0</v>
      </c>
    </row>
    <row r="111" spans="1:5">
      <c r="A111" s="4" t="s">
        <v>93</v>
      </c>
      <c r="D111" s="8" t="n">
        <v>25.8</v>
      </c>
      <c r="E111" s="8" t="n">
        <v>-159.1</v>
      </c>
    </row>
    <row r="112" spans="1:5">
      <c r="A112" s="4" t="s">
        <v>862</v>
      </c>
    </row>
    <row r="113" spans="1:5">
      <c r="A113" s="4" t="s">
        <v>71</v>
      </c>
      <c r="D113" s="8" t="n">
        <v>3083.9</v>
      </c>
      <c r="E113" s="8" t="n">
        <v>1933.5</v>
      </c>
    </row>
    <row r="114" spans="1:5">
      <c r="A114" s="3" t="s">
        <v>463</v>
      </c>
    </row>
    <row r="115" spans="1:5">
      <c r="A115" s="4" t="s">
        <v>73</v>
      </c>
      <c r="D115" s="8" t="n">
        <v>1726.6</v>
      </c>
      <c r="E115" s="8" t="n">
        <v>1180.5</v>
      </c>
    </row>
    <row r="116" spans="1:5">
      <c r="A116" s="4" t="s">
        <v>74</v>
      </c>
      <c r="D116" s="5" t="n">
        <v>669</v>
      </c>
      <c r="E116" s="8" t="n">
        <v>521.2</v>
      </c>
    </row>
    <row r="117" spans="1:5">
      <c r="A117" s="4" t="s">
        <v>75</v>
      </c>
      <c r="D117" s="8" t="n">
        <v>207.2</v>
      </c>
      <c r="E117" s="5" t="n">
        <v>136</v>
      </c>
    </row>
    <row r="118" spans="1:5">
      <c r="A118" s="4" t="s">
        <v>76</v>
      </c>
      <c r="D118" s="8" t="n">
        <v>111.1</v>
      </c>
      <c r="E118" s="8" t="n">
        <v>14.8</v>
      </c>
    </row>
    <row r="119" spans="1:5">
      <c r="A119" s="4" t="s">
        <v>77</v>
      </c>
      <c r="D119" s="8" t="n">
        <v>14.8</v>
      </c>
      <c r="E119" s="8" t="n">
        <v>7.6</v>
      </c>
    </row>
    <row r="120" spans="1:5">
      <c r="A120" s="4" t="s">
        <v>78</v>
      </c>
      <c r="D120" s="8" t="n">
        <v>2728.7</v>
      </c>
      <c r="E120" s="8" t="n">
        <v>1860.1</v>
      </c>
    </row>
    <row r="121" spans="1:5">
      <c r="A121" s="4" t="s">
        <v>79</v>
      </c>
      <c r="D121" s="8" t="n">
        <v>355.2</v>
      </c>
      <c r="E121" s="8" t="n">
        <v>73.40000000000001</v>
      </c>
    </row>
    <row r="122" spans="1:5">
      <c r="A122" s="4" t="s">
        <v>80</v>
      </c>
      <c r="D122" s="8" t="n">
        <v>-339.2</v>
      </c>
      <c r="E122" s="8" t="n">
        <v>-149.8</v>
      </c>
    </row>
    <row r="123" spans="1:5">
      <c r="A123" s="4" t="s">
        <v>83</v>
      </c>
      <c r="D123" s="8" t="n">
        <v>141.6</v>
      </c>
      <c r="E123" s="8" t="n">
        <v>137.6</v>
      </c>
    </row>
    <row r="124" spans="1:5">
      <c r="A124" s="4" t="s">
        <v>84</v>
      </c>
      <c r="D124" s="5" t="n">
        <v>0</v>
      </c>
      <c r="E124" s="8" t="n">
        <v>-3.1</v>
      </c>
    </row>
    <row r="125" spans="1:5">
      <c r="A125" s="4" t="s">
        <v>85</v>
      </c>
      <c r="D125" s="5" t="n">
        <v>201</v>
      </c>
    </row>
    <row r="126" spans="1:5">
      <c r="A126" s="4" t="s">
        <v>86</v>
      </c>
      <c r="E126" s="5" t="n">
        <v>0</v>
      </c>
    </row>
    <row r="127" spans="1:5">
      <c r="A127" s="4" t="s">
        <v>87</v>
      </c>
      <c r="D127" s="8" t="n">
        <v>-19.2</v>
      </c>
    </row>
    <row r="128" spans="1:5">
      <c r="A128" s="4" t="s">
        <v>88</v>
      </c>
      <c r="D128" s="8" t="n">
        <v>-18.3</v>
      </c>
      <c r="E128" s="8" t="n">
        <v>15.6</v>
      </c>
    </row>
    <row r="129" spans="1:5">
      <c r="A129" s="4" t="s">
        <v>89</v>
      </c>
      <c r="D129" s="8" t="n">
        <v>321.1</v>
      </c>
      <c r="E129" s="8" t="n">
        <v>73.7</v>
      </c>
    </row>
    <row r="130" spans="1:5">
      <c r="A130" s="4" t="s">
        <v>90</v>
      </c>
      <c r="D130" s="8" t="n">
        <v>190.8</v>
      </c>
      <c r="E130" s="8" t="n">
        <v>-32.3</v>
      </c>
    </row>
    <row r="131" spans="1:5">
      <c r="A131" s="4" t="s">
        <v>91</v>
      </c>
      <c r="D131" s="8" t="n">
        <v>511.9</v>
      </c>
      <c r="E131" s="8" t="n">
        <v>41.4</v>
      </c>
    </row>
    <row r="132" spans="1:5">
      <c r="A132" s="4" t="s">
        <v>92</v>
      </c>
      <c r="D132" s="8" t="n">
        <v>4.1</v>
      </c>
      <c r="E132" s="5" t="n">
        <v>0</v>
      </c>
    </row>
    <row r="133" spans="1:5">
      <c r="A133" s="4" t="s">
        <v>93</v>
      </c>
      <c r="D133" s="9" t="n">
        <v>516</v>
      </c>
      <c r="E133" s="7" t="n">
        <v>41.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68</v>
      </c>
      <c r="D1" s="2" t="s">
        <v>1</v>
      </c>
    </row>
    <row r="2" spans="1:5">
      <c r="B2" s="2" t="s">
        <v>2</v>
      </c>
      <c r="C2" s="2" t="s">
        <v>69</v>
      </c>
      <c r="D2" s="2" t="s">
        <v>2</v>
      </c>
      <c r="E2" s="2" t="s">
        <v>69</v>
      </c>
    </row>
    <row r="3" spans="1:5">
      <c r="A3" s="3" t="s">
        <v>313</v>
      </c>
    </row>
    <row r="4" spans="1:5">
      <c r="A4" s="4" t="s">
        <v>91</v>
      </c>
      <c r="B4" s="7" t="n">
        <v>191.1</v>
      </c>
      <c r="C4" s="7" t="n">
        <v>-30.5</v>
      </c>
      <c r="D4" s="7" t="n">
        <v>378.5</v>
      </c>
      <c r="E4" s="9" t="n">
        <v>-47</v>
      </c>
    </row>
    <row r="5" spans="1:5">
      <c r="A5" s="4" t="s">
        <v>105</v>
      </c>
      <c r="B5" s="8" t="n">
        <v>0.5</v>
      </c>
      <c r="C5" s="8" t="n">
        <v>-2.3</v>
      </c>
      <c r="D5" s="8" t="n">
        <v>2.1</v>
      </c>
      <c r="E5" s="8" t="n">
        <v>-7.8</v>
      </c>
    </row>
    <row r="6" spans="1:5">
      <c r="A6" s="4" t="s">
        <v>106</v>
      </c>
      <c r="B6" s="8" t="n">
        <v>-2.3</v>
      </c>
      <c r="C6" s="8" t="n">
        <v>32.4</v>
      </c>
      <c r="D6" s="8" t="n">
        <v>0.8</v>
      </c>
      <c r="E6" s="8" t="n">
        <v>55.3</v>
      </c>
    </row>
    <row r="7" spans="1:5">
      <c r="A7" s="4" t="s">
        <v>107</v>
      </c>
      <c r="B7" s="5" t="n">
        <v>0</v>
      </c>
      <c r="C7" s="8" t="n">
        <v>-20.4</v>
      </c>
      <c r="D7" s="5" t="n">
        <v>0</v>
      </c>
      <c r="E7" s="8" t="n">
        <v>-20.4</v>
      </c>
    </row>
    <row r="8" spans="1:5">
      <c r="A8" s="4" t="s">
        <v>108</v>
      </c>
      <c r="B8" s="8" t="n">
        <v>-0.3</v>
      </c>
      <c r="C8" s="8" t="n">
        <v>-1.9</v>
      </c>
      <c r="D8" s="8" t="n">
        <v>-0.5</v>
      </c>
      <c r="E8" s="8" t="n">
        <v>-4.9</v>
      </c>
    </row>
    <row r="9" spans="1:5">
      <c r="A9" s="4" t="s">
        <v>109</v>
      </c>
      <c r="B9" s="5" t="n">
        <v>189</v>
      </c>
      <c r="C9" s="8" t="n">
        <v>-22.7</v>
      </c>
      <c r="D9" s="8" t="n">
        <v>380.9</v>
      </c>
      <c r="E9" s="8" t="n">
        <v>-24.8</v>
      </c>
    </row>
    <row r="10" spans="1:5">
      <c r="A10" s="4" t="s">
        <v>110</v>
      </c>
      <c r="B10" s="8" t="n">
        <v>1.9</v>
      </c>
      <c r="C10" s="8" t="n">
        <v>-0.1</v>
      </c>
      <c r="D10" s="8" t="n">
        <v>3.8</v>
      </c>
      <c r="E10" s="8" t="n">
        <v>0.2</v>
      </c>
    </row>
    <row r="11" spans="1:5">
      <c r="A11" s="4" t="s">
        <v>111</v>
      </c>
      <c r="B11" s="7" t="n">
        <v>190.9</v>
      </c>
      <c r="C11" s="7" t="n">
        <v>-22.8</v>
      </c>
      <c r="D11" s="8" t="n">
        <v>384.7</v>
      </c>
      <c r="E11" s="8" t="n">
        <v>-24.6</v>
      </c>
    </row>
    <row r="12" spans="1:5">
      <c r="A12" s="4" t="s">
        <v>509</v>
      </c>
    </row>
    <row r="13" spans="1:5">
      <c r="A13" s="3" t="s">
        <v>313</v>
      </c>
    </row>
    <row r="14" spans="1:5">
      <c r="A14" s="4" t="s">
        <v>91</v>
      </c>
      <c r="D14" s="8" t="n">
        <v>378.5</v>
      </c>
      <c r="E14" s="5" t="n">
        <v>-47</v>
      </c>
    </row>
    <row r="15" spans="1:5">
      <c r="A15" s="4" t="s">
        <v>105</v>
      </c>
      <c r="D15" s="8" t="n">
        <v>2.1</v>
      </c>
      <c r="E15" s="8" t="n">
        <v>-7.8</v>
      </c>
    </row>
    <row r="16" spans="1:5">
      <c r="A16" s="4" t="s">
        <v>106</v>
      </c>
      <c r="D16" s="8" t="n">
        <v>0.8</v>
      </c>
      <c r="E16" s="8" t="n">
        <v>55.3</v>
      </c>
    </row>
    <row r="17" spans="1:5">
      <c r="A17" s="4" t="s">
        <v>107</v>
      </c>
      <c r="E17" s="8" t="n">
        <v>-20.4</v>
      </c>
    </row>
    <row r="18" spans="1:5">
      <c r="A18" s="4" t="s">
        <v>108</v>
      </c>
      <c r="D18" s="8" t="n">
        <v>-0.5</v>
      </c>
      <c r="E18" s="8" t="n">
        <v>-4.9</v>
      </c>
    </row>
    <row r="19" spans="1:5">
      <c r="A19" s="4" t="s">
        <v>109</v>
      </c>
      <c r="D19" s="8" t="n">
        <v>380.9</v>
      </c>
      <c r="E19" s="8" t="n">
        <v>-24.8</v>
      </c>
    </row>
    <row r="20" spans="1:5">
      <c r="A20" s="4" t="s">
        <v>110</v>
      </c>
      <c r="D20" s="8" t="n">
        <v>3.8</v>
      </c>
      <c r="E20" s="8" t="n">
        <v>0.2</v>
      </c>
    </row>
    <row r="21" spans="1:5">
      <c r="A21" s="4" t="s">
        <v>111</v>
      </c>
      <c r="D21" s="8" t="n">
        <v>384.7</v>
      </c>
      <c r="E21" s="8" t="n">
        <v>-24.6</v>
      </c>
    </row>
    <row r="22" spans="1:5">
      <c r="A22" s="4" t="s">
        <v>859</v>
      </c>
    </row>
    <row r="23" spans="1:5">
      <c r="A23" s="3" t="s">
        <v>313</v>
      </c>
    </row>
    <row r="24" spans="1:5">
      <c r="A24" s="4" t="s">
        <v>91</v>
      </c>
      <c r="D24" s="8" t="n">
        <v>-541.3</v>
      </c>
      <c r="E24" s="8" t="n">
        <v>117.5</v>
      </c>
    </row>
    <row r="25" spans="1:5">
      <c r="A25" s="4" t="s">
        <v>105</v>
      </c>
      <c r="D25" s="8" t="n">
        <v>-2.5</v>
      </c>
      <c r="E25" s="8" t="n">
        <v>23.5</v>
      </c>
    </row>
    <row r="26" spans="1:5">
      <c r="A26" s="4" t="s">
        <v>106</v>
      </c>
      <c r="D26" s="8" t="n">
        <v>-0.7</v>
      </c>
      <c r="E26" s="8" t="n">
        <v>-55.3</v>
      </c>
    </row>
    <row r="27" spans="1:5">
      <c r="A27" s="4" t="s">
        <v>107</v>
      </c>
      <c r="E27" s="8" t="n">
        <v>20.4</v>
      </c>
    </row>
    <row r="28" spans="1:5">
      <c r="A28" s="4" t="s">
        <v>108</v>
      </c>
      <c r="D28" s="8" t="n">
        <v>0.5</v>
      </c>
      <c r="E28" s="8" t="n">
        <v>4.9</v>
      </c>
    </row>
    <row r="29" spans="1:5">
      <c r="A29" s="4" t="s">
        <v>109</v>
      </c>
      <c r="D29" s="5" t="n">
        <v>-544</v>
      </c>
      <c r="E29" s="5" t="n">
        <v>111</v>
      </c>
    </row>
    <row r="30" spans="1:5">
      <c r="A30" s="4" t="s">
        <v>110</v>
      </c>
      <c r="D30" s="8" t="n">
        <v>-0.3</v>
      </c>
      <c r="E30" s="8" t="n">
        <v>0.2</v>
      </c>
    </row>
    <row r="31" spans="1:5">
      <c r="A31" s="4" t="s">
        <v>111</v>
      </c>
      <c r="D31" s="8" t="n">
        <v>-544.3</v>
      </c>
      <c r="E31" s="8" t="n">
        <v>111.2</v>
      </c>
    </row>
    <row r="32" spans="1:5">
      <c r="A32" s="4" t="s">
        <v>860</v>
      </c>
    </row>
    <row r="33" spans="1:5">
      <c r="A33" s="3" t="s">
        <v>313</v>
      </c>
    </row>
    <row r="34" spans="1:5">
      <c r="A34" s="4" t="s">
        <v>91</v>
      </c>
      <c r="D34" s="8" t="n">
        <v>382.1</v>
      </c>
      <c r="E34" s="8" t="n">
        <v>-46.8</v>
      </c>
    </row>
    <row r="35" spans="1:5">
      <c r="A35" s="4" t="s">
        <v>105</v>
      </c>
      <c r="D35" s="8" t="n">
        <v>2.1</v>
      </c>
      <c r="E35" s="8" t="n">
        <v>-7.8</v>
      </c>
    </row>
    <row r="36" spans="1:5">
      <c r="A36" s="4" t="s">
        <v>106</v>
      </c>
      <c r="D36" s="8" t="n">
        <v>0.8</v>
      </c>
      <c r="E36" s="8" t="n">
        <v>55.3</v>
      </c>
    </row>
    <row r="37" spans="1:5">
      <c r="A37" s="4" t="s">
        <v>107</v>
      </c>
      <c r="E37" s="8" t="n">
        <v>-20.4</v>
      </c>
    </row>
    <row r="38" spans="1:5">
      <c r="A38" s="4" t="s">
        <v>108</v>
      </c>
      <c r="D38" s="8" t="n">
        <v>-0.5</v>
      </c>
      <c r="E38" s="8" t="n">
        <v>-4.9</v>
      </c>
    </row>
    <row r="39" spans="1:5">
      <c r="A39" s="4" t="s">
        <v>109</v>
      </c>
      <c r="D39" s="8" t="n">
        <v>384.5</v>
      </c>
      <c r="E39" s="8" t="n">
        <v>-24.6</v>
      </c>
    </row>
    <row r="40" spans="1:5">
      <c r="A40" s="4" t="s">
        <v>110</v>
      </c>
      <c r="D40" s="5" t="n">
        <v>0</v>
      </c>
      <c r="E40" s="5" t="n">
        <v>0</v>
      </c>
    </row>
    <row r="41" spans="1:5">
      <c r="A41" s="4" t="s">
        <v>111</v>
      </c>
      <c r="D41" s="8" t="n">
        <v>384.5</v>
      </c>
      <c r="E41" s="8" t="n">
        <v>-24.6</v>
      </c>
    </row>
    <row r="42" spans="1:5">
      <c r="A42" s="4" t="s">
        <v>861</v>
      </c>
    </row>
    <row r="43" spans="1:5">
      <c r="A43" s="3" t="s">
        <v>313</v>
      </c>
    </row>
    <row r="44" spans="1:5">
      <c r="A44" s="4" t="s">
        <v>91</v>
      </c>
      <c r="D44" s="8" t="n">
        <v>25.8</v>
      </c>
      <c r="E44" s="8" t="n">
        <v>-159.1</v>
      </c>
    </row>
    <row r="45" spans="1:5">
      <c r="A45" s="4" t="s">
        <v>105</v>
      </c>
      <c r="D45" s="8" t="n">
        <v>1.7</v>
      </c>
      <c r="E45" s="8" t="n">
        <v>-13.6</v>
      </c>
    </row>
    <row r="46" spans="1:5">
      <c r="A46" s="4" t="s">
        <v>106</v>
      </c>
      <c r="D46" s="8" t="n">
        <v>1.2</v>
      </c>
      <c r="E46" s="5" t="n">
        <v>0</v>
      </c>
    </row>
    <row r="47" spans="1:5">
      <c r="A47" s="4" t="s">
        <v>107</v>
      </c>
      <c r="E47" s="5" t="n">
        <v>0</v>
      </c>
    </row>
    <row r="48" spans="1:5">
      <c r="A48" s="4" t="s">
        <v>108</v>
      </c>
      <c r="D48" s="5" t="n">
        <v>0</v>
      </c>
      <c r="E48" s="5" t="n">
        <v>0</v>
      </c>
    </row>
    <row r="49" spans="1:5">
      <c r="A49" s="4" t="s">
        <v>109</v>
      </c>
      <c r="D49" s="8" t="n">
        <v>28.7</v>
      </c>
      <c r="E49" s="8" t="n">
        <v>-172.7</v>
      </c>
    </row>
    <row r="50" spans="1:5">
      <c r="A50" s="4" t="s">
        <v>110</v>
      </c>
      <c r="D50" s="5" t="n">
        <v>0</v>
      </c>
      <c r="E50" s="5" t="n">
        <v>0</v>
      </c>
    </row>
    <row r="51" spans="1:5">
      <c r="A51" s="4" t="s">
        <v>111</v>
      </c>
      <c r="D51" s="8" t="n">
        <v>28.7</v>
      </c>
      <c r="E51" s="8" t="n">
        <v>-172.7</v>
      </c>
    </row>
    <row r="52" spans="1:5">
      <c r="A52" s="4" t="s">
        <v>862</v>
      </c>
    </row>
    <row r="53" spans="1:5">
      <c r="A53" s="3" t="s">
        <v>313</v>
      </c>
    </row>
    <row r="54" spans="1:5">
      <c r="A54" s="4" t="s">
        <v>91</v>
      </c>
      <c r="D54" s="8" t="n">
        <v>511.9</v>
      </c>
      <c r="E54" s="8" t="n">
        <v>41.4</v>
      </c>
    </row>
    <row r="55" spans="1:5">
      <c r="A55" s="4" t="s">
        <v>105</v>
      </c>
      <c r="D55" s="8" t="n">
        <v>0.8</v>
      </c>
      <c r="E55" s="8" t="n">
        <v>-9.9</v>
      </c>
    </row>
    <row r="56" spans="1:5">
      <c r="A56" s="4" t="s">
        <v>106</v>
      </c>
      <c r="D56" s="8" t="n">
        <v>-0.5</v>
      </c>
      <c r="E56" s="8" t="n">
        <v>55.3</v>
      </c>
    </row>
    <row r="57" spans="1:5">
      <c r="A57" s="4" t="s">
        <v>107</v>
      </c>
      <c r="E57" s="8" t="n">
        <v>-20.4</v>
      </c>
    </row>
    <row r="58" spans="1:5">
      <c r="A58" s="4" t="s">
        <v>108</v>
      </c>
      <c r="D58" s="8" t="n">
        <v>-0.5</v>
      </c>
      <c r="E58" s="8" t="n">
        <v>-4.9</v>
      </c>
    </row>
    <row r="59" spans="1:5">
      <c r="A59" s="4" t="s">
        <v>109</v>
      </c>
      <c r="D59" s="8" t="n">
        <v>511.7</v>
      </c>
      <c r="E59" s="8" t="n">
        <v>61.5</v>
      </c>
    </row>
    <row r="60" spans="1:5">
      <c r="A60" s="4" t="s">
        <v>110</v>
      </c>
      <c r="D60" s="8" t="n">
        <v>4.1</v>
      </c>
      <c r="E60" s="5" t="n">
        <v>0</v>
      </c>
    </row>
    <row r="61" spans="1:5">
      <c r="A61" s="4" t="s">
        <v>111</v>
      </c>
      <c r="D61" s="7" t="n">
        <v>515.8</v>
      </c>
      <c r="E61" s="7" t="n">
        <v>61.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69</v>
      </c>
    </row>
    <row r="3" spans="1:3">
      <c r="A3" s="3" t="s">
        <v>313</v>
      </c>
    </row>
    <row r="4" spans="1:3">
      <c r="A4" s="4" t="s">
        <v>866</v>
      </c>
      <c r="B4" s="7" t="n">
        <v>372.1</v>
      </c>
      <c r="C4" s="7" t="n">
        <v>415.7</v>
      </c>
    </row>
    <row r="5" spans="1:3">
      <c r="A5" s="3" t="s">
        <v>148</v>
      </c>
    </row>
    <row r="6" spans="1:3">
      <c r="A6" s="4" t="s">
        <v>432</v>
      </c>
      <c r="B6" s="8" t="n">
        <v>393.7</v>
      </c>
      <c r="C6" s="5" t="n">
        <v>0</v>
      </c>
    </row>
    <row r="7" spans="1:3">
      <c r="A7" s="4" t="s">
        <v>150</v>
      </c>
      <c r="B7" s="8" t="n">
        <v>-47.6</v>
      </c>
      <c r="C7" s="8" t="n">
        <v>-13.2</v>
      </c>
    </row>
    <row r="8" spans="1:3">
      <c r="A8" s="4" t="s">
        <v>151</v>
      </c>
      <c r="B8" s="5" t="n">
        <v>0</v>
      </c>
      <c r="C8" s="8" t="n">
        <v>2.3</v>
      </c>
    </row>
    <row r="9" spans="1:3">
      <c r="A9" s="4" t="s">
        <v>152</v>
      </c>
      <c r="B9" s="8" t="n">
        <v>-1.8</v>
      </c>
      <c r="C9" s="8" t="n">
        <v>-1057.5</v>
      </c>
    </row>
    <row r="10" spans="1:3">
      <c r="A10" s="4" t="s">
        <v>153</v>
      </c>
      <c r="B10" s="8" t="n">
        <v>-28.4</v>
      </c>
      <c r="C10" s="8" t="n">
        <v>-15.8</v>
      </c>
    </row>
    <row r="11" spans="1:3">
      <c r="A11" s="4" t="s">
        <v>154</v>
      </c>
      <c r="B11" s="8" t="n">
        <v>315.9</v>
      </c>
      <c r="C11" s="8" t="n">
        <v>-1084.2</v>
      </c>
    </row>
    <row r="12" spans="1:3">
      <c r="A12" s="3" t="s">
        <v>155</v>
      </c>
    </row>
    <row r="13" spans="1:3">
      <c r="A13" s="4" t="s">
        <v>156</v>
      </c>
      <c r="B13" s="8" t="n">
        <v>161.6</v>
      </c>
      <c r="C13" s="8" t="n">
        <v>3910.8</v>
      </c>
    </row>
    <row r="14" spans="1:3">
      <c r="A14" s="4" t="s">
        <v>157</v>
      </c>
      <c r="B14" s="8" t="n">
        <v>-992.1</v>
      </c>
      <c r="C14" s="5" t="n">
        <v>-2252</v>
      </c>
    </row>
    <row r="15" spans="1:3">
      <c r="A15" s="4" t="s">
        <v>158</v>
      </c>
      <c r="B15" s="8" t="n">
        <v>299.5</v>
      </c>
      <c r="C15" s="8" t="n">
        <v>230.7</v>
      </c>
    </row>
    <row r="16" spans="1:3">
      <c r="A16" s="4" t="s">
        <v>159</v>
      </c>
      <c r="B16" s="8" t="n">
        <v>-267.2</v>
      </c>
      <c r="C16" s="8" t="n">
        <v>-623.4</v>
      </c>
    </row>
    <row r="17" spans="1:3">
      <c r="A17" s="4" t="s">
        <v>160</v>
      </c>
      <c r="B17" s="5" t="n">
        <v>0</v>
      </c>
      <c r="C17" s="8" t="n">
        <v>-26.8</v>
      </c>
    </row>
    <row r="18" spans="1:3">
      <c r="A18" s="4" t="s">
        <v>161</v>
      </c>
      <c r="B18" s="5" t="n">
        <v>-6</v>
      </c>
      <c r="C18" s="8" t="n">
        <v>-5.9</v>
      </c>
    </row>
    <row r="19" spans="1:3">
      <c r="A19" s="4" t="s">
        <v>124</v>
      </c>
      <c r="B19" s="8" t="n">
        <v>31.6</v>
      </c>
      <c r="C19" s="5" t="n">
        <v>1</v>
      </c>
    </row>
    <row r="20" spans="1:3">
      <c r="A20" s="4" t="s">
        <v>162</v>
      </c>
      <c r="B20" s="5" t="n">
        <v>-17</v>
      </c>
      <c r="C20" s="8" t="n">
        <v>-31.6</v>
      </c>
    </row>
    <row r="21" spans="1:3">
      <c r="A21" s="4" t="s">
        <v>163</v>
      </c>
      <c r="B21" s="8" t="n">
        <v>-789.6</v>
      </c>
      <c r="C21" s="8" t="n">
        <v>1202.8</v>
      </c>
    </row>
    <row r="22" spans="1:3">
      <c r="A22" s="4" t="s">
        <v>164</v>
      </c>
      <c r="B22" s="8" t="n">
        <v>-101.6</v>
      </c>
      <c r="C22" s="8" t="n">
        <v>534.3</v>
      </c>
    </row>
    <row r="23" spans="1:3">
      <c r="A23" s="4" t="s">
        <v>165</v>
      </c>
      <c r="B23" s="8" t="n">
        <v>-3.6</v>
      </c>
      <c r="C23" s="8" t="n">
        <v>2.7</v>
      </c>
    </row>
    <row r="24" spans="1:3">
      <c r="A24" s="4" t="s">
        <v>166</v>
      </c>
      <c r="B24" s="8" t="n">
        <v>321.9</v>
      </c>
      <c r="C24" s="8" t="n">
        <v>57.7</v>
      </c>
    </row>
    <row r="25" spans="1:3">
      <c r="A25" s="4" t="s">
        <v>167</v>
      </c>
      <c r="B25" s="8" t="n">
        <v>216.7</v>
      </c>
      <c r="C25" s="8" t="n">
        <v>594.7</v>
      </c>
    </row>
    <row r="26" spans="1:3">
      <c r="A26" s="4" t="s">
        <v>509</v>
      </c>
    </row>
    <row r="27" spans="1:3">
      <c r="A27" s="3" t="s">
        <v>313</v>
      </c>
    </row>
    <row r="28" spans="1:3">
      <c r="A28" s="4" t="s">
        <v>866</v>
      </c>
      <c r="B28" s="8" t="n">
        <v>372.1</v>
      </c>
      <c r="C28" s="8" t="n">
        <v>415.7</v>
      </c>
    </row>
    <row r="29" spans="1:3">
      <c r="A29" s="3" t="s">
        <v>148</v>
      </c>
    </row>
    <row r="30" spans="1:3">
      <c r="A30" s="4" t="s">
        <v>432</v>
      </c>
      <c r="B30" s="8" t="n">
        <v>393.7</v>
      </c>
    </row>
    <row r="31" spans="1:3">
      <c r="A31" s="4" t="s">
        <v>150</v>
      </c>
      <c r="B31" s="8" t="n">
        <v>-47.6</v>
      </c>
      <c r="C31" s="8" t="n">
        <v>-13.2</v>
      </c>
    </row>
    <row r="32" spans="1:3">
      <c r="A32" s="4" t="s">
        <v>151</v>
      </c>
      <c r="C32" s="8" t="n">
        <v>2.3</v>
      </c>
    </row>
    <row r="33" spans="1:3">
      <c r="A33" s="4" t="s">
        <v>152</v>
      </c>
      <c r="B33" s="5" t="n">
        <v>-2</v>
      </c>
      <c r="C33" s="8" t="n">
        <v>-1057.5</v>
      </c>
    </row>
    <row r="34" spans="1:3">
      <c r="A34" s="4" t="s">
        <v>153</v>
      </c>
      <c r="B34" s="8" t="n">
        <v>-28.4</v>
      </c>
      <c r="C34" s="8" t="n">
        <v>-15.8</v>
      </c>
    </row>
    <row r="35" spans="1:3">
      <c r="A35" s="4" t="s">
        <v>154</v>
      </c>
      <c r="B35" s="8" t="n">
        <v>315.9</v>
      </c>
      <c r="C35" s="8" t="n">
        <v>-1084.2</v>
      </c>
    </row>
    <row r="36" spans="1:3">
      <c r="A36" s="3" t="s">
        <v>155</v>
      </c>
    </row>
    <row r="37" spans="1:3">
      <c r="A37" s="4" t="s">
        <v>156</v>
      </c>
      <c r="B37" s="8" t="n">
        <v>161.6</v>
      </c>
      <c r="C37" s="8" t="n">
        <v>3910.8</v>
      </c>
    </row>
    <row r="38" spans="1:3">
      <c r="A38" s="4" t="s">
        <v>157</v>
      </c>
      <c r="B38" s="8" t="n">
        <v>-992.1</v>
      </c>
      <c r="C38" s="5" t="n">
        <v>-2252</v>
      </c>
    </row>
    <row r="39" spans="1:3">
      <c r="A39" s="4" t="s">
        <v>158</v>
      </c>
      <c r="B39" s="8" t="n">
        <v>299.5</v>
      </c>
      <c r="C39" s="8" t="n">
        <v>230.7</v>
      </c>
    </row>
    <row r="40" spans="1:3">
      <c r="A40" s="4" t="s">
        <v>159</v>
      </c>
      <c r="B40" s="8" t="n">
        <v>-267.2</v>
      </c>
      <c r="C40" s="8" t="n">
        <v>-623.4</v>
      </c>
    </row>
    <row r="41" spans="1:3">
      <c r="A41" s="4" t="s">
        <v>160</v>
      </c>
      <c r="C41" s="8" t="n">
        <v>-26.8</v>
      </c>
    </row>
    <row r="42" spans="1:3">
      <c r="A42" s="4" t="s">
        <v>161</v>
      </c>
      <c r="B42" s="5" t="n">
        <v>-6</v>
      </c>
      <c r="C42" s="8" t="n">
        <v>-5.9</v>
      </c>
    </row>
    <row r="43" spans="1:3">
      <c r="A43" s="4" t="s">
        <v>124</v>
      </c>
      <c r="B43" s="8" t="n">
        <v>31.6</v>
      </c>
      <c r="C43" s="5" t="n">
        <v>1</v>
      </c>
    </row>
    <row r="44" spans="1:3">
      <c r="A44" s="4" t="s">
        <v>162</v>
      </c>
      <c r="B44" s="5" t="n">
        <v>-17</v>
      </c>
      <c r="C44" s="8" t="n">
        <v>-31.6</v>
      </c>
    </row>
    <row r="45" spans="1:3">
      <c r="A45" s="4" t="s">
        <v>163</v>
      </c>
      <c r="B45" s="8" t="n">
        <v>-789.6</v>
      </c>
      <c r="C45" s="8" t="n">
        <v>1202.8</v>
      </c>
    </row>
    <row r="46" spans="1:3">
      <c r="A46" s="4" t="s">
        <v>164</v>
      </c>
      <c r="B46" s="8" t="n">
        <v>-101.6</v>
      </c>
      <c r="C46" s="8" t="n">
        <v>534.3</v>
      </c>
    </row>
    <row r="47" spans="1:3">
      <c r="A47" s="4" t="s">
        <v>165</v>
      </c>
      <c r="B47" s="8" t="n">
        <v>-3.6</v>
      </c>
      <c r="C47" s="8" t="n">
        <v>2.7</v>
      </c>
    </row>
    <row r="48" spans="1:3">
      <c r="A48" s="4" t="s">
        <v>166</v>
      </c>
      <c r="B48" s="8" t="n">
        <v>321.9</v>
      </c>
      <c r="C48" s="8" t="n">
        <v>57.7</v>
      </c>
    </row>
    <row r="49" spans="1:3">
      <c r="A49" s="4" t="s">
        <v>167</v>
      </c>
      <c r="B49" s="8" t="n">
        <v>216.7</v>
      </c>
      <c r="C49" s="8" t="n">
        <v>594.7</v>
      </c>
    </row>
    <row r="50" spans="1:3">
      <c r="A50" s="4" t="s">
        <v>859</v>
      </c>
    </row>
    <row r="51" spans="1:3">
      <c r="A51" s="3" t="s">
        <v>313</v>
      </c>
    </row>
    <row r="52" spans="1:3">
      <c r="A52" s="4" t="s">
        <v>866</v>
      </c>
      <c r="B52" s="5" t="n">
        <v>0</v>
      </c>
      <c r="C52" s="5" t="n">
        <v>0</v>
      </c>
    </row>
    <row r="53" spans="1:3">
      <c r="A53" s="3" t="s">
        <v>148</v>
      </c>
    </row>
    <row r="54" spans="1:3">
      <c r="A54" s="4" t="s">
        <v>432</v>
      </c>
      <c r="B54" s="5" t="n">
        <v>0</v>
      </c>
    </row>
    <row r="55" spans="1:3">
      <c r="A55" s="4" t="s">
        <v>150</v>
      </c>
      <c r="B55" s="5" t="n">
        <v>0</v>
      </c>
      <c r="C55" s="5" t="n">
        <v>0</v>
      </c>
    </row>
    <row r="56" spans="1:3">
      <c r="A56" s="4" t="s">
        <v>151</v>
      </c>
      <c r="C56" s="5" t="n">
        <v>0</v>
      </c>
    </row>
    <row r="57" spans="1:3">
      <c r="A57" s="4" t="s">
        <v>152</v>
      </c>
      <c r="B57" s="5" t="n">
        <v>0</v>
      </c>
      <c r="C57" s="5" t="n">
        <v>0</v>
      </c>
    </row>
    <row r="58" spans="1:3">
      <c r="A58" s="4" t="s">
        <v>153</v>
      </c>
      <c r="B58" s="5" t="n">
        <v>0</v>
      </c>
      <c r="C58" s="5" t="n">
        <v>0</v>
      </c>
    </row>
    <row r="59" spans="1:3">
      <c r="A59" s="4" t="s">
        <v>154</v>
      </c>
      <c r="B59" s="5" t="n">
        <v>0</v>
      </c>
      <c r="C59" s="5" t="n">
        <v>0</v>
      </c>
    </row>
    <row r="60" spans="1:3">
      <c r="A60" s="3" t="s">
        <v>155</v>
      </c>
    </row>
    <row r="61" spans="1:3">
      <c r="A61" s="4" t="s">
        <v>156</v>
      </c>
      <c r="B61" s="5" t="n">
        <v>0</v>
      </c>
      <c r="C61" s="5" t="n">
        <v>0</v>
      </c>
    </row>
    <row r="62" spans="1:3">
      <c r="A62" s="4" t="s">
        <v>157</v>
      </c>
      <c r="B62" s="5" t="n">
        <v>0</v>
      </c>
      <c r="C62" s="5" t="n">
        <v>0</v>
      </c>
    </row>
    <row r="63" spans="1:3">
      <c r="A63" s="4" t="s">
        <v>158</v>
      </c>
      <c r="B63" s="5" t="n">
        <v>0</v>
      </c>
      <c r="C63" s="5" t="n">
        <v>0</v>
      </c>
    </row>
    <row r="64" spans="1:3">
      <c r="A64" s="4" t="s">
        <v>159</v>
      </c>
      <c r="B64" s="5" t="n">
        <v>0</v>
      </c>
      <c r="C64" s="5" t="n">
        <v>0</v>
      </c>
    </row>
    <row r="65" spans="1:3">
      <c r="A65" s="4" t="s">
        <v>160</v>
      </c>
      <c r="C65" s="5" t="n">
        <v>0</v>
      </c>
    </row>
    <row r="66" spans="1:3">
      <c r="A66" s="4" t="s">
        <v>161</v>
      </c>
      <c r="B66" s="5" t="n">
        <v>0</v>
      </c>
      <c r="C66" s="5" t="n">
        <v>0</v>
      </c>
    </row>
    <row r="67" spans="1:3">
      <c r="A67" s="4" t="s">
        <v>124</v>
      </c>
      <c r="B67" s="5" t="n">
        <v>0</v>
      </c>
      <c r="C67" s="5" t="n">
        <v>0</v>
      </c>
    </row>
    <row r="68" spans="1:3">
      <c r="A68" s="4" t="s">
        <v>162</v>
      </c>
      <c r="B68" s="5" t="n">
        <v>0</v>
      </c>
      <c r="C68" s="5" t="n">
        <v>0</v>
      </c>
    </row>
    <row r="69" spans="1:3">
      <c r="A69" s="4" t="s">
        <v>163</v>
      </c>
      <c r="B69" s="5" t="n">
        <v>0</v>
      </c>
      <c r="C69" s="5" t="n">
        <v>0</v>
      </c>
    </row>
    <row r="70" spans="1:3">
      <c r="A70" s="4" t="s">
        <v>164</v>
      </c>
      <c r="B70" s="5" t="n">
        <v>0</v>
      </c>
      <c r="C70" s="5" t="n">
        <v>0</v>
      </c>
    </row>
    <row r="71" spans="1:3">
      <c r="A71" s="4" t="s">
        <v>165</v>
      </c>
      <c r="B71" s="5" t="n">
        <v>0</v>
      </c>
      <c r="C71" s="5" t="n">
        <v>0</v>
      </c>
    </row>
    <row r="72" spans="1:3">
      <c r="A72" s="4" t="s">
        <v>166</v>
      </c>
      <c r="B72" s="5" t="n">
        <v>0</v>
      </c>
      <c r="C72" s="5" t="n">
        <v>0</v>
      </c>
    </row>
    <row r="73" spans="1:3">
      <c r="A73" s="4" t="s">
        <v>167</v>
      </c>
      <c r="B73" s="5" t="n">
        <v>0</v>
      </c>
      <c r="C73" s="5" t="n">
        <v>0</v>
      </c>
    </row>
    <row r="74" spans="1:3">
      <c r="A74" s="4" t="s">
        <v>860</v>
      </c>
    </row>
    <row r="75" spans="1:3">
      <c r="A75" s="3" t="s">
        <v>313</v>
      </c>
    </row>
    <row r="76" spans="1:3">
      <c r="A76" s="4" t="s">
        <v>866</v>
      </c>
      <c r="B76" s="8" t="n">
        <v>787.4</v>
      </c>
      <c r="C76" s="8" t="n">
        <v>-2542.5</v>
      </c>
    </row>
    <row r="77" spans="1:3">
      <c r="A77" s="3" t="s">
        <v>148</v>
      </c>
    </row>
    <row r="78" spans="1:3">
      <c r="A78" s="4" t="s">
        <v>432</v>
      </c>
      <c r="B78" s="5" t="n">
        <v>0</v>
      </c>
    </row>
    <row r="79" spans="1:3">
      <c r="A79" s="4" t="s">
        <v>150</v>
      </c>
      <c r="B79" s="5" t="n">
        <v>0</v>
      </c>
      <c r="C79" s="5" t="n">
        <v>0</v>
      </c>
    </row>
    <row r="80" spans="1:3">
      <c r="A80" s="4" t="s">
        <v>151</v>
      </c>
      <c r="C80" s="5" t="n">
        <v>0</v>
      </c>
    </row>
    <row r="81" spans="1:3">
      <c r="A81" s="4" t="s">
        <v>152</v>
      </c>
      <c r="B81" s="5" t="n">
        <v>0</v>
      </c>
      <c r="C81" s="5" t="n">
        <v>0</v>
      </c>
    </row>
    <row r="82" spans="1:3">
      <c r="A82" s="4" t="s">
        <v>153</v>
      </c>
      <c r="B82" s="5" t="n">
        <v>0</v>
      </c>
      <c r="C82" s="5" t="n">
        <v>0</v>
      </c>
    </row>
    <row r="83" spans="1:3">
      <c r="A83" s="4" t="s">
        <v>154</v>
      </c>
      <c r="B83" s="5" t="n">
        <v>0</v>
      </c>
      <c r="C83" s="5" t="n">
        <v>0</v>
      </c>
    </row>
    <row r="84" spans="1:3">
      <c r="A84" s="3" t="s">
        <v>155</v>
      </c>
    </row>
    <row r="85" spans="1:3">
      <c r="A85" s="4" t="s">
        <v>156</v>
      </c>
      <c r="B85" s="8" t="n">
        <v>161.6</v>
      </c>
      <c r="C85" s="8" t="n">
        <v>3910.8</v>
      </c>
    </row>
    <row r="86" spans="1:3">
      <c r="A86" s="4" t="s">
        <v>157</v>
      </c>
      <c r="B86" s="8" t="n">
        <v>-975.5</v>
      </c>
      <c r="C86" s="8" t="n">
        <v>-1310.6</v>
      </c>
    </row>
    <row r="87" spans="1:3">
      <c r="A87" s="4" t="s">
        <v>158</v>
      </c>
      <c r="B87" s="5" t="n">
        <v>0</v>
      </c>
      <c r="C87" s="5" t="n">
        <v>0</v>
      </c>
    </row>
    <row r="88" spans="1:3">
      <c r="A88" s="4" t="s">
        <v>159</v>
      </c>
      <c r="B88" s="5" t="n">
        <v>0</v>
      </c>
      <c r="C88" s="5" t="n">
        <v>0</v>
      </c>
    </row>
    <row r="89" spans="1:3">
      <c r="A89" s="4" t="s">
        <v>160</v>
      </c>
      <c r="C89" s="8" t="n">
        <v>-26.8</v>
      </c>
    </row>
    <row r="90" spans="1:3">
      <c r="A90" s="4" t="s">
        <v>161</v>
      </c>
      <c r="B90" s="5" t="n">
        <v>0</v>
      </c>
      <c r="C90" s="5" t="n">
        <v>0</v>
      </c>
    </row>
    <row r="91" spans="1:3">
      <c r="A91" s="4" t="s">
        <v>124</v>
      </c>
      <c r="B91" s="8" t="n">
        <v>31.6</v>
      </c>
      <c r="C91" s="5" t="n">
        <v>1</v>
      </c>
    </row>
    <row r="92" spans="1:3">
      <c r="A92" s="4" t="s">
        <v>162</v>
      </c>
      <c r="B92" s="5" t="n">
        <v>-17</v>
      </c>
      <c r="C92" s="8" t="n">
        <v>-31.6</v>
      </c>
    </row>
    <row r="93" spans="1:3">
      <c r="A93" s="4" t="s">
        <v>163</v>
      </c>
      <c r="B93" s="8" t="n">
        <v>-799.3</v>
      </c>
      <c r="C93" s="8" t="n">
        <v>2542.8</v>
      </c>
    </row>
    <row r="94" spans="1:3">
      <c r="A94" s="4" t="s">
        <v>164</v>
      </c>
      <c r="B94" s="8" t="n">
        <v>-11.9</v>
      </c>
      <c r="C94" s="8" t="n">
        <v>0.3</v>
      </c>
    </row>
    <row r="95" spans="1:3">
      <c r="A95" s="4" t="s">
        <v>165</v>
      </c>
      <c r="B95" s="5" t="n">
        <v>0</v>
      </c>
      <c r="C95" s="5" t="n">
        <v>0</v>
      </c>
    </row>
    <row r="96" spans="1:3">
      <c r="A96" s="4" t="s">
        <v>166</v>
      </c>
      <c r="B96" s="8" t="n">
        <v>15.1</v>
      </c>
      <c r="C96" s="8" t="n">
        <v>0.7</v>
      </c>
    </row>
    <row r="97" spans="1:3">
      <c r="A97" s="4" t="s">
        <v>167</v>
      </c>
      <c r="B97" s="8" t="n">
        <v>3.2</v>
      </c>
      <c r="C97" s="5" t="n">
        <v>1</v>
      </c>
    </row>
    <row r="98" spans="1:3">
      <c r="A98" s="4" t="s">
        <v>861</v>
      </c>
    </row>
    <row r="99" spans="1:3">
      <c r="A99" s="3" t="s">
        <v>313</v>
      </c>
    </row>
    <row r="100" spans="1:3">
      <c r="A100" s="4" t="s">
        <v>866</v>
      </c>
      <c r="B100" s="8" t="n">
        <v>-63.2</v>
      </c>
      <c r="C100" s="8" t="n">
        <v>65.59999999999999</v>
      </c>
    </row>
    <row r="101" spans="1:3">
      <c r="A101" s="3" t="s">
        <v>148</v>
      </c>
    </row>
    <row r="102" spans="1:3">
      <c r="A102" s="4" t="s">
        <v>432</v>
      </c>
      <c r="B102" s="5" t="n">
        <v>0</v>
      </c>
    </row>
    <row r="103" spans="1:3">
      <c r="A103" s="4" t="s">
        <v>150</v>
      </c>
      <c r="B103" s="8" t="n">
        <v>-25.1</v>
      </c>
      <c r="C103" s="5" t="n">
        <v>-1</v>
      </c>
    </row>
    <row r="104" spans="1:3">
      <c r="A104" s="4" t="s">
        <v>151</v>
      </c>
      <c r="C104" s="5" t="n">
        <v>0</v>
      </c>
    </row>
    <row r="105" spans="1:3">
      <c r="A105" s="4" t="s">
        <v>152</v>
      </c>
      <c r="B105" s="5" t="n">
        <v>0</v>
      </c>
      <c r="C105" s="5" t="n">
        <v>0</v>
      </c>
    </row>
    <row r="106" spans="1:3">
      <c r="A106" s="4" t="s">
        <v>153</v>
      </c>
      <c r="B106" s="8" t="n">
        <v>-7.7</v>
      </c>
      <c r="C106" s="8" t="n">
        <v>-8.6</v>
      </c>
    </row>
    <row r="107" spans="1:3">
      <c r="A107" s="4" t="s">
        <v>154</v>
      </c>
      <c r="B107" s="8" t="n">
        <v>-32.8</v>
      </c>
      <c r="C107" s="8" t="n">
        <v>-9.6</v>
      </c>
    </row>
    <row r="108" spans="1:3">
      <c r="A108" s="3" t="s">
        <v>155</v>
      </c>
    </row>
    <row r="109" spans="1:3">
      <c r="A109" s="4" t="s">
        <v>156</v>
      </c>
      <c r="B109" s="5" t="n">
        <v>0</v>
      </c>
      <c r="C109" s="5" t="n">
        <v>0</v>
      </c>
    </row>
    <row r="110" spans="1:3">
      <c r="A110" s="4" t="s">
        <v>157</v>
      </c>
      <c r="B110" s="5" t="n">
        <v>0</v>
      </c>
      <c r="C110" s="5" t="n">
        <v>0</v>
      </c>
    </row>
    <row r="111" spans="1:3">
      <c r="A111" s="4" t="s">
        <v>158</v>
      </c>
      <c r="B111" s="5" t="n">
        <v>0</v>
      </c>
      <c r="C111" s="5" t="n">
        <v>0</v>
      </c>
    </row>
    <row r="112" spans="1:3">
      <c r="A112" s="4" t="s">
        <v>159</v>
      </c>
      <c r="B112" s="5" t="n">
        <v>0</v>
      </c>
      <c r="C112" s="5" t="n">
        <v>0</v>
      </c>
    </row>
    <row r="113" spans="1:3">
      <c r="A113" s="4" t="s">
        <v>160</v>
      </c>
      <c r="C113" s="5" t="n">
        <v>0</v>
      </c>
    </row>
    <row r="114" spans="1:3">
      <c r="A114" s="4" t="s">
        <v>161</v>
      </c>
      <c r="B114" s="5" t="n">
        <v>0</v>
      </c>
      <c r="C114" s="5" t="n">
        <v>0</v>
      </c>
    </row>
    <row r="115" spans="1:3">
      <c r="A115" s="4" t="s">
        <v>124</v>
      </c>
      <c r="B115" s="5" t="n">
        <v>0</v>
      </c>
      <c r="C115" s="5" t="n">
        <v>0</v>
      </c>
    </row>
    <row r="116" spans="1:3">
      <c r="A116" s="4" t="s">
        <v>162</v>
      </c>
      <c r="B116" s="5" t="n">
        <v>0</v>
      </c>
      <c r="C116" s="5" t="n">
        <v>0</v>
      </c>
    </row>
    <row r="117" spans="1:3">
      <c r="A117" s="4" t="s">
        <v>163</v>
      </c>
      <c r="B117" s="5" t="n">
        <v>0</v>
      </c>
      <c r="C117" s="5" t="n">
        <v>0</v>
      </c>
    </row>
    <row r="118" spans="1:3">
      <c r="A118" s="4" t="s">
        <v>164</v>
      </c>
      <c r="B118" s="5" t="n">
        <v>-96</v>
      </c>
      <c r="C118" s="5" t="n">
        <v>56</v>
      </c>
    </row>
    <row r="119" spans="1:3">
      <c r="A119" s="4" t="s">
        <v>165</v>
      </c>
      <c r="B119" s="5" t="n">
        <v>0</v>
      </c>
      <c r="C119" s="5" t="n">
        <v>0</v>
      </c>
    </row>
    <row r="120" spans="1:3">
      <c r="A120" s="4" t="s">
        <v>166</v>
      </c>
      <c r="B120" s="8" t="n">
        <v>160.6</v>
      </c>
      <c r="C120" s="8" t="n">
        <v>28.1</v>
      </c>
    </row>
    <row r="121" spans="1:3">
      <c r="A121" s="4" t="s">
        <v>167</v>
      </c>
      <c r="B121" s="8" t="n">
        <v>64.59999999999999</v>
      </c>
      <c r="C121" s="8" t="n">
        <v>84.09999999999999</v>
      </c>
    </row>
    <row r="122" spans="1:3">
      <c r="A122" s="4" t="s">
        <v>862</v>
      </c>
    </row>
    <row r="123" spans="1:3">
      <c r="A123" s="3" t="s">
        <v>313</v>
      </c>
    </row>
    <row r="124" spans="1:3">
      <c r="A124" s="4" t="s">
        <v>866</v>
      </c>
      <c r="B124" s="8" t="n">
        <v>-352.1</v>
      </c>
      <c r="C124" s="8" t="n">
        <v>2892.6</v>
      </c>
    </row>
    <row r="125" spans="1:3">
      <c r="A125" s="3" t="s">
        <v>148</v>
      </c>
    </row>
    <row r="126" spans="1:3">
      <c r="A126" s="4" t="s">
        <v>432</v>
      </c>
      <c r="B126" s="8" t="n">
        <v>393.7</v>
      </c>
    </row>
    <row r="127" spans="1:3">
      <c r="A127" s="4" t="s">
        <v>150</v>
      </c>
      <c r="B127" s="8" t="n">
        <v>-22.5</v>
      </c>
      <c r="C127" s="8" t="n">
        <v>-12.2</v>
      </c>
    </row>
    <row r="128" spans="1:3">
      <c r="A128" s="4" t="s">
        <v>151</v>
      </c>
      <c r="C128" s="8" t="n">
        <v>2.3</v>
      </c>
    </row>
    <row r="129" spans="1:3">
      <c r="A129" s="4" t="s">
        <v>152</v>
      </c>
      <c r="B129" s="8" t="n">
        <v>-1.8</v>
      </c>
      <c r="C129" s="8" t="n">
        <v>-1057.5</v>
      </c>
    </row>
    <row r="130" spans="1:3">
      <c r="A130" s="4" t="s">
        <v>153</v>
      </c>
      <c r="B130" s="8" t="n">
        <v>-20.7</v>
      </c>
      <c r="C130" s="8" t="n">
        <v>-7.2</v>
      </c>
    </row>
    <row r="131" spans="1:3">
      <c r="A131" s="4" t="s">
        <v>154</v>
      </c>
      <c r="B131" s="8" t="n">
        <v>348.7</v>
      </c>
      <c r="C131" s="8" t="n">
        <v>-1074.6</v>
      </c>
    </row>
    <row r="132" spans="1:3">
      <c r="A132" s="3" t="s">
        <v>155</v>
      </c>
    </row>
    <row r="133" spans="1:3">
      <c r="A133" s="4" t="s">
        <v>156</v>
      </c>
      <c r="B133" s="5" t="n">
        <v>0</v>
      </c>
      <c r="C133" s="5" t="n">
        <v>0</v>
      </c>
    </row>
    <row r="134" spans="1:3">
      <c r="A134" s="4" t="s">
        <v>157</v>
      </c>
      <c r="B134" s="8" t="n">
        <v>-16.6</v>
      </c>
      <c r="C134" s="8" t="n">
        <v>-941.4</v>
      </c>
    </row>
    <row r="135" spans="1:3">
      <c r="A135" s="4" t="s">
        <v>158</v>
      </c>
      <c r="B135" s="8" t="n">
        <v>299.5</v>
      </c>
      <c r="C135" s="8" t="n">
        <v>230.7</v>
      </c>
    </row>
    <row r="136" spans="1:3">
      <c r="A136" s="4" t="s">
        <v>159</v>
      </c>
      <c r="B136" s="8" t="n">
        <v>-267.2</v>
      </c>
      <c r="C136" s="8" t="n">
        <v>-623.4</v>
      </c>
    </row>
    <row r="137" spans="1:3">
      <c r="A137" s="4" t="s">
        <v>160</v>
      </c>
      <c r="C137" s="5" t="n">
        <v>0</v>
      </c>
    </row>
    <row r="138" spans="1:3">
      <c r="A138" s="4" t="s">
        <v>161</v>
      </c>
      <c r="B138" s="5" t="n">
        <v>-6</v>
      </c>
      <c r="C138" s="8" t="n">
        <v>-5.9</v>
      </c>
    </row>
    <row r="139" spans="1:3">
      <c r="A139" s="4" t="s">
        <v>124</v>
      </c>
      <c r="B139" s="5" t="n">
        <v>0</v>
      </c>
      <c r="C139" s="5" t="n">
        <v>0</v>
      </c>
    </row>
    <row r="140" spans="1:3">
      <c r="A140" s="4" t="s">
        <v>162</v>
      </c>
      <c r="B140" s="5" t="n">
        <v>0</v>
      </c>
      <c r="C140" s="5" t="n">
        <v>0</v>
      </c>
    </row>
    <row r="141" spans="1:3">
      <c r="A141" s="4" t="s">
        <v>163</v>
      </c>
      <c r="B141" s="8" t="n">
        <v>9.699999999999999</v>
      </c>
      <c r="C141" s="5" t="n">
        <v>-1340</v>
      </c>
    </row>
    <row r="142" spans="1:3">
      <c r="A142" s="4" t="s">
        <v>164</v>
      </c>
      <c r="B142" s="8" t="n">
        <v>6.3</v>
      </c>
      <c r="C142" s="5" t="n">
        <v>478</v>
      </c>
    </row>
    <row r="143" spans="1:3">
      <c r="A143" s="4" t="s">
        <v>165</v>
      </c>
      <c r="B143" s="8" t="n">
        <v>-3.6</v>
      </c>
      <c r="C143" s="8" t="n">
        <v>2.7</v>
      </c>
    </row>
    <row r="144" spans="1:3">
      <c r="A144" s="4" t="s">
        <v>166</v>
      </c>
      <c r="B144" s="8" t="n">
        <v>146.2</v>
      </c>
      <c r="C144" s="8" t="n">
        <v>28.9</v>
      </c>
    </row>
    <row r="145" spans="1:3">
      <c r="A145" s="4" t="s">
        <v>167</v>
      </c>
      <c r="B145" s="7" t="n">
        <v>148.9</v>
      </c>
      <c r="C145" s="7" t="n">
        <v>509.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7</v>
      </c>
      <c r="B1" s="2" t="s">
        <v>68</v>
      </c>
      <c r="D1" s="2" t="s">
        <v>1</v>
      </c>
    </row>
    <row r="2" spans="1:6">
      <c r="B2" s="2" t="s">
        <v>2</v>
      </c>
      <c r="C2" s="2" t="s">
        <v>69</v>
      </c>
      <c r="D2" s="2" t="s">
        <v>2</v>
      </c>
      <c r="E2" s="2" t="s">
        <v>69</v>
      </c>
      <c r="F2" s="2" t="s">
        <v>25</v>
      </c>
    </row>
    <row r="3" spans="1:6">
      <c r="A3" s="3" t="s">
        <v>868</v>
      </c>
    </row>
    <row r="4" spans="1:6">
      <c r="A4" s="4" t="s">
        <v>869</v>
      </c>
      <c r="D4" s="4" t="s">
        <v>870</v>
      </c>
    </row>
    <row r="5" spans="1:6">
      <c r="A5" s="4" t="s">
        <v>871</v>
      </c>
      <c r="B5" s="7" t="n">
        <v>-0.3</v>
      </c>
      <c r="C5" s="7" t="n">
        <v>-1.9</v>
      </c>
      <c r="D5" s="7" t="n">
        <v>-0.5</v>
      </c>
      <c r="E5" s="7" t="n">
        <v>-4.9</v>
      </c>
    </row>
    <row r="6" spans="1:6">
      <c r="A6" s="4" t="s">
        <v>872</v>
      </c>
      <c r="B6" s="8" t="n">
        <v>-0.2</v>
      </c>
      <c r="C6" s="9" t="n">
        <v>0</v>
      </c>
      <c r="D6" s="5" t="n">
        <v>0</v>
      </c>
      <c r="E6" s="7" t="n">
        <v>-0.4</v>
      </c>
    </row>
    <row r="7" spans="1:6">
      <c r="A7" s="4" t="s">
        <v>873</v>
      </c>
      <c r="B7" s="5" t="n">
        <v>0</v>
      </c>
      <c r="D7" s="5" t="n">
        <v>0</v>
      </c>
    </row>
    <row r="8" spans="1:6">
      <c r="A8" s="4" t="s">
        <v>874</v>
      </c>
      <c r="B8" s="8" t="n">
        <v>0.8</v>
      </c>
      <c r="D8" s="8" t="n">
        <v>0.8</v>
      </c>
    </row>
    <row r="9" spans="1:6">
      <c r="A9" s="4" t="s">
        <v>875</v>
      </c>
    </row>
    <row r="10" spans="1:6">
      <c r="A10" s="3" t="s">
        <v>868</v>
      </c>
    </row>
    <row r="11" spans="1:6">
      <c r="A11" s="4" t="s">
        <v>876</v>
      </c>
      <c r="B11" s="5" t="n">
        <v>1</v>
      </c>
      <c r="D11" s="5" t="n">
        <v>1</v>
      </c>
      <c r="F11" s="7" t="n">
        <v>0.6</v>
      </c>
    </row>
    <row r="12" spans="1:6">
      <c r="A12" s="4" t="s">
        <v>877</v>
      </c>
    </row>
    <row r="13" spans="1:6">
      <c r="A13" s="3" t="s">
        <v>868</v>
      </c>
    </row>
    <row r="14" spans="1:6">
      <c r="A14" s="4" t="s">
        <v>878</v>
      </c>
      <c r="B14" s="7" t="n">
        <v>1.7</v>
      </c>
      <c r="D14" s="7" t="n">
        <v>1.7</v>
      </c>
      <c r="F14" s="7" t="n">
        <v>0.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s>
  <sheetData>
    <row r="1" spans="1:6">
      <c r="A1" s="1" t="s">
        <v>879</v>
      </c>
      <c r="B1" s="2" t="s">
        <v>484</v>
      </c>
      <c r="C1" s="2" t="s">
        <v>880</v>
      </c>
      <c r="D1" s="2" t="s">
        <v>881</v>
      </c>
      <c r="E1" s="2" t="s">
        <v>882</v>
      </c>
      <c r="F1" s="2" t="s">
        <v>883</v>
      </c>
    </row>
    <row r="2" spans="1:6">
      <c r="A2" s="4" t="s">
        <v>884</v>
      </c>
    </row>
    <row r="3" spans="1:6">
      <c r="A3" s="3" t="s">
        <v>868</v>
      </c>
    </row>
    <row r="4" spans="1:6">
      <c r="A4" s="4" t="s">
        <v>885</v>
      </c>
      <c r="D4" s="14" t="n">
        <v>3.3</v>
      </c>
    </row>
    <row r="5" spans="1:6">
      <c r="A5" s="4" t="s">
        <v>886</v>
      </c>
      <c r="B5" s="7" t="n">
        <v>4.3</v>
      </c>
    </row>
    <row r="6" spans="1:6">
      <c r="A6" s="4" t="s">
        <v>887</v>
      </c>
      <c r="B6" s="13" t="n">
        <v>0.78</v>
      </c>
      <c r="C6" s="13" t="n">
        <v>0.78</v>
      </c>
      <c r="D6" s="13" t="n">
        <v>0.78</v>
      </c>
      <c r="E6" s="13" t="n">
        <v>0.78</v>
      </c>
      <c r="F6" s="13" t="n">
        <v>0.78</v>
      </c>
    </row>
    <row r="7" spans="1:6">
      <c r="A7" s="4" t="s">
        <v>888</v>
      </c>
    </row>
    <row r="8" spans="1:6">
      <c r="A8" s="3" t="s">
        <v>868</v>
      </c>
    </row>
    <row r="9" spans="1:6">
      <c r="A9" s="4" t="s">
        <v>889</v>
      </c>
      <c r="C9" s="15" t="n">
        <v>1113.8</v>
      </c>
    </row>
    <row r="10" spans="1:6">
      <c r="A10" s="4" t="s">
        <v>886</v>
      </c>
      <c r="B10" s="7" t="n">
        <v>4.1</v>
      </c>
    </row>
    <row r="11" spans="1:6">
      <c r="A11" s="4" t="s">
        <v>887</v>
      </c>
      <c r="B11" s="13" t="n">
        <v>272.18</v>
      </c>
      <c r="C11" s="13" t="n">
        <v>272.18</v>
      </c>
      <c r="D11" s="13" t="n">
        <v>272.18</v>
      </c>
      <c r="E11" s="13" t="n">
        <v>272.18</v>
      </c>
      <c r="F11" s="13" t="n">
        <v>272.18</v>
      </c>
    </row>
    <row r="12" spans="1:6">
      <c r="A12" s="4" t="s">
        <v>890</v>
      </c>
    </row>
    <row r="13" spans="1:6">
      <c r="A13" s="3" t="s">
        <v>868</v>
      </c>
    </row>
    <row r="14" spans="1:6">
      <c r="A14" s="4" t="s">
        <v>891</v>
      </c>
      <c r="F14" s="16" t="n">
        <v>1.5</v>
      </c>
    </row>
    <row r="15" spans="1:6">
      <c r="A15" s="4" t="s">
        <v>886</v>
      </c>
      <c r="B15" s="7" t="n">
        <v>1.7</v>
      </c>
    </row>
    <row r="16" spans="1:6">
      <c r="A16" s="4" t="s">
        <v>887</v>
      </c>
      <c r="B16" s="13" t="n">
        <v>0.87</v>
      </c>
      <c r="C16" s="13" t="n">
        <v>0.87</v>
      </c>
      <c r="D16" s="13" t="n">
        <v>0.87</v>
      </c>
      <c r="E16" s="13" t="n">
        <v>0.87</v>
      </c>
      <c r="F16" s="13" t="n">
        <v>0.87</v>
      </c>
    </row>
    <row r="17" spans="1:6">
      <c r="A17" s="4" t="s">
        <v>892</v>
      </c>
    </row>
    <row r="18" spans="1:6">
      <c r="A18" s="3" t="s">
        <v>868</v>
      </c>
    </row>
    <row r="19" spans="1:6">
      <c r="A19" s="4" t="s">
        <v>893</v>
      </c>
      <c r="E19" s="17" t="n">
        <v>15</v>
      </c>
    </row>
    <row r="20" spans="1:6">
      <c r="A20" s="4" t="s">
        <v>886</v>
      </c>
      <c r="B20" s="7" t="n">
        <v>11.9</v>
      </c>
    </row>
    <row r="21" spans="1:6">
      <c r="A21" s="4" t="s">
        <v>887</v>
      </c>
      <c r="B21" s="13" t="n">
        <v>1.26</v>
      </c>
      <c r="C21" s="13" t="n">
        <v>1.26</v>
      </c>
      <c r="D21" s="13" t="n">
        <v>1.26</v>
      </c>
      <c r="E21" s="13" t="n">
        <v>1.26</v>
      </c>
      <c r="F21" s="13" t="n">
        <v>1.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4</v>
      </c>
      <c r="C1" s="2" t="s">
        <v>2</v>
      </c>
      <c r="D1" s="2" t="s">
        <v>25</v>
      </c>
    </row>
    <row r="2" spans="1:4">
      <c r="A2" s="3" t="s">
        <v>31</v>
      </c>
    </row>
    <row r="3" spans="1:4">
      <c r="A3" s="4" t="s">
        <v>895</v>
      </c>
      <c r="C3" s="7" t="n">
        <v>48.9</v>
      </c>
      <c r="D3" s="7" t="n">
        <v>26.1</v>
      </c>
    </row>
    <row r="4" spans="1:4">
      <c r="A4" s="4" t="s">
        <v>896</v>
      </c>
      <c r="C4" s="8" t="n">
        <v>21.4</v>
      </c>
      <c r="D4" s="8" t="n">
        <v>23.9</v>
      </c>
    </row>
    <row r="5" spans="1:4">
      <c r="A5" s="4" t="s">
        <v>897</v>
      </c>
      <c r="C5" s="8" t="n">
        <v>145.9</v>
      </c>
      <c r="D5" s="8" t="n">
        <v>145.9</v>
      </c>
    </row>
    <row r="6" spans="1:4">
      <c r="A6" s="4" t="s">
        <v>31</v>
      </c>
      <c r="C6" s="8" t="n">
        <v>216.2</v>
      </c>
      <c r="D6" s="8" t="n">
        <v>195.9</v>
      </c>
    </row>
    <row r="7" spans="1:4">
      <c r="A7" s="3" t="s">
        <v>898</v>
      </c>
    </row>
    <row r="8" spans="1:4">
      <c r="A8" s="4" t="s">
        <v>895</v>
      </c>
      <c r="B8" s="4" t="s">
        <v>99</v>
      </c>
      <c r="C8" s="8" t="n">
        <v>26.6</v>
      </c>
      <c r="D8" s="8" t="n">
        <v>39.9</v>
      </c>
    </row>
    <row r="9" spans="1:4">
      <c r="A9" s="4" t="s">
        <v>391</v>
      </c>
      <c r="C9" s="8" t="n">
        <v>282.5</v>
      </c>
      <c r="D9" s="8" t="n">
        <v>313.1</v>
      </c>
    </row>
    <row r="10" spans="1:4">
      <c r="A10" s="4" t="s">
        <v>897</v>
      </c>
      <c r="C10" s="8" t="n">
        <v>111.1</v>
      </c>
      <c r="D10" s="8" t="n">
        <v>119.8</v>
      </c>
    </row>
    <row r="11" spans="1:4">
      <c r="A11" s="4" t="s">
        <v>898</v>
      </c>
      <c r="C11" s="7" t="n">
        <v>420.2</v>
      </c>
      <c r="D11" s="8" t="n">
        <v>472.8</v>
      </c>
    </row>
    <row r="12" spans="1:4">
      <c r="A12" s="4" t="s">
        <v>899</v>
      </c>
      <c r="D12" s="7" t="n">
        <v>21.7</v>
      </c>
    </row>
    <row r="13" spans="1:4"/>
    <row r="14" spans="1:4">
      <c r="A14" s="4" t="s">
        <v>99</v>
      </c>
      <c r="B14" s="4" t="s">
        <v>900</v>
      </c>
    </row>
  </sheetData>
  <mergeCells count="3">
    <mergeCell ref="A1:B1"/>
    <mergeCell ref="A13:C13"/>
    <mergeCell ref="B14:C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69</v>
      </c>
    </row>
    <row r="3" spans="1:3">
      <c r="A3" s="3" t="s">
        <v>902</v>
      </c>
    </row>
    <row r="4" spans="1:3">
      <c r="A4" s="4" t="s">
        <v>903</v>
      </c>
      <c r="B4" s="9" t="n">
        <v>0</v>
      </c>
      <c r="C4" s="9" t="n">
        <v>1284</v>
      </c>
    </row>
    <row r="5" spans="1:3">
      <c r="A5" s="4" t="s">
        <v>904</v>
      </c>
      <c r="B5" s="5" t="n">
        <v>0</v>
      </c>
      <c r="C5" s="8" t="n">
        <v>886.3</v>
      </c>
    </row>
    <row r="6" spans="1:3">
      <c r="A6" s="4" t="s">
        <v>905</v>
      </c>
      <c r="B6" s="9" t="n">
        <v>0</v>
      </c>
      <c r="C6" s="7" t="n">
        <v>186.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06</v>
      </c>
      <c r="B1" s="1" t="s">
        <v>907</v>
      </c>
      <c r="C1" s="2" t="s">
        <v>908</v>
      </c>
    </row>
    <row r="2" spans="1:3">
      <c r="A2" s="4" t="s">
        <v>909</v>
      </c>
    </row>
    <row r="3" spans="1:3">
      <c r="A3" s="4" t="s">
        <v>910</v>
      </c>
      <c r="B3" s="4" t="s">
        <v>911</v>
      </c>
      <c r="C3" s="9" t="n">
        <v>608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15:26Z</dcterms:created>
  <dcterms:modified xmlns:dcterms="http://purl.org/dc/terms/" xmlns:xsi="http://www.w3.org/2001/XMLSchema-instance" xsi:type="dcterms:W3CDTF">2018-02-08T16:15:26Z</dcterms:modified>
</cp:coreProperties>
</file>